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AND COMBINED STATE" sheetId="6" state="visible" r:id="rId6"/>
    <sheet xmlns:r="http://schemas.openxmlformats.org/officeDocument/2006/relationships" name="CONSOLIDATED STATEMENTS OF EQUI" sheetId="7" state="visible" r:id="rId7"/>
    <sheet xmlns:r="http://schemas.openxmlformats.org/officeDocument/2006/relationships" name="CONSOLIDATED AND COMBINED STA_2" sheetId="8" state="visible" r:id="rId8"/>
    <sheet xmlns:r="http://schemas.openxmlformats.org/officeDocument/2006/relationships" name="CONSOLIDATED AND COMBINED STA_3"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TRANSACTIONS WITH SUNPOWER AND " sheetId="12" state="visible" r:id="rId12"/>
    <sheet xmlns:r="http://schemas.openxmlformats.org/officeDocument/2006/relationships" name="TCL ZHONGHUAN RENEWABLE ENERGY " sheetId="13" state="visible" r:id="rId13"/>
    <sheet xmlns:r="http://schemas.openxmlformats.org/officeDocument/2006/relationships" name="REVENUE FROM CONTRACTS WITH CU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INVESTMENTS" sheetId="19" state="visible" r:id="rId19"/>
    <sheet xmlns:r="http://schemas.openxmlformats.org/officeDocument/2006/relationships" name="DEBT AND CREDIT SOURCE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LOSS PER SHARE" sheetId="24" state="visible" r:id="rId24"/>
    <sheet xmlns:r="http://schemas.openxmlformats.org/officeDocument/2006/relationships" name="STOCK-BASED COMPENSATION" sheetId="25" state="visible" r:id="rId25"/>
    <sheet xmlns:r="http://schemas.openxmlformats.org/officeDocument/2006/relationships" name="SEGMENT AND GEOGRAPHICAL INFORM" sheetId="26" state="visible" r:id="rId26"/>
    <sheet xmlns:r="http://schemas.openxmlformats.org/officeDocument/2006/relationships" name="ACQUISITION OF CERTAIN ASSET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RANSACTIONS WITH SUNPOWER AN_2" sheetId="31" state="visible" r:id="rId31"/>
    <sheet xmlns:r="http://schemas.openxmlformats.org/officeDocument/2006/relationships" name="TCL ZHONGHUAN RENEWABLE ENERG_2"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COMMITMENTS AND CONTINGENCIES (" sheetId="36" state="visible" r:id="rId36"/>
    <sheet xmlns:r="http://schemas.openxmlformats.org/officeDocument/2006/relationships" name="EQUITY INVESTMENTS (Tables)" sheetId="37" state="visible" r:id="rId37"/>
    <sheet xmlns:r="http://schemas.openxmlformats.org/officeDocument/2006/relationships" name="DEBT AND CREDIT SOURCES (Tables" sheetId="38" state="visible" r:id="rId38"/>
    <sheet xmlns:r="http://schemas.openxmlformats.org/officeDocument/2006/relationships" name="DERIVATIVE FINANCIAL INSTRUME_2" sheetId="39" state="visible" r:id="rId39"/>
    <sheet xmlns:r="http://schemas.openxmlformats.org/officeDocument/2006/relationships" name="INCOME TAXES (Tables)" sheetId="40" state="visible" r:id="rId40"/>
    <sheet xmlns:r="http://schemas.openxmlformats.org/officeDocument/2006/relationships" name="COMMON STOCK (Tables)" sheetId="41" state="visible" r:id="rId41"/>
    <sheet xmlns:r="http://schemas.openxmlformats.org/officeDocument/2006/relationships" name="NET LOSS PER SHARE (Tables)" sheetId="42" state="visible" r:id="rId42"/>
    <sheet xmlns:r="http://schemas.openxmlformats.org/officeDocument/2006/relationships" name="STOCK-BASED COMPENSATION (Table" sheetId="43" state="visible" r:id="rId43"/>
    <sheet xmlns:r="http://schemas.openxmlformats.org/officeDocument/2006/relationships" name="SEGMENT AND GEOGRAPHICAL INFO_2" sheetId="44" state="visible" r:id="rId44"/>
    <sheet xmlns:r="http://schemas.openxmlformats.org/officeDocument/2006/relationships" name="ACQUISITION OF CERTAIN ASSETS (" sheetId="45" state="visible" r:id="rId45"/>
    <sheet xmlns:r="http://schemas.openxmlformats.org/officeDocument/2006/relationships" name="BACKGROUND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TRANSACTIONS WITH SUNPOWER AN_3" sheetId="54" state="visible" r:id="rId54"/>
    <sheet xmlns:r="http://schemas.openxmlformats.org/officeDocument/2006/relationships" name="TRANSACTIONS WITH SUNPOWER AN_4" sheetId="55" state="visible" r:id="rId55"/>
    <sheet xmlns:r="http://schemas.openxmlformats.org/officeDocument/2006/relationships" name="TRANSACTIONS WITH SUNPOWER AN_5" sheetId="56" state="visible" r:id="rId56"/>
    <sheet xmlns:r="http://schemas.openxmlformats.org/officeDocument/2006/relationships" name="TRANSACTIONS WITH SUNPOWER AN_6" sheetId="57" state="visible" r:id="rId57"/>
    <sheet xmlns:r="http://schemas.openxmlformats.org/officeDocument/2006/relationships" name="TRANSACTIONS WITH SUNPOWER AN_7" sheetId="58" state="visible" r:id="rId58"/>
    <sheet xmlns:r="http://schemas.openxmlformats.org/officeDocument/2006/relationships" name="TRANSACTIONS WITH SUNPOWER AN_8" sheetId="59" state="visible" r:id="rId59"/>
    <sheet xmlns:r="http://schemas.openxmlformats.org/officeDocument/2006/relationships" name="TCL ZHONGHUAN RENEWABLE ENERG_3" sheetId="60" state="visible" r:id="rId60"/>
    <sheet xmlns:r="http://schemas.openxmlformats.org/officeDocument/2006/relationships" name="TCL ZHONGHUAN RENEWABLE ENERG_4" sheetId="61" state="visible" r:id="rId61"/>
    <sheet xmlns:r="http://schemas.openxmlformats.org/officeDocument/2006/relationships" name="TCL ZHONGHUAN RENEWABLE ENERG_5" sheetId="62" state="visible" r:id="rId62"/>
    <sheet xmlns:r="http://schemas.openxmlformats.org/officeDocument/2006/relationships" name="TCL ZHONGHUAN RENEWABLE ENERG_6" sheetId="63" state="visible" r:id="rId63"/>
    <sheet xmlns:r="http://schemas.openxmlformats.org/officeDocument/2006/relationships" name="REVENUE FROM CONTRACTS WITH C_2" sheetId="64" state="visible" r:id="rId64"/>
    <sheet xmlns:r="http://schemas.openxmlformats.org/officeDocument/2006/relationships" name="BALANCE SHEET COMPONENTS - Acco" sheetId="65" state="visible" r:id="rId65"/>
    <sheet xmlns:r="http://schemas.openxmlformats.org/officeDocument/2006/relationships" name="BALANCE SHEET COMPONENTS - Allo" sheetId="66" state="visible" r:id="rId66"/>
    <sheet xmlns:r="http://schemas.openxmlformats.org/officeDocument/2006/relationships" name="BALANCE SHEET COMPONENTS - Inve" sheetId="67" state="visible" r:id="rId67"/>
    <sheet xmlns:r="http://schemas.openxmlformats.org/officeDocument/2006/relationships" name="BALANCE SHEET COMPONENTS - Prep" sheetId="68" state="visible" r:id="rId68"/>
    <sheet xmlns:r="http://schemas.openxmlformats.org/officeDocument/2006/relationships" name="BALANCE SHEET COMPONENTS - Inta" sheetId="69" state="visible" r:id="rId69"/>
    <sheet xmlns:r="http://schemas.openxmlformats.org/officeDocument/2006/relationships" name="BALANCE SHEET COMPONENTS - Narr" sheetId="70" state="visible" r:id="rId70"/>
    <sheet xmlns:r="http://schemas.openxmlformats.org/officeDocument/2006/relationships" name="BALANCE SHEET COMPONENTS - Esti" sheetId="71" state="visible" r:id="rId71"/>
    <sheet xmlns:r="http://schemas.openxmlformats.org/officeDocument/2006/relationships" name="BALANCE SHEET COMPONENTS - Prop" sheetId="72" state="visible" r:id="rId72"/>
    <sheet xmlns:r="http://schemas.openxmlformats.org/officeDocument/2006/relationships" name="BALANCE SHEET COMPONENTS - Othe" sheetId="73" state="visible" r:id="rId73"/>
    <sheet xmlns:r="http://schemas.openxmlformats.org/officeDocument/2006/relationships" name="BALANCE SHEET COMPONENTS - Accr" sheetId="74" state="visible" r:id="rId74"/>
    <sheet xmlns:r="http://schemas.openxmlformats.org/officeDocument/2006/relationships" name="BALANCE SHEET COMPONENTS - Ot_2" sheetId="75" state="visible" r:id="rId75"/>
    <sheet xmlns:r="http://schemas.openxmlformats.org/officeDocument/2006/relationships" name="BALANCE SHEET COMPONENTS - Accu" sheetId="76" state="visible" r:id="rId76"/>
    <sheet xmlns:r="http://schemas.openxmlformats.org/officeDocument/2006/relationships" name="FAIR VALUE MEASUREMENTS - Narra" sheetId="77" state="visible" r:id="rId77"/>
    <sheet xmlns:r="http://schemas.openxmlformats.org/officeDocument/2006/relationships" name="FAIR VALUE MEASUREMENTS - Asset" sheetId="78" state="visible" r:id="rId78"/>
    <sheet xmlns:r="http://schemas.openxmlformats.org/officeDocument/2006/relationships" name="RESTRUCTURING - Narrative (Deta" sheetId="79" state="visible" r:id="rId79"/>
    <sheet xmlns:r="http://schemas.openxmlformats.org/officeDocument/2006/relationships" name="RESTRUCTURING - Restructuring C" sheetId="80" state="visible" r:id="rId80"/>
    <sheet xmlns:r="http://schemas.openxmlformats.org/officeDocument/2006/relationships" name="RESTRUCTURING - Restructuring 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COMMITMENTS AND CONTINGENCIES_8" sheetId="89" state="visible" r:id="rId89"/>
    <sheet xmlns:r="http://schemas.openxmlformats.org/officeDocument/2006/relationships" name="COMMITMENTS AND CONTINGENCIES_9" sheetId="90" state="visible" r:id="rId90"/>
    <sheet xmlns:r="http://schemas.openxmlformats.org/officeDocument/2006/relationships" name="COMMITMENTS AND CONTINGENCIE_10" sheetId="91" state="visible" r:id="rId91"/>
    <sheet xmlns:r="http://schemas.openxmlformats.org/officeDocument/2006/relationships" name="EQUITY INVESTMENTS - Narrative " sheetId="92" state="visible" r:id="rId92"/>
    <sheet xmlns:r="http://schemas.openxmlformats.org/officeDocument/2006/relationships" name="EQUITY INVESTMENTS - Balance Sh" sheetId="93" state="visible" r:id="rId93"/>
    <sheet xmlns:r="http://schemas.openxmlformats.org/officeDocument/2006/relationships" name="EQUITY INVESTMENTS - Income Sta" sheetId="94" state="visible" r:id="rId94"/>
    <sheet xmlns:r="http://schemas.openxmlformats.org/officeDocument/2006/relationships" name="EQUITY INVESTMENTS - Related Pa" sheetId="95" state="visible" r:id="rId95"/>
    <sheet xmlns:r="http://schemas.openxmlformats.org/officeDocument/2006/relationships" name="EQUITY INVESTMENTS - Schedule o" sheetId="96" state="visible" r:id="rId96"/>
    <sheet xmlns:r="http://schemas.openxmlformats.org/officeDocument/2006/relationships" name="EQUITY INVESTMENTS - Narrativ_2" sheetId="97" state="visible" r:id="rId97"/>
    <sheet xmlns:r="http://schemas.openxmlformats.org/officeDocument/2006/relationships" name="DEBT AND CREDIT SOURCES - Green" sheetId="98" state="visible" r:id="rId98"/>
    <sheet xmlns:r="http://schemas.openxmlformats.org/officeDocument/2006/relationships" name="DEBT AND CREDIT SOURCES - Inter" sheetId="99" state="visible" r:id="rId99"/>
    <sheet xmlns:r="http://schemas.openxmlformats.org/officeDocument/2006/relationships" name="DEBT AND CREDIT SOURCES - Physi" sheetId="100" state="visible" r:id="rId100"/>
    <sheet xmlns:r="http://schemas.openxmlformats.org/officeDocument/2006/relationships" name="DEBT AND CREDIT SOURCES - Prepa" sheetId="101" state="visible" r:id="rId101"/>
    <sheet xmlns:r="http://schemas.openxmlformats.org/officeDocument/2006/relationships" name="DEBT AND CREDIT SOURCES - 2027 " sheetId="102" state="visible" r:id="rId102"/>
    <sheet xmlns:r="http://schemas.openxmlformats.org/officeDocument/2006/relationships" name="DEBT AND CREDIT SOURCES - Int_2" sheetId="103" state="visible" r:id="rId103"/>
    <sheet xmlns:r="http://schemas.openxmlformats.org/officeDocument/2006/relationships" name="DEBT AND CREDIT SOURCES - Other"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INCOME TAXES - Components of Cu" sheetId="108" state="visible" r:id="rId108"/>
    <sheet xmlns:r="http://schemas.openxmlformats.org/officeDocument/2006/relationships" name="INCOME TAXES - Effective Income" sheetId="109" state="visible" r:id="rId109"/>
    <sheet xmlns:r="http://schemas.openxmlformats.org/officeDocument/2006/relationships" name="INCOME TAXES - Narrative (Detai" sheetId="110" state="visible" r:id="rId110"/>
    <sheet xmlns:r="http://schemas.openxmlformats.org/officeDocument/2006/relationships" name="INCOME TAXES - Deferred Tax Ass" sheetId="111" state="visible" r:id="rId111"/>
    <sheet xmlns:r="http://schemas.openxmlformats.org/officeDocument/2006/relationships" name="INCOME TAXES - Unrecognized Tax" sheetId="112" state="visible" r:id="rId112"/>
    <sheet xmlns:r="http://schemas.openxmlformats.org/officeDocument/2006/relationships" name="COMMON STOCK - Narrative (Detai" sheetId="113" state="visible" r:id="rId113"/>
    <sheet xmlns:r="http://schemas.openxmlformats.org/officeDocument/2006/relationships" name="COMMON STOCK - Schedule Of Shar" sheetId="114" state="visible" r:id="rId114"/>
    <sheet xmlns:r="http://schemas.openxmlformats.org/officeDocument/2006/relationships" name="NET LOSS PER SHARE- Schedule of" sheetId="115" state="visible" r:id="rId115"/>
    <sheet xmlns:r="http://schemas.openxmlformats.org/officeDocument/2006/relationships" name="NET LOSS PER SHARE - Schedule o" sheetId="116" state="visible" r:id="rId116"/>
    <sheet xmlns:r="http://schemas.openxmlformats.org/officeDocument/2006/relationships" name="STOCK-BASED COMPENSATION - Narr" sheetId="117" state="visible" r:id="rId117"/>
    <sheet xmlns:r="http://schemas.openxmlformats.org/officeDocument/2006/relationships" name="STOCK-BASED COMPENSATION - Stoc" sheetId="118" state="visible" r:id="rId118"/>
    <sheet xmlns:r="http://schemas.openxmlformats.org/officeDocument/2006/relationships" name="STOCK-BASED COMPENSATION - Nonv" sheetId="119" state="visible" r:id="rId119"/>
    <sheet xmlns:r="http://schemas.openxmlformats.org/officeDocument/2006/relationships" name="SEGMENT AND GEOGRAPHICAL INFO_3" sheetId="120" state="visible" r:id="rId120"/>
    <sheet xmlns:r="http://schemas.openxmlformats.org/officeDocument/2006/relationships" name="SEGMENT AND GEOGRAPHICAL INFO_4" sheetId="121" state="visible" r:id="rId121"/>
    <sheet xmlns:r="http://schemas.openxmlformats.org/officeDocument/2006/relationships" name="ACQUISITION OF CERTAIN ASSETS- " sheetId="122" state="visible" r:id="rId122"/>
    <sheet xmlns:r="http://schemas.openxmlformats.org/officeDocument/2006/relationships" name="ACQUISITION OF CERTAIN ASSETS_2" sheetId="123" state="visible" r:id="rId123"/>
    <sheet xmlns:r="http://schemas.openxmlformats.org/officeDocument/2006/relationships" name="SUBSEQUENT EVENT (Details)"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68</t>
        </is>
      </c>
    </row>
    <row r="12">
      <c r="A12" s="4" t="inlineStr">
        <is>
          <t>Entity registrant name</t>
        </is>
      </c>
      <c r="B12" s="4" t="inlineStr">
        <is>
          <t>Maxeon Solar Technologies, Ltd.</t>
        </is>
      </c>
    </row>
    <row r="13">
      <c r="A13" s="4" t="inlineStr">
        <is>
          <t>Entity address, address line one</t>
        </is>
      </c>
      <c r="B13" s="4" t="inlineStr">
        <is>
          <t>8 Marina Boulevard</t>
        </is>
      </c>
    </row>
    <row r="14">
      <c r="A14" s="4" t="inlineStr">
        <is>
          <t>Entity address, address line two</t>
        </is>
      </c>
      <c r="B14" s="4" t="inlineStr">
        <is>
          <t>#05-02</t>
        </is>
      </c>
    </row>
    <row r="15">
      <c r="A15" s="4" t="inlineStr">
        <is>
          <t>Entity address, city or town</t>
        </is>
      </c>
      <c r="B15" s="4" t="inlineStr">
        <is>
          <t>Marina Bay Financial Centre</t>
        </is>
      </c>
    </row>
    <row r="16">
      <c r="A16" s="4" t="inlineStr">
        <is>
          <t>Entity address, country</t>
        </is>
      </c>
      <c r="B16" s="4" t="inlineStr">
        <is>
          <t>SG</t>
        </is>
      </c>
    </row>
    <row r="17">
      <c r="A17" s="4" t="inlineStr">
        <is>
          <t>Entity incorporation, state or country code</t>
        </is>
      </c>
      <c r="B17" s="4" t="inlineStr">
        <is>
          <t>U0</t>
        </is>
      </c>
    </row>
    <row r="18">
      <c r="A18" s="4" t="inlineStr">
        <is>
          <t>Entity address, postal zip code</t>
        </is>
      </c>
      <c r="B18" s="4" t="inlineStr">
        <is>
          <t>018981</t>
        </is>
      </c>
    </row>
    <row r="19">
      <c r="A19" s="4" t="inlineStr">
        <is>
          <t>Title of 12(b) security</t>
        </is>
      </c>
      <c r="B19" s="4" t="inlineStr">
        <is>
          <t>Ordinary Shares, no par value</t>
        </is>
      </c>
    </row>
    <row r="20">
      <c r="A20" s="4" t="inlineStr">
        <is>
          <t>Trading symbol</t>
        </is>
      </c>
      <c r="B20" s="4" t="inlineStr">
        <is>
          <t>MAXN</t>
        </is>
      </c>
    </row>
    <row r="21">
      <c r="A21" s="4" t="inlineStr">
        <is>
          <t>Security exchange name</t>
        </is>
      </c>
      <c r="B21" s="4" t="inlineStr">
        <is>
          <t>NASDAQ</t>
        </is>
      </c>
    </row>
    <row r="22">
      <c r="A22" s="4" t="inlineStr">
        <is>
          <t>Entity common stock, shares outstanding (in shares)</t>
        </is>
      </c>
      <c r="B22" s="5" t="n">
        <v>53959909</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96898</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3</t>
        </is>
      </c>
    </row>
    <row r="37">
      <c r="A37" s="4" t="inlineStr">
        <is>
          <t>Business contact</t>
        </is>
      </c>
      <c r="B37" s="4" t="inlineStr">
        <is>
          <t xml:space="preserve"> </t>
        </is>
      </c>
    </row>
    <row r="38">
      <c r="A38" s="3" t="inlineStr">
        <is>
          <t>Entity Addresses [Line Items]</t>
        </is>
      </c>
      <c r="B38" s="4" t="inlineStr">
        <is>
          <t xml:space="preserve"> </t>
        </is>
      </c>
    </row>
    <row r="39">
      <c r="A39" s="4" t="inlineStr">
        <is>
          <t>Entity address, address line one</t>
        </is>
      </c>
      <c r="B39" s="4" t="inlineStr">
        <is>
          <t>51 Rio Robles</t>
        </is>
      </c>
    </row>
    <row r="40">
      <c r="A40" s="4" t="inlineStr">
        <is>
          <t>Entity address, city or town</t>
        </is>
      </c>
      <c r="B40" s="4" t="inlineStr">
        <is>
          <t>San Jose</t>
        </is>
      </c>
    </row>
    <row r="41">
      <c r="A41" s="4" t="inlineStr">
        <is>
          <t>Entity address, state or province</t>
        </is>
      </c>
      <c r="B41" s="4" t="inlineStr">
        <is>
          <t>CA</t>
        </is>
      </c>
    </row>
    <row r="42">
      <c r="A42" s="4" t="inlineStr">
        <is>
          <t>Entity address, postal zip code</t>
        </is>
      </c>
      <c r="B42" s="4" t="inlineStr">
        <is>
          <t>95134</t>
        </is>
      </c>
    </row>
    <row r="43">
      <c r="A43" s="4" t="inlineStr">
        <is>
          <t>Contact personnel name</t>
        </is>
      </c>
      <c r="B43" s="4" t="inlineStr">
        <is>
          <t>William Mulligan</t>
        </is>
      </c>
    </row>
    <row r="44">
      <c r="A44" s="4" t="inlineStr">
        <is>
          <t>City area code</t>
        </is>
      </c>
      <c r="B44" s="4" t="inlineStr">
        <is>
          <t>626</t>
        </is>
      </c>
    </row>
    <row r="45">
      <c r="A45" s="4" t="inlineStr">
        <is>
          <t>Local phone number</t>
        </is>
      </c>
      <c r="B45" s="4" t="inlineStr">
        <is>
          <t>884-47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Background We were formed in the third quarter of 2019 under the name “Maxeon Solar Technologies, Pte. Ltd.” by SunPower Corporation (“SunPower). We were converted to a public company on August 26, 2020 (the “Distribution Date”) under the Companies Act 1967 of Singapore (the “Singapore Companies Act”) under the name of “Maxeon Solar Technologies, Ltd.” by way of a pro rata distribution of all of the then-issued and outstanding ordinary shares of Maxeon to holders of record of SunPower’s common stock as of the close of business on August 17, 2020 (the “Spin-off”). As of the Distribution Date, Maxeon became an independent, public company and the Maxeon shares started trading on the NASDAQ Global Select Market (“NASAQ” or “Nasdaq”) under the symbol “MAXN”. In connection with the Spin-off, Maxeon and SunPower entered into a number of agreements providing for the framework of the relationship between the two companies following the Spin-off. On November 8, 2019, we entered into a separation and distribution agreement with SunPower which sets forth our agreements with SunPower regarding the principal actions to be taken in connection with the separation and distribution (the “Separation and Distribution Agreement”). Immediately after the Distribution and pursuant to the terms of the November 8, 2019 Investment Agreement (the “Investment Agreement”), Maxeon and TCL Zhonghuan Renewable Energy Technology Co. Ltd., a PRC joint stock limited company (“TZE”), completed the previously announced transaction in which Zhonghuan Singapore Investment and Development Pte. Ltd., a Singapore private limited company (“TZE SG”) and an affiliate of TZE, purchased from Maxeon, for $298.0 million, 8,915,692 of Maxeon shares (the “TZE Investment”), representing approximately 29.5% of the outstanding Maxeon shares after giving effect to the Spin-off and the TZE Investment. In connection with the TZE Investment, Maxeon, TotalEnergies Solar, TotalEnergies Gaz, and TZE SG, entered into a Shareholders Agreement relating to certain rights and obligations of each of Total and TZE SG bearing on Maxeon’s governance and the ability of TotalEnergies and TZE SG to buy, sell or vote their Maxeon shares. At the closing of the TZE Investment, Maxeon also entered into a Registration Rights Agreement with TotalEnergies and TZE SG, granting each of the shareholders certain registration rights with regard to their Maxeon shares. In April 2021, the Company entered into the 2021 TZE Private Placement, with an affiliate of TZE, the Company sold to TZE 1,870,000 ordinary shares at a price of $18.00 per share, in a private placement (the “2021 TZE Private Placement”) exempt from the registration requirements of the Securities Act of 1933, as amended (the “Securities Act”). On August 17, 2022, we issued our 2027 Notes (as defined under “Note 4. TCL Zhonghuan Renewable Energy Technology Co.”), all of which were initially purchased by TZE SG. To the extent some or all of the 2027 Notes held by TZE SG are converted into Maxeon shares or we directly issue ordinary shares in lieu of interest cash payment in accordance with the terms of the 2027 Notes, TZE has a beneficial ownership interest in 19,734,322 ordinary shares which includes 10,785,692 outstanding ordinary shares beneficially owned by TZE following the consummation of the Spin-Off and the 2021 TZE Private Placement, and 8,948,630 ordinary shares issuable upon conversion of the 2027 Notes. T he maximum number of ordinary shares issuable upon conversion of the 2027 Notes is 10,908,331 ordinary shares including 8,948,630 ordinary shares issuable upon conversion of the 2027 Notes and an additional 1,959,701 ordinary shares issuable upon conversion of PIK Notes (as defined under “Note 11. Debt and Credit Sources.”), or by directly issuing ordinary shares in lieu of cash payment of interest (“Interest Payment Ordinary Shares”), assuming payment of all amounts due with respect to the remaining 4.0% of interest payable as PIK Notes or as Interest Payment Ordinary Shares. On May 19, 2023,the Company completed an underwritten public offering of an aggregate of 7,490,000 ordinary shares (following the underwriters’ exercise of the over-allotment option in full), including 5,620,000 ordinary shares offered by Maxeon (the “Company Offering”), and 1,870,000 ordinary shares offered by an affiliated of TotalEnergies SE (the “TotalEnergies Offering” and, together with the Company Offering, the “2023 Offering”), each at a price per share of $28.00. In addition, pursuant to a share purchase agreement, dated May 16, 2023, Maxeon sold to TZE SG, in a private placement exempt from the registration requirements of the Securities Act, and at a sale price equal to the price to the public in the 2023 Offering, 1,500,000 ordinary shares for a total investment of $42.0 million (the “2023 TZE Private Placement”). The net proceeds from the Company Offering and 2023 TZE Private Placement were approximately $193.5 million after giving effect to the underwriting discounts and commissions, as well as other offering costs. The Company did not receive any proceeds from the TotalEnergies Offe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AND CREDIT SOURCES - Physical Delivery Forward (Details) - USD ($) $ / shares in Units, $ in Thousands</t>
        </is>
      </c>
      <c r="F1" s="2" t="inlineStr">
        <is>
          <t>12 Months Ended</t>
        </is>
      </c>
    </row>
    <row r="2">
      <c r="B2" s="2" t="inlineStr">
        <is>
          <t>Sep. 29, 2020</t>
        </is>
      </c>
      <c r="C2" s="2" t="inlineStr">
        <is>
          <t>Sep. 09, 2020</t>
        </is>
      </c>
      <c r="D2" s="2" t="inlineStr">
        <is>
          <t>Aug. 26, 2020</t>
        </is>
      </c>
      <c r="E2" s="2" t="inlineStr">
        <is>
          <t>Jul. 17, 2020</t>
        </is>
      </c>
      <c r="F2" s="2" t="inlineStr">
        <is>
          <t>Dec. 31, 2023</t>
        </is>
      </c>
      <c r="G2" s="2" t="inlineStr">
        <is>
          <t>Jan. 01, 2023</t>
        </is>
      </c>
      <c r="H2" s="2" t="inlineStr">
        <is>
          <t>Jan. 02,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4" t="inlineStr">
        <is>
          <t xml:space="preserve"> </t>
        </is>
      </c>
      <c r="C4" s="4" t="inlineStr">
        <is>
          <t xml:space="preserve"> </t>
        </is>
      </c>
      <c r="D4" s="6" t="n">
        <v>298000</v>
      </c>
      <c r="E4" s="4" t="inlineStr">
        <is>
          <t xml:space="preserve"> </t>
        </is>
      </c>
      <c r="F4" s="4" t="inlineStr">
        <is>
          <t xml:space="preserve"> </t>
        </is>
      </c>
      <c r="G4" s="4" t="inlineStr">
        <is>
          <t xml:space="preserve"> </t>
        </is>
      </c>
      <c r="H4" s="4" t="inlineStr">
        <is>
          <t xml:space="preserve"> </t>
        </is>
      </c>
    </row>
    <row r="5">
      <c r="A5" s="4" t="inlineStr">
        <is>
          <t>Number of shares issued in transaction (in shares)</t>
        </is>
      </c>
      <c r="B5" s="4" t="inlineStr">
        <is>
          <t xml:space="preserve"> </t>
        </is>
      </c>
      <c r="C5" s="4" t="inlineStr">
        <is>
          <t xml:space="preserve"> </t>
        </is>
      </c>
      <c r="D5" s="5" t="n">
        <v>8915692</v>
      </c>
      <c r="E5" s="4" t="inlineStr">
        <is>
          <t xml:space="preserve"> </t>
        </is>
      </c>
      <c r="F5" s="4" t="inlineStr">
        <is>
          <t xml:space="preserve"> </t>
        </is>
      </c>
      <c r="G5" s="4" t="inlineStr">
        <is>
          <t xml:space="preserve"> </t>
        </is>
      </c>
      <c r="H5" s="4" t="inlineStr">
        <is>
          <t xml:space="preserve"> </t>
        </is>
      </c>
    </row>
    <row r="6">
      <c r="A6" s="4" t="inlineStr">
        <is>
          <t>Remeasurement gain</t>
        </is>
      </c>
      <c r="B6" s="4" t="inlineStr">
        <is>
          <t xml:space="preserve"> </t>
        </is>
      </c>
      <c r="C6" s="4" t="inlineStr">
        <is>
          <t xml:space="preserve"> </t>
        </is>
      </c>
      <c r="D6" s="4" t="inlineStr">
        <is>
          <t xml:space="preserve"> </t>
        </is>
      </c>
      <c r="E6" s="4" t="inlineStr">
        <is>
          <t xml:space="preserve"> </t>
        </is>
      </c>
      <c r="F6" s="6" t="n">
        <v>-18363</v>
      </c>
      <c r="G6" s="6" t="n">
        <v>2411</v>
      </c>
      <c r="H6" s="6" t="n">
        <v>-34468</v>
      </c>
    </row>
    <row r="7">
      <c r="A7" s="4" t="inlineStr">
        <is>
          <t>Own-Share Lending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allowed under physical delivery forward</t>
        </is>
      </c>
      <c r="B9" s="4" t="inlineStr">
        <is>
          <t xml:space="preserve"> </t>
        </is>
      </c>
      <c r="C9" s="4" t="inlineStr">
        <is>
          <t xml:space="preserve"> </t>
        </is>
      </c>
      <c r="D9" s="4" t="inlineStr">
        <is>
          <t xml:space="preserve"> </t>
        </is>
      </c>
      <c r="E9" s="6" t="n">
        <v>60000</v>
      </c>
      <c r="F9" s="4" t="inlineStr">
        <is>
          <t xml:space="preserve"> </t>
        </is>
      </c>
      <c r="G9" s="4" t="inlineStr">
        <is>
          <t xml:space="preserve"> </t>
        </is>
      </c>
      <c r="H9" s="4" t="inlineStr">
        <is>
          <t xml:space="preserve"> </t>
        </is>
      </c>
    </row>
    <row r="10">
      <c r="A10" s="4" t="inlineStr">
        <is>
          <t>Physical Delivery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mount allowed under physical delivery forward</t>
        </is>
      </c>
      <c r="B12" s="6" t="n">
        <v>60000</v>
      </c>
      <c r="C12" s="6"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trading days</t>
        </is>
      </c>
      <c r="B13" s="4" t="inlineStr">
        <is>
          <t xml:space="preserve"> </t>
        </is>
      </c>
      <c r="C13" s="4" t="inlineStr">
        <is>
          <t>15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6" t="n">
        <v>5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transaction (in shares)</t>
        </is>
      </c>
      <c r="B15" s="5" t="n">
        <v>3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USD per share)</t>
        </is>
      </c>
      <c r="B16" s="7" t="n">
        <v>1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amount</t>
        </is>
      </c>
      <c r="B17" s="6" t="n">
        <v>64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easurement gain</t>
        </is>
      </c>
      <c r="B18" s="4" t="inlineStr">
        <is>
          <t xml:space="preserve"> </t>
        </is>
      </c>
      <c r="C18" s="4" t="inlineStr">
        <is>
          <t xml:space="preserve"> </t>
        </is>
      </c>
      <c r="D18" s="4" t="inlineStr">
        <is>
          <t xml:space="preserve"> </t>
        </is>
      </c>
      <c r="E18" s="4" t="inlineStr">
        <is>
          <t xml:space="preserve"> </t>
        </is>
      </c>
      <c r="F18" s="6" t="n">
        <v>8500</v>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CREDIT SOURCES - Prepaid Forward (Details) - USD ($) $ in Thousands, shares in Millions</t>
        </is>
      </c>
      <c r="B1" s="2" t="inlineStr">
        <is>
          <t>12 Months Ended</t>
        </is>
      </c>
    </row>
    <row r="2">
      <c r="B2" s="2" t="inlineStr">
        <is>
          <t>Dec. 31, 2023</t>
        </is>
      </c>
      <c r="C2" s="2" t="inlineStr">
        <is>
          <t>Jan. 01, 2023</t>
        </is>
      </c>
      <c r="D2" s="2" t="inlineStr">
        <is>
          <t>Jan. 02, 2022</t>
        </is>
      </c>
      <c r="E2" s="2" t="inlineStr">
        <is>
          <t>Sep. 29, 2020</t>
        </is>
      </c>
      <c r="F2" s="2" t="inlineStr">
        <is>
          <t>Jul. 17,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loss (gain) on prepaid forward</t>
        </is>
      </c>
      <c r="B4" s="6" t="n">
        <v>-18363</v>
      </c>
      <c r="C4" s="6" t="n">
        <v>2411</v>
      </c>
      <c r="D4" s="6" t="n">
        <v>-34468</v>
      </c>
      <c r="E4" s="4" t="inlineStr">
        <is>
          <t xml:space="preserve"> </t>
        </is>
      </c>
      <c r="F4" s="4" t="inlineStr">
        <is>
          <t xml:space="preserve"> </t>
        </is>
      </c>
    </row>
    <row r="5">
      <c r="A5" s="4" t="inlineStr">
        <is>
          <t>Prepaid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6" t="n">
        <v>40000</v>
      </c>
    </row>
    <row r="8">
      <c r="A8" s="4" t="inlineStr">
        <is>
          <t>Floor percentage</t>
        </is>
      </c>
      <c r="B8" s="4" t="inlineStr">
        <is>
          <t xml:space="preserve"> </t>
        </is>
      </c>
      <c r="C8" s="4" t="inlineStr">
        <is>
          <t xml:space="preserve"> </t>
        </is>
      </c>
      <c r="D8" s="4" t="inlineStr">
        <is>
          <t xml:space="preserve"> </t>
        </is>
      </c>
      <c r="E8" s="9" t="n">
        <v>0.2</v>
      </c>
      <c r="F8" s="4" t="inlineStr">
        <is>
          <t xml:space="preserve"> </t>
        </is>
      </c>
    </row>
    <row r="9">
      <c r="A9" s="4" t="inlineStr">
        <is>
          <t>Remaining shares to be delivered (in shares)</t>
        </is>
      </c>
      <c r="B9" s="4" t="inlineStr">
        <is>
          <t xml:space="preserve"> </t>
        </is>
      </c>
      <c r="C9" s="4" t="inlineStr">
        <is>
          <t xml:space="preserve"> </t>
        </is>
      </c>
      <c r="D9" s="4" t="inlineStr">
        <is>
          <t xml:space="preserve"> </t>
        </is>
      </c>
      <c r="E9" s="11" t="n">
        <v>2.5</v>
      </c>
      <c r="F9" s="4" t="inlineStr">
        <is>
          <t xml:space="preserve"> </t>
        </is>
      </c>
    </row>
    <row r="10">
      <c r="A10" s="4" t="inlineStr">
        <is>
          <t>Prepaid Forward</t>
        </is>
      </c>
      <c r="B10" s="5" t="n">
        <v>16300</v>
      </c>
      <c r="C10" s="5" t="n">
        <v>35700</v>
      </c>
      <c r="D10" s="4" t="inlineStr">
        <is>
          <t xml:space="preserve"> </t>
        </is>
      </c>
      <c r="E10" s="4" t="inlineStr">
        <is>
          <t xml:space="preserve"> </t>
        </is>
      </c>
      <c r="F10" s="4" t="inlineStr">
        <is>
          <t xml:space="preserve"> </t>
        </is>
      </c>
    </row>
    <row r="11">
      <c r="A11" s="4" t="inlineStr">
        <is>
          <t>Remeasurement loss (gain) on prepaid forward</t>
        </is>
      </c>
      <c r="B11" s="6" t="n">
        <v>-18400</v>
      </c>
      <c r="C11" s="6" t="n">
        <v>2400</v>
      </c>
      <c r="D11" s="6" t="n">
        <v>-34500</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22" customWidth="1" min="5" max="5"/>
    <col width="22" customWidth="1" min="6" max="6"/>
  </cols>
  <sheetData>
    <row r="1">
      <c r="A1" s="1" t="inlineStr">
        <is>
          <t>DEBT AND CREDIT SOURCES - 2027 Convertible Notes (Details)</t>
        </is>
      </c>
      <c r="E1" s="2" t="inlineStr">
        <is>
          <t>12 Months Ended</t>
        </is>
      </c>
    </row>
    <row r="2">
      <c r="C2" s="2" t="inlineStr">
        <is>
          <t>Aug. 17, 2022 USD ($) d $ / shares shares</t>
        </is>
      </c>
      <c r="D2" s="2" t="inlineStr">
        <is>
          <t>Jul. 17, 2020 d</t>
        </is>
      </c>
      <c r="E2" s="2" t="inlineStr">
        <is>
          <t>Dec. 31, 2023 USD ($)</t>
        </is>
      </c>
      <c r="F2" s="2" t="inlineStr">
        <is>
          <t>Jan. 01,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hreshold trading days | d</t>
        </is>
      </c>
      <c r="C4" s="4" t="inlineStr">
        <is>
          <t xml:space="preserve"> </t>
        </is>
      </c>
      <c r="D4" s="5" t="n">
        <v>60</v>
      </c>
      <c r="E4" s="4" t="inlineStr">
        <is>
          <t xml:space="preserve"> </t>
        </is>
      </c>
      <c r="F4" s="4" t="inlineStr">
        <is>
          <t xml:space="preserve"> </t>
        </is>
      </c>
    </row>
    <row r="5">
      <c r="A5" s="4" t="inlineStr">
        <is>
          <t>Convertible debt</t>
        </is>
      </c>
      <c r="B5" s="4" t="inlineStr">
        <is>
          <t>[1]</t>
        </is>
      </c>
      <c r="C5" s="4" t="inlineStr">
        <is>
          <t xml:space="preserve"> </t>
        </is>
      </c>
      <c r="D5" s="4" t="inlineStr">
        <is>
          <t xml:space="preserve"> </t>
        </is>
      </c>
      <c r="E5" s="6" t="n">
        <v>385558000</v>
      </c>
      <c r="F5" s="6" t="n">
        <v>378610000</v>
      </c>
    </row>
    <row r="6">
      <c r="A6" s="4" t="inlineStr">
        <is>
          <t>Unamortized debt issuance cost</t>
        </is>
      </c>
      <c r="C6" s="4" t="inlineStr">
        <is>
          <t xml:space="preserve"> </t>
        </is>
      </c>
      <c r="D6" s="4" t="inlineStr">
        <is>
          <t xml:space="preserve"> </t>
        </is>
      </c>
      <c r="E6" s="5" t="n">
        <v>16100000</v>
      </c>
      <c r="F6" s="5" t="n">
        <v>19700000</v>
      </c>
    </row>
    <row r="7">
      <c r="A7" s="4" t="inlineStr">
        <is>
          <t>2027 Notes | Convertible debt</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Convertible notes (Note 11)</t>
        </is>
      </c>
      <c r="C9" s="6" t="n">
        <v>207000000</v>
      </c>
      <c r="D9" s="4" t="inlineStr">
        <is>
          <t xml:space="preserve"> </t>
        </is>
      </c>
      <c r="E9" s="5" t="n">
        <v>207000000</v>
      </c>
      <c r="F9" s="5" t="n">
        <v>207000000</v>
      </c>
    </row>
    <row r="10">
      <c r="A10" s="4" t="inlineStr">
        <is>
          <t>Stated percentage</t>
        </is>
      </c>
      <c r="C10" s="8" t="n">
        <v>0.075</v>
      </c>
      <c r="D10" s="4" t="inlineStr">
        <is>
          <t xml:space="preserve"> </t>
        </is>
      </c>
      <c r="E10" s="4" t="inlineStr">
        <is>
          <t xml:space="preserve"> </t>
        </is>
      </c>
      <c r="F10" s="4" t="inlineStr">
        <is>
          <t xml:space="preserve"> </t>
        </is>
      </c>
    </row>
    <row r="11">
      <c r="A11" s="4" t="inlineStr">
        <is>
          <t>Conversion ratio percentage</t>
        </is>
      </c>
      <c r="C11" s="12" t="n">
        <v>0.97</v>
      </c>
      <c r="D11" s="4" t="inlineStr">
        <is>
          <t xml:space="preserve"> </t>
        </is>
      </c>
      <c r="E11" s="4" t="inlineStr">
        <is>
          <t xml:space="preserve"> </t>
        </is>
      </c>
      <c r="F11" s="4" t="inlineStr">
        <is>
          <t xml:space="preserve"> </t>
        </is>
      </c>
    </row>
    <row r="12">
      <c r="A12" s="4" t="inlineStr">
        <is>
          <t>Conversion price (USD per share) | $ / shares</t>
        </is>
      </c>
      <c r="C12" s="7" t="n">
        <v>23.13</v>
      </c>
      <c r="D12" s="4" t="inlineStr">
        <is>
          <t xml:space="preserve"> </t>
        </is>
      </c>
      <c r="E12" s="4" t="inlineStr">
        <is>
          <t xml:space="preserve"> </t>
        </is>
      </c>
      <c r="F12" s="4" t="inlineStr">
        <is>
          <t xml:space="preserve"> </t>
        </is>
      </c>
    </row>
    <row r="13">
      <c r="A13" s="4" t="inlineStr">
        <is>
          <t>Conversion ratio, number of shares (in shares) | shares</t>
        </is>
      </c>
      <c r="C13" s="14" t="n">
        <v>43.2301</v>
      </c>
      <c r="D13" s="4" t="inlineStr">
        <is>
          <t xml:space="preserve"> </t>
        </is>
      </c>
      <c r="E13" s="4" t="inlineStr">
        <is>
          <t xml:space="preserve"> </t>
        </is>
      </c>
      <c r="F13" s="4" t="inlineStr">
        <is>
          <t xml:space="preserve"> </t>
        </is>
      </c>
    </row>
    <row r="14">
      <c r="A14" s="4" t="inlineStr">
        <is>
          <t>Conversion ratio, principal amount</t>
        </is>
      </c>
      <c r="C14" s="6" t="n">
        <v>1000</v>
      </c>
      <c r="D14" s="4" t="inlineStr">
        <is>
          <t xml:space="preserve"> </t>
        </is>
      </c>
      <c r="E14" s="4" t="inlineStr">
        <is>
          <t xml:space="preserve"> </t>
        </is>
      </c>
      <c r="F14" s="4" t="inlineStr">
        <is>
          <t xml:space="preserve"> </t>
        </is>
      </c>
    </row>
    <row r="15">
      <c r="A15" s="4" t="inlineStr">
        <is>
          <t>Threshold percentage of stock price trigger</t>
        </is>
      </c>
      <c r="C15" s="9" t="n">
        <v>1.3</v>
      </c>
      <c r="D15" s="4" t="inlineStr">
        <is>
          <t xml:space="preserve"> </t>
        </is>
      </c>
      <c r="E15" s="4" t="inlineStr">
        <is>
          <t xml:space="preserve"> </t>
        </is>
      </c>
      <c r="F15" s="4" t="inlineStr">
        <is>
          <t xml:space="preserve"> </t>
        </is>
      </c>
    </row>
    <row r="16">
      <c r="A16" s="4" t="inlineStr">
        <is>
          <t>Threshold trading days | d</t>
        </is>
      </c>
      <c r="C16" s="5" t="n">
        <v>30</v>
      </c>
      <c r="D16" s="4" t="inlineStr">
        <is>
          <t xml:space="preserve"> </t>
        </is>
      </c>
      <c r="E16" s="4" t="inlineStr">
        <is>
          <t xml:space="preserve"> </t>
        </is>
      </c>
      <c r="F16" s="4" t="inlineStr">
        <is>
          <t xml:space="preserve"> </t>
        </is>
      </c>
    </row>
    <row r="17">
      <c r="A17" s="4" t="inlineStr">
        <is>
          <t>Convertible debt</t>
        </is>
      </c>
      <c r="C17" s="4" t="inlineStr">
        <is>
          <t xml:space="preserve"> </t>
        </is>
      </c>
      <c r="D17" s="4" t="inlineStr">
        <is>
          <t xml:space="preserve"> </t>
        </is>
      </c>
      <c r="E17" s="5" t="n">
        <v>190900000</v>
      </c>
      <c r="F17" s="5" t="n">
        <v>187300000</v>
      </c>
    </row>
    <row r="18">
      <c r="A18" s="4" t="inlineStr">
        <is>
          <t>2027 Notes | Convertible debt | Level 2</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Fair value of debt</t>
        </is>
      </c>
      <c r="C20" s="4" t="inlineStr">
        <is>
          <t xml:space="preserve"> </t>
        </is>
      </c>
      <c r="D20" s="4" t="inlineStr">
        <is>
          <t xml:space="preserve"> </t>
        </is>
      </c>
      <c r="E20" s="5" t="n">
        <v>148400000</v>
      </c>
      <c r="F20" s="5" t="n">
        <v>199500000</v>
      </c>
    </row>
    <row r="21">
      <c r="A21" s="4" t="inlineStr">
        <is>
          <t>If-converted value (below) in excess of principal</t>
        </is>
      </c>
      <c r="C21" s="4" t="inlineStr">
        <is>
          <t xml:space="preserve"> </t>
        </is>
      </c>
      <c r="D21" s="4" t="inlineStr">
        <is>
          <t xml:space="preserve"> </t>
        </is>
      </c>
      <c r="E21" s="6" t="n">
        <v>-142800000</v>
      </c>
      <c r="F21" s="6" t="n">
        <v>-63300000</v>
      </c>
    </row>
    <row r="22">
      <c r="A22" s="4" t="inlineStr">
        <is>
          <t>2027 Notes | Convertible debt | Minimum</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Threshold trading days | d</t>
        </is>
      </c>
      <c r="C24" s="5" t="n">
        <v>20</v>
      </c>
      <c r="D24" s="4" t="inlineStr">
        <is>
          <t xml:space="preserve"> </t>
        </is>
      </c>
      <c r="E24" s="4" t="inlineStr">
        <is>
          <t xml:space="preserve"> </t>
        </is>
      </c>
      <c r="F24" s="4" t="inlineStr">
        <is>
          <t xml:space="preserve"> </t>
        </is>
      </c>
    </row>
    <row r="25">
      <c r="A25" s="4" t="inlineStr">
        <is>
          <t>2027 Notes | Convertible debt | Rate when paid in cash</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Stated percentage</t>
        </is>
      </c>
      <c r="C27" s="8" t="n">
        <v>0.035</v>
      </c>
      <c r="D27" s="4" t="inlineStr">
        <is>
          <t xml:space="preserve"> </t>
        </is>
      </c>
      <c r="E27" s="4" t="inlineStr">
        <is>
          <t xml:space="preserve"> </t>
        </is>
      </c>
      <c r="F27" s="4" t="inlineStr">
        <is>
          <t xml:space="preserve"> </t>
        </is>
      </c>
    </row>
    <row r="28">
      <c r="A28" s="4" t="inlineStr">
        <is>
          <t>2027 Notes | Convertible debt | Rate for form of payment elected by company</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Stated percentage</t>
        </is>
      </c>
      <c r="C30" s="9" t="n">
        <v>0.04</v>
      </c>
      <c r="D30" s="4" t="inlineStr">
        <is>
          <t xml:space="preserve"> </t>
        </is>
      </c>
      <c r="E30" s="4" t="inlineStr">
        <is>
          <t xml:space="preserve"> </t>
        </is>
      </c>
      <c r="F30" s="4" t="inlineStr">
        <is>
          <t xml:space="preserve"> </t>
        </is>
      </c>
    </row>
    <row r="31"/>
    <row r="32">
      <c r="A32"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E1:F1"/>
    <mergeCell ref="A31:E31"/>
    <mergeCell ref="A32:E3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CREDIT SOURCES - Interest Expense Arising From The 2027 Convertible Notes (Details) - USD ($) $ in Thousands</t>
        </is>
      </c>
      <c r="C1" s="2" t="inlineStr">
        <is>
          <t>12 Months Ended</t>
        </is>
      </c>
    </row>
    <row r="2">
      <c r="C2" s="2" t="inlineStr">
        <is>
          <t>Dec. 31, 2023</t>
        </is>
      </c>
      <c r="D2" s="2" t="inlineStr">
        <is>
          <t>Jan. 01, 2023</t>
        </is>
      </c>
      <c r="E2" s="2" t="inlineStr">
        <is>
          <t>Jan. 02, 2022</t>
        </is>
      </c>
    </row>
    <row r="3">
      <c r="A3" s="3" t="inlineStr">
        <is>
          <t>Debt Instrument [Line Items]</t>
        </is>
      </c>
      <c r="C3" s="4" t="inlineStr">
        <is>
          <t xml:space="preserve"> </t>
        </is>
      </c>
      <c r="D3" s="4" t="inlineStr">
        <is>
          <t xml:space="preserve"> </t>
        </is>
      </c>
      <c r="E3" s="4" t="inlineStr">
        <is>
          <t xml:space="preserve"> </t>
        </is>
      </c>
    </row>
    <row r="4">
      <c r="A4" s="4" t="inlineStr">
        <is>
          <t>Contractual interest expense</t>
        </is>
      </c>
      <c r="B4" s="4" t="inlineStr">
        <is>
          <t>[1]</t>
        </is>
      </c>
      <c r="C4" s="6" t="n">
        <v>42438</v>
      </c>
      <c r="D4" s="6" t="n">
        <v>30343</v>
      </c>
      <c r="E4" s="6" t="n">
        <v>28138</v>
      </c>
    </row>
    <row r="5">
      <c r="A5" s="4" t="inlineStr">
        <is>
          <t>2027 Notes | Convertible deb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Amortization of debt issuance costs and debt discount</t>
        </is>
      </c>
      <c r="C7" s="5" t="n">
        <v>3514</v>
      </c>
      <c r="D7" s="5" t="n">
        <v>1230</v>
      </c>
      <c r="E7" s="5" t="n">
        <v>0</v>
      </c>
    </row>
    <row r="8">
      <c r="A8" s="4" t="inlineStr">
        <is>
          <t>2027 Notes | Convertible debt | Related party</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Contractual interest expense</t>
        </is>
      </c>
      <c r="C10" s="6" t="n">
        <v>15525</v>
      </c>
      <c r="D10" s="6" t="n">
        <v>5822</v>
      </c>
      <c r="E10" s="6" t="n">
        <v>0</v>
      </c>
    </row>
    <row r="11"/>
    <row r="12">
      <c r="A12"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1:D11"/>
    <mergeCell ref="A12:D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AND CREDIT SOURCES - Other Debt and Credit Sources (Details) - USD ($)</t>
        </is>
      </c>
      <c r="B1" s="2" t="inlineStr">
        <is>
          <t>1 Months Ended</t>
        </is>
      </c>
      <c r="C1" s="2" t="inlineStr">
        <is>
          <t>12 Months Ended</t>
        </is>
      </c>
    </row>
    <row r="2">
      <c r="B2" s="2" t="inlineStr">
        <is>
          <t>Aug. 31, 2022</t>
        </is>
      </c>
      <c r="C2" s="2" t="inlineStr">
        <is>
          <t>Dec. 31, 2023</t>
        </is>
      </c>
      <c r="D2" s="2" t="inlineStr">
        <is>
          <t>Jan. 01, 2023</t>
        </is>
      </c>
      <c r="E2" s="2" t="inlineStr">
        <is>
          <t>Jan. 02, 2022</t>
        </is>
      </c>
      <c r="F2" s="2" t="inlineStr">
        <is>
          <t>Jan. 03, 2021</t>
        </is>
      </c>
      <c r="G2" s="2" t="inlineStr">
        <is>
          <t>Mar. 31, 2024</t>
        </is>
      </c>
      <c r="H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6" t="n">
        <v>25432000</v>
      </c>
      <c r="D4" s="6" t="n">
        <v>5052600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5" t="n">
        <v>0</v>
      </c>
      <c r="D5" s="5" t="n">
        <v>0</v>
      </c>
      <c r="E5" s="6" t="n">
        <v>5075000</v>
      </c>
      <c r="F5" s="4" t="inlineStr">
        <is>
          <t xml:space="preserve"> </t>
        </is>
      </c>
      <c r="G5" s="4" t="inlineStr">
        <is>
          <t xml:space="preserve"> </t>
        </is>
      </c>
      <c r="H5" s="4" t="inlineStr">
        <is>
          <t xml:space="preserve"> </t>
        </is>
      </c>
    </row>
    <row r="6">
      <c r="A6" s="4" t="inlineStr">
        <is>
          <t>Revolving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Note 1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v>
      </c>
    </row>
    <row r="9">
      <c r="A9" s="4" t="inlineStr">
        <is>
          <t>Term</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row>
    <row r="10">
      <c r="A10" s="4" t="inlineStr">
        <is>
          <t>Short-term debt</t>
        </is>
      </c>
      <c r="B10" s="4" t="inlineStr">
        <is>
          <t xml:space="preserve"> </t>
        </is>
      </c>
      <c r="C10" s="5" t="n">
        <v>25000000</v>
      </c>
      <c r="D10" s="5" t="n">
        <v>50000000</v>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6" t="n">
        <v>2300000</v>
      </c>
      <c r="D11" s="6" t="n">
        <v>1600000</v>
      </c>
      <c r="E11" s="4" t="inlineStr">
        <is>
          <t xml:space="preserve"> </t>
        </is>
      </c>
      <c r="F11" s="6" t="n">
        <v>500000</v>
      </c>
      <c r="G11" s="4" t="inlineStr">
        <is>
          <t xml:space="preserve"> </t>
        </is>
      </c>
      <c r="H11" s="4" t="inlineStr">
        <is>
          <t xml:space="preserve"> </t>
        </is>
      </c>
    </row>
    <row r="12">
      <c r="A12" s="4" t="inlineStr">
        <is>
          <t>Revolving Credit Agreement | 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Note 11)</t>
        </is>
      </c>
      <c r="B14" s="4" t="inlineStr">
        <is>
          <t xml:space="preserve"> </t>
        </is>
      </c>
      <c r="C14" s="4" t="inlineStr">
        <is>
          <t xml:space="preserve"> </t>
        </is>
      </c>
      <c r="D14" s="4" t="inlineStr">
        <is>
          <t xml:space="preserve"> </t>
        </is>
      </c>
      <c r="E14" s="4" t="inlineStr">
        <is>
          <t xml:space="preserve"> </t>
        </is>
      </c>
      <c r="F14" s="4" t="inlineStr">
        <is>
          <t xml:space="preserve"> </t>
        </is>
      </c>
      <c r="G14" s="6" t="n">
        <v>25000000</v>
      </c>
      <c r="H14" s="4" t="inlineStr">
        <is>
          <t xml:space="preserve"> </t>
        </is>
      </c>
    </row>
    <row r="15">
      <c r="A15" s="4" t="inlineStr">
        <is>
          <t>Revolving Credit Agreement | Revolving Credit Facility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4" t="inlineStr">
        <is>
          <t xml:space="preserve"> </t>
        </is>
      </c>
      <c r="E17" s="8" t="n">
        <v>0.015</v>
      </c>
      <c r="F17" s="4" t="inlineStr">
        <is>
          <t xml:space="preserve"> </t>
        </is>
      </c>
      <c r="G17" s="4" t="inlineStr">
        <is>
          <t xml:space="preserve"> </t>
        </is>
      </c>
      <c r="H17" s="4" t="inlineStr">
        <is>
          <t xml:space="preserve"> </t>
        </is>
      </c>
    </row>
    <row r="18">
      <c r="A18" s="4" t="inlineStr">
        <is>
          <t>Revolving Credit Agreement | 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8"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facilities July 14, 2020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6" t="n">
        <v>2600000</v>
      </c>
      <c r="F23" s="4" t="inlineStr">
        <is>
          <t xml:space="preserve"> </t>
        </is>
      </c>
      <c r="G23" s="4" t="inlineStr">
        <is>
          <t xml:space="preserve"> </t>
        </is>
      </c>
      <c r="H23" s="4" t="inlineStr">
        <is>
          <t xml:space="preserve"> </t>
        </is>
      </c>
    </row>
    <row r="24">
      <c r="A24" s="4" t="inlineStr">
        <is>
          <t>Loss on extinguishment of debt</t>
        </is>
      </c>
      <c r="B24" s="4" t="inlineStr">
        <is>
          <t xml:space="preserve"> </t>
        </is>
      </c>
      <c r="C24" s="4" t="inlineStr">
        <is>
          <t xml:space="preserve"> </t>
        </is>
      </c>
      <c r="D24" s="4" t="inlineStr">
        <is>
          <t xml:space="preserve"> </t>
        </is>
      </c>
      <c r="E24" s="6" t="n">
        <v>5100000</v>
      </c>
      <c r="F24" s="4" t="inlineStr">
        <is>
          <t xml:space="preserve"> </t>
        </is>
      </c>
      <c r="G24" s="4" t="inlineStr">
        <is>
          <t xml:space="preserve"> </t>
        </is>
      </c>
      <c r="H24"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Balance Sheet Location (Details) - USD ($) $ in Thousands</t>
        </is>
      </c>
      <c r="B1" s="2" t="inlineStr">
        <is>
          <t>Dec. 31, 2023</t>
        </is>
      </c>
      <c r="C1" s="2" t="inlineStr">
        <is>
          <t>Jan. 01, 2023</t>
        </is>
      </c>
    </row>
    <row r="2">
      <c r="A2" s="3" t="inlineStr">
        <is>
          <t>Derivatives, Fair Value [Line Items]</t>
        </is>
      </c>
      <c r="B2" s="4" t="inlineStr">
        <is>
          <t xml:space="preserve"> </t>
        </is>
      </c>
      <c r="C2" s="4" t="inlineStr">
        <is>
          <t xml:space="preserve"> </t>
        </is>
      </c>
    </row>
    <row r="3">
      <c r="A3" s="4" t="inlineStr">
        <is>
          <t>Derivative financial instruments (Note 12)</t>
        </is>
      </c>
      <c r="B3" s="6" t="n">
        <v>313</v>
      </c>
      <c r="C3" s="6" t="n">
        <v>703</v>
      </c>
    </row>
    <row r="4">
      <c r="A4" s="4" t="inlineStr">
        <is>
          <t>Derivative liabilities</t>
        </is>
      </c>
      <c r="B4" s="5" t="n">
        <v>2456</v>
      </c>
      <c r="C4" s="5" t="n">
        <v>5318</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inancial instruments (Note 12)</t>
        </is>
      </c>
      <c r="B7" s="5" t="n">
        <v>0</v>
      </c>
      <c r="C7" s="5" t="n">
        <v>127</v>
      </c>
    </row>
    <row r="8">
      <c r="A8" s="4" t="inlineStr">
        <is>
          <t>Derivative liabilities</t>
        </is>
      </c>
      <c r="B8" s="5" t="n">
        <v>2440</v>
      </c>
      <c r="C8" s="5" t="n">
        <v>5318</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financial instruments (Note 12)</t>
        </is>
      </c>
      <c r="B11" s="5" t="n">
        <v>313</v>
      </c>
      <c r="C11" s="5" t="n">
        <v>703</v>
      </c>
    </row>
    <row r="12">
      <c r="A12" s="4" t="inlineStr">
        <is>
          <t>Derivative liabilities</t>
        </is>
      </c>
      <c r="B12" s="6" t="n">
        <v>2456</v>
      </c>
      <c r="C12" s="6" t="n">
        <v>5318</v>
      </c>
    </row>
    <row r="13">
      <c r="A13" s="4" t="inlineStr">
        <is>
          <t>Foreign currency forward option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Current, Statement of Financial Position [Extensible Enumeration]</t>
        </is>
      </c>
      <c r="B15" s="4" t="inlineStr">
        <is>
          <t>Prepaid expenses and other current assets</t>
        </is>
      </c>
      <c r="C15" s="4" t="inlineStr">
        <is>
          <t>Prepaid expenses and other current assets</t>
        </is>
      </c>
    </row>
    <row r="16">
      <c r="A16" s="4" t="inlineStr">
        <is>
          <t>Derivative Liability, Current, Statement of Financial Position [Extensible Enumeration]</t>
        </is>
      </c>
      <c r="B16" s="4" t="inlineStr">
        <is>
          <t>Accrued liabilities</t>
        </is>
      </c>
      <c r="C16" s="4" t="inlineStr">
        <is>
          <t>Accrued liabilities</t>
        </is>
      </c>
    </row>
    <row r="17">
      <c r="A17" s="4" t="inlineStr">
        <is>
          <t>Derivative financial instruments (Note 12)</t>
        </is>
      </c>
      <c r="B17" s="6" t="n">
        <v>0</v>
      </c>
      <c r="C17" s="6" t="n">
        <v>64</v>
      </c>
    </row>
    <row r="18">
      <c r="A18" s="4" t="inlineStr">
        <is>
          <t>Derivative liabilities</t>
        </is>
      </c>
      <c r="B18" s="6" t="n">
        <v>0</v>
      </c>
      <c r="C18" s="6" t="n">
        <v>213</v>
      </c>
    </row>
    <row r="19">
      <c r="A19" s="4" t="inlineStr">
        <is>
          <t>Foreign currency forward exchange contracts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Current, Statement of Financial Position [Extensible Enumeration]</t>
        </is>
      </c>
      <c r="B21" s="4" t="inlineStr">
        <is>
          <t>Prepaid expenses and other current assets</t>
        </is>
      </c>
      <c r="C21" s="4" t="inlineStr">
        <is>
          <t>Prepaid expenses and other current assets</t>
        </is>
      </c>
    </row>
    <row r="22">
      <c r="A22" s="4" t="inlineStr">
        <is>
          <t>Derivative Liability, Current, Statement of Financial Position [Extensible Enumeration]</t>
        </is>
      </c>
      <c r="B22" s="4" t="inlineStr">
        <is>
          <t>Accrued liabilities</t>
        </is>
      </c>
      <c r="C22" s="4" t="inlineStr">
        <is>
          <t>Accrued liabilities</t>
        </is>
      </c>
    </row>
    <row r="23">
      <c r="A23" s="4" t="inlineStr">
        <is>
          <t>Derivative financial instruments (Note 12)</t>
        </is>
      </c>
      <c r="B23" s="6" t="n">
        <v>0</v>
      </c>
      <c r="C23" s="6" t="n">
        <v>63</v>
      </c>
    </row>
    <row r="24">
      <c r="A24" s="4" t="inlineStr">
        <is>
          <t>Derivative liabilities</t>
        </is>
      </c>
      <c r="B24" s="6" t="n">
        <v>2440</v>
      </c>
      <c r="C24" s="6" t="n">
        <v>5105</v>
      </c>
    </row>
    <row r="25">
      <c r="A25" s="4" t="inlineStr">
        <is>
          <t>Foreign currency forward exchange contracts | 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Current, Statement of Financial Position [Extensible Enumeration]</t>
        </is>
      </c>
      <c r="B27" s="4" t="inlineStr">
        <is>
          <t>Prepaid expenses and other current assets</t>
        </is>
      </c>
      <c r="C27" s="4" t="inlineStr">
        <is>
          <t>Prepaid expenses and other current assets</t>
        </is>
      </c>
    </row>
    <row r="28">
      <c r="A28" s="4" t="inlineStr">
        <is>
          <t>Derivative Liability, Current, Statement of Financial Position [Extensible Enumeration]</t>
        </is>
      </c>
      <c r="B28" s="4" t="inlineStr">
        <is>
          <t>Accrued liabilities</t>
        </is>
      </c>
      <c r="C28" s="4" t="inlineStr">
        <is>
          <t>Accrued liabilities</t>
        </is>
      </c>
    </row>
    <row r="29">
      <c r="A29" s="4" t="inlineStr">
        <is>
          <t>Derivative financial instruments (Note 12)</t>
        </is>
      </c>
      <c r="B29" s="6" t="n">
        <v>313</v>
      </c>
      <c r="C29" s="6" t="n">
        <v>576</v>
      </c>
    </row>
    <row r="30">
      <c r="A30" s="4" t="inlineStr">
        <is>
          <t>Derivative liabilities</t>
        </is>
      </c>
      <c r="B30" s="6" t="n">
        <v>16</v>
      </c>
      <c r="C3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Dec. 31, 2023</t>
        </is>
      </c>
      <c r="C1" s="2" t="inlineStr">
        <is>
          <t>Jan. 01, 2023</t>
        </is>
      </c>
    </row>
    <row r="2">
      <c r="A2" s="3" t="inlineStr">
        <is>
          <t>Derivative assets</t>
        </is>
      </c>
      <c r="B2" s="4" t="inlineStr">
        <is>
          <t xml:space="preserve"> </t>
        </is>
      </c>
      <c r="C2" s="4" t="inlineStr">
        <is>
          <t xml:space="preserve"> </t>
        </is>
      </c>
    </row>
    <row r="3">
      <c r="A3" s="4" t="inlineStr">
        <is>
          <t>Gross Amounts</t>
        </is>
      </c>
      <c r="B3" s="6" t="n">
        <v>313</v>
      </c>
      <c r="C3" s="6" t="n">
        <v>703</v>
      </c>
    </row>
    <row r="4">
      <c r="A4" s="4" t="inlineStr">
        <is>
          <t>Net Amounts Presented</t>
        </is>
      </c>
      <c r="B4" s="5" t="n">
        <v>313</v>
      </c>
      <c r="C4" s="5" t="n">
        <v>703</v>
      </c>
    </row>
    <row r="5">
      <c r="A5" s="4" t="inlineStr">
        <is>
          <t>Gross Amounts Not Offset in the Consolidated Balance Sheet, but Have Rights to Offset</t>
        </is>
      </c>
      <c r="B5" s="5" t="n">
        <v>313</v>
      </c>
      <c r="C5" s="5" t="n">
        <v>703</v>
      </c>
    </row>
    <row r="6">
      <c r="A6" s="3" t="inlineStr">
        <is>
          <t>Derivative liabilities</t>
        </is>
      </c>
      <c r="B6" s="4" t="inlineStr">
        <is>
          <t xml:space="preserve"> </t>
        </is>
      </c>
      <c r="C6" s="4" t="inlineStr">
        <is>
          <t xml:space="preserve"> </t>
        </is>
      </c>
    </row>
    <row r="7">
      <c r="A7" s="4" t="inlineStr">
        <is>
          <t>Gross Amounts</t>
        </is>
      </c>
      <c r="B7" s="5" t="n">
        <v>2456</v>
      </c>
      <c r="C7" s="5" t="n">
        <v>5318</v>
      </c>
    </row>
    <row r="8">
      <c r="A8" s="4" t="inlineStr">
        <is>
          <t>Net Amounts Presented</t>
        </is>
      </c>
      <c r="B8" s="5" t="n">
        <v>2456</v>
      </c>
      <c r="C8" s="5" t="n">
        <v>5318</v>
      </c>
    </row>
    <row r="9">
      <c r="A9" s="4" t="inlineStr">
        <is>
          <t>Gross Amounts Not Offset in the Consolidated Balance Sheet, but Have Rights to Offset</t>
        </is>
      </c>
      <c r="B9" s="6" t="n">
        <v>2456</v>
      </c>
      <c r="C9" s="6" t="n">
        <v>53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3</t>
        </is>
      </c>
      <c r="C2" s="2" t="inlineStr">
        <is>
          <t>Jan. 01, 2023</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Loss) gain on derivatives</t>
        </is>
      </c>
      <c r="B4" s="6" t="n">
        <v>-2900</v>
      </c>
      <c r="C4" s="6" t="n">
        <v>-1500</v>
      </c>
      <c r="D4" s="6" t="n">
        <v>-3400</v>
      </c>
    </row>
    <row r="5">
      <c r="A5" s="4" t="inlineStr">
        <is>
          <t>Derivative, Gain (Loss), Statement of Income or Comprehensive Income [Extensible Enumeration]</t>
        </is>
      </c>
      <c r="B5" s="4" t="inlineStr">
        <is>
          <t>Other, net</t>
        </is>
      </c>
      <c r="C5" s="4" t="inlineStr">
        <is>
          <t>Other, net</t>
        </is>
      </c>
      <c r="D5" s="4" t="inlineStr">
        <is>
          <t>Other, net</t>
        </is>
      </c>
    </row>
    <row r="6">
      <c r="A6" s="4" t="inlineStr">
        <is>
          <t>Cumulative gain (loss) related to cash flow hedges</t>
        </is>
      </c>
      <c r="B6" s="4" t="inlineStr">
        <is>
          <t xml:space="preserve"> </t>
        </is>
      </c>
      <c r="C6" s="6" t="n">
        <v>-5500</v>
      </c>
      <c r="D6" s="4" t="inlineStr">
        <is>
          <t xml:space="preserve"> </t>
        </is>
      </c>
    </row>
    <row r="7">
      <c r="A7" s="4" t="inlineStr">
        <is>
          <t>Cash flow hedge, gain (loss), before reclassification after tax</t>
        </is>
      </c>
      <c r="B7" s="6" t="n">
        <v>-5100</v>
      </c>
      <c r="C7" s="5" t="n">
        <v>7300</v>
      </c>
      <c r="D7" s="4" t="inlineStr">
        <is>
          <t xml:space="preserve"> </t>
        </is>
      </c>
    </row>
    <row r="8">
      <c r="A8" s="4" t="inlineStr">
        <is>
          <t>Cash flow hedge, gain (loss), reclassification after tax</t>
        </is>
      </c>
      <c r="B8" s="5" t="n">
        <v>-9200</v>
      </c>
      <c r="C8" s="5" t="n">
        <v>15500</v>
      </c>
      <c r="D8" s="4" t="inlineStr">
        <is>
          <t xml:space="preserve"> </t>
        </is>
      </c>
    </row>
    <row r="9">
      <c r="A9" s="4" t="inlineStr">
        <is>
          <t>Net gain on derivatives</t>
        </is>
      </c>
      <c r="B9" s="5" t="n">
        <v>4077</v>
      </c>
      <c r="C9" s="5" t="n">
        <v>-8207</v>
      </c>
      <c r="D9" s="6" t="n">
        <v>3165</v>
      </c>
    </row>
    <row r="10">
      <c r="A10" s="4" t="inlineStr">
        <is>
          <t>Net loss on derivatives</t>
        </is>
      </c>
      <c r="B10" s="5" t="n">
        <v>-1400</v>
      </c>
      <c r="C10" s="4" t="inlineStr">
        <is>
          <t xml:space="preserve"> </t>
        </is>
      </c>
      <c r="D10" s="4" t="inlineStr">
        <is>
          <t xml:space="preserve"> </t>
        </is>
      </c>
    </row>
    <row r="11">
      <c r="A11" s="4" t="inlineStr">
        <is>
          <t>Foreign currency forward option contracts | Designated as hedging instrument | Hedging instrument for revenu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value</t>
        </is>
      </c>
      <c r="B13" s="6" t="n">
        <v>111800</v>
      </c>
      <c r="C13" s="5" t="n">
        <v>213300</v>
      </c>
      <c r="D13" s="4" t="inlineStr">
        <is>
          <t xml:space="preserve"> </t>
        </is>
      </c>
    </row>
    <row r="14">
      <c r="A14" s="4" t="inlineStr">
        <is>
          <t>Maturity term or less</t>
        </is>
      </c>
      <c r="B14" s="4" t="inlineStr">
        <is>
          <t>10 months</t>
        </is>
      </c>
      <c r="C14" s="4" t="inlineStr">
        <is>
          <t xml:space="preserve"> </t>
        </is>
      </c>
      <c r="D14" s="4" t="inlineStr">
        <is>
          <t xml:space="preserve"> </t>
        </is>
      </c>
    </row>
    <row r="15">
      <c r="A15" s="4" t="inlineStr">
        <is>
          <t>Foreign currency forward exchange contracts | 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value</t>
        </is>
      </c>
      <c r="B17" s="6" t="n">
        <v>26300</v>
      </c>
      <c r="C17" s="6" t="n">
        <v>14900</v>
      </c>
      <c r="D17" s="4" t="inlineStr">
        <is>
          <t xml:space="preserve"> </t>
        </is>
      </c>
    </row>
    <row r="18">
      <c r="A18" s="4" t="inlineStr">
        <is>
          <t>Maturity term or less</t>
        </is>
      </c>
      <c r="B18" s="4" t="inlineStr">
        <is>
          <t>3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Income Tax Expense (Benefit) (Details) - USD ($) $ in Thousands</t>
        </is>
      </c>
      <c r="B1" s="2" t="inlineStr">
        <is>
          <t>12 Months Ended</t>
        </is>
      </c>
    </row>
    <row r="2">
      <c r="B2" s="2" t="inlineStr">
        <is>
          <t>Dec. 31, 2023</t>
        </is>
      </c>
      <c r="C2" s="2" t="inlineStr">
        <is>
          <t>Jan. 01, 2023</t>
        </is>
      </c>
      <c r="D2" s="2" t="inlineStr">
        <is>
          <t>Jan. 02, 2022</t>
        </is>
      </c>
    </row>
    <row r="3">
      <c r="A3" s="3" t="inlineStr">
        <is>
          <t>(Loss) income before income taxes and equity in losses of unconsolidated investees</t>
        </is>
      </c>
      <c r="B3" s="4" t="inlineStr">
        <is>
          <t xml:space="preserve"> </t>
        </is>
      </c>
      <c r="C3" s="4" t="inlineStr">
        <is>
          <t xml:space="preserve"> </t>
        </is>
      </c>
      <c r="D3" s="4" t="inlineStr">
        <is>
          <t xml:space="preserve"> </t>
        </is>
      </c>
    </row>
    <row r="4">
      <c r="A4" s="4" t="inlineStr">
        <is>
          <t>Domestic</t>
        </is>
      </c>
      <c r="B4" s="6" t="n">
        <v>-384890</v>
      </c>
      <c r="C4" s="6" t="n">
        <v>-307284</v>
      </c>
      <c r="D4" s="6" t="n">
        <v>-271940</v>
      </c>
    </row>
    <row r="5">
      <c r="A5" s="4" t="inlineStr">
        <is>
          <t>Foreign</t>
        </is>
      </c>
      <c r="B5" s="5" t="n">
        <v>111364</v>
      </c>
      <c r="C5" s="5" t="n">
        <v>81401</v>
      </c>
      <c r="D5" s="5" t="n">
        <v>32877</v>
      </c>
    </row>
    <row r="6">
      <c r="A6" s="4" t="inlineStr">
        <is>
          <t>Loss before income taxes and equity in losses of unconsolidated investees</t>
        </is>
      </c>
      <c r="B6" s="5" t="n">
        <v>-273526</v>
      </c>
      <c r="C6" s="5" t="n">
        <v>-225883</v>
      </c>
      <c r="D6" s="5" t="n">
        <v>-239063</v>
      </c>
    </row>
    <row r="7">
      <c r="A7" s="3" t="inlineStr">
        <is>
          <t>Current tax (expense) benefits</t>
        </is>
      </c>
      <c r="B7" s="4" t="inlineStr">
        <is>
          <t xml:space="preserve"> </t>
        </is>
      </c>
      <c r="C7" s="4" t="inlineStr">
        <is>
          <t xml:space="preserve"> </t>
        </is>
      </c>
      <c r="D7" s="4" t="inlineStr">
        <is>
          <t xml:space="preserve"> </t>
        </is>
      </c>
    </row>
    <row r="8">
      <c r="A8" s="4" t="inlineStr">
        <is>
          <t>Domestic</t>
        </is>
      </c>
      <c r="B8" s="5" t="n">
        <v>-463</v>
      </c>
      <c r="C8" s="5" t="n">
        <v>134</v>
      </c>
      <c r="D8" s="5" t="n">
        <v>-375</v>
      </c>
    </row>
    <row r="9">
      <c r="A9" s="4" t="inlineStr">
        <is>
          <t>Foreign</t>
        </is>
      </c>
      <c r="B9" s="5" t="n">
        <v>3525</v>
      </c>
      <c r="C9" s="5" t="n">
        <v>-23727</v>
      </c>
      <c r="D9" s="5" t="n">
        <v>5759</v>
      </c>
    </row>
    <row r="10">
      <c r="A10" s="4" t="inlineStr">
        <is>
          <t>Current income tax (expense) benefit</t>
        </is>
      </c>
      <c r="B10" s="5" t="n">
        <v>3062</v>
      </c>
      <c r="C10" s="5" t="n">
        <v>-23593</v>
      </c>
      <c r="D10" s="5" t="n">
        <v>5384</v>
      </c>
    </row>
    <row r="11">
      <c r="A11" s="3" t="inlineStr">
        <is>
          <t>Deferred tax (expense) benefit</t>
        </is>
      </c>
      <c r="B11" s="4" t="inlineStr">
        <is>
          <t xml:space="preserve"> </t>
        </is>
      </c>
      <c r="C11" s="4" t="inlineStr">
        <is>
          <t xml:space="preserve"> </t>
        </is>
      </c>
      <c r="D11" s="4" t="inlineStr">
        <is>
          <t xml:space="preserve"> </t>
        </is>
      </c>
    </row>
    <row r="12">
      <c r="A12" s="4" t="inlineStr">
        <is>
          <t>Domestic</t>
        </is>
      </c>
      <c r="B12" s="5" t="n">
        <v>16</v>
      </c>
      <c r="C12" s="5" t="n">
        <v>0</v>
      </c>
      <c r="D12" s="5" t="n">
        <v>0</v>
      </c>
    </row>
    <row r="13">
      <c r="A13" s="4" t="inlineStr">
        <is>
          <t>Foreign</t>
        </is>
      </c>
      <c r="B13" s="5" t="n">
        <v>-2452</v>
      </c>
      <c r="C13" s="5" t="n">
        <v>-8598</v>
      </c>
      <c r="D13" s="5" t="n">
        <v>-5587</v>
      </c>
    </row>
    <row r="14">
      <c r="A14" s="4" t="inlineStr">
        <is>
          <t>Deferred income tax (expense) benefit</t>
        </is>
      </c>
      <c r="B14" s="5" t="n">
        <v>-2436</v>
      </c>
      <c r="C14" s="5" t="n">
        <v>-8598</v>
      </c>
      <c r="D14" s="5" t="n">
        <v>-5587</v>
      </c>
    </row>
    <row r="15">
      <c r="A15" s="4" t="inlineStr">
        <is>
          <t>Benefits from (provision for) income taxes</t>
        </is>
      </c>
      <c r="B15" s="6" t="n">
        <v>626</v>
      </c>
      <c r="C15" s="6" t="n">
        <v>-32191</v>
      </c>
      <c r="D15" s="6" t="n">
        <v>-2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ate Reconciliation (Details) - USD ($) $ in Thousands</t>
        </is>
      </c>
      <c r="B1" s="2" t="inlineStr">
        <is>
          <t>12 Months Ended</t>
        </is>
      </c>
    </row>
    <row r="2">
      <c r="B2" s="2" t="inlineStr">
        <is>
          <t>Dec. 31, 2023</t>
        </is>
      </c>
      <c r="C2" s="2" t="inlineStr">
        <is>
          <t>Jan. 01, 2023</t>
        </is>
      </c>
      <c r="D2" s="2" t="inlineStr">
        <is>
          <t>Jan. 02, 2022</t>
        </is>
      </c>
      <c r="E2" s="2" t="inlineStr">
        <is>
          <t>Jan.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t>
        </is>
      </c>
      <c r="B4" s="9" t="n">
        <v>0.17</v>
      </c>
      <c r="C4" s="9" t="n">
        <v>0.17</v>
      </c>
      <c r="D4" s="9" t="n">
        <v>0.17</v>
      </c>
      <c r="E4" s="4" t="inlineStr">
        <is>
          <t xml:space="preserve"> </t>
        </is>
      </c>
    </row>
    <row r="5">
      <c r="A5" s="4" t="inlineStr">
        <is>
          <t>Tax benefit at statutory rate</t>
        </is>
      </c>
      <c r="B5" s="6" t="n">
        <v>46500</v>
      </c>
      <c r="C5" s="6" t="n">
        <v>38400</v>
      </c>
      <c r="D5" s="6" t="n">
        <v>40641</v>
      </c>
      <c r="E5" s="4" t="inlineStr">
        <is>
          <t xml:space="preserve"> </t>
        </is>
      </c>
    </row>
    <row r="6">
      <c r="A6" s="4" t="inlineStr">
        <is>
          <t>Foreign tax rate differential</t>
        </is>
      </c>
      <c r="B6" s="5" t="n">
        <v>-41357</v>
      </c>
      <c r="C6" s="5" t="n">
        <v>-45985</v>
      </c>
      <c r="D6" s="5" t="n">
        <v>-37390</v>
      </c>
      <c r="E6" s="4" t="inlineStr">
        <is>
          <t xml:space="preserve"> </t>
        </is>
      </c>
    </row>
    <row r="7">
      <c r="A7" s="4" t="inlineStr">
        <is>
          <t>Change in valuation allowance</t>
        </is>
      </c>
      <c r="B7" s="5" t="n">
        <v>-10746</v>
      </c>
      <c r="C7" s="5" t="n">
        <v>-30595</v>
      </c>
      <c r="D7" s="5" t="n">
        <v>-12510</v>
      </c>
      <c r="E7" s="4" t="inlineStr">
        <is>
          <t xml:space="preserve"> </t>
        </is>
      </c>
    </row>
    <row r="8">
      <c r="A8" s="4" t="inlineStr">
        <is>
          <t>Unrecognized tax benefits</t>
        </is>
      </c>
      <c r="B8" s="5" t="n">
        <v>1332</v>
      </c>
      <c r="C8" s="5" t="n">
        <v>3455</v>
      </c>
      <c r="D8" s="5" t="n">
        <v>7797</v>
      </c>
      <c r="E8" s="4" t="inlineStr">
        <is>
          <t xml:space="preserve"> </t>
        </is>
      </c>
    </row>
    <row r="9">
      <c r="A9" s="4" t="inlineStr">
        <is>
          <t>Tax credits carryforward</t>
        </is>
      </c>
      <c r="B9" s="5" t="n">
        <v>2797</v>
      </c>
      <c r="C9" s="4" t="inlineStr">
        <is>
          <t xml:space="preserve"> </t>
        </is>
      </c>
      <c r="D9" s="5" t="n">
        <v>0</v>
      </c>
      <c r="E9" s="6" t="n">
        <v>0</v>
      </c>
    </row>
    <row r="10">
      <c r="A10" s="4" t="inlineStr">
        <is>
          <t>Other</t>
        </is>
      </c>
      <c r="B10" s="5" t="n">
        <v>2100</v>
      </c>
      <c r="C10" s="5" t="n">
        <v>2534</v>
      </c>
      <c r="D10" s="5" t="n">
        <v>1259</v>
      </c>
      <c r="E10" s="4" t="inlineStr">
        <is>
          <t xml:space="preserve"> </t>
        </is>
      </c>
    </row>
    <row r="11">
      <c r="A11" s="4" t="inlineStr">
        <is>
          <t>Benefits from (provision for) income taxes</t>
        </is>
      </c>
      <c r="B11" s="6" t="n">
        <v>626</v>
      </c>
      <c r="C11" s="6" t="n">
        <v>-32191</v>
      </c>
      <c r="D11" s="6" t="n">
        <v>-203</v>
      </c>
      <c r="E11"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Periods The Company has a 52-to-53-week fiscal year that ends on the Sunday closest to December 31. Accordingly, every fifth or sixth year will be a 53-week fiscal year. Fiscal year 2023, 2022 and 2021 are 52-week fiscal years. Our fiscal year 2023 ended on December 31, 2023, our fiscal year 2022 ended on January 1, 2023 and our fiscal year 2021 ended on January 2, 2022. Basis of Presentation and Preparation The consolidated financial statements have been prepared in accordance with generally accepted accounting principles in the United States (“U.S. GAAP”) and incorporates the financial statements, its subsidiaries and the VIEs for which the Company or a subsidiary of the Company is the primary beneficiary. All intercompany transactions and accounts within the consolidated businesses of the Company have been eliminated. Going Concern The accompanying consolidated financial statements have been prepared on a going concern basis, which contemplates the realization of assets and the satisfaction of liabilities in the normal course of business. Pursuant to ASC Topic 205-40, “Presentation of Financial Statements -Going Concern” the Company has the responsibility to evaluate whether conditions and/or events raise substantial doubt about our ability to meet our future financial obligations as they become due within one year of the financial statements filing date. The Company has suffered recurring losses from operations and had an accumulated deficit of $796.1 million as of December 31, 2023. Further, since the third quarter of 2023, the worldwide solar industry has suffered from oversupply and intense competition, as well as lower demand in our key markets driven by regulatory changes and a higher global interest-rate environment. All these factors have contributed to a steep fall in average selling prices that has negatively impacted our revenue, profitability and cash flows. Furthermore, several large customers in the United States have cancelled or deferred their off-take commitments, further contributing to the deterioration of the Company’s financial condition. Our unrestricted cash and cash equivalent balance as at December 31, 2023 was $190.2 million and this has deteriorated to $98.0 million as at March 31, 2024. If the current market conditions persist and the Company is not successful in raising additional capital, the Company will not have sufficient liquidity to meet its financial obligations as and when they come due, and may be required to delay, limit, and/or reduce its operational activities. As such, there is substantial doubt about the Company’s ability to continue as a going concern. As part of the efforts to raise additional financing to alleviate the substantial doubt on going concern, management has received a funding commitment from our largest shareholder. TZE has agreed to provide long-term funding of up to $197.5 million in debt, equity-linked and/or equity financing, subject to certain conditions and regulatory approvals. These conditions include but are not limited to the restructuring of the Company’s Green Convertible Notes (as defined under “Note 11. Debt and Credit Sources.”) on terms mutually acceptable to the Company and the noteholders, as well as certain regulatory approvals in China and the United States. These financing plans have obtained the approvals of the board of directors for both TZE and the Company. In addition, the Company has taken steps to enhance its ability to fund its operational expenses by reducing various costs and, is prepared to take additional steps as and when necessary to further reduce its operating costs. In aggregate, while there can be no assurances that the Company will be able to obtain the needed financing which is subjected to regulatory approvals, management believes that the funding plans, when implemented, will mitigate the relevant conditions or events that raise substantial doubt about the Company’s ability to continue as a going concern within one year after the date that the consolidated financial statements are issued. Accordingly, we have prepared the financial statements on the going concern basis. Use of Estimates The preparation of the consolidated financial statements in conformity with GAAP requires us to make estimates and assumptions that affect the amounts reported in the consolidated financial statements and accompanying notes. Significant estimates in these consolidated financial statements include (i) inventory write-downs; (ii) long-lived asset impairment, specifically estimates for valuation assumptions including future cash flows, economic useful lives of property, plant and equipment and intangible assets; (iii) valuation of contingencies such as accrued warranty; (iv) income taxes and tax valuation allowances; and (v) determining if we are the primary beneficiary in variable interest entities. Actual results could materially differ from those estimates. Due to the macro-economic trends such as the continued heightened geopolitical tensions and the ongoing war in Ukraine and the Israel-Hamas-Iran conflict,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 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Lease Accounting – Arrangements with Maxeon as a lessor 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 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December 31, 2023, we reported $62.7 million of accounts receivable, net of credit loss allowance of $0.6 million. Based on the aging analysis as of December 31, 2023, 98.0% of our gross trade account receivable was outstanding less than 60 days. Refer to Note 6. Balance Sheet Components for more details on changes in allowance for credit losses. We have not seen significant changes to the recovery rate of our account receivable as a result of the macro-economic trend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 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loss) gain on long-term pension liability adjustment. Cash Equivalents Highly liquid investments with original or remaining maturities of ninety days or less at the date of purchase are considered cash equivalents.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Such debt securities might be restricted due to contractual arrangement, from time to time. See Note 7. Fair Value Measurement s for additional information. Cash in Restricted Accounts Cash and cash equivalents in restricted accounts comprise primarily of monies held in escrow in connection with the Company’s module sales to a customer and accounts restricted for use in connection with our leases. Inventories Inventories are accounted for at approximate costs determined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 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Leasehold improvements 1 to 20 Manufacturing equipment 7 to 10 Computer equipment 3 to 7 Solar power systems 30 Furniture and fixtures 3 to 5 Business combination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costs be charged to expense. The Company completed the acquisition of certain assets of SolarCA LLC (SolarCA) on October 6, 2023 (see Note 18. Acquisition of Certain Assets ). Intangible Assets other than goodwill Intangible assets are stated at cost less accumulated amortization and impairment. Definite-lived intangible assets are amortized using the straight-line method over the estimated useful lives of the intangible assets as follows: Useful Lives in Patents 12 Trademarks 2 to 7 Customers relationship 4 Purchased technology 1 to 7 Goodwill Goodwill represents the excess of the purchase price over the fair value of the identifiable assets and liabilities acquired under a business combination. Goodwill is not subjected to amortization but are tested for impairment annually or whenever events or changes in circumstances indicate that the asset might be impaired. Annual goodwill impairment testing is performed in the fiscal fourth quarter or more frequently if events or changes in circumstances indicate that i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a goodwill impairment is recorded equal to the difference between the carrying amount of the reporting unit and its fair value, not to exceed the carrying amount of goodwill. Impairment of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 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see Note 9. Commitments and Contingencies ). In fiscal year 2023, the Company recorded $11.9 million in warranty benefit from change in estimate, of which $4.0 million related to revision pursuant to the SunPower Settlement Agreement whereby SunPower and the Company agreed to share 50% of the obligation in relation to certain warranty claims and $7.9 million related to decrease in product replacement costs for products that the Company provides warranty for based on the review of field performance data and historical claim rate. The impact on net loss is $11.9 million and related reduction to basic and diluted net loss per share for fiscal year 2023 was $0.26. 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We determine variable consideration, which consists primarily of liquidated damage, by estimating the most likely amount of consideration we expect to receive from the customer based on the forecast delivery plan.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Stock-Based Compensation The stock-based compensation expense for the restricted stock units (“RSUs”) is based on the measurement date fair value of the award and is recognized only for those awards expected to meet the service vesting conditions on a straight-line basis over the requisite service period of the award. The current price of shares underlying the RSUs are determined using the average closing price of the Company’s ordinary shares for the three calendar months immediately preceding the month in which the grant was awarded. For performance-based stock units (“PSUs”) grants with performance conditions, the expense is based on the measurement date fair value of the award and is recognized over the vesting term if the performance targets are considered probable of being achieved. For performance-based stock units (“PSUs”) grants with market and service conditions, the expense is based on the grant date fair value, only for those awards expected to meet the service vesting conditions on a straight-line basis over the requisite service period of the award, regardless of when, if ever, the market condition is satisfied. Stock-based compensation expense is determined at the aggregate grant level for service-based awards and at the individual vesting tranche level for awards with performance and/or market conditions. The forfeiture rate is estimated based on SunPower and the Company’s historical experience. Advertising Costs Advertising costs are expensed as incurred. Advertising expense totaled approximately $5.9 million, $4.7 million and $3.5 million in fiscal years 2023 , 2022 and 2021, respectively. 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largely wound down in fiscal year 2022. Our research and development activities are undertaken by our team in Singapore, together with our Silicon Valley research and development lab established since fiscal year 2022. All research and development costs are expensed as incurred. Government Grants Government grants are recognized when there is reasonable assurance that the Company will comply with the conditions attached to it and the grant will be received. Government grants for the purpose of giving immediate financial support to the Company with no future related costs or obligation are recognized when received. Government grants with certain operating conditions are recorded as liability when received and will be recognized in earnings when the conditions are met. Restructuring Charges The Company records charges associated with approved restructuring plans to reorganize our manufacturing network, to remove duplicative headcount and infrastructure associated with business acquisitions or to simplify business processes and accelerate innovation. Restructuring charges can include severance costs in connection with the termination of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was probable that benefits will be paid and the amount is reasonably estimable. The rates used in determining severance accruals are based on existing plans, historical experiences and negotiated settlements. The Company also accrue for costs to terminate a contract or costs that will continue to be incurred under the contract without benefit to the Company when the Company either terminates the contract or ceases using the rights conveyed by the contract. 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Dec. 31, 2023</t>
        </is>
      </c>
      <c r="C2" s="2" t="inlineStr">
        <is>
          <t>Jan. 01, 2023</t>
        </is>
      </c>
      <c r="D2" s="2" t="inlineStr">
        <is>
          <t>Jan. 02, 2022</t>
        </is>
      </c>
      <c r="E2" s="2" t="inlineStr">
        <is>
          <t>Jan. 03,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1332</v>
      </c>
      <c r="C4" s="6" t="n">
        <v>-3455</v>
      </c>
      <c r="D4" s="6" t="n">
        <v>-7797</v>
      </c>
      <c r="E4" s="4" t="inlineStr">
        <is>
          <t xml:space="preserve"> </t>
        </is>
      </c>
    </row>
    <row r="5">
      <c r="A5" s="4" t="inlineStr">
        <is>
          <t>Benefit from income taxes</t>
        </is>
      </c>
      <c r="B5" s="6" t="n">
        <v>626</v>
      </c>
      <c r="C5" s="5" t="n">
        <v>-32191</v>
      </c>
      <c r="D5" s="5" t="n">
        <v>-203</v>
      </c>
      <c r="E5" s="4" t="inlineStr">
        <is>
          <t xml:space="preserve"> </t>
        </is>
      </c>
    </row>
    <row r="6">
      <c r="A6" s="4" t="inlineStr">
        <is>
          <t>Decrease in basic net loss per share relating to tax holiday (in usd per share)</t>
        </is>
      </c>
      <c r="B6" s="7" t="n">
        <v>0.6</v>
      </c>
      <c r="C6" s="4" t="inlineStr">
        <is>
          <t xml:space="preserve"> </t>
        </is>
      </c>
      <c r="D6" s="4" t="inlineStr">
        <is>
          <t xml:space="preserve"> </t>
        </is>
      </c>
      <c r="E6" s="4" t="inlineStr">
        <is>
          <t xml:space="preserve"> </t>
        </is>
      </c>
    </row>
    <row r="7">
      <c r="A7" s="4" t="inlineStr">
        <is>
          <t>Decrease in diluted net loss per share relating to tax holiday (in usd per share)</t>
        </is>
      </c>
      <c r="B7" s="7" t="n">
        <v>0.6</v>
      </c>
      <c r="C7" s="4" t="inlineStr">
        <is>
          <t xml:space="preserve"> </t>
        </is>
      </c>
      <c r="D7" s="4" t="inlineStr">
        <is>
          <t xml:space="preserve"> </t>
        </is>
      </c>
      <c r="E7" s="4" t="inlineStr">
        <is>
          <t xml:space="preserve"> </t>
        </is>
      </c>
    </row>
    <row r="8">
      <c r="A8" s="4" t="inlineStr">
        <is>
          <t>Foreign operating loss carryforwards</t>
        </is>
      </c>
      <c r="B8" s="6" t="n">
        <v>135900</v>
      </c>
      <c r="C8" s="4" t="inlineStr">
        <is>
          <t xml:space="preserve"> </t>
        </is>
      </c>
      <c r="D8" s="4" t="inlineStr">
        <is>
          <t xml:space="preserve"> </t>
        </is>
      </c>
      <c r="E8" s="4" t="inlineStr">
        <is>
          <t xml:space="preserve"> </t>
        </is>
      </c>
    </row>
    <row r="9">
      <c r="A9" s="4" t="inlineStr">
        <is>
          <t>Domestic operating loss carryforwards</t>
        </is>
      </c>
      <c r="B9" s="5" t="n">
        <v>733200</v>
      </c>
      <c r="C9" s="4" t="inlineStr">
        <is>
          <t xml:space="preserve"> </t>
        </is>
      </c>
      <c r="D9" s="4" t="inlineStr">
        <is>
          <t xml:space="preserve"> </t>
        </is>
      </c>
      <c r="E9" s="4" t="inlineStr">
        <is>
          <t xml:space="preserve"> </t>
        </is>
      </c>
    </row>
    <row r="10">
      <c r="A10" s="4" t="inlineStr">
        <is>
          <t>Net operating losses that can be carried forward indefinitely</t>
        </is>
      </c>
      <c r="B10" s="5" t="n">
        <v>844600</v>
      </c>
      <c r="C10" s="4" t="inlineStr">
        <is>
          <t xml:space="preserve"> </t>
        </is>
      </c>
      <c r="D10" s="4" t="inlineStr">
        <is>
          <t xml:space="preserve"> </t>
        </is>
      </c>
      <c r="E10" s="4" t="inlineStr">
        <is>
          <t xml:space="preserve"> </t>
        </is>
      </c>
    </row>
    <row r="11">
      <c r="A11" s="4" t="inlineStr">
        <is>
          <t>Research tax credits</t>
        </is>
      </c>
      <c r="B11" s="5" t="n">
        <v>2600</v>
      </c>
      <c r="C11" s="4" t="inlineStr">
        <is>
          <t xml:space="preserve"> </t>
        </is>
      </c>
      <c r="D11" s="4" t="inlineStr">
        <is>
          <t xml:space="preserve"> </t>
        </is>
      </c>
      <c r="E11" s="4" t="inlineStr">
        <is>
          <t xml:space="preserve"> </t>
        </is>
      </c>
    </row>
    <row r="12">
      <c r="A12" s="4" t="inlineStr">
        <is>
          <t>Research tax credits subject to expiration</t>
        </is>
      </c>
      <c r="B12" s="5" t="n">
        <v>1600</v>
      </c>
      <c r="C12" s="4" t="inlineStr">
        <is>
          <t xml:space="preserve"> </t>
        </is>
      </c>
      <c r="D12" s="4" t="inlineStr">
        <is>
          <t xml:space="preserve"> </t>
        </is>
      </c>
      <c r="E12" s="4" t="inlineStr">
        <is>
          <t xml:space="preserve"> </t>
        </is>
      </c>
    </row>
    <row r="13">
      <c r="A13" s="4" t="inlineStr">
        <is>
          <t>Valuation allowance</t>
        </is>
      </c>
      <c r="B13" s="5" t="n">
        <v>71827</v>
      </c>
      <c r="C13" s="5" t="n">
        <v>60501</v>
      </c>
      <c r="D13" s="4" t="inlineStr">
        <is>
          <t xml:space="preserve"> </t>
        </is>
      </c>
      <c r="E13" s="4" t="inlineStr">
        <is>
          <t xml:space="preserve"> </t>
        </is>
      </c>
    </row>
    <row r="14">
      <c r="A14" s="4" t="inlineStr">
        <is>
          <t>Undistributed earnings of foreign subsidiaries</t>
        </is>
      </c>
      <c r="B14" s="5" t="n">
        <v>783500</v>
      </c>
      <c r="C14" s="4" t="inlineStr">
        <is>
          <t xml:space="preserve"> </t>
        </is>
      </c>
      <c r="D14" s="4" t="inlineStr">
        <is>
          <t xml:space="preserve"> </t>
        </is>
      </c>
      <c r="E14" s="4" t="inlineStr">
        <is>
          <t xml:space="preserve"> </t>
        </is>
      </c>
    </row>
    <row r="15">
      <c r="A15" s="4" t="inlineStr">
        <is>
          <t>Unrecognized tax benefits that would impact effective tax rate</t>
        </is>
      </c>
      <c r="B15" s="5" t="n">
        <v>21600</v>
      </c>
      <c r="C15" s="4" t="inlineStr">
        <is>
          <t xml:space="preserve"> </t>
        </is>
      </c>
      <c r="D15" s="6" t="n">
        <v>23500</v>
      </c>
      <c r="E15" s="6" t="n">
        <v>34700</v>
      </c>
    </row>
    <row r="16">
      <c r="A16" s="4" t="inlineStr">
        <is>
          <t>Accrued interest and penalties</t>
        </is>
      </c>
      <c r="B16" s="5" t="n">
        <v>500</v>
      </c>
      <c r="C16" s="5" t="n">
        <v>900</v>
      </c>
      <c r="D16" s="4" t="inlineStr">
        <is>
          <t xml:space="preserve"> </t>
        </is>
      </c>
      <c r="E16" s="4" t="inlineStr">
        <is>
          <t xml:space="preserve"> </t>
        </is>
      </c>
    </row>
    <row r="17">
      <c r="A17" s="4" t="inlineStr">
        <is>
          <t>Penalties and interest credit</t>
        </is>
      </c>
      <c r="B17" s="5" t="n">
        <v>400</v>
      </c>
      <c r="C17" s="4" t="inlineStr">
        <is>
          <t xml:space="preserve"> </t>
        </is>
      </c>
      <c r="D17" s="4" t="inlineStr">
        <is>
          <t xml:space="preserve"> </t>
        </is>
      </c>
      <c r="E17" s="4" t="inlineStr">
        <is>
          <t xml:space="preserve"> </t>
        </is>
      </c>
    </row>
    <row r="18">
      <c r="A18" s="4" t="inlineStr">
        <is>
          <t>Penalties and interest expense</t>
        </is>
      </c>
      <c r="B18" s="4" t="inlineStr">
        <is>
          <t xml:space="preserve"> </t>
        </is>
      </c>
      <c r="C18" s="6" t="n">
        <v>500</v>
      </c>
      <c r="D18" s="4" t="inlineStr">
        <is>
          <t xml:space="preserve"> </t>
        </is>
      </c>
      <c r="E18" s="4" t="inlineStr">
        <is>
          <t xml:space="preserve"> </t>
        </is>
      </c>
    </row>
    <row r="19">
      <c r="A19" s="4" t="inlineStr">
        <is>
          <t>SunPower Malaysia Manufacturing Sdn Bhd</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subject to expiration</t>
        </is>
      </c>
      <c r="B21" s="5" t="n">
        <v>23900</v>
      </c>
      <c r="C21" s="4" t="inlineStr">
        <is>
          <t xml:space="preserve"> </t>
        </is>
      </c>
      <c r="D21" s="4" t="inlineStr">
        <is>
          <t xml:space="preserve"> </t>
        </is>
      </c>
      <c r="E21" s="4" t="inlineStr">
        <is>
          <t xml:space="preserve"> </t>
        </is>
      </c>
    </row>
    <row r="22">
      <c r="A22" s="4" t="inlineStr">
        <is>
          <t>Maxeon Japan KK</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subject to expiration</t>
        </is>
      </c>
      <c r="B24" s="5" t="n">
        <v>240</v>
      </c>
      <c r="C24" s="4" t="inlineStr">
        <is>
          <t xml:space="preserve"> </t>
        </is>
      </c>
      <c r="D24" s="4" t="inlineStr">
        <is>
          <t xml:space="preserve"> </t>
        </is>
      </c>
      <c r="E24" s="4" t="inlineStr">
        <is>
          <t xml:space="preserve"> </t>
        </is>
      </c>
    </row>
    <row r="25">
      <c r="A25" s="4" t="inlineStr">
        <is>
          <t>SunPower Solar Energy Technology (Tianjin) Co., Ltd.</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 subject to expiration</t>
        </is>
      </c>
      <c r="B27" s="5" t="n">
        <v>370</v>
      </c>
      <c r="C27" s="4" t="inlineStr">
        <is>
          <t xml:space="preserve"> </t>
        </is>
      </c>
      <c r="D27" s="4" t="inlineStr">
        <is>
          <t xml:space="preserve"> </t>
        </is>
      </c>
      <c r="E27" s="4" t="inlineStr">
        <is>
          <t xml:space="preserve"> </t>
        </is>
      </c>
    </row>
    <row r="28">
      <c r="A28" s="4" t="inlineStr">
        <is>
          <t>France, Malta, South Africa, Singapore, Spain, Mexico and Philippines</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Valuation allowance</t>
        </is>
      </c>
      <c r="B30" s="5" t="n">
        <v>71800</v>
      </c>
      <c r="C30" s="4" t="inlineStr">
        <is>
          <t xml:space="preserve"> </t>
        </is>
      </c>
      <c r="D30" s="4" t="inlineStr">
        <is>
          <t xml:space="preserve"> </t>
        </is>
      </c>
      <c r="E30" s="4" t="inlineStr">
        <is>
          <t xml:space="preserve"> </t>
        </is>
      </c>
    </row>
    <row r="31">
      <c r="A31" s="4" t="inlineStr">
        <is>
          <t>Malaysia | SunPower Malaysia Manufacturing Sdn Bhd</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Benefit from income taxes</t>
        </is>
      </c>
      <c r="B33" s="6" t="n">
        <v>322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Net operating loss carryforwards</t>
        </is>
      </c>
      <c r="B3" s="6" t="n">
        <v>64596</v>
      </c>
      <c r="C3" s="6" t="n">
        <v>49183</v>
      </c>
    </row>
    <row r="4">
      <c r="A4" s="4" t="inlineStr">
        <is>
          <t>Tax credits carryforward</t>
        </is>
      </c>
      <c r="B4" s="5" t="n">
        <v>2559</v>
      </c>
      <c r="C4" s="5" t="n">
        <v>0</v>
      </c>
    </row>
    <row r="5">
      <c r="A5" s="4" t="inlineStr">
        <is>
          <t>Reserves and accruals</t>
        </is>
      </c>
      <c r="B5" s="5" t="n">
        <v>17380</v>
      </c>
      <c r="C5" s="5" t="n">
        <v>17643</v>
      </c>
    </row>
    <row r="6">
      <c r="A6" s="4" t="inlineStr">
        <is>
          <t>Lease liabilities</t>
        </is>
      </c>
      <c r="B6" s="5" t="n">
        <v>4724</v>
      </c>
      <c r="C6" s="5" t="n">
        <v>4023</v>
      </c>
    </row>
    <row r="7">
      <c r="A7" s="4" t="inlineStr">
        <is>
          <t>Fixed assets</t>
        </is>
      </c>
      <c r="B7" s="5" t="n">
        <v>1538</v>
      </c>
      <c r="C7" s="5" t="n">
        <v>0</v>
      </c>
    </row>
    <row r="8">
      <c r="A8" s="4" t="inlineStr">
        <is>
          <t>Others</t>
        </is>
      </c>
      <c r="B8" s="5" t="n">
        <v>1744</v>
      </c>
      <c r="C8" s="5" t="n">
        <v>0</v>
      </c>
    </row>
    <row r="9">
      <c r="A9" s="4" t="inlineStr">
        <is>
          <t>Total deferred tax assets</t>
        </is>
      </c>
      <c r="B9" s="5" t="n">
        <v>92541</v>
      </c>
      <c r="C9" s="5" t="n">
        <v>70849</v>
      </c>
    </row>
    <row r="10">
      <c r="A10" s="4" t="inlineStr">
        <is>
          <t>Valuation allowance</t>
        </is>
      </c>
      <c r="B10" s="5" t="n">
        <v>-71827</v>
      </c>
      <c r="C10" s="5" t="n">
        <v>-60501</v>
      </c>
    </row>
    <row r="11">
      <c r="A11" s="4" t="inlineStr">
        <is>
          <t>Total deferred tax assets, net of valuation allowance</t>
        </is>
      </c>
      <c r="B11" s="5" t="n">
        <v>20714</v>
      </c>
      <c r="C11" s="5" t="n">
        <v>10348</v>
      </c>
    </row>
    <row r="12">
      <c r="A12" s="3" t="inlineStr">
        <is>
          <t>Deferred tax liabilities:</t>
        </is>
      </c>
      <c r="B12" s="4" t="inlineStr">
        <is>
          <t xml:space="preserve"> </t>
        </is>
      </c>
      <c r="C12" s="4" t="inlineStr">
        <is>
          <t xml:space="preserve"> </t>
        </is>
      </c>
    </row>
    <row r="13">
      <c r="A13" s="4" t="inlineStr">
        <is>
          <t>Intangible assets and accruals</t>
        </is>
      </c>
      <c r="B13" s="5" t="n">
        <v>-585</v>
      </c>
      <c r="C13" s="5" t="n">
        <v>0</v>
      </c>
    </row>
    <row r="14">
      <c r="A14" s="4" t="inlineStr">
        <is>
          <t>Reserves and accruals</t>
        </is>
      </c>
      <c r="B14" s="5" t="n">
        <v>-20891</v>
      </c>
      <c r="C14" s="5" t="n">
        <v>-2970</v>
      </c>
    </row>
    <row r="15">
      <c r="A15" s="4" t="inlineStr">
        <is>
          <t>Right-of-use assets</t>
        </is>
      </c>
      <c r="B15" s="5" t="n">
        <v>-4295</v>
      </c>
      <c r="C15" s="5" t="n">
        <v>-3802</v>
      </c>
    </row>
    <row r="16">
      <c r="A16" s="4" t="inlineStr">
        <is>
          <t>Fixed asset</t>
        </is>
      </c>
      <c r="B16" s="5" t="n">
        <v>-1581</v>
      </c>
      <c r="C16" s="5" t="n">
        <v>-7715</v>
      </c>
    </row>
    <row r="17">
      <c r="A17" s="4" t="inlineStr">
        <is>
          <t>Other</t>
        </is>
      </c>
      <c r="B17" s="5" t="n">
        <v>-363</v>
      </c>
      <c r="C17" s="5" t="n">
        <v>-426</v>
      </c>
    </row>
    <row r="18">
      <c r="A18" s="4" t="inlineStr">
        <is>
          <t>Total deferred tax liabilities</t>
        </is>
      </c>
      <c r="B18" s="5" t="n">
        <v>-27715</v>
      </c>
      <c r="C18" s="5" t="n">
        <v>-14913</v>
      </c>
    </row>
    <row r="19">
      <c r="A19" s="4" t="inlineStr">
        <is>
          <t>Net deferred tax liabilities</t>
        </is>
      </c>
      <c r="B19" s="6" t="n">
        <v>-7001</v>
      </c>
      <c r="C19" s="6" t="n">
        <v>-45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Jan. 01, 2023</t>
        </is>
      </c>
      <c r="D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6" t="n">
        <v>33861</v>
      </c>
      <c r="C4" s="6" t="n">
        <v>34695</v>
      </c>
      <c r="D4" s="6" t="n">
        <v>39506</v>
      </c>
    </row>
    <row r="5">
      <c r="A5" s="4" t="inlineStr">
        <is>
          <t>Reductions for tax positions related to the current year</t>
        </is>
      </c>
      <c r="B5" s="5" t="n">
        <v>-10971</v>
      </c>
      <c r="C5" s="4" t="inlineStr">
        <is>
          <t xml:space="preserve"> </t>
        </is>
      </c>
      <c r="D5" s="4" t="inlineStr">
        <is>
          <t xml:space="preserve"> </t>
        </is>
      </c>
    </row>
    <row r="6">
      <c r="A6" s="4" t="inlineStr">
        <is>
          <t>Additions for tax positions related to the current year</t>
        </is>
      </c>
      <c r="B6" s="4" t="inlineStr">
        <is>
          <t xml:space="preserve"> </t>
        </is>
      </c>
      <c r="C6" s="5" t="n">
        <v>10971</v>
      </c>
      <c r="D6" s="5" t="n">
        <v>1186</v>
      </c>
    </row>
    <row r="7">
      <c r="A7" s="4" t="inlineStr">
        <is>
          <t>Reduction of tax position relating to settlement with taxing authorities</t>
        </is>
      </c>
      <c r="B7" s="5" t="n">
        <v>0</v>
      </c>
      <c r="C7" s="5" t="n">
        <v>-2252</v>
      </c>
      <c r="D7" s="5" t="n">
        <v>-2554</v>
      </c>
    </row>
    <row r="8">
      <c r="A8" s="4" t="inlineStr">
        <is>
          <t>Reductions for tax positions from prior years/statute of limitations expirations</t>
        </is>
      </c>
      <c r="B8" s="5" t="n">
        <v>-1498</v>
      </c>
      <c r="C8" s="5" t="n">
        <v>-9249</v>
      </c>
      <c r="D8" s="5" t="n">
        <v>-3174</v>
      </c>
    </row>
    <row r="9">
      <c r="A9" s="4" t="inlineStr">
        <is>
          <t>Foreign exchange loss (gain)</t>
        </is>
      </c>
      <c r="B9" s="5" t="n">
        <v>249</v>
      </c>
      <c r="C9" s="4" t="inlineStr">
        <is>
          <t xml:space="preserve"> </t>
        </is>
      </c>
      <c r="D9" s="4" t="inlineStr">
        <is>
          <t xml:space="preserve"> </t>
        </is>
      </c>
    </row>
    <row r="10">
      <c r="A10" s="4" t="inlineStr">
        <is>
          <t>Foreign exchange loss</t>
        </is>
      </c>
      <c r="B10" s="4" t="inlineStr">
        <is>
          <t xml:space="preserve"> </t>
        </is>
      </c>
      <c r="C10" s="5" t="n">
        <v>-304</v>
      </c>
      <c r="D10" s="5" t="n">
        <v>-269</v>
      </c>
    </row>
    <row r="11">
      <c r="A11" s="4" t="inlineStr">
        <is>
          <t>Balance at end of period</t>
        </is>
      </c>
      <c r="B11" s="6" t="n">
        <v>21641</v>
      </c>
      <c r="C11" s="6" t="n">
        <v>33861</v>
      </c>
      <c r="D11" s="6" t="n">
        <v>346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1" customWidth="1" min="1" max="1"/>
    <col width="21" customWidth="1" min="2" max="2"/>
    <col width="20" customWidth="1" min="3" max="3"/>
    <col width="40" customWidth="1" min="4" max="4"/>
    <col width="32" customWidth="1" min="5" max="5"/>
    <col width="21" customWidth="1" min="6" max="6"/>
    <col width="22" customWidth="1" min="7" max="7"/>
    <col width="27" customWidth="1" min="8" max="8"/>
    <col width="22" customWidth="1" min="9" max="9"/>
    <col width="22" customWidth="1" min="10" max="10"/>
    <col width="24" customWidth="1" min="11" max="11"/>
  </cols>
  <sheetData>
    <row r="1">
      <c r="A1" s="1" t="inlineStr">
        <is>
          <t>COMMON STOCK - Narrative (Details) $ / shares in Units, $ in Thousands</t>
        </is>
      </c>
      <c r="G1" s="2" t="inlineStr">
        <is>
          <t>1 Months Ended</t>
        </is>
      </c>
      <c r="H1" s="2" t="inlineStr">
        <is>
          <t>12 Months Ended</t>
        </is>
      </c>
    </row>
    <row r="2">
      <c r="B2" s="2" t="inlineStr">
        <is>
          <t>Oct. 06, 2023 shares</t>
        </is>
      </c>
      <c r="C2" s="2" t="inlineStr">
        <is>
          <t>May 16, 2023 shares</t>
        </is>
      </c>
      <c r="D2" s="2" t="inlineStr">
        <is>
          <t>Apr. 14, 2021 USD ($) $ / shares shares</t>
        </is>
      </c>
      <c r="E2" s="2" t="inlineStr">
        <is>
          <t>Apr. 13, 2021 $ / shares shares</t>
        </is>
      </c>
      <c r="F2" s="2" t="inlineStr">
        <is>
          <t>Aug. 26, 2020 shares</t>
        </is>
      </c>
      <c r="G2" s="2" t="inlineStr">
        <is>
          <t>Apr. 30, 2021 USD ($)</t>
        </is>
      </c>
      <c r="H2" s="2" t="inlineStr">
        <is>
          <t>Dec. 31, 2023 USD ($) vote</t>
        </is>
      </c>
      <c r="I2" s="2" t="inlineStr">
        <is>
          <t>Jan. 01, 2023 USD ($)</t>
        </is>
      </c>
      <c r="J2" s="2" t="inlineStr">
        <is>
          <t>Jan. 02, 2022 USD ($)</t>
        </is>
      </c>
      <c r="K2" s="2" t="inlineStr">
        <is>
          <t>May 19,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net of issuanc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4480</v>
      </c>
      <c r="I4" s="4" t="inlineStr">
        <is>
          <t xml:space="preserve"> </t>
        </is>
      </c>
      <c r="J4" s="6" t="n">
        <v>169684</v>
      </c>
      <c r="K4" s="4" t="inlineStr">
        <is>
          <t xml:space="preserve"> </t>
        </is>
      </c>
    </row>
    <row r="5">
      <c r="A5" s="4" t="inlineStr">
        <is>
          <t>Shares issued, pric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v>
      </c>
    </row>
    <row r="6">
      <c r="A6" s="4" t="inlineStr">
        <is>
          <t>Number of shares issued in transaction (in shares)</t>
        </is>
      </c>
      <c r="B6" s="4" t="inlineStr">
        <is>
          <t xml:space="preserve"> </t>
        </is>
      </c>
      <c r="C6" s="4" t="inlineStr">
        <is>
          <t xml:space="preserve"> </t>
        </is>
      </c>
      <c r="D6" s="4" t="inlineStr">
        <is>
          <t xml:space="preserve"> </t>
        </is>
      </c>
      <c r="E6" s="4" t="inlineStr">
        <is>
          <t xml:space="preserve"> </t>
        </is>
      </c>
      <c r="F6" s="5" t="n">
        <v>891569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169700</v>
      </c>
      <c r="H7" s="6" t="n">
        <v>193491</v>
      </c>
      <c r="I7" s="6" t="n">
        <v>0</v>
      </c>
      <c r="J7" s="6" t="n">
        <v>169684</v>
      </c>
      <c r="K7" s="4" t="inlineStr">
        <is>
          <t xml:space="preserve"> </t>
        </is>
      </c>
    </row>
    <row r="8">
      <c r="A8" s="4" t="inlineStr">
        <is>
          <t>Number of votes per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net of issuance cost | $</t>
        </is>
      </c>
      <c r="B11" s="4" t="inlineStr">
        <is>
          <t xml:space="preserve"> </t>
        </is>
      </c>
      <c r="C11" s="4" t="inlineStr">
        <is>
          <t xml:space="preserve"> </t>
        </is>
      </c>
      <c r="D11" s="6" t="n">
        <v>1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net of issuance cost | $</t>
        </is>
      </c>
      <c r="B14" s="4" t="inlineStr">
        <is>
          <t xml:space="preserve"> </t>
        </is>
      </c>
      <c r="C14" s="4" t="inlineStr">
        <is>
          <t xml:space="preserve"> </t>
        </is>
      </c>
      <c r="D14" s="6" t="n">
        <v>18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 (in USD per share) | $ / shares</t>
        </is>
      </c>
      <c r="B17" s="4" t="inlineStr">
        <is>
          <t xml:space="preserve"> </t>
        </is>
      </c>
      <c r="C17" s="4" t="inlineStr">
        <is>
          <t xml:space="preserve"> </t>
        </is>
      </c>
      <c r="D17" s="6" t="n">
        <v>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in transaction (in shares)</t>
        </is>
      </c>
      <c r="B18" s="4" t="inlineStr">
        <is>
          <t xml:space="preserve"> </t>
        </is>
      </c>
      <c r="C18" s="4" t="inlineStr">
        <is>
          <t xml:space="preserve"> </t>
        </is>
      </c>
      <c r="D18" s="5" t="n">
        <v>8046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Offering, issued to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transaction (in shares)</t>
        </is>
      </c>
      <c r="B21" s="4" t="inlineStr">
        <is>
          <t xml:space="preserve"> </t>
        </is>
      </c>
      <c r="C21" s="4" t="inlineStr">
        <is>
          <t xml:space="preserve"> </t>
        </is>
      </c>
      <c r="D21" s="5" t="n">
        <v>599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TZE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USD per share) | $ / shares</t>
        </is>
      </c>
      <c r="B24" s="4" t="inlineStr">
        <is>
          <t xml:space="preserve"> </t>
        </is>
      </c>
      <c r="C24" s="4" t="inlineStr">
        <is>
          <t xml:space="preserve"> </t>
        </is>
      </c>
      <c r="D24" s="4" t="inlineStr">
        <is>
          <t xml:space="preserve"> </t>
        </is>
      </c>
      <c r="E24" s="6" t="n">
        <v>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transaction (in shares)</t>
        </is>
      </c>
      <c r="B25" s="4" t="inlineStr">
        <is>
          <t xml:space="preserve"> </t>
        </is>
      </c>
      <c r="C25" s="5" t="n">
        <v>1500000</v>
      </c>
      <c r="D25" s="4" t="inlineStr">
        <is>
          <t xml:space="preserve"> </t>
        </is>
      </c>
      <c r="E25" s="5" t="n">
        <v>187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Purchase Agreement | SolarCA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transaction (in shares)</t>
        </is>
      </c>
      <c r="B28" s="5"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Purchase Agreement | SolarCA LLC | Maxe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ownership percentage</t>
        </is>
      </c>
      <c r="B31" s="8" t="n">
        <v>0.02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H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Under Equity Compensation Plans (Details) - shares shares in Thousands</t>
        </is>
      </c>
      <c r="B1" s="2" t="inlineStr">
        <is>
          <t>Dec. 31, 2023</t>
        </is>
      </c>
      <c r="C1" s="2" t="inlineStr">
        <is>
          <t>Jan. 01, 2023</t>
        </is>
      </c>
    </row>
    <row r="2">
      <c r="A2" s="3" t="inlineStr">
        <is>
          <t>Equity [Abstract]</t>
        </is>
      </c>
      <c r="B2" s="4" t="inlineStr">
        <is>
          <t xml:space="preserve"> </t>
        </is>
      </c>
      <c r="C2" s="4" t="inlineStr">
        <is>
          <t xml:space="preserve"> </t>
        </is>
      </c>
    </row>
    <row r="3">
      <c r="A3" s="4" t="inlineStr">
        <is>
          <t>Equity compensation plans</t>
        </is>
      </c>
      <c r="B3" s="5" t="n">
        <v>1554</v>
      </c>
      <c r="C3" s="5" t="n">
        <v>31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Earnings Per Share, Basic and Diluted (Details) - USD ($) $ / shares in Units, shares in Thousands, $ in Thousands</t>
        </is>
      </c>
      <c r="B1" s="2" t="inlineStr">
        <is>
          <t>12 Months Ended</t>
        </is>
      </c>
    </row>
    <row r="2">
      <c r="B2" s="2" t="inlineStr">
        <is>
          <t>Dec. 31, 2023</t>
        </is>
      </c>
      <c r="C2" s="2" t="inlineStr">
        <is>
          <t>Jan. 01, 2023</t>
        </is>
      </c>
      <c r="D2" s="2" t="inlineStr">
        <is>
          <t>Jan. 02, 2022</t>
        </is>
      </c>
    </row>
    <row r="3">
      <c r="A3" s="3" t="inlineStr">
        <is>
          <t>Net loss:</t>
        </is>
      </c>
      <c r="B3" s="4" t="inlineStr">
        <is>
          <t xml:space="preserve"> </t>
        </is>
      </c>
      <c r="C3" s="4" t="inlineStr">
        <is>
          <t xml:space="preserve"> </t>
        </is>
      </c>
      <c r="D3" s="4" t="inlineStr">
        <is>
          <t xml:space="preserve"> </t>
        </is>
      </c>
    </row>
    <row r="4">
      <c r="A4" s="4" t="inlineStr">
        <is>
          <t>Net loss attributable to stockholders</t>
        </is>
      </c>
      <c r="B4" s="4" t="inlineStr">
        <is>
          <t xml:space="preserve"> </t>
        </is>
      </c>
      <c r="C4" s="6" t="n">
        <v>-267424</v>
      </c>
      <c r="D4" s="6" t="n">
        <v>-254520</v>
      </c>
    </row>
    <row r="5">
      <c r="A5" s="3" t="inlineStr">
        <is>
          <t>Number of shares:</t>
        </is>
      </c>
      <c r="B5" s="4" t="inlineStr">
        <is>
          <t xml:space="preserve"> </t>
        </is>
      </c>
      <c r="C5" s="4" t="inlineStr">
        <is>
          <t xml:space="preserve"> </t>
        </is>
      </c>
      <c r="D5" s="4" t="inlineStr">
        <is>
          <t xml:space="preserve"> </t>
        </is>
      </c>
    </row>
    <row r="6">
      <c r="A6" s="4" t="inlineStr">
        <is>
          <t>Basic weighted average common shares (in shares)</t>
        </is>
      </c>
      <c r="B6" s="5" t="n">
        <v>46387</v>
      </c>
      <c r="C6" s="5" t="n">
        <v>40920</v>
      </c>
      <c r="D6" s="5" t="n">
        <v>37457</v>
      </c>
    </row>
    <row r="7">
      <c r="A7" s="4" t="inlineStr">
        <is>
          <t>Diluted weighted average common shares (in shares)</t>
        </is>
      </c>
      <c r="B7" s="5" t="n">
        <v>46387</v>
      </c>
      <c r="C7" s="5" t="n">
        <v>40920</v>
      </c>
      <c r="D7" s="5" t="n">
        <v>37457</v>
      </c>
    </row>
    <row r="8">
      <c r="A8" s="4" t="inlineStr">
        <is>
          <t>Basic net loss per share (USD per share)</t>
        </is>
      </c>
      <c r="B8" s="7" t="n">
        <v>-5.95</v>
      </c>
      <c r="C8" s="7" t="n">
        <v>-6.54</v>
      </c>
      <c r="D8" s="7" t="n">
        <v>-6.79</v>
      </c>
    </row>
    <row r="9">
      <c r="A9" s="4" t="inlineStr">
        <is>
          <t>Diluted net loss per share (USD per share)</t>
        </is>
      </c>
      <c r="B9" s="7" t="n">
        <v>-5.95</v>
      </c>
      <c r="C9" s="7" t="n">
        <v>-6.54</v>
      </c>
      <c r="D9" s="7" t="n">
        <v>-6.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Jan. 01, 2023</t>
        </is>
      </c>
      <c r="D2" s="2" t="inlineStr">
        <is>
          <t>Jan. 02,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excluded from computation of earnings per share (number of shares)</t>
        </is>
      </c>
      <c r="B5" s="5" t="n">
        <v>1605000</v>
      </c>
      <c r="C5" s="5" t="n">
        <v>920000</v>
      </c>
      <c r="D5" s="5" t="n">
        <v>838000</v>
      </c>
    </row>
    <row r="6">
      <c r="A6" s="4" t="inlineStr">
        <is>
          <t>Green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ntidilutive securities excluded from computation of earnings per share (number of shares)</t>
        </is>
      </c>
      <c r="B8" s="5" t="n">
        <v>10995000</v>
      </c>
      <c r="C8" s="5" t="n">
        <v>10995000</v>
      </c>
      <c r="D8" s="5" t="n">
        <v>10995000</v>
      </c>
    </row>
    <row r="9">
      <c r="A9" s="4" t="inlineStr">
        <is>
          <t>2027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ntidilutive securities excluded from computation of earnings per share (number of shares)</t>
        </is>
      </c>
      <c r="B11" s="5" t="n">
        <v>8949000</v>
      </c>
      <c r="C11" s="5" t="n">
        <v>8949000</v>
      </c>
      <c r="D11" s="5" t="n">
        <v>0</v>
      </c>
    </row>
    <row r="12">
      <c r="A12" s="4" t="inlineStr">
        <is>
          <t>Prepaid forwar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mount of antidilutive securities excluded from computation of earnings per share (number of shares)</t>
        </is>
      </c>
      <c r="B14" s="5" t="n">
        <v>2528000</v>
      </c>
      <c r="C14" s="5" t="n">
        <v>2528000</v>
      </c>
      <c r="D14" s="5" t="n">
        <v>252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53" customWidth="1" min="3" max="3"/>
    <col width="40" customWidth="1" min="4" max="4"/>
    <col width="33" customWidth="1" min="5" max="5"/>
    <col width="21" customWidth="1" min="6" max="6"/>
  </cols>
  <sheetData>
    <row r="1">
      <c r="A1" s="1" t="inlineStr">
        <is>
          <t>STOCK-BASED COMPENSATION - Narrative (Details) $ / shares in Units, $ in Thousands</t>
        </is>
      </c>
      <c r="C1" s="2" t="inlineStr">
        <is>
          <t>12 Months Ended</t>
        </is>
      </c>
    </row>
    <row r="2">
      <c r="B2" s="2" t="inlineStr">
        <is>
          <t>Feb. 28, 2024 shares</t>
        </is>
      </c>
      <c r="C2" s="2" t="inlineStr">
        <is>
          <t>Dec. 31, 2023 USD ($) vote grantee $ / shares shares</t>
        </is>
      </c>
      <c r="D2" s="2" t="inlineStr">
        <is>
          <t>Jan. 01, 2023 USD ($) $ / shares shares</t>
        </is>
      </c>
      <c r="E2" s="2" t="inlineStr">
        <is>
          <t>Jan. 02, 2022 USD ($) $ / shares</t>
        </is>
      </c>
      <c r="F2" s="2" t="inlineStr">
        <is>
          <t>Aug. 0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rantees affected by modification | grantee</t>
        </is>
      </c>
      <c r="B4" s="4" t="inlineStr">
        <is>
          <t xml:space="preserve"> </t>
        </is>
      </c>
      <c r="C4" s="5" t="n">
        <v>8</v>
      </c>
      <c r="D4" s="4" t="inlineStr">
        <is>
          <t xml:space="preserve"> </t>
        </is>
      </c>
      <c r="E4" s="4" t="inlineStr">
        <is>
          <t xml:space="preserve"> </t>
        </is>
      </c>
      <c r="F4" s="4" t="inlineStr">
        <is>
          <t xml:space="preserve"> </t>
        </is>
      </c>
    </row>
    <row r="5">
      <c r="A5" s="4" t="inlineStr">
        <is>
          <t>Total stock-based compensation expense</t>
        </is>
      </c>
      <c r="B5" s="4" t="inlineStr">
        <is>
          <t xml:space="preserve"> </t>
        </is>
      </c>
      <c r="C5" s="6" t="n">
        <v>18326</v>
      </c>
      <c r="D5" s="6" t="n">
        <v>14580</v>
      </c>
      <c r="E5" s="6" t="n">
        <v>7231</v>
      </c>
      <c r="F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B8" s="4" t="inlineStr">
        <is>
          <t xml:space="preserve"> </t>
        </is>
      </c>
      <c r="C8" s="5" t="n">
        <v>2000</v>
      </c>
      <c r="D8" s="5" t="n">
        <v>200</v>
      </c>
      <c r="E8" s="5" t="n">
        <v>0</v>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restricted stock units vested</t>
        </is>
      </c>
      <c r="B11" s="4" t="inlineStr">
        <is>
          <t xml:space="preserve"> </t>
        </is>
      </c>
      <c r="C11" s="5" t="n">
        <v>13400</v>
      </c>
      <c r="D11" s="6" t="n">
        <v>13100</v>
      </c>
      <c r="E11" s="6" t="n">
        <v>14500</v>
      </c>
      <c r="F11" s="4" t="inlineStr">
        <is>
          <t xml:space="preserve"> </t>
        </is>
      </c>
    </row>
    <row r="12">
      <c r="A12" s="4" t="inlineStr">
        <is>
          <t>Unrecognized stock-based compensation</t>
        </is>
      </c>
      <c r="B12" s="4" t="inlineStr">
        <is>
          <t xml:space="preserve"> </t>
        </is>
      </c>
      <c r="C12" s="6" t="n">
        <v>48700</v>
      </c>
      <c r="D12" s="4" t="inlineStr">
        <is>
          <t xml:space="preserve"> </t>
        </is>
      </c>
      <c r="E12" s="4" t="inlineStr">
        <is>
          <t xml:space="preserve"> </t>
        </is>
      </c>
      <c r="F12" s="4" t="inlineStr">
        <is>
          <t xml:space="preserve"> </t>
        </is>
      </c>
    </row>
    <row r="13">
      <c r="A13" s="4" t="inlineStr">
        <is>
          <t>Unrecognized stock-based compensation, period for recognition</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Restricted Stock Units (RSUs) And Performa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grant date fair value (in USD per share) | $ / shares</t>
        </is>
      </c>
      <c r="B16" s="4" t="inlineStr">
        <is>
          <t xml:space="preserve"> </t>
        </is>
      </c>
      <c r="C16" s="7" t="n">
        <v>15.6</v>
      </c>
      <c r="D16" s="7" t="n">
        <v>15.34</v>
      </c>
      <c r="E16" s="7" t="n">
        <v>25.51</v>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 shares</t>
        </is>
      </c>
      <c r="B19" s="4" t="inlineStr">
        <is>
          <t xml:space="preserve"> </t>
        </is>
      </c>
      <c r="C19" s="4" t="inlineStr">
        <is>
          <t xml:space="preserve"> </t>
        </is>
      </c>
      <c r="D19" s="4" t="inlineStr">
        <is>
          <t xml:space="preserve"> </t>
        </is>
      </c>
      <c r="E19" s="4" t="inlineStr">
        <is>
          <t xml:space="preserve"> </t>
        </is>
      </c>
      <c r="F19" s="5" t="n">
        <v>3889754</v>
      </c>
    </row>
    <row r="20">
      <c r="A20" s="4" t="inlineStr">
        <is>
          <t>Annual increase percentage</t>
        </is>
      </c>
      <c r="B20" s="4" t="inlineStr">
        <is>
          <t xml:space="preserve"> </t>
        </is>
      </c>
      <c r="C20" s="9" t="n">
        <v>0.03</v>
      </c>
      <c r="D20" s="4" t="inlineStr">
        <is>
          <t xml:space="preserve"> </t>
        </is>
      </c>
      <c r="E20" s="4" t="inlineStr">
        <is>
          <t xml:space="preserve"> </t>
        </is>
      </c>
      <c r="F20" s="4" t="inlineStr">
        <is>
          <t xml:space="preserve"> </t>
        </is>
      </c>
    </row>
    <row r="21">
      <c r="A21" s="4" t="inlineStr">
        <is>
          <t>Shares withheld for tax withholding obligation (in shares) | shares</t>
        </is>
      </c>
      <c r="B21" s="4" t="inlineStr">
        <is>
          <t xml:space="preserve"> </t>
        </is>
      </c>
      <c r="C21" s="5" t="n">
        <v>7864</v>
      </c>
      <c r="D21" s="5" t="n">
        <v>32875</v>
      </c>
      <c r="E21" s="4" t="inlineStr">
        <is>
          <t xml:space="preserve"> </t>
        </is>
      </c>
      <c r="F21" s="4" t="inlineStr">
        <is>
          <t xml:space="preserve"> </t>
        </is>
      </c>
    </row>
    <row r="22">
      <c r="A22" s="4" t="inlineStr">
        <is>
          <t>2020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dditional shares authorized | shares</t>
        </is>
      </c>
      <c r="B24" s="5" t="n">
        <v>1348978</v>
      </c>
      <c r="C24" s="4" t="inlineStr">
        <is>
          <t xml:space="preserve"> </t>
        </is>
      </c>
      <c r="D24" s="4" t="inlineStr">
        <is>
          <t xml:space="preserve"> </t>
        </is>
      </c>
      <c r="E24" s="4" t="inlineStr">
        <is>
          <t xml:space="preserve"> </t>
        </is>
      </c>
      <c r="F24" s="4" t="inlineStr">
        <is>
          <t xml:space="preserve"> </t>
        </is>
      </c>
    </row>
    <row r="25">
      <c r="A25" s="4" t="inlineStr">
        <is>
          <t>2020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 years</t>
        </is>
      </c>
      <c r="D27" s="4" t="inlineStr">
        <is>
          <t>4 years</t>
        </is>
      </c>
      <c r="E27" s="4" t="inlineStr">
        <is>
          <t xml:space="preserve"> </t>
        </is>
      </c>
      <c r="F27" s="4" t="inlineStr">
        <is>
          <t xml:space="preserve"> </t>
        </is>
      </c>
    </row>
    <row r="28">
      <c r="A28" s="4" t="inlineStr">
        <is>
          <t>New PSU G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target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Transformation PSU Grant 40% | 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9" t="n">
        <v>0.4</v>
      </c>
      <c r="D33" s="4" t="inlineStr">
        <is>
          <t xml:space="preserve"> </t>
        </is>
      </c>
      <c r="E33" s="4" t="inlineStr">
        <is>
          <t xml:space="preserve"> </t>
        </is>
      </c>
      <c r="F33" s="4" t="inlineStr">
        <is>
          <t xml:space="preserve"> </t>
        </is>
      </c>
    </row>
    <row r="34">
      <c r="A34" s="4" t="inlineStr">
        <is>
          <t>Number of installments | vote</t>
        </is>
      </c>
      <c r="B34" s="4" t="inlineStr">
        <is>
          <t xml:space="preserve"> </t>
        </is>
      </c>
      <c r="C34" s="5" t="n">
        <v>2</v>
      </c>
      <c r="D34" s="4" t="inlineStr">
        <is>
          <t xml:space="preserve"> </t>
        </is>
      </c>
      <c r="E34" s="4" t="inlineStr">
        <is>
          <t xml:space="preserve"> </t>
        </is>
      </c>
      <c r="F34" s="4" t="inlineStr">
        <is>
          <t xml:space="preserve"> </t>
        </is>
      </c>
    </row>
    <row r="35">
      <c r="A35" s="4" t="inlineStr">
        <is>
          <t>Performance target period</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Transformation PSU Grant 60% | Performance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9" t="n">
        <v>0.6</v>
      </c>
      <c r="D38" s="4" t="inlineStr">
        <is>
          <t xml:space="preserve"> </t>
        </is>
      </c>
      <c r="E38" s="4" t="inlineStr">
        <is>
          <t xml:space="preserve"> </t>
        </is>
      </c>
      <c r="F38" s="4" t="inlineStr">
        <is>
          <t xml:space="preserve"> </t>
        </is>
      </c>
    </row>
    <row r="39">
      <c r="A39" s="4" t="inlineStr">
        <is>
          <t>Number of installments | vote</t>
        </is>
      </c>
      <c r="B39" s="4" t="inlineStr">
        <is>
          <t xml:space="preserve"> </t>
        </is>
      </c>
      <c r="C39" s="5" t="n">
        <v>2</v>
      </c>
      <c r="D39" s="4" t="inlineStr">
        <is>
          <t xml:space="preserve"> </t>
        </is>
      </c>
      <c r="E39" s="4" t="inlineStr">
        <is>
          <t xml:space="preserve"> </t>
        </is>
      </c>
      <c r="F39" s="4" t="inlineStr">
        <is>
          <t xml:space="preserve"> </t>
        </is>
      </c>
    </row>
    <row r="40">
      <c r="A40" s="4" t="inlineStr">
        <is>
          <t>Performance target period</t>
        </is>
      </c>
      <c r="B40" s="4" t="inlineStr">
        <is>
          <t xml:space="preserve"> </t>
        </is>
      </c>
      <c r="C40" s="4" t="inlineStr">
        <is>
          <t>2 years</t>
        </is>
      </c>
      <c r="D40" s="4" t="inlineStr">
        <is>
          <t xml:space="preserve"> </t>
        </is>
      </c>
      <c r="E40" s="4" t="inlineStr">
        <is>
          <t xml:space="preserve"> </t>
        </is>
      </c>
      <c r="F40" s="4" t="inlineStr">
        <is>
          <t xml:space="preserve"> </t>
        </is>
      </c>
    </row>
    <row r="41">
      <c r="A41" s="4" t="inlineStr">
        <is>
          <t>Transformation Incentive Plan (TI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rsal of share-based payment liability</t>
        </is>
      </c>
      <c r="B43" s="4" t="inlineStr">
        <is>
          <t xml:space="preserve"> </t>
        </is>
      </c>
      <c r="C43" s="6" t="n">
        <v>17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Jan. 01, 2023</t>
        </is>
      </c>
      <c r="D2" s="2" t="inlineStr">
        <is>
          <t>Jan. 02,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6" t="n">
        <v>18326</v>
      </c>
      <c r="C4" s="6" t="n">
        <v>14580</v>
      </c>
      <c r="D4" s="6" t="n">
        <v>723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989</v>
      </c>
      <c r="C7" s="5" t="n">
        <v>1535</v>
      </c>
      <c r="D7" s="5" t="n">
        <v>125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3279</v>
      </c>
      <c r="C10" s="5" t="n">
        <v>1513</v>
      </c>
      <c r="D10" s="5" t="n">
        <v>352</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4058</v>
      </c>
      <c r="C13" s="6" t="n">
        <v>11532</v>
      </c>
      <c r="D13" s="6" t="n">
        <v>56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onvested Restricted and Performance Stock Unit Activity (Details) shares in Thousands</t>
        </is>
      </c>
      <c r="B1" s="2" t="inlineStr">
        <is>
          <t>12 Months Ended</t>
        </is>
      </c>
    </row>
    <row r="2">
      <c r="B2" s="2" t="inlineStr">
        <is>
          <t>Dec. 31, 2023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of the year (in shares)</t>
        </is>
      </c>
      <c r="B5" s="5" t="n">
        <v>1741</v>
      </c>
    </row>
    <row r="6">
      <c r="A6" s="4" t="inlineStr">
        <is>
          <t>Granted (in shares)</t>
        </is>
      </c>
      <c r="B6" s="5" t="n">
        <v>1866</v>
      </c>
    </row>
    <row r="7">
      <c r="A7" s="4" t="inlineStr">
        <is>
          <t>Vested (in shares)</t>
        </is>
      </c>
      <c r="B7" s="5" t="n">
        <v>-671</v>
      </c>
    </row>
    <row r="8">
      <c r="A8" s="4" t="inlineStr">
        <is>
          <t>Forfeited (in shares)</t>
        </is>
      </c>
      <c r="B8" s="5" t="n">
        <v>-233</v>
      </c>
    </row>
    <row r="9">
      <c r="A9" s="4" t="inlineStr">
        <is>
          <t>Outstanding end of the year (in shares)</t>
        </is>
      </c>
      <c r="B9" s="5" t="n">
        <v>2703</v>
      </c>
    </row>
    <row r="10">
      <c r="A10" s="4" t="inlineStr">
        <is>
          <t>Performance Stock Units</t>
        </is>
      </c>
      <c r="B10" s="4" t="inlineStr">
        <is>
          <t xml:space="preserve"> </t>
        </is>
      </c>
    </row>
    <row r="11">
      <c r="A11" s="3" t="inlineStr">
        <is>
          <t>Shares</t>
        </is>
      </c>
      <c r="B11" s="4" t="inlineStr">
        <is>
          <t xml:space="preserve"> </t>
        </is>
      </c>
    </row>
    <row r="12">
      <c r="A12" s="4" t="inlineStr">
        <is>
          <t>Outstanding beginning of the year (in shares)</t>
        </is>
      </c>
      <c r="B12" s="5" t="n">
        <v>213</v>
      </c>
    </row>
    <row r="13">
      <c r="A13" s="4" t="inlineStr">
        <is>
          <t>Granted (in shares)</t>
        </is>
      </c>
      <c r="B13" s="5" t="n">
        <v>1606</v>
      </c>
    </row>
    <row r="14">
      <c r="A14" s="4" t="inlineStr">
        <is>
          <t>Vested (in shares)</t>
        </is>
      </c>
      <c r="B14" s="5" t="n">
        <v>-43</v>
      </c>
    </row>
    <row r="15">
      <c r="A15" s="4" t="inlineStr">
        <is>
          <t>Forfeited (in shares)</t>
        </is>
      </c>
      <c r="B15" s="5" t="n">
        <v>-268</v>
      </c>
    </row>
    <row r="16">
      <c r="A16" s="4" t="inlineStr">
        <is>
          <t>Outstanding end of the year (in shares)</t>
        </is>
      </c>
      <c r="B16" s="5" t="n">
        <v>150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SUNPOWER AND TOTALENERG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SUNPOWER AND TOTALENERGIES</t>
        </is>
      </c>
      <c r="B4" s="4" t="inlineStr">
        <is>
          <t xml:space="preserve">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common stock, were issued Maxeon’s shares by way of pro rata distribution. In April 2021, the Company entered into the 2021 TZE Private Placement, with an affiliate of TZE, As of December 31, 2023, TotalEnergies’s and TZE SG’s ownership of the Maxeon outstanding shares was approximately 14.8% and 22.8%, respectively. On May 19, 2023, the Company completed the Company Offering and the TotalEnergies Offering each at a price per share of $28.00. In addition, pursuant to a share purchase agreement, dated May 16, 2023, Maxeonc completed the “2023 TZE Private Placement with TZE SG. Transactions with SunPower Sales to SunPower During fiscal years 2023, 2022 and 2021, we had sales of $206.0 million, $283.3 million and $225.9 million to SunPower representing the sale of solar modules to SunPower. The pricing term is based on the supply agreement with SunPower. Sales to SunPower were recognized in line with our revenue recognition policy for sales to third-party customers, as discussed in Note 2. Summary of Significant Accounting Policies . As of December 31, 2023 and January 1, 2023, accounts receivable due from SunPower related to these sales amounted to $0.6 million and $5.4 million, respectively.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 to 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See Note 6. Balance Sheet Components and Note 9. Commitments and Contingencies - Indemnifications . In February 2021, we entered into an amendment to the August 2020 agreement with SunPower (the “SunPower Supply Agreement”, and such amendment, (the “Amendment to the SunPower Supply Agreement”) that updated and amended 2021 volumes and pricing. The Amendment to the SunPower Supply Agreement also brought forward the exclusivity term for the Direct Market Segment (as defined in the SunPower Supply Agreement) from August 26, 2021 to June 30, 2021 and provided for optional sales by Maxeon and purchases by SunPower of additional product types, including Performance line panels. The purchase price for each product, subject to certain adjustments, have been fixed for 2020 and 2021 based on the power output (in watts) of the relevant product. For subsequent periods, the purchase price will be set based on a formula and fixed for the covered period, subject to the same adjustments. On February 14, 2022, we entered into a supply agreement with SunPower (the “2022/2023 Supply Agreement”) which terminates and replaces the Sunpower Supply Agreement, pursuant to which the Company is supplying SunPower with modules based on our interdigitated back contact technology (“IBC Modules”) for use in residential installations in the Domestic Territory (as defined under “Item 3.D. Risk Factors.”). The 2022/2023 Supply Agreement provided for a minimum product volume and fixed pricing for 2022 and 2023 to reflect the prevailing market trends at the point of the 2022/2023 Supply Agreement, based on the power output (in watts) of the IBC Module. The 2022/2023 Supply Agreement, was amended on January 5, 2023 to increase minimum product volumes, update the pricing of IBC Modules for 2023 and extend exclusivity provisions that prohibit us from selling Maxeon 6 IBC Modules to anyone other than SunPower for use in the Domestic Territory until December 31, 2023. The pricing of our modules sold to SunPower was fixed for 2022 and 2023, based on the power output (in watts) of the IBC Module, but the pricing was updated to reflect current market trends. Additionally, either party could terminate undelivered volumes of Maxeon 6 IBC Modules during 2023 if the parties failed to reach an agreement adjusting pricing in the event of fluctuations in cost of polysilicon above a specified threshold. This was further amended on November 13, 2023, pursuant to the amendment, settlement and release agreement (the “SunPower Settlement Agreement”) entered into between the Company and SunPower, pursuant to which, amongst other matters, the parties agreed to certain amended product orders and deliveries under the 2022/2023 Supply Agreement, which product deliveries will take place in accordance with the volumes and schedule set out in the SunPower Settlement Agreement on a take-or-pay basis, at which time upon the performance of all related obligations thereunder, the 2022/2023 Supply Agreement shall also terminate. The Company will also be released (i) from the obligation to supply certain of its products exclusively to SunPower starting March 31, 2024, and (ii) from the non-circumvention obligations under the 2022/2023 Supply Agreement starting January 1, 2024. The 2022/2023 Supply Agreement continues until December 31, 2023, subject to customary early termination provisions triggered by a breach of the other party (with the right to cure) and insolvency events affecting the other party. The Company and SunPower also previously entered into the 2024/2025 Supply Agreement for supply of certain volumes of Maxeon 6 IBC Modules to SunPower for use in residential installations in the Domestic Territory. However, the 2024/2025 Supply Agreement was terminated pursuant to the terms of SunPower Settlement Agreement Apart from the termination of the 2022/2023 Supply Agreement and 2024/2025 Supply Agreement in accordance with the terms of the SunPower Settlement Agreement, we have agreed with SunPower on our obligation related to certain warranty claim. On top of this, we have been released (i) from the obligation to supply certain of its products exclusively to SunPower starting March 31, 2024, and (ii) from the non-circumvention obligations under the 2022/2023 Supply Agreement starting January 1, 2024. The SunPower Settlement Agreement also contemplated the issuance of warrants to purchase shares of SunPower’s common stock on January 1, 2024, which warrants will be exercisable in the period beginning 135 days from the warrant issuance date, through 2025, and the mutual release of claims arising from the SunPower Supply Agreements (each as defined under “Note 3. Transactions with SunPower and TotalEnergies.”), subject to the terms and conditions set forth in the SunPower Settlement Agreement. Maxeon’s delivery obligations under the SunPower Settlement Agreement have been satisfied. The below table summarizes our transactions with SunPower, in relation to these agreements: Fiscal Year Ended (In thousands) December 31, 2023 January 1, 2023 January 2, 2022 Charges from product collaboration agreement $ 1,861 $ 17,035 $ 32,887 Net (credit) charges from transition services agreement (78) (3,019) 5,217 We had the following balances related to transactions with SunPower as of December 31, 2023 and January 1, 2023: As of (In thousands) December 31, 2023 January 1, 2023 Accounts receivable $ 584 $ 5,403 Other receivables from SunPower (Note 6) 3,448 14,703 Other receivables, non-current 6,220 1,458 Accounts payable 1,798 1,910 Accrued liabilities (Note 6) 2,198 7,769 Transactions with TotalEnergies The following related party balances and amounts are associated with transactions entered into with TotalEnergies and its affiliates: As of (In thousands) December 31, 2023 January 1, 2023 Accounts receivable $ 13,390 $ 10,732 Other receivables, current 794 — Accounts payable 232 8 Contract liabilities, current portion 218 58,852 Contract liabilities, net of current portion — 4,319 Refund liabilities (Note 6) 18,229 22,146 Fiscal Year Ended (In thousands) December 31, 2023 January 1, 2023 January 2, 2022 Revenue $ 99,694 $ 76,216 $ 14,733 Supply Agreements In November 2016, SunPower and TotalEnergies entered into a 4-year, up to 200 megawatts (“MW”) supply agreement to support the solarization of certain TotalEnergies facilities (the “Solarization Agreement”).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The deliveries commenced since the second quarter of fiscal year 2017 with assignment and assumption agreement entered in August 2020 to assign all rights and obligation to Maxeon. In February 2021, TotalEnergies and the Company made certain amendments to extend the period of the agreement, product list, pricing, and terms for the repayment of remaining unused prepayment and the release of the assets pledge (the “Amendment to the Solarization Agreement”). In March 2023, as a result of the Amendment to the Solarization Agreement, the parties have concluded on the total refund liability as $24.3 million, to be repaid in 12 equal installments from the first quarter of 2023 until the fourth quarter of 2025. The Company has paid three installments fiscal year 2023. As of December 31, 2023, the carrying amount of the assets pledged is $123.4 million. As of December 31, 2023, $10.1 million and $8.1 million to be repaid to TotalEnergies is recognized in "Accrued liabilities" and “Other long-term liabilities” on our Consolidated Balance Sheets, respectively, in connection to the aforementioned supply agreement. As of January 1, 2023, $7.4 million and $14.8 million expected to be repaid to TotalEnergies is recognized in "Accrued liabilities" and “Other long-term liabilities” on our Consolidated Balance Sheets, respectively. As of December 31, 2023 and January 1, 2023, we had nil and $2.2 million, respectively, of “Contract liabilities, net of current portion” on our Consolidated Balance Sheets related to the aforementioned supply agreement.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In September 2023, the Company and Danish Fields Solar LLC entered into an Abatement and Amendment Agreement (the “Amendment and Abatement Agreement”) to amend certain terms to the order request, including the delivery schedule, utilization of the prepayment and abatement conditions for the liquidated damage claim by Danish Fields Solar LLC for the delay from the original schedule. The delivery of the modules was completed in the fourth quarter of fiscal year 2023, after the guaranteed delivery schedule pursuant to the Abatement and Amendment Agreement. Accordingly, the Company is subjected to liquidated damage for such delay. The Company has assessed that the contract includes a significant financing component. Accordingly, the carrying amount for such prepayment is adjusted for the discount rate at the contract inception. As of December 31, 2023 and January 1, 2023, after adjusting for the significant financing component, we have nil and $58.8 million, respectively, of such prepayment in “Contract liabilities, current portion” on our Consolidated Balance Sheets related to the aforementioned supply agreement. The interest expense on significant financing component of $2.1 million and $2.4 million, respectively, for fiscal year 2023 and 2022, has been recognized in “Interest expense” in the Consolidated Statements of Operation. As of December 31, 2023, the carrying amount of the assets pledged is $34.4 million and the Company is in the midst of requesting for the release of the assets pledged in Mexico. Solar Power Purchase Agreement In February 2022, the Company, through its subsidiary SunPower Malaysia Manufacturing Sdn Bhd (“SPMY”) entered into a long-term solar power purchase agreement (the “PPA”) with TotalEnergies Renewables Malaysia Sdn Bhd (“TotalEnergies Malaysia”), Under the PPA, TotalEnergies Malaysia will install and maintain a solar PV system at SPMY’s rooftop for 20 years at a fixed price per kWh with a guaranteed annual energy output ranging from 10.8 GW to 11.9 GW to the SPMY. SPMY has the option to purchase the PV system at any time for a fixed price, which goes down to $0.00 after 20 years. The PV system will be constructed and installed using the Company’s Performance line modules. As of December 31, 2023, the Company and TotalEnergies is in the midst of renegotiating a new terms and conditions to replace this PPA as the underlying conditions have expired. Agreements with TZE in Connection with the HSPV In 2016 and 2017, SunPower entered into two joint ventures with TZE and other former partners, Huansheng Photovoltaic (Jiangsu) Co., Ltd (“HSPV”) , which is based in China and focused on sales of Performance line products within China, and SunPower Systems International Limited (“SPSI”), which is based in Hong Kong and focused on international sales. In September 2021, TZE made a capital injection of RMB270.0 million (equivalent to $41.6 million) to HSPVto facilitate the capacity expansion of HSPV. The Company did not make a proportionate injection based on its equity interest in HSP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Statements of Operations. As of December 31, 2023, we had an equity ownership of 16.3% in the joint venture and account for the joint venture as an equity method investment. Please refer to Note 10 Equity Investments for transactions with the joint venture. In February 2021, we and SPSI entered into an offshore master supply agreement with HSPV and Huansheng New Energy (Jiangsu) Co., Ltd. (“HSNE”), a joint venture of HSPV, (the “Offshore Master Supply Agreement”) pursuant to which we will purchase and HSPV and HSNE will supply us with Performance line products of which, the pricing subject to segmented pricing principles and most favored nation pricing favorable to us, with the specific price and volume to be determined in a quarterly volume commitment letter subject to approvals from our Board. In February 2021, we and SPSI also entered into an amended and restated business activities framework agreement with HSPV, HSNE, and TZE (the “Amended and Restated Business Activities Framework Agreement”), which maintains our rights, but not the obligation, to take up to 33% of HSPV’s capacity for sale directly into global DG markets outside of China and power plant markets in the United States and Mexico regions, while also allowing HSPV and HSNE to sell directly into global power plant markets outside of China under their own brand if approved on a case-by-case basis by us or SPSI depending on which entity shares the market with HSPV or HSNE, subject to a royalty payment for our license. In connection with these agreements, we also entered into intellectual property license agreements with HSPV and HSNE. In November 2021, we and SPSI entered into an amendment to the Amended and Restated Business Activities Framework Agreement (“BAFA Amendment”) and an amendment to the Offshore Master Supply Agreement (the “MSA Amendment”). The BAFA Amendment and the MSA Amendment are aimed at providing more predictability to transfer pricing applicable to Performance line modules. Under the MSA Amendment, a pricing mechanism has been agreed to with HSPV and HSNE based on prices set forth in a specified index for the month of scheduled delivery of the relevant products. The parties further agreed to review the pricing mechanism the relevant products at specified intervals and augment such pricing mechanism upon mutual agreement. The BAFA Amendment does not change the Company’s right to purchase up to 33% of HSPV’s and HSNE’s annual production capacity for the sale of Performance line modules directly into global distributed generation (“DG”) markets outside of China and utility-scale markets in the United States and Mexico regions, and SPSI’s right to take up to 33% of |HSPV’s and HSNE’s annual production capacity for the sale of Performance line modules into global utility-scale markets with the exception of China, the United States and Mexico. In October 2022, we entered into a temporary agreement with Huansheng New Energy (Tianjin) Co., Ltd. (“HSTJ”) (the “Temporary HSTJ Agreement”), a company which HSPV and its local partner have invested in, which included HSTJ as a party to the existing arrangements under the BAFA Amendment and the MSA Amendment and enabled HSTJ to manufacture and sell Performance Line products. The Temporary HSTJ Agreement is valid for 6 months and may be extended for a further 3 months with the Company’s consent. In December 2023, we entered into an amendment to the Temporary HSTJ Agreement, extending the validity to March 31, 2024. Financing transactions with TZE Pursuant to a stock purchase agreement dated April 13, 2021 with TZE SG, a wholly owned subsidiary of TZE, the Company sold to TZE SG 1,870,000 ordinary shares at a price of $18.00 per share in the 2021 TZE Private Placement. On August 17, 2022, the Company completed the sale of $207.0 million in aggregate principal amount of 7.50% first lien senior secured convertible notes due 2027 (the “2027 Notes”) to TZE SG, an existing shareholder of the Company, at a purchase price equivalent to 97% of the principal amount of the 2027 Notes. Please refer to Note 11 Debt and Credit Sources for the convertible notes. On May 19, 2023,the Company completed the Company Offering, the TotalEnergies Offering, each at a price per share of $28.00. Pursuant to a share purchase agreement, dated May 16, 2023, Maxeon and TZE SG entered into the 2023 TZE Private Placement. Silicon Wafer Master Supply Agreement On November 16, 2021, we entered into a silicon wafer master supply agreement with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March 2022, we entered into an addendum to the master supply agreement, pursuant to which TZE HK will supply the Company with wafers to meet the Company’s volume requirements for calendar year 2023. In December 2023, we entered into an addendum to the master supply agreement for the Company’s volume requirement for calendar year 2024 at specified pricing. In connection with the supply agreement, we made a deposit of $2.1 million as of January 1, 2023, to reserve specified volumes in advance for delivery up to fiscal year 2023, and is recorded in “ Advances to suppliers, current portion” on the Consolidated Balance Sheets. The deposits in connection to the deliveries in calendar year 2024 is expected to be paid in fiscal year 2024. The following related party balances and amounts summarizes transactions entered into with TZE and its affiliates, excluding transactions with HSPV: As of (In thousands) December 31, 2023 January 1, 2023 Prepayment for purchases $ — $ 15,009 Convertible notes (Note 11) 207,000 207,000 Fiscal Year Ended (In thousands) December 31, 2023 January 1, 2023 January 2, 2022 Payments for purchases of silicon wafer $ 121,770 $ 87,228 $ 10,392 Contractual interest expense on 2027 Notes 15,525 5,822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Revenues (Details) - USD ($) $ in Thousands</t>
        </is>
      </c>
      <c r="C1" s="2" t="inlineStr">
        <is>
          <t>12 Months Ended</t>
        </is>
      </c>
    </row>
    <row r="2">
      <c r="C2" s="2" t="inlineStr">
        <is>
          <t>Dec. 31, 2023</t>
        </is>
      </c>
      <c r="D2" s="2" t="inlineStr">
        <is>
          <t>Jan. 01, 2023</t>
        </is>
      </c>
      <c r="E2" s="2" t="inlineStr">
        <is>
          <t>Jan. 02,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 from contracts with customers</t>
        </is>
      </c>
      <c r="B4" s="4" t="inlineStr">
        <is>
          <t>[1]</t>
        </is>
      </c>
      <c r="C4" s="6" t="n">
        <v>1123110</v>
      </c>
      <c r="D4" s="6" t="n">
        <v>1060113</v>
      </c>
      <c r="E4" s="6" t="n">
        <v>783279</v>
      </c>
    </row>
    <row r="5">
      <c r="A5" s="4" t="inlineStr">
        <is>
          <t>Related party</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 from related parties</t>
        </is>
      </c>
      <c r="C7" s="5" t="n">
        <v>206000</v>
      </c>
      <c r="D7" s="5" t="n">
        <v>283300</v>
      </c>
      <c r="E7" s="5" t="n">
        <v>225900</v>
      </c>
    </row>
    <row r="8">
      <c r="A8" s="4" t="inlineStr">
        <is>
          <t>United States</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 from contracts with customers</t>
        </is>
      </c>
      <c r="C10" s="5" t="n">
        <v>645112</v>
      </c>
      <c r="D10" s="5" t="n">
        <v>427111</v>
      </c>
      <c r="E10" s="5" t="n">
        <v>227499</v>
      </c>
    </row>
    <row r="11">
      <c r="A11" s="4" t="inlineStr">
        <is>
          <t>France</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 from contracts with customers</t>
        </is>
      </c>
      <c r="C13" s="5" t="n">
        <v>70388</v>
      </c>
      <c r="D13" s="5" t="n">
        <v>80872</v>
      </c>
      <c r="E13" s="5" t="n">
        <v>88454</v>
      </c>
    </row>
    <row r="14">
      <c r="A14" s="4" t="inlineStr">
        <is>
          <t>Italy</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 from contracts with customers</t>
        </is>
      </c>
      <c r="C16" s="5" t="n">
        <v>139506</v>
      </c>
      <c r="D16" s="5" t="n">
        <v>126195</v>
      </c>
      <c r="E16" s="5" t="n">
        <v>83957</v>
      </c>
    </row>
    <row r="17">
      <c r="A17" s="4" t="inlineStr">
        <is>
          <t>Rest of world</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 from contracts with customers</t>
        </is>
      </c>
      <c r="C19" s="6" t="n">
        <v>268104</v>
      </c>
      <c r="D19" s="6" t="n">
        <v>425935</v>
      </c>
      <c r="E19" s="6" t="n">
        <v>383369</v>
      </c>
    </row>
    <row r="20"/>
    <row r="21">
      <c r="A21"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20:D20"/>
    <mergeCell ref="A21:D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Details) - USD ($) $ in Thousands</t>
        </is>
      </c>
      <c r="B1" s="2" t="inlineStr">
        <is>
          <t>Dec. 31, 2023</t>
        </is>
      </c>
      <c r="C1" s="2" t="inlineStr">
        <is>
          <t>Jan. 0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80025</v>
      </c>
      <c r="C3" s="6" t="n">
        <v>380468</v>
      </c>
    </row>
    <row r="4">
      <c r="A4" s="4" t="inlineStr">
        <is>
          <t>Malay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33119</v>
      </c>
      <c r="C6" s="5" t="n">
        <v>227656</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72572</v>
      </c>
      <c r="C9" s="5" t="n">
        <v>82056</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59485</v>
      </c>
      <c r="C12" s="5" t="n">
        <v>60216</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30</v>
      </c>
      <c r="C15" s="5" t="n">
        <v>3372</v>
      </c>
    </row>
    <row r="16">
      <c r="A16" s="4" t="inlineStr">
        <is>
          <t>Singapor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11857</v>
      </c>
      <c r="C18" s="5" t="n">
        <v>4519</v>
      </c>
    </row>
    <row r="19">
      <c r="A19" s="4" t="inlineStr">
        <is>
          <t>United Stat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2905</v>
      </c>
      <c r="C21" s="5" t="n">
        <v>2628</v>
      </c>
    </row>
    <row r="22">
      <c r="A22" s="4" t="inlineStr">
        <is>
          <t>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6" t="n">
        <v>57</v>
      </c>
      <c r="C24" s="6" t="n">
        <v>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QUISITION OF CERTAIN ASSETS- Narrative (Details) - USD ($) $ in Thousands</t>
        </is>
      </c>
      <c r="C1" s="2" t="inlineStr">
        <is>
          <t>12 Months Ended</t>
        </is>
      </c>
    </row>
    <row r="2">
      <c r="B2" s="2" t="inlineStr">
        <is>
          <t>Oct. 06, 2023</t>
        </is>
      </c>
      <c r="C2" s="2" t="inlineStr">
        <is>
          <t>Dec. 31, 2023</t>
        </is>
      </c>
      <c r="D2" s="2" t="inlineStr">
        <is>
          <t>Jan. 01, 2023</t>
        </is>
      </c>
      <c r="E2" s="2" t="inlineStr">
        <is>
          <t>Jan. 02,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st for acquisition of assets paid in shares</t>
        </is>
      </c>
      <c r="B4" s="4" t="inlineStr">
        <is>
          <t xml:space="preserve"> </t>
        </is>
      </c>
      <c r="C4" s="6" t="n">
        <v>10989</v>
      </c>
      <c r="D4" s="6" t="n">
        <v>0</v>
      </c>
      <c r="E4" s="6" t="n">
        <v>0</v>
      </c>
    </row>
    <row r="5">
      <c r="A5" s="4" t="inlineStr">
        <is>
          <t>SolarCA LLC | Maxeon</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8" t="n">
        <v>0.0208</v>
      </c>
      <c r="C7" s="4" t="inlineStr">
        <is>
          <t xml:space="preserve"> </t>
        </is>
      </c>
      <c r="D7" s="4" t="inlineStr">
        <is>
          <t xml:space="preserve"> </t>
        </is>
      </c>
      <c r="E7" s="4" t="inlineStr">
        <is>
          <t xml:space="preserve"> </t>
        </is>
      </c>
    </row>
    <row r="8">
      <c r="A8" s="4" t="inlineStr">
        <is>
          <t>SolarCA LLC</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Cost for acquisition of assets paid in shares</t>
        </is>
      </c>
      <c r="B10" s="6" t="n">
        <v>11000</v>
      </c>
      <c r="C10" s="6" t="n">
        <v>10989</v>
      </c>
      <c r="D10" s="4" t="inlineStr">
        <is>
          <t xml:space="preserve"> </t>
        </is>
      </c>
      <c r="E10" s="4" t="inlineStr">
        <is>
          <t xml:space="preserve"> </t>
        </is>
      </c>
    </row>
    <row r="11">
      <c r="A11" s="4" t="inlineStr">
        <is>
          <t>Business acquisition shares issued (in shares)</t>
        </is>
      </c>
      <c r="B11" s="5" t="n">
        <v>11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CERTAIN ASSETS- Schedule of Assets Acquired (Details) - USD ($) $ in Thousands</t>
        </is>
      </c>
      <c r="C1" s="2" t="inlineStr">
        <is>
          <t>12 Months Ended</t>
        </is>
      </c>
    </row>
    <row r="2">
      <c r="B2" s="2" t="inlineStr">
        <is>
          <t>Oct. 06, 2023</t>
        </is>
      </c>
      <c r="C2" s="2" t="inlineStr">
        <is>
          <t>Dec. 31, 2023</t>
        </is>
      </c>
      <c r="D2" s="2" t="inlineStr">
        <is>
          <t>Jan. 01, 2023</t>
        </is>
      </c>
      <c r="E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879</v>
      </c>
      <c r="D4" s="6" t="n">
        <v>0</v>
      </c>
      <c r="E4" s="4" t="inlineStr">
        <is>
          <t xml:space="preserve"> </t>
        </is>
      </c>
    </row>
    <row r="5">
      <c r="A5" s="4" t="inlineStr">
        <is>
          <t>Cost for acquisition of assets paid in shares</t>
        </is>
      </c>
      <c r="B5" s="4" t="inlineStr">
        <is>
          <t xml:space="preserve"> </t>
        </is>
      </c>
      <c r="C5" s="5" t="n">
        <v>10989</v>
      </c>
      <c r="D5" s="6" t="n">
        <v>0</v>
      </c>
      <c r="E5" s="6" t="n">
        <v>0</v>
      </c>
    </row>
    <row r="6">
      <c r="A6" s="4" t="inlineStr">
        <is>
          <t>SolarCA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lived intangible assets</t>
        </is>
      </c>
      <c r="B8" s="4" t="inlineStr">
        <is>
          <t xml:space="preserve"> </t>
        </is>
      </c>
      <c r="C8" s="5" t="n">
        <v>3110</v>
      </c>
      <c r="D8" s="4" t="inlineStr">
        <is>
          <t xml:space="preserve"> </t>
        </is>
      </c>
      <c r="E8" s="4" t="inlineStr">
        <is>
          <t xml:space="preserve"> </t>
        </is>
      </c>
    </row>
    <row r="9">
      <c r="A9" s="4" t="inlineStr">
        <is>
          <t>Goodwill</t>
        </is>
      </c>
      <c r="B9" s="4" t="inlineStr">
        <is>
          <t xml:space="preserve"> </t>
        </is>
      </c>
      <c r="C9" s="5" t="n">
        <v>7879</v>
      </c>
      <c r="D9" s="4" t="inlineStr">
        <is>
          <t xml:space="preserve"> </t>
        </is>
      </c>
      <c r="E9" s="4" t="inlineStr">
        <is>
          <t xml:space="preserve"> </t>
        </is>
      </c>
    </row>
    <row r="10">
      <c r="A10" s="4" t="inlineStr">
        <is>
          <t>Cost for acquisition of assets paid in shares</t>
        </is>
      </c>
      <c r="B10" s="6" t="n">
        <v>11000</v>
      </c>
      <c r="C10" s="5" t="n">
        <v>10989</v>
      </c>
      <c r="D10" s="4" t="inlineStr">
        <is>
          <t xml:space="preserve"> </t>
        </is>
      </c>
      <c r="E10" s="4" t="inlineStr">
        <is>
          <t xml:space="preserve"> </t>
        </is>
      </c>
    </row>
    <row r="11">
      <c r="A11" s="4" t="inlineStr">
        <is>
          <t>SolarCA LLC | Customer relationshi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t>
        </is>
      </c>
      <c r="B13" s="4" t="inlineStr">
        <is>
          <t xml:space="preserve"> </t>
        </is>
      </c>
      <c r="C13" s="5" t="n">
        <v>2600</v>
      </c>
      <c r="D13" s="4" t="inlineStr">
        <is>
          <t xml:space="preserve"> </t>
        </is>
      </c>
      <c r="E13" s="4" t="inlineStr">
        <is>
          <t xml:space="preserve"> </t>
        </is>
      </c>
    </row>
    <row r="14">
      <c r="A14" s="4" t="inlineStr">
        <is>
          <t>SolarCA LLC | Trademark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t>
        </is>
      </c>
      <c r="B16" s="4" t="inlineStr">
        <is>
          <t xml:space="preserve"> </t>
        </is>
      </c>
      <c r="C16" s="6" t="n">
        <v>51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SUBSEQUENT EVENT (Details)</t>
        </is>
      </c>
      <c r="B1" s="2" t="inlineStr">
        <is>
          <t>May 30, 2024 USD ($)</t>
        </is>
      </c>
      <c r="C1" s="2" t="inlineStr">
        <is>
          <t>Apr. 26, 2024 USD ($)</t>
        </is>
      </c>
      <c r="D1" s="2" t="inlineStr">
        <is>
          <t>Dec. 31, 2023 USD ($)</t>
        </is>
      </c>
      <c r="E1" s="2" t="inlineStr">
        <is>
          <t>Jan. 01, 2023 USD ($)</t>
        </is>
      </c>
      <c r="F1" s="2" t="inlineStr">
        <is>
          <t>Aug. 17, 2022 USD ($)</t>
        </is>
      </c>
      <c r="G1" s="2" t="inlineStr">
        <is>
          <t>Jul. 17, 2020 USD ($)</t>
        </is>
      </c>
    </row>
    <row r="2">
      <c r="A2" s="4" t="inlineStr">
        <is>
          <t>2027 Notes | Convertibl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percentage</t>
        </is>
      </c>
      <c r="B4" s="4" t="inlineStr">
        <is>
          <t xml:space="preserve"> </t>
        </is>
      </c>
      <c r="C4" s="4" t="inlineStr">
        <is>
          <t xml:space="preserve"> </t>
        </is>
      </c>
      <c r="D4" s="4" t="inlineStr">
        <is>
          <t xml:space="preserve"> </t>
        </is>
      </c>
      <c r="E4" s="4" t="inlineStr">
        <is>
          <t xml:space="preserve"> </t>
        </is>
      </c>
      <c r="F4" s="8" t="n">
        <v>0.075</v>
      </c>
      <c r="G4" s="4" t="inlineStr">
        <is>
          <t xml:space="preserve"> </t>
        </is>
      </c>
    </row>
    <row r="5">
      <c r="A5" s="4" t="inlineStr">
        <is>
          <t>Convertible notes (Note 11)</t>
        </is>
      </c>
      <c r="B5" s="4" t="inlineStr">
        <is>
          <t xml:space="preserve"> </t>
        </is>
      </c>
      <c r="C5" s="4" t="inlineStr">
        <is>
          <t xml:space="preserve"> </t>
        </is>
      </c>
      <c r="D5" s="6" t="n">
        <v>207000000</v>
      </c>
      <c r="E5" s="6" t="n">
        <v>207000000</v>
      </c>
      <c r="F5" s="6" t="n">
        <v>207000000</v>
      </c>
      <c r="G5" s="4" t="inlineStr">
        <is>
          <t xml:space="preserve"> </t>
        </is>
      </c>
    </row>
    <row r="6">
      <c r="A6" s="4" t="inlineStr">
        <is>
          <t>Conversion ratio, principal amount</t>
        </is>
      </c>
      <c r="B6" s="4" t="inlineStr">
        <is>
          <t xml:space="preserve"> </t>
        </is>
      </c>
      <c r="C6" s="4" t="inlineStr">
        <is>
          <t xml:space="preserve"> </t>
        </is>
      </c>
      <c r="D6" s="4" t="inlineStr">
        <is>
          <t xml:space="preserve"> </t>
        </is>
      </c>
      <c r="E6" s="4" t="inlineStr">
        <is>
          <t xml:space="preserve"> </t>
        </is>
      </c>
      <c r="F6" s="6" t="n">
        <v>1000</v>
      </c>
      <c r="G6" s="4" t="inlineStr">
        <is>
          <t xml:space="preserve"> </t>
        </is>
      </c>
    </row>
    <row r="7">
      <c r="A7" s="4" t="inlineStr">
        <is>
          <t>Conversion ratio percentage</t>
        </is>
      </c>
      <c r="B7" s="4" t="inlineStr">
        <is>
          <t xml:space="preserve"> </t>
        </is>
      </c>
      <c r="C7" s="4" t="inlineStr">
        <is>
          <t xml:space="preserve"> </t>
        </is>
      </c>
      <c r="D7" s="4" t="inlineStr">
        <is>
          <t xml:space="preserve"> </t>
        </is>
      </c>
      <c r="E7" s="4" t="inlineStr">
        <is>
          <t xml:space="preserve"> </t>
        </is>
      </c>
      <c r="F7" s="12" t="n">
        <v>0.97</v>
      </c>
      <c r="G7" s="4" t="inlineStr">
        <is>
          <t xml:space="preserve"> </t>
        </is>
      </c>
    </row>
    <row r="8">
      <c r="A8" s="4" t="inlineStr">
        <is>
          <t>Green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65</v>
      </c>
    </row>
    <row r="11">
      <c r="A11" s="4" t="inlineStr">
        <is>
          <t>Convertible notes (Note 11)</t>
        </is>
      </c>
      <c r="B11" s="4" t="inlineStr">
        <is>
          <t xml:space="preserve"> </t>
        </is>
      </c>
      <c r="C11" s="4" t="inlineStr">
        <is>
          <t xml:space="preserve"> </t>
        </is>
      </c>
      <c r="D11" s="4" t="inlineStr">
        <is>
          <t xml:space="preserve"> </t>
        </is>
      </c>
      <c r="E11" s="4" t="inlineStr">
        <is>
          <t xml:space="preserve"> </t>
        </is>
      </c>
      <c r="F11" s="4" t="inlineStr">
        <is>
          <t xml:space="preserve"> </t>
        </is>
      </c>
      <c r="G11" s="6" t="n">
        <v>200000000</v>
      </c>
    </row>
    <row r="12">
      <c r="A12" s="4" t="inlineStr">
        <is>
          <t>Conversion ratio,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v>
      </c>
    </row>
    <row r="13">
      <c r="A13" s="4" t="inlineStr">
        <is>
          <t>Subsequent Event | Tianjin Zhonghuan Semiconductor Co., Ltd. (TZ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icense fees received</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row>
    <row r="16">
      <c r="A16" s="4" t="inlineStr">
        <is>
          <t>Subsequent Event | 2027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percentage</t>
        </is>
      </c>
      <c r="B18" s="8" t="n">
        <v>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Note 11)</t>
        </is>
      </c>
      <c r="B19" s="6" t="n">
        <v>2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Green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percentage</t>
        </is>
      </c>
      <c r="B22" s="8" t="n">
        <v>0.0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s (Note 11)</t>
        </is>
      </c>
      <c r="B23" s="6" t="n">
        <v>19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ratio, principal amount</t>
        </is>
      </c>
      <c r="B24" s="6" t="n">
        <v>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incipal amount redeemed</t>
        </is>
      </c>
      <c r="B25" s="9" t="n">
        <v>0.9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Tranche A Exchange Notes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ratio, principal amount</t>
        </is>
      </c>
      <c r="B28" s="6" t="n">
        <v>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Tranche B Exchange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io percentage</t>
        </is>
      </c>
      <c r="B31" s="5" t="n">
        <v>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New 1L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percentage</t>
        </is>
      </c>
      <c r="B34" s="9" t="n">
        <v>0.0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Note 11)</t>
        </is>
      </c>
      <c r="B35" s="6" t="n">
        <v>97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ratio, principal amount</t>
        </is>
      </c>
      <c r="B36" s="5" t="n">
        <v>2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Termination Agreement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Note 11)</t>
        </is>
      </c>
      <c r="B39" s="6" t="n">
        <v>16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Huansheng JV | Subsequent Event | Tianjin Zhonghuan Semiconductor Co., Ltd. (TZ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 ownership percentage</t>
        </is>
      </c>
      <c r="B42" s="4" t="inlineStr">
        <is>
          <t xml:space="preserve"> </t>
        </is>
      </c>
      <c r="C42" s="14" t="n">
        <v>0.1627</v>
      </c>
      <c r="D42" s="4" t="inlineStr">
        <is>
          <t xml:space="preserve"> </t>
        </is>
      </c>
      <c r="E42" s="4" t="inlineStr">
        <is>
          <t xml:space="preserve"> </t>
        </is>
      </c>
      <c r="F42" s="4" t="inlineStr">
        <is>
          <t xml:space="preserve"> </t>
        </is>
      </c>
      <c r="G42" s="4" t="inlineStr">
        <is>
          <t xml:space="preserve"> </t>
        </is>
      </c>
    </row>
    <row r="43">
      <c r="A43" s="4" t="inlineStr">
        <is>
          <t>Proceeds from sale of equity method investment</t>
        </is>
      </c>
      <c r="B43" s="4" t="inlineStr">
        <is>
          <t xml:space="preserve"> </t>
        </is>
      </c>
      <c r="C43" s="6" t="n">
        <v>34000000</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TZE”)</t>
        </is>
      </c>
      <c r="B1" s="2" t="inlineStr">
        <is>
          <t>12 Months Ended</t>
        </is>
      </c>
    </row>
    <row r="2">
      <c r="B2" s="2" t="inlineStr">
        <is>
          <t>Dec. 31, 2023</t>
        </is>
      </c>
    </row>
    <row r="3">
      <c r="A3" s="3" t="inlineStr">
        <is>
          <t>Related Party Transactions [Abstract]</t>
        </is>
      </c>
      <c r="B3" s="4" t="inlineStr">
        <is>
          <t xml:space="preserve"> </t>
        </is>
      </c>
    </row>
    <row r="4">
      <c r="A4" s="4" t="inlineStr">
        <is>
          <t>TCL ZHONGHUAN RENEWABLE ENERGY TECHNOLOGY CO. LTD. (FORMERLY KNOWN AS TIANJIN ZHONGHUAN SEMICONDUCTOR CO., LTD.) (“TZE”)</t>
        </is>
      </c>
      <c r="B4" s="4" t="inlineStr">
        <is>
          <t xml:space="preserve">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common stock, were issued Maxeon’s shares by way of pro rata distribution. In April 2021, the Company entered into the 2021 TZE Private Placement, with an affiliate of TZE, As of December 31, 2023, TotalEnergies’s and TZE SG’s ownership of the Maxeon outstanding shares was approximately 14.8% and 22.8%, respectively. On May 19, 2023, the Company completed the Company Offering and the TotalEnergies Offering each at a price per share of $28.00. In addition, pursuant to a share purchase agreement, dated May 16, 2023, Maxeonc completed the “2023 TZE Private Placement with TZE SG. Transactions with SunPower Sales to SunPower During fiscal years 2023, 2022 and 2021, we had sales of $206.0 million, $283.3 million and $225.9 million to SunPower representing the sale of solar modules to SunPower. The pricing term is based on the supply agreement with SunPower. Sales to SunPower were recognized in line with our revenue recognition policy for sales to third-party customers, as discussed in Note 2. Summary of Significant Accounting Policies . As of December 31, 2023 and January 1, 2023, accounts receivable due from SunPower related to these sales amounted to $0.6 million and $5.4 million, respectively.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 to 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See Note 6. Balance Sheet Components and Note 9. Commitments and Contingencies - Indemnifications . In February 2021, we entered into an amendment to the August 2020 agreement with SunPower (the “SunPower Supply Agreement”, and such amendment, (the “Amendment to the SunPower Supply Agreement”) that updated and amended 2021 volumes and pricing. The Amendment to the SunPower Supply Agreement also brought forward the exclusivity term for the Direct Market Segment (as defined in the SunPower Supply Agreement) from August 26, 2021 to June 30, 2021 and provided for optional sales by Maxeon and purchases by SunPower of additional product types, including Performance line panels. The purchase price for each product, subject to certain adjustments, have been fixed for 2020 and 2021 based on the power output (in watts) of the relevant product. For subsequent periods, the purchase price will be set based on a formula and fixed for the covered period, subject to the same adjustments. On February 14, 2022, we entered into a supply agreement with SunPower (the “2022/2023 Supply Agreement”) which terminates and replaces the Sunpower Supply Agreement, pursuant to which the Company is supplying SunPower with modules based on our interdigitated back contact technology (“IBC Modules”) for use in residential installations in the Domestic Territory (as defined under “Item 3.D. Risk Factors.”). The 2022/2023 Supply Agreement provided for a minimum product volume and fixed pricing for 2022 and 2023 to reflect the prevailing market trends at the point of the 2022/2023 Supply Agreement, based on the power output (in watts) of the IBC Module. The 2022/2023 Supply Agreement, was amended on January 5, 2023 to increase minimum product volumes, update the pricing of IBC Modules for 2023 and extend exclusivity provisions that prohibit us from selling Maxeon 6 IBC Modules to anyone other than SunPower for use in the Domestic Territory until December 31, 2023. The pricing of our modules sold to SunPower was fixed for 2022 and 2023, based on the power output (in watts) of the IBC Module, but the pricing was updated to reflect current market trends. Additionally, either party could terminate undelivered volumes of Maxeon 6 IBC Modules during 2023 if the parties failed to reach an agreement adjusting pricing in the event of fluctuations in cost of polysilicon above a specified threshold. This was further amended on November 13, 2023, pursuant to the amendment, settlement and release agreement (the “SunPower Settlement Agreement”) entered into between the Company and SunPower, pursuant to which, amongst other matters, the parties agreed to certain amended product orders and deliveries under the 2022/2023 Supply Agreement, which product deliveries will take place in accordance with the volumes and schedule set out in the SunPower Settlement Agreement on a take-or-pay basis, at which time upon the performance of all related obligations thereunder, the 2022/2023 Supply Agreement shall also terminate. The Company will also be released (i) from the obligation to supply certain of its products exclusively to SunPower starting March 31, 2024, and (ii) from the non-circumvention obligations under the 2022/2023 Supply Agreement starting January 1, 2024. The 2022/2023 Supply Agreement continues until December 31, 2023, subject to customary early termination provisions triggered by a breach of the other party (with the right to cure) and insolvency events affecting the other party. The Company and SunPower also previously entered into the 2024/2025 Supply Agreement for supply of certain volumes of Maxeon 6 IBC Modules to SunPower for use in residential installations in the Domestic Territory. However, the 2024/2025 Supply Agreement was terminated pursuant to the terms of SunPower Settlement Agreement Apart from the termination of the 2022/2023 Supply Agreement and 2024/2025 Supply Agreement in accordance with the terms of the SunPower Settlement Agreement, we have agreed with SunPower on our obligation related to certain warranty claim. On top of this, we have been released (i) from the obligation to supply certain of its products exclusively to SunPower starting March 31, 2024, and (ii) from the non-circumvention obligations under the 2022/2023 Supply Agreement starting January 1, 2024. The SunPower Settlement Agreement also contemplated the issuance of warrants to purchase shares of SunPower’s common stock on January 1, 2024, which warrants will be exercisable in the period beginning 135 days from the warrant issuance date, through 2025, and the mutual release of claims arising from the SunPower Supply Agreements (each as defined under “Note 3. Transactions with SunPower and TotalEnergies.”), subject to the terms and conditions set forth in the SunPower Settlement Agreement. Maxeon’s delivery obligations under the SunPower Settlement Agreement have been satisfied. The below table summarizes our transactions with SunPower, in relation to these agreements: Fiscal Year Ended (In thousands) December 31, 2023 January 1, 2023 January 2, 2022 Charges from product collaboration agreement $ 1,861 $ 17,035 $ 32,887 Net (credit) charges from transition services agreement (78) (3,019) 5,217 We had the following balances related to transactions with SunPower as of December 31, 2023 and January 1, 2023: As of (In thousands) December 31, 2023 January 1, 2023 Accounts receivable $ 584 $ 5,403 Other receivables from SunPower (Note 6) 3,448 14,703 Other receivables, non-current 6,220 1,458 Accounts payable 1,798 1,910 Accrued liabilities (Note 6) 2,198 7,769 Transactions with TotalEnergies The following related party balances and amounts are associated with transactions entered into with TotalEnergies and its affiliates: As of (In thousands) December 31, 2023 January 1, 2023 Accounts receivable $ 13,390 $ 10,732 Other receivables, current 794 — Accounts payable 232 8 Contract liabilities, current portion 218 58,852 Contract liabilities, net of current portion — 4,319 Refund liabilities (Note 6) 18,229 22,146 Fiscal Year Ended (In thousands) December 31, 2023 January 1, 2023 January 2, 2022 Revenue $ 99,694 $ 76,216 $ 14,733 Supply Agreements In November 2016, SunPower and TotalEnergies entered into a 4-year, up to 200 megawatts (“MW”) supply agreement to support the solarization of certain TotalEnergies facilities (the “Solarization Agreement”).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The deliveries commenced since the second quarter of fiscal year 2017 with assignment and assumption agreement entered in August 2020 to assign all rights and obligation to Maxeon. In February 2021, TotalEnergies and the Company made certain amendments to extend the period of the agreement, product list, pricing, and terms for the repayment of remaining unused prepayment and the release of the assets pledge (the “Amendment to the Solarization Agreement”). In March 2023, as a result of the Amendment to the Solarization Agreement, the parties have concluded on the total refund liability as $24.3 million, to be repaid in 12 equal installments from the first quarter of 2023 until the fourth quarter of 2025. The Company has paid three installments fiscal year 2023. As of December 31, 2023, the carrying amount of the assets pledged is $123.4 million. As of December 31, 2023, $10.1 million and $8.1 million to be repaid to TotalEnergies is recognized in "Accrued liabilities" and “Other long-term liabilities” on our Consolidated Balance Sheets, respectively, in connection to the aforementioned supply agreement. As of January 1, 2023, $7.4 million and $14.8 million expected to be repaid to TotalEnergies is recognized in "Accrued liabilities" and “Other long-term liabilities” on our Consolidated Balance Sheets, respectively. As of December 31, 2023 and January 1, 2023, we had nil and $2.2 million, respectively, of “Contract liabilities, net of current portion” on our Consolidated Balance Sheets related to the aforementioned supply agreement.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In September 2023, the Company and Danish Fields Solar LLC entered into an Abatement and Amendment Agreement (the “Amendment and Abatement Agreement”) to amend certain terms to the order request, including the delivery schedule, utilization of the prepayment and abatement conditions for the liquidated damage claim by Danish Fields Solar LLC for the delay from the original schedule. The delivery of the modules was completed in the fourth quarter of fiscal year 2023, after the guaranteed delivery schedule pursuant to the Abatement and Amendment Agreement. Accordingly, the Company is subjected to liquidated damage for such delay. The Company has assessed that the contract includes a significant financing component. Accordingly, the carrying amount for such prepayment is adjusted for the discount rate at the contract inception. As of December 31, 2023 and January 1, 2023, after adjusting for the significant financing component, we have nil and $58.8 million, respectively, of such prepayment in “Contract liabilities, current portion” on our Consolidated Balance Sheets related to the aforementioned supply agreement. The interest expense on significant financing component of $2.1 million and $2.4 million, respectively, for fiscal year 2023 and 2022, has been recognized in “Interest expense” in the Consolidated Statements of Operation. As of December 31, 2023, the carrying amount of the assets pledged is $34.4 million and the Company is in the midst of requesting for the release of the assets pledged in Mexico. Solar Power Purchase Agreement In February 2022, the Company, through its subsidiary SunPower Malaysia Manufacturing Sdn Bhd (“SPMY”) entered into a long-term solar power purchase agreement (the “PPA”) with TotalEnergies Renewables Malaysia Sdn Bhd (“TotalEnergies Malaysia”), Under the PPA, TotalEnergies Malaysia will install and maintain a solar PV system at SPMY’s rooftop for 20 years at a fixed price per kWh with a guaranteed annual energy output ranging from 10.8 GW to 11.9 GW to the SPMY. SPMY has the option to purchase the PV system at any time for a fixed price, which goes down to $0.00 after 20 years. The PV system will be constructed and installed using the Company’s Performance line modules. As of December 31, 2023, the Company and TotalEnergies is in the midst of renegotiating a new terms and conditions to replace this PPA as the underlying conditions have expired. Agreements with TZE in Connection with the HSPV In 2016 and 2017, SunPower entered into two joint ventures with TZE and other former partners, Huansheng Photovoltaic (Jiangsu) Co., Ltd (“HSPV”) , which is based in China and focused on sales of Performance line products within China, and SunPower Systems International Limited (“SPSI”), which is based in Hong Kong and focused on international sales. In September 2021, TZE made a capital injection of RMB270.0 million (equivalent to $41.6 million) to HSPVto facilitate the capacity expansion of HSPV. The Company did not make a proportionate injection based on its equity interest in HSP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Statements of Operations. As of December 31, 2023, we had an equity ownership of 16.3% in the joint venture and account for the joint venture as an equity method investment. Please refer to Note 10 Equity Investments for transactions with the joint venture. In February 2021, we and SPSI entered into an offshore master supply agreement with HSPV and Huansheng New Energy (Jiangsu) Co., Ltd. (“HSNE”), a joint venture of HSPV, (the “Offshore Master Supply Agreement”) pursuant to which we will purchase and HSPV and HSNE will supply us with Performance line products of which, the pricing subject to segmented pricing principles and most favored nation pricing favorable to us, with the specific price and volume to be determined in a quarterly volume commitment letter subject to approvals from our Board. In February 2021, we and SPSI also entered into an amended and restated business activities framework agreement with HSPV, HSNE, and TZE (the “Amended and Restated Business Activities Framework Agreement”), which maintains our rights, but not the obligation, to take up to 33% of HSPV’s capacity for sale directly into global DG markets outside of China and power plant markets in the United States and Mexico regions, while also allowing HSPV and HSNE to sell directly into global power plant markets outside of China under their own brand if approved on a case-by-case basis by us or SPSI depending on which entity shares the market with HSPV or HSNE, subject to a royalty payment for our license. In connection with these agreements, we also entered into intellectual property license agreements with HSPV and HSNE. In November 2021, we and SPSI entered into an amendment to the Amended and Restated Business Activities Framework Agreement (“BAFA Amendment”) and an amendment to the Offshore Master Supply Agreement (the “MSA Amendment”). The BAFA Amendment and the MSA Amendment are aimed at providing more predictability to transfer pricing applicable to Performance line modules. Under the MSA Amendment, a pricing mechanism has been agreed to with HSPV and HSNE based on prices set forth in a specified index for the month of scheduled delivery of the relevant products. The parties further agreed to review the pricing mechanism the relevant products at specified intervals and augment such pricing mechanism upon mutual agreement. The BAFA Amendment does not change the Company’s right to purchase up to 33% of HSPV’s and HSNE’s annual production capacity for the sale of Performance line modules directly into global distributed generation (“DG”) markets outside of China and utility-scale markets in the United States and Mexico regions, and SPSI’s right to take up to 33% of |HSPV’s and HSNE’s annual production capacity for the sale of Performance line modules into global utility-scale markets with the exception of China, the United States and Mexico. In October 2022, we entered into a temporary agreement with Huansheng New Energy (Tianjin) Co., Ltd. (“HSTJ”) (the “Temporary HSTJ Agreement”), a company which HSPV and its local partner have invested in, which included HSTJ as a party to the existing arrangements under the BAFA Amendment and the MSA Amendment and enabled HSTJ to manufacture and sell Performance Line products. The Temporary HSTJ Agreement is valid for 6 months and may be extended for a further 3 months with the Company’s consent. In December 2023, we entered into an amendment to the Temporary HSTJ Agreement, extending the validity to March 31, 2024. Financing transactions with TZE Pursuant to a stock purchase agreement dated April 13, 2021 with TZE SG, a wholly owned subsidiary of TZE, the Company sold to TZE SG 1,870,000 ordinary shares at a price of $18.00 per share in the 2021 TZE Private Placement. On August 17, 2022, the Company completed the sale of $207.0 million in aggregate principal amount of 7.50% first lien senior secured convertible notes due 2027 (the “2027 Notes”) to TZE SG, an existing shareholder of the Company, at a purchase price equivalent to 97% of the principal amount of the 2027 Notes. Please refer to Note 11 Debt and Credit Sources for the convertible notes. On May 19, 2023,the Company completed the Company Offering, the TotalEnergies Offering, each at a price per share of $28.00. Pursuant to a share purchase agreement, dated May 16, 2023, Maxeon and TZE SG entered into the 2023 TZE Private Placement. Silicon Wafer Master Supply Agreement On November 16, 2021, we entered into a silicon wafer master supply agreement with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March 2022, we entered into an addendum to the master supply agreement, pursuant to which TZE HK will supply the Company with wafers to meet the Company’s volume requirements for calendar year 2023. In December 2023, we entered into an addendum to the master supply agreement for the Company’s volume requirement for calendar year 2024 at specified pricing. In connection with the supply agreement, we made a deposit of $2.1 million as of January 1, 2023, to reserve specified volumes in advance for delivery up to fiscal year 2023, and is recorded in “ Advances to suppliers, current portion” on the Consolidated Balance Sheets. The deposits in connection to the deliveries in calendar year 2024 is expected to be paid in fiscal year 2024. The following related party balances and amounts summarizes transactions entered into with TZE and its affiliates, excluding transactions with HSPV: As of (In thousands) December 31, 2023 January 1, 2023 Prepayment for purchases $ — $ 15,009 Convertible notes (Note 11) 207,000 207,000 Fiscal Year Ended (In thousands) December 31, 2023 January 1, 2023 January 2, 2022 Payments for purchases of silicon wafer $ 121,770 $ 87,228 $ 10,392 Contractual interest expense on 2027 Notes 15,525 5,8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fiscal years 2023, 2022 and 2021, we recognized revenue for sales of modules and components from contracts with customers of $1,123.1 million, $1,060.1 million and $783.3 million, respectively. We recognize revenue for sales of modules and components at the point that control transfers to the customer, which typically occurs upon shipment or delivery to the customer, depending on the terms of the contract. Payment terms are typically between 30 and 45 days. Contract Assets and Liabilities As of December 31, 2023 and January 1, 2023, contract assets is $0.6 million for both periods, and has been presented within “Prepaid expenses and other current assets”. Contract assets consist of unbilled receivables which represent revenue that has been recognized based on the satisfaction of performance obligations in advance of billing the customer based on the contractual billing terms. During fiscal year 2023, the movement was insignificant whereas for fiscal year 2022, the decrease in contract assets of $1.0 million, was primarily due to billings of previously unbilled receivables. Contract liabilities consist of deferred revenue and customer advances, which represent consideration received from a customer based on the contractual payment terms prior to transferring control of goods or services to the customer under the terms of a sales contract. The Company has pledged certain equipment assets and inventory to serve as collateral for certain advances from customers. As of December 31, 2023 and January 1, 2023, the carrying amount of such assets pledged is $34.4 million and $93.1 million, respectively. During fiscal years 2023, the decrease in contract liabilities of $53.2 million was primarily due to utilization of contract liabilities previously recorded due to the completion of performance obligations, partially offset by additional customer advances. During fiscal year 2022, increase in contract liabilities of $197.9 million was primarily due to additional customer advances, partially offset by utilization of contract liabilities previously recorded due to the completion of performance obligations. During fiscal years 2023 and 2022, we recognized revenue of $123.3 million and $14.9 million that was included in contract liabilities as of January 1, 2023 and January 2, 2022, respectively. Except for a contract with TotalEnergies which has been completed during fiscal year 2023 (refer to Note 3. Transactions with SunPower and TotalEner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s of (In thousands) December 31, 2023 January 1, 2023 Accounts receivable, gross (1) $ 63,517 $ 55,218 Less: allowance for credit losses (566) (807) Less: allowance for sales returns (264) (110) Accounts receivable, net $ 62,687 $ 54,301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The Company maintains the role as a collection agent for the factor agencies and as of December 31, 2023 and January 1, 2023, the cash held in escrow for the collection of such funds that has not been collected by the factor agencies is $0.1 million and $0.5 million, respectively. In connection with the factoring arrangements, we sold accounts receivable invoices amounting to $498.4 million and $577.9 million in fiscal years 2023 and 2022, respectively. As of December 31, 2023 and January 1, 2023, total uncollected accounts receivable from end customers under both arrangements were $49.4 million and $63.6 million, respectively. (In thousands) Balance at Charges to Expense Deductions Balance Allowance for credit losses Year ended December 31, 2023 $ 807 $ (170) $ (71) $ 566 Year ended January 1, 2023 940 (13) (120) 807 Allowance for sales returns Year ended December 31, 2023 $ 110 $ 154 $ — $ 264 Year ended January 1, 2023 225 (115) — 110 Inventories As of (In thousands) December 31, 2023 January 1, 2023 Raw materials $ 37,063 $ 83,350 Work-in-process 80,219 76,718 Finished goods 191,666 143,162 Inventories $ 308,948 $ 303,230 As of December 31, 2023 and January 1, 2023, the Company had inventory reserves arising from excess and obsolescence, quality and unfavorable pricing against cost. The Company had reserves to reflect the inventories at lower of cost and net realizable value of $30.5 million and $21.3 million, respectively. Prepaid Expenses and Other Current Assets As of (In thousands) December 31, 2023 January 1, 2023 VAT receivables, current portion $ 10,218 $ 7,320 Tax receivables 1,580 3,819 Receivables from tolling partners — 14,923 Other receivables from SunPower (Note 3) 3,448 14,703 Other receivables 14,278 19,394 Deferred issuance cost 1,528 1,652 Restricted cash 5,242 37,974 Prepaid expenses 18,055 26,366 Derivative financial instruments (Note 12) 313 703 Asset held for sale (1) 466 1,490 Other prepaid expenses and other current assets 684 764 Prepaid expenses and other current assets $ 55,812 $ 129,108 (1) Asset held for sale represents fixed assets that have satisfied the held for sale criteria under ASC 360 Property, Plant and Equipment. Such assets are carried at the lower of carrying amount and fair value less costs to sell. Intangible Assets, Net (In thousands) Gross Accumulated Net As of December 31, 2023 Customer relationship $ 2,600 $ — $ 2,600 Trademarks and purchased technology 2,961 (2,209) 752 Total $ 5,561 $ (2,209) $ 3,352 As of January 1, 2023 Trademarks and purchased technology $ 2,305 $ (2,014) $ 291 Aggregate amortization expense for intangible assets totaled $0.2 million and $0.3 million and $0.4 million for fiscal years 2023, 2022, and 2021 respectively. As of December 31, 2023, the estimated future amortization expense related to definite-lived intangible assets is as follows: (In thousands) Fiscal Year 2024 $ 866 2025 818 2026 740 2027 730 2028 80 Thereafter 118 Total future amortization expense $ 3,352 Goodwill As of December 31, 2023, the carrying amount of goodwill is $7.9 million and it relates to the acquisition of certain assets from SolarCA LLC (See Note 18. Acquisition of certain assets for more details). Goodwill is primarily attributable to expected synergies and the assembled workforce acquired. The Company performed an impairment assessment on the goodwill and concluded that it was not more likely that the fair value was less than its carrying amount. Accordingly, no impairment loss of goodwill was recognized for fiscal years 2023. Property, Plant and Equipment, Net As of (In thousands) December 31, 2023 January 1, 2023 Manufacturing equipment $ 185,536 $ 300,089 Land and buildings 148,808 151,763 Leasehold improvements 85,536 89,215 Solar power systems 1,318 1,300 Computer equipment 49,220 39,011 Furniture and fixtures 1,321 1,378 Construction-in-process 22,000 15,786 Property, plant and equipment, gross 493,739 598,542 Less: accumulated depreciation (213,714) (218,074) Property, plant and equipment, net $ 280,025 $ 380,468 Aggregate depreciation expense for property, plant and equipment totaled $55.7 million and $56.5 million and $41.8 million for fiscal years 2023, 2022, and 2021 respectively. Other Long-term Assets As of (In thousands) December 31, 2023 January 1, 2023 Equity investments without readily determinable fair value (Note 10) $ 4,000 $ 4,000 Equity method investments (Note 10) — 3,061 Prepaid Forward (Note 11) 16,298 34,661 Prepayment for capital expenditure 35,150 7,890 Restricted cash 100 2,545 Land rights 4,728 4,930 Receivables from SunPower, less current portion (Note 3) 6,220 1,458 Other 2,414 1,873 Other long-term assets $ 68,910 $ 60,418 Accrued Liabilities As of (In thousands) December 31, 2023 January 1, 2023 Employee compensation and employee benefits $ 23,165 $ 25,885 Short-term warranty reserves 3,333 7,082 Restructuring reserve (Note 8) 25,429 563 Accrued interest payable 12,151 13,577 Other payables to SunPower (Note 3) 2,198 7,769 VAT payables 3,108 8,418 Derivative financial instruments (Note 12) 2,456 5,318 Legal accruals 8,489 7,903 Taxes payable 4,572 13,575 Payable to factor agencies 504 1,172 Refund liabilities to TotalEnergies, current portion (Note 3) 10,127 7,382 Repurchase obligation (1) — 30,508 Short-term security deposit payable 1,990 — Liquidated damage provision (2) 8,361 — Provision for loss on firm purchase commitment 2,644 1,041 Other 4,929 4,964 Accrued liabilities $ 113,456 $ 135,157 (1) Amount as of January 1, 2023 relates to obligation to the suppliers who perform toll manufacturing of wafers for the Company. The Company has sold polysilicon to these suppliers and will have to repurchase back in the form of wafers. Such amount was fully repurchased during fiscal year 2023. (2) Amount relates to estimated exposure arising from delays of delivery of modules under the terms and conditions for some of our supply contracts. Other Long-term Liabilities As of (In thousands) December 31, 2023 January 1, 2023 Long-term warranty reserves $ 22,178 $ 26,130 Unrecognized tax benefits 5,451 16,823 Long-term security deposit payable 91 2,012 Long-term pension liability 1,960 1,632 Refund liabilities to TotalEnergies, net of current portion (Note 3) 8,102 14,764 Other 712 2,302 Other long-term liabilities $ 38,494 $ 63,663 (1) Included in the warranty reserve is the long-term system warranty reserve of $4.5 million and $4.7 million as of December 31, 2023 and January 1, 2023, respectively, relating to SunPower’s business which is indemnified by SunPower under the Separation and Distribution Agreement and accordingly, the Company has recorded the corresponding receivables under “Other long-term assets” on the Consolidated Balance Sheets. Accumulated Other Comprehensive Loss As of (In thousands) December 31, 2023 January 1, 2023 Cumulative translation adjustment $ (19,450) $ (21,695) Unrecognized gain on long-term pension liability adjustment 4,513 5,105 Net unrealized loss on derivative instruments (1,441) (5,518) Accumulated other comprehensive loss $ (16,378) $ (22,1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the presented periods. We did not have any assets or liabilities measured at fair value on a recurring basis requiring Level 3 inputs as of December 31, 2023 or January 1, 2023. The following table summarizes our assets and liabilities measured and recorded at fair value on a recurring basis as of December 31, 2023 and January 1, 2023: December 31, 2023 January 1, 2023 (In thousands) Total Fair Level 2 Total Fair Level 2 Assets Prepaid expenses and other current assets Derivative financial instruments (Note 12) $ 313 $ 313 $ 703 $ 703 Other long-term assets Prepaid Forward 16,298 16,298 $ 34,661 $ 34,661 Total assets $ 16,611 $ 16,611 $ 35,364 $ 35,364 Liabilities Accrued liabilities Derivative financial instruments (Note 12) 2,456 2,456 5,318 5,318 Total liabilities $ 2,456 $ 2,456 $ 5,318 $ 5,318 Assets and Liabilities Measured at Fair Value on a Non-Recurring Basis We measure certain investments and non-financial assets (including property, plant and equipment) at fair value on a non-recurring basis in periods after initial measurement in circumstances when the fair value of such asset is impaired below its recorded cost. As of December 31, 2023 and January 1, 2023, there were no material items recorded at fair value on a non-recurring basis. Held-to-Maturity Debt Securities Our restricted debt security, classified as held-to-maturity, is the Philippine government bond that we maintain and used as collateral for business transactions within the Philippines. This bond has a maturity date of less than a year and is classified as “Restricted short-term marketable securities” in our Consolidated Balance Sheets. As of December 31, 2023 and January 1, 2023, these bonds had a carrying value of $1.4 million and $1.0 million respectively. As of January 1, 2023, we had a 4-month time deposit with Deutsche Bank AG, with a carrying amount of $76.0 million, recorded in “Short-term securities” in our Consolidated Balance Sheets. The deposit bore interest at a rate of 3.65% per annum and matured in January 2023. We recorde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the period presented. Non-Marketable Equity Investments Our non-marketable equity investments are securities in privately-held companies without readily determinable market values. On January 1, 2018, we adopted ASU 2016-01 and elected to adjust the carrying value of our non-marketable equity securities to cost less impairment, adjusted for observable price changes in orderly transactions for an identical or similar investment of the same issuer. As of December 31, 2023 and January 1, 2023, we had $4.0 million in investments accounted for under the measurement alternative method. Equity Method Investments Our investments accounted for under the equity method are described in Note 10. Equity Investments . We monitor these investments, which are included within “Other long-term assets” in our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Maxeon’s Restructuring Plans May 2021 Restructuring Plan In fiscal year 2021, the Company adopted a restructuring plan to reduce costs and focus on improving cash flow, primarily related to the closure of a France-based manufacturing facility in Toulouse. There was less than 40 employees affected in connection with this restructuring plan. This represents a mixture of manufacturing and non-manufacturing employees. The restructuring activities was substantially completed in fiscal year 2022. The activities in fiscal year 2023 pertains to the sale of the manufacturing facility and settlement of employment benefits provided to affected employees in accordance to local statutory requirements . June 2022 Restructuring Plan In fiscal year 2022, the Company adopted a restructuring plan to reduce costs and focus on improving cash flow, primarily related to the closure of our module factory in Porcelette, France. There were less than 30 employees affected by this restructuring plan, representing a mixture of manufacturing and non-manufacturing employees. The restructuring activities was substantially completed in fiscal year 2023 and the module factory was also sold in the same year. The remaining activities in fiscal year 2024 relates to the settlement of employment benefits provided to affected employees in accordance to local statutory requirements September 2023 Restructuring Plan In fiscal year 2023, the Company has adopted a restructuring plan to rebalance our global operations to create efficiencies, improving cash flows and improve our product execution in alignment with our strategy. Restructuring charges are primarily comprised of impairment, cost of disposal and retirement of long-lived assets, including right of use assets, contract termination cost for capital expenditure and severance and benefits. The restructuring activities for the September 2023 Restructuring Plan are expected to be completed by fiscal year 2024. The following table summarizes the period-to-date restructuring charges by plan recognized in our Consolidated Statements of Operations: Fiscal Year Ended (In thousands) December 31, 2023 January 1, 2023 January 2, 2022 May 2021 Restructuring Plan: Severance and benefits 129 (475) 4,313 (Gain from) cost of disposal and retirement of property, plant and equipment (1,880) 60 252 Total May 2021 Restructuring Plan (1,751) (415) 4,565 June 2022 Restructuring Plan: Severance and benefits (348) 1,981 — Cost of disposal and retirement of property, plant and equipment 457 599 — Total June 2022 Restructuring Plan 109 2,580 — September 2023 Restructuring Plan: Inventory impairments and other inventory related costs (1) 24,278 — — Severance and benefits 12,745 — — Impairment and cost of disposal and retirement of long-lived assets, including right of use assets 74,480 — — Contract termination costs for capital expenditure 39,051 — — Other costs 817 — — Total September 2023 Restructuring Plan 151,371 — — Other Restructuring: Severance and benefits — — 1,077 Cost of disposal and retirement of property, plant and equipment — (47) 2,440 Other costs — — 2 Total Other Restructurings — (47) 3,519 Total restructuring charges $ 149,729 $ 2,118 $ 8,084 (1) Included in Cost of revenue. The following table summarizes the restructuring reserve movements during fiscal year 2023: (In thousands) January 1, 2023 (Credits) Charges (Deduction) Settlement December 31, 2023 May 2021 Restructuring Plan: Severance and benefits $ 42 $ 129 $ (171) $ — (Gain) Cost of disposal and retirement of property, plant and equipment — (1,880) 1,880 — Total May 2021 Restructuring Plan 42 (1,751) 1,709 — June 2022 Restructuring Plan: Severance and benefits 521 (348) (111) 62 Cost of disposal and retirement of property, plant and equipment — 457 (457) — Total June 2022 Restructuring Plan 521 109 (568) 62 September 2023 Restructuring Plan: Inventory impairments and other inventory related costs $ — $ 24,278 $ (20,553) 3,725 Severance and benefits — 12,745 (9,694) 3,051 Impairment and cost of disposal and retirement of property, plant and equipment and Right of use Assets $ — $ 74,480 $ (74,480) — Contract termination costs — 39,051 (20,964) 18,087 Other costs — 817 (313) 504 Total September 2023 Restructuring Plan — 151,371 (126,004) 25,367 Total Restructuring Charges $ 563 $ 149,729 $ (124,863) $ 25,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xeon as a lessee We lease certain facilities under non-cancellable operating leases from third parties. As of December 31, 2023 and January 1, 2023, future minimum lease payments for facilities under operating leases were $29.1 million and $22.5 million, respectively, to be paid over the remaining contractual terms of up to 3.9 years. The Company has the option to extend certain leases for up to 10 years. These options are included in the lease term when it is reasonably certain that the option will be exercised. We also lease certain buildings, machinery and equipment under non-cancellable finance leases. As of December 31, 2023 and January 1, 2023, future minimum lease payments for assets under finance leases were $1.6 million and $2.2 million, to be paid over the remaining contractual terms of up to 3.4 years and 4.4 years, respectively. Of the $1.6 million, $0.4 million is included in “ Short-term debt Long-term debt We have disclosed quantitative information related to the lease contracts we have entered into as a lessee by aggregating the information based on the nature of the asset such that assets with similar characteristics and lease terms are shown within one single financial statement line item. The table below presents the summarized quantitative information with regard to lease contracts we have entered into: Fiscal Year Ended (In thousands) December 31, 2023 January 1, 2023 Operating lease expense $ 5,236 $ 4,173 Cash paid for amounts included in the measurement of lease liabilities Cash paid for operating leases 5,941 3,537 Right-of-use assets obtained in exchange for lease obligations 10,929 5,639 Weighted-average remaining lease term (in years) – operating leases 3.9 4.6 Weighted-average discount rate – operating leases 6.5 % 6.4 % The following table presents our minimum future rental payments on leases placed in service as of December 31, 2023: (In thousands) Operating Leases Finance Lease 2024 $ 7,143 $ 504 2025 7,046 519 2026 6,625 535 2027 4,795 229 2028 3,519 — Thereafter — — Total lease payments 29,128 1,787 Less: imputed interest (3,712) (160) Total $ 25,416 $ 1,627 Maxeon as a lessor We lease certain facilities under operating leases to third parties and affiliates of Total. Some of these leases include an option to extend the lease either at the option of the lessees or upon mutual written agreement of both parties. The following table presents our minimum future rental receivables on the operating leases as of December 31, 2023: Payments Due by Fiscal Year (In thousands) Total 2024 2025 Thereafter Minimum future rental receivable $ 2,585 $ 2,408 $ 177 $ —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one of our non-consolidated investees, for the procurement of ingots, and wafers, as well as certain module-level power electronics and related equipment. Future purchase obligations under non-cancellable purchase orders and long-term supply and service agreements as of December 31, 2023 are as follows: (In thousands) Fiscal Year 2024 Fiscal Year 2025 Fiscal Year 2026 and thereafter Total (1) Future purchase obligations $ 266,619 $ 481 $ 922 $ 268,022 (1) Total future purchase obligations comprised of $150.6 million related to non-cancellable purchase orders and $117.4 million related to long-term supply and service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will be recovered because the quantities required to be purchased are expected to be utilized in the manufacture and profitable sale of solar power products in the future based on our long-term operating plans. The terms of the supply agreements are reviewed regular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the product warranty activities for fiscal years 2023 and 2022: Fiscal Year (In thousands) 2023 2022 Balance at the beginning of the period $ 28,347 $ 30,616 Accruals for warranties issued during the period 6,437 6,366 Settlements and adjustments during the period (13,794) (8,635) Balance at the end of the period $ 20,990 $ 28,347 Liabilities Associated with Uncertain Tax Positions Total liabilities associated with uncertain tax positions were $5.5 million and $16.8 million as of December 31, 2023 and January 1, 2023, respectively. These are included within “Other long-term liabilities” in our Consolidated Balance Sheet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Defined Benefit Pension Plans Prior to the Spin-off, SunPower maintained defined benefit pension plans for certain of our employees and they continue to be part of these pension plans after the Spin-off and the maintenance of such defined benefit pension plans has been transferred to the Company. Benefits under these plans are generally based on an employee’s age,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We have elected to measure plan assets and benefit obligation using the month-end that is closest to our fiscal year-end. The benefit obligation and related funded status are determined using assumptions as of the end of each fiscal year. We recognize the overfunded or underfunded status of our pension plans as an asset or liability on our Consolidated Balance Sheets. As of December 31, 2023 and January 1, 2023, the underfunded status of our pension plans presented within “Other long-term liabilities” on our Consolidated Balance Sheets was $2.0 million and $1.6 million, respectively. The impact of transition assets and obligations and actuarial gains and losses are recorded within “Accumulated other comprehensive loss” and are generally amortized as a component of net periodic cost over the average remaining service period of participating employees. We recorded a loss of $0.6 million for fiscal year 2023, a gain of $0.9 million and $0.8 million for fiscal year 2022 and 2021, respectively, related to our benefit plans. Our entity in the Philippines has a tax qualified defined benefit plan covering its regular employees (the “Philippines Plan” or the “Fund”). Under the Philippines Plan, all employees of the entity who have not reached the age of 60 are qualified and become automatically members of the plan. The Fund is administered by a trustee bank, under a Trust Agreement (the “Philippines Trust Agreement”), designated by the Philippines’ subsidiary acting through the Retirement Committee (as defined in the Philippines Trust Agreement). The Trustee shall have administrative control over the management of the Fund, and shall be vested with all powers, authority and discretion necessary or expedient for that purpose, in addition to any express powers conferred by the Philippines Trust Agreement. The trustee may adopt and prescribe such rules and regulations as are necessary for the efficient administration of the Fund, provided such are not inconsistent with the Rules and Regulations of the Retirement Plan (as defined in the Philippines Plan). Under the existing regulatory framework in the Philippines, it requires a provision for retirement pay to qualified private sector employees in the absence of any retirement plan in the entity, provided however that the employee’s retirement benefits under any collective bargaining and other agreement shall not be less than those provided under the law. The law does not require minimum funding of the plan.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Historically, payments made related to these indemnifications have been immaterial. Similarly, the Company enters into contractual arrangements under which SunPower or other third parties agrees to indemnify the Company for certain litigation and claims to which we are a party. As the exposure related to these claims are directly attributable to the Company’s historical operations, the Company has recognized a receivable from SunPower in the amount of $3.0 million as of December 31, 2023, consistent with the Company’s recognition and measurement principles and assumptions. The receivable balances are recorded in “Prepaid expenses and other current assets” in the Consolidated Balance Sheets.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 In addition, under the Separation and Distribution Agreement entered into with SunPower in connection with the Spin-off, SunPower indemnifies us for certain litigation claims to which certain of our subsidiaries are named the defendant or party. The liabilities related to these legal claims and an offsetting receivable from SunPower are reflected on our Consolidated Balance Sheets as of December 31, 2023 and January 1, 2023. Please refer to Note 3. Transactions with SunPower and TotalEnergies. During fiscal year 2023, the Company has received legal claims from certain parties. The Company has made provisions for the estimated amount of exposure in relation to this claim in “Accrued liabilities” on the Consolidated Balance Sheets as of December 31, 2023. The Company is not able to estimate the possible cost or liabilities in excess of the accrual. Letters of Credit and Bank Guarantees The Company provides standby letters of credit or other guarantee instruments to various parties as required for certain transactions initiated during the ordinary course of business, to guarantee the Company’s performance in accordance with contractual or legal obligations. As of December 31, 2023, the maximum potential payment obligation that the Company could be required to make under these guarantee agreements was $5.3 million. The contractual terms of the guarantees range from 7 months to 57 months.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Certain guarantee agreements are collateralized by restricted cash totaling to $5.3 million which is included in “Prepaid expenses and other current assets” and “Other long-term assets” on the Consolidated Balance Shee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 xml:space="preserve">EQUITY INVESTMENTS Equity Method Investments Huansheng Photovoltaic (Jiangsu) Co., Ltd (“Huansheng”)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6.3 million (net of $0.7 million of dividends reinvested), respectively, maintaining our equity ownership at 20% of the joint venture.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Statements of Operations.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Balance Sheets. For the fiscal years 2023, 2022 and 2021, the equity method investment held by the Company in Huansheng JV have met the significance criteria as defined under Rule 4-08(g) of Regulation S-X. The summarized financial information as of December 31, 2023 and January 1, 2023 and for the fiscal years ended 2023, 2022 and 2021 is as follows: As of (In thousands) December 31, 2023 January 1, 2023 Current assets $ 924,110 $ 556,744 Non-current assets 711,499 615,107 Current liabilities 361,072 444,202 Non-current liabilities 667,617 304,088 Non-controlling interest 615,395 395,173 Fiscal Year Ended (In thousands) December 31, 2023 January 1, 2023 January 2, 2022 Revenue $ 1,637,862 $ 1,619,358 $ 1,018,731 Gross profit (loss) $ 1,433 (40,099) 25,204 Loss from operations $ (135,799) (177,283) (27,427) Net loss $ (136,433) (159,888) (126,338) Net loss attributable to Huansheng JV $ (33,708) (62,820) (95,939) Related-party transactions with Huansheng JV are as follows: As of (In thousands) December 31, 2023 January 1, 2023 Accounts payable $ 9,920 $ 38,452 Fiscal Year Ended (In thousands) December 31, 2023 January 1, 2023 January 2, 2022 Payments made to investee for products/services $ 226,118 $ 331,004 $ 249,670 Huaxia CPV (Inner Mongolia) Power Co., Ltd. (“CCPV”) In December 2012, SunPower entered into an agreement with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CCPV has initiated liquidation process in fiscal year 2023 and the Company has filed its claim towards its receivables that has been fully impaired.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Statements of Operations. As of December 31, 2023 and January 1, 2023, our total equity investment in Deca Technologies, Inc. was $4.0 million.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December 31, 2023 January 1, 2023 Equity method investment $ — $ 3,061 Equity investments without readily determinable fair value 4,000 4,000 Total equity investments $ 4,000 $ 7,061 Variable Interest Entities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row r="5">
      <c r="A5" s="4" t="inlineStr">
        <is>
          <t>EQUITY INVESTMENTS</t>
        </is>
      </c>
      <c r="B5" s="4" t="inlineStr">
        <is>
          <t xml:space="preserve">EQUITY INVESTMENTS Equity Method Investments Huansheng Photovoltaic (Jiangsu) Co., Ltd (“Huansheng”)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6.3 million (net of $0.7 million of dividends reinvested), respectively, maintaining our equity ownership at 20% of the joint venture.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Statements of Operations.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Balance Sheets. For the fiscal years 2023, 2022 and 2021, the equity method investment held by the Company in Huansheng JV have met the significance criteria as defined under Rule 4-08(g) of Regulation S-X. The summarized financial information as of December 31, 2023 and January 1, 2023 and for the fiscal years ended 2023, 2022 and 2021 is as follows: As of (In thousands) December 31, 2023 January 1, 2023 Current assets $ 924,110 $ 556,744 Non-current assets 711,499 615,107 Current liabilities 361,072 444,202 Non-current liabilities 667,617 304,088 Non-controlling interest 615,395 395,173 Fiscal Year Ended (In thousands) December 31, 2023 January 1, 2023 January 2, 2022 Revenue $ 1,637,862 $ 1,619,358 $ 1,018,731 Gross profit (loss) $ 1,433 (40,099) 25,204 Loss from operations $ (135,799) (177,283) (27,427) Net loss $ (136,433) (159,888) (126,338) Net loss attributable to Huansheng JV $ (33,708) (62,820) (95,939) Related-party transactions with Huansheng JV are as follows: As of (In thousands) December 31, 2023 January 1, 2023 Accounts payable $ 9,920 $ 38,452 Fiscal Year Ended (In thousands) December 31, 2023 January 1, 2023 January 2, 2022 Payments made to investee for products/services $ 226,118 $ 331,004 $ 249,670 Huaxia CPV (Inner Mongolia) Power Co., Ltd. (“CCPV”) In December 2012, SunPower entered into an agreement with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CCPV has initiated liquidation process in fiscal year 2023 and the Company has filed its claim towards its receivables that has been fully impaired.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Statements of Operations. As of December 31, 2023 and January 1, 2023, our total equity investment in Deca Technologies, Inc. was $4.0 million.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December 31, 2023 January 1, 2023 Equity method investment $ — $ 3,061 Equity investments without readily determinable fair value 4,000 4,000 Total equity investments $ 4,000 $ 7,061 Variable Interest Entities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247</t>
        </is>
      </c>
    </row>
    <row r="5">
      <c r="A5" s="4" t="inlineStr">
        <is>
          <t>Auditor name</t>
        </is>
      </c>
      <c r="B5" s="4" t="inlineStr">
        <is>
          <t>Ernst &amp; Young LLP</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Dec. 31, 2023</t>
        </is>
      </c>
    </row>
    <row r="3">
      <c r="A3" s="3" t="inlineStr">
        <is>
          <t>Debt Disclosure [Abstract]</t>
        </is>
      </c>
      <c r="B3" s="4" t="inlineStr">
        <is>
          <t xml:space="preserve"> </t>
        </is>
      </c>
    </row>
    <row r="4">
      <c r="A4" s="4" t="inlineStr">
        <is>
          <t>DEBT AND CREDIT SOURCES</t>
        </is>
      </c>
      <c r="B4" s="4" t="inlineStr">
        <is>
          <t>DEBT AND CREDIT SOURCES Green Convertible Notes On July 17, 2020, Maxeon issued $200.0 million aggregate principal amount of its 6.5% Green Convertible Senior Notes due 2025 (“Green Convertible Notes”), if not earlier repurchased or converted. The Green Convertible Notes are senior, unsecured obligations of Maxeon and will accrue regular interest at a rate of 6.5% per annum, payable semi-annually in arrears on January 15 and July 15 of each year, beginning on January 15, 2021. Upon satisfaction of the relevant conditions, the Green Convertible Notes will be convertible into Maxeon shares at an initial conversion price of $18.19 per share and an initial conversion rate of 54.9611 Maxeon shares per $1,000 principal amount of Green Convertible Notes. The conversion rate and conversion price will be subjected to adjustment in specified circumstances. We will settle conversions by paying or delivering, as applicable, cash, Maxeon shares or a combination of cash and Maxeon shares, at our election. The Green Convertible Notes will be also redeemable, in whole or in part, at a cash redemption price equal to their principal amount, plus accrued and unpaid interest, if any, at Maxeon’s option at any time, and from time to time, on or after July 17, 2023 and on or before the 60th scheduled trading day immediately before the maturity date, but only if the last reported sale price per ordinary share of Maxeon exceeds 130% of the conversion price for a specified period of time. In addition, the Green Convertible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Green Convertible Notes for cash. The repurchase price will be equal to the principal amount of the Green Convertible Notes to be repurchased, plus accrued and unpaid interest, if any, to, but excluding, the applicable repurchase date. The Green Convertible Notes were convertible during the second quarter of 2023 as the circumstances for conversion set out in Section 5.01(C)(i)(1) of the indenture dated July 17, 2020 between the Company and Deutsche Bank Trust Company Americas (the“2025 Notes Indenture”) were met for that period. During the third quarter of 2023, the Green Convertible Notes are no longer convertible. No conversion took place while the Green Convertible Notes were convertible. Prior to the adoption of ASU 2020-06, the Green Convertible Notes was classified as a financial instrument that had both an equity and liability component. The liability component was recorded at fair value on initial recognition with the residual accounted for in equity. Subsequently, the liability portion was recorded at amortized cost. As a result of adopting ASU 2020-06, the Company made certain adjustments to its accounting for the Green Convertible Notes. The Company adopted the ASU during the first quarter of fiscal year 2022 on a modified retrospective basis. The adoption of ASU 2020-06 eliminated the bifurcation of the liability and equity components of the Green Convertible Notes into a single liability instrument. As a result of the adoption, the carrying amount of the Green Convertible Notes increased by $42.1 million to $187.8 million as of January 3, 2022. Additional paid-in-capital was reduced by $52.2 million and $10.1 million cumulative effect of adoption was recognized to the opening balance of accumulated deficit as of January 3, 2022. As at December 31, 2023 and January 1, 2023, the net carrying amount of the Green Convertible Notes was $194.7 million and $191.3 million respectively, recorded in “Convertible debt” on the Consolidated Balance Sheets. As at December 31, 2023 and January 1, 2023, the fair value of the Green Convertible Notes was $152.6 million and $218.6 million, respectively, determined using Level 2 inputs based on market prices as reported by an independent pricing source and the face value of the debt is $200.0 million. As of December 31, 2023 and January 1, 2023, included in the net carrying amount of the Green Convertible Notes is the unamortized debt issuance cost of $5.3 million and $8.7 million, respectively, to be amortized over a term of the note until 2025. Interest expense arising from the Green Convertible Notes that is recorded in the Consolidated Statements of Operation is as follows: Fiscal Year (In thousands) 2023 2022 2021 Contractual interest expense $ 13,000 $ 13,000 $ 13,000 Amortization of debt issuance costs and debt discount 3,434 3,434 10,701 As at December 31, 2023 and January 1, 2023, the if-converted value of the Green Convertible Notes is below the outstanding principal amount by $121.2 million and $23.5 million, respectively. Physical Delivery Forward On July 17, 2020 and in connection with the issuance of the Green Convertible Notes, the Company entered into a privately negotiated forward-starting physical delivery forward transaction (the “Physical Delivery Forward”) with Merrill Lynch International (the “Physical Delivery Forward Counterparty”), with respect to approximately $60.0 million worth of ordinary shares (the “Physical Delivery Maxeon Shares”), pursuant to which the Physical Delivery Forward Counterparty agreed to deliver the Physical Delivery Maxeon Shares to Maxeon or a third-party trustee designated by Maxeon for no consideration at or around the maturity of the Green Convertible Notes subject to the conditions set forth in the agreements governing the Physical Delivery Forward. The Physical Delivery Forward became effective on the first day of the 15 consecutive trading days commencing on September 9, 2020 and ended on September 29, 2020 (the “Note Valuation Period”). The Company filed a registration statement on Form F-3 with the SEC on September 2, 2020. On September 9, 2020, Maxeon filed a final prospectus supplement related to the offering of up to $60.0 million of its ordinary shares in connection with the Physical Delivery Forward. Up to Note Valuation date on September 29, 2020, we issued and sold $58.5 million out of the approximately $60.0 million worth of shares in the Physical Delivery Forward, representing 3.8 million shares issued with the weighted average underwritten price of $15.40. The related shares are excluded from both basic and diluted loss per share calculation as this is an own share lending arrangement. During the Note Valuation Period, the Physical Delivery Forward was a liability classified financial instrument that is remeasured to fair value as it represents a net cash settled provision that is akin to an obligation to repurchase the Company's stock. At the end of the Note Valuation Period, the carrying amount of the Physical Delivery Forward was $64.1 million and a gain of $8.5 million was recorded in Other expense, net in the Consolidated Statements of Operations. The fair value of the Physical Delivery Forward was affected by the Company’s share price and other factors impacting the valuation model. This was subsequently reclassified to equity after remeasurement, at the end of the Note Valuation Period, and thereafter will not be subsequently remeasured. Prepaid Forward On July 17, 2020 and in connection with the issuance of the Green Convertible Notes, Maxeon entered into a privately negotiated forward-starting forward share purchase transaction (the “Prepaid Forward”) with Merrill Lynch International (the “Prepaid Forward Counterparty”), pursuant to which Maxeon will repurchase approximately $40.0 million worth of ordinary shares, subject to the conditions set forth therein, including receipt of required shareholder approvals on an annual basis. The Prepaid Forward became effective on the first day of the Note Valuation Period. The number of ordinary shares of Maxeon to be repurchased under the Prepaid Forward is determined based on the arithmetic average of the volume-weighted average prices per ordinary share of Maxeon over the Note Valuation Period, subject to a floor price and subject under Singapore law to a limit in aggregate of no more than 20% of the total number of ordinary shares in Maxeon’s capital as of the date of the annual shareholder repurchase approval (calculated together with the number of ordinary shares to be repurchased in connection with the Physical Delivery Forward), and Maxeon will prepay the purchase price for the Prepaid Forward in cash using a portion of the net proceeds from the sale of the Green Convertible Notes. Under the terms of the Prepaid Forward, the Prepaid Forward Counterparty will be obligated to deliver the number of ordinary shares of Maxeon underlying the transaction to Maxeon which is 2.5 million shares, or pay cash to the extent Maxeon fails to provide to Prepaid Forward Counterparty evidence of a valid shareholder authorization, on or shortly after the maturity date of the Green Convertible Notes, subject to the ability of the Prepaid Forward Counterparty to elect to settle all or a portion of the transaction early. The Prepaid Forward is classified as an asset and remeasured to fair value at the end of each reporting period, with changes in fair value booked in earnings as the contract includes provisions that could require cash settlement. As of December 31, 2023 and January 1, 2023, the carrying amount of the Prepaid Forward is $16.3 million and $35.7 million respectively, and is recognized as “Other long-term assets” in the Consolidated Balance Sheets. The remeasurement to fair value for fiscal year 2023 and 2021 was a loss of $18.4 million and $34.5 million, respectively, while for fiscal year 2022, it was a gain of $2.4 million. Such remeasurement difference is recorded as Other expense, net in the Consolidated Statements of Operations. The fair value of the Prepaid Forward is affected by the Company’s share price and other factors impacting the valuation model. 2027 Convertible Notes On August 17, 2022, Maxeon completed its sale of the 2027 Notes to TZE SG at a purchase price equivalent to 97% of the principal amount of the 2027 Notes. The 2027 Notes will accrue regular interest at a rate of 7.5% per annum, payable semi-annually in arrears on February 17 and August 17 of each year, beginning on February 17, 2023. Payment of interest will take the following forms: (a) the initial 3.5% of the total 7.5% interest payable on an interest payment date shall be paid in cash and (b) the remaining 4.0% of interest payable on such interest payment date may be paid, at the Company’s election, (i) in cash, (ii) by increasing the principal amount of the outstanding 2027 Notes or by issuing additional 2027 Notes in a corresponding amount (the “PIK Notes”), in accordance with the terms and conditions of the Indenture, (iii) if subject to certain conditions, in ordinary shares of the Company (the “Shares”), and/or (iv) a combination of any two or more forms of payment as described in (i) through (iii). The payment of principal and interest are jointly and severally unconditionally guaranteed, on a senior secured basis, by certain subsidiaries of the Company. From and after August 17, 2022 until the fifth scheduled trading day immediately preceding August 17, 2027, the holder of 2027 Notes may, at its option, convert its 2027 Notes at an initial conversion price of $23.13 per ordinary shares and an initial conversion rate of 43.2301 ordinary shares for $1,000 principal amount of 2027 Notes, in accordance with the terms and conditions of the indenture dated August 17, 2022 (the "Indenture"). The conversion rate and conversion price will be subjected to adjustment in specified circumstances. The Company can elect to settle the conversions by paying or delivering, as applicable, cash, ordinary shares of the Company or a combination of cash and ordinary shares of Maxeon. The 2027 Notes will be also redeemable, in whole or in part, at a cash redemption price equal to their principal amount, plus accrued and unpaid interest, if any, at Maxeon’s option at any time, and from time to time, on or after August 17, 2024, if the closing sale price per Share exceeds 130% of the Conversion Price then in effect on at least 20 trading days (whether or not consecutive) during the 30 consecutive trading days ending on, and including, the trading day immediately before the date of the redemption notice. In addition, the 2027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2027 Notes for cash. The repurchase price will be equal to the principal amount of the 2027 Notes to be repurchased, plus accrued and unpaid interest, if any, to, but excluding, the applicable repurchase date. As at December 31, 2023 and January 1, 2023, the net carrying amount of the 2027 Notes was $190.9 million and $187.3 million, respectively, and recorded in “Convertible debt” on the Consolidated Balance Sheets. As at December 31, 2023 and January 1, 2023, the fair value of the 2027 Notes was $148.4 million and $199.5 million, respectively, determined using Level 2 inputs based on market prices as reported by an independent pricing source and the face value of the debt is $207.0 million. As of December 31, 2023 and January 1, 2023, the unamortized debt issuance cost and debt discount is $16.1 million and $19.7 million, respectively. Interest expense arising from the 2027 Notes that is recorded in the Consolidated Statements of Operation is as follows: Fiscal Year (In thousands) 2023 2022 2021 Contractual interest expense $ 15,525 $ 5,822 $ — Amortization of debt issuance costs and debt discount 3,514 1,230 — As of December 31, 2023 and January 1, 2023, the if-converted value of the 2027 Notes is below the outstanding principal amount by $142.8 million and $63.3 million, respectively. As at December 31, 2023, the Company has pledged certain assets as collaterals for the 2027 Notes. The carrying amount of the assets pledged as collaterals exceeds the 2027 Notes’ principal amount of $207.0 million. The collaterals includes pledges of the shares of (or other ownership of equity interests in) certain subsidiaries and certain other material assets (including intellectual properties) to the extent the pledges are not restricted under existing regulations, law or contractual obligations. Other Debt and Credit Sources In June 2018, SunPower entered into a trade financing agreement which entitles us to an uncommitted, on demand import and export combined financing of $50.0 million through Standard Chartered Bank Malaysia Berhad (the “SCB Agreement”) at a 1.5% per annum over LIBOR interest rate over a maximum financing tenor of 90 days. The interest rate for the Revolving Credit agreement was updated to 1.5% per annum over SOFR interest rate over a maximum financing tenor of 90 days in August 2022. In March 2024, the facility limit for the Revolving Credit agreement was revised to $25.0 million. In April 2024, SCB has requested that the company maintain cash deposits equal to the amount of credit facility utilized and deposit funds equal to twice the credit utilized for any new draws. Subsequent to the request, the Company has not made new draws. As at December 31, 2023 and January 1, 2023, the outstanding amount and face value of this outstanding debt was $25.0 million and $50.0 million respectively. The total amount is recorded in “Short-term debt” on the Consolidated Balance Sheets and matures in fiscal year 2024 and 2023 respectively. During the fiscal years 2023, 2022 and 2021, the Company recorded interest expense of $2.3 million, $1.6 million and $0.5 million, respectively, related to this debt, which is reported as interest expense on the Consolidated Statements of Operations. Certain of our subsidiaries had debt facilities with a syndicate of lenders entered on July 14, 2020 which were terminated and the availability period of the draw down expired in fiscal year 2021. In connection with the expiration and termination of these debt facilities, a loss on extinguishment of debt of $5.1 million was recognized. The charge to earnings from the debt issuance cost was $2.6 million for fiscal year 2021, which is reported as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s present information about our hedge instruments measured at fair value on a recurring basis as of December 31, 2023 and January 1, 2023 all of which utilize Level 2 inputs under the fair value hierarchy: (In thousands) Balance Sheet Classification December 31, 2023 January 1, 2023 Assets: Derivatives designated as hedging instruments: Foreign currency forward option contracts Prepaid expenses and other current assets $ — $ 64 Foreign currency forward exchange contracts Prepaid expenses and other current assets — 63 $ — $ 127 Derivatives not designated as hedging instruments: Foreign currency forward exchange contracts Prepaid expenses and other current assets $ 313 $ 576 $ 313 $ 703 Liabilities: Derivatives designated as hedging instruments: Foreign currency forward option contracts Accrued liabilities $ — $ 213 Foreign currency forward exchange contracts Accrued liabilities 2,440 5,105 $ 2,440 $ 5,318 Derivatives not designated as hedging instruments: Foreign currency forward exchange contracts Accrued liabilities $ 16 $ — $ 2,456 $ 5,318 December 31, 2023 Gross Amounts Not Offset in the (In thousands) Gross Net Amounts Financial Instruments Derivative assets $ 313 $ 313 $ 313 Derivative liabilities 2,456 2,456 2,456 January 1, 2023 Gross Amounts Not Offset in the Consolidated Balance Sheet, but Have Rights to Offset (In thousands) Gross Net Amounts Financial Instruments Derivative assets $ 703 $ 703 $ 703 Derivative liabilities 5,318 5,318 5,318 We recorded a loss of $2.9 million, $1.5 million, and $3.4 million on these derivative instruments during fiscal year 2023, 2022 and 2021 respectively under “ Other, net As of January 1, 2023, there was a cumulative loss of $5.5 million recorded in “Accumulated Other Comprehensive Loss” (“OCL”) in connection with the derivatives designated as cash flow hedges. During fiscal year 2023, we recognized an unrealized loss of $5.1 million and reclassified $9.2 million of loss from OCL to profit or loss, with a net gain on derivatives of $4.1 million in the OCL. As of December 31, 2023, the cumulative loss in OCL for the derivatives was $1.4 million. During fiscal year 2022, we recognized an unrealized gain of $7.3 million and reclassified $15.5 million of gain from OCL to profit or loss, with a net loss on derivatives of $8.2 million in the OCL. We classify cash flows related to derivative financial instruments as operating activities in our Consolidated Statements of Cash Flows. Foreign Currency Exchange Risk Designated Derivatives Hedging Cash Flow Exposure Our cash flow exposure primarily relates to anticipated third-party foreign currency revenues and expenses. We derive a portion of our revenues in foreign currencies as part of our ongoing business operations. In addition, a portion of our assets are held in foreign currencies. We enter into foreign currency option contracts and foreign currency forward exchange contracts designated as cash flow hedges to hedge certain forecasted revenue transactions denominated in Euros and Australian dollars. We also enter into foreign currency forward contracts designated as cash flow hedges to hedge certain forecasted purchase transactions denominated in Chinese Renminbi. Our foreign currency forward and option contracts are entered into for periods consistent with the related underlying exposures and do not constitute positions that are independent of those exposures. There were no outstanding foreign currency forward exchange denominated in Chinese Renminbi designated as cashflow hedges as at December 31, 2023 and January 1, 2023. As of December 31, 2023 and January 1, 2023, the derivatives designated as hedging instruments for either gross external or intercompany revenue up to our net economic exposure had notional values of $111.8 million and $213.3 million respectively. These derivatives have a maturity of nine months or less and ten months or less as of December 31, 2023 and January 1, 2023, respectively. The effective portion of these cash flow hedges is reclassified into revenue when third-party revenue is recognized in our Consolidated Statements of Operations. Non-Designated Derivatives Hedging Transaction Exposure Derivatives not designated as hedging instruments consist of forward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solidated financial position, results of operations and cash flows. As of December 31, 2023, to hedge balance sheet exposure, we held foreign currency forward contracts with an aggregate notional value of $26.3 million. These foreign currency forward contracts have maturity of three months or less. As of January 1, 2023, to hedge balance sheet exposure, we held foreign currency forward contracts with an aggregate notional value of $14.9 million. These contracts matured during fiscal year 2023.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S TAXES Benefits from (Provision for) Income Taxes The components of current and deferred income tax credit (expense) reflected in the Consolidated Statements of Operations are as follows: Fiscal Year (In thousands) 2023 2022 2021 (Loss) income before income taxes and equity in losses of unconsolidated investees Domestic $ (384,890) $ (307,284) $ (271,940) Foreign 111,364 81,401 32,877 $ (273,526) $ (225,883) $ (239,063) Benefits from (provision for) income taxes: Current tax (expense) benefits Domestic $ (463) $ 134 $ (375) Foreign 3,525 (23,727) 5,759 3,062 (23,593) 5,384 Deferred tax (expense) benefit Domestic 16 — — Foreign (2,452) (8,598) (5,587) (2,436) (8,598) (5,587) Benefits from (provision for) income taxes $ 626 $ (32,191) $ (203) The benefits from (provision for) income taxes differs from the amounts obtained by applying the statutory Singapore tax rate of 17% to income before taxes as shown below: Fiscal Year (In thousands) 2023 2022 2021 Statutory rate 17 % 17 % 17 % Tax benefit at statutory rate $ 46,500 $ 38,400 $ 40,641 Foreign tax rate differential (41,357) (45,985) (37,390) Change in valuation allowance (10,746) (30,595) (12,510) Unrecognized tax benefits 1,332 3,455 7,797 Tax credits carryforward 2,797 — — Other 2,100 2,534 1,259 Benefits from (provision for) income taxes $ 626 $ (32,191) $ (203) In the year ended December 31, 2023, the change in effective tax rates was due to an unrecognized tax benefit of $1.3 million due to expiry of statute of limitations in other jurisdictions. There was also a significant valuation allowance recognized against our deferred tax assets which increased the tax expense, as part of the tax expense under “Other”, was for Swiss capital tax and recognition of deferred tax. The change in the effective tax rate was also affected by the mix of the tax rates in the various jurisdictions in which the Company’s entities generate taxable income. Tax incentives include a preferential tax rate on gross income attributable to activities covered by Philippines Economic Zone Authority registrations in the Philippines. The Philippine net income attributable to all other activities will be taxed at the statutory Philippines corporate income tax rate, currently 25%. The earlier income tax holiday in the Philippines, granted for manufacturing lines, has since ended on January 1, 2020. SunPower Malaysia Manufacturing Sdn. Bhd. enjoys a tax incentive in Malaysia where we manufacture our solar power products, subject to certain terms and conditions imposed by MIDA. The current tax incentive in Malaysia was granted to our former joint venture (now a wholly owned subsidiary). The full tax exemption for the third and final five-year tranche of this incentive was reinstated in fiscal year 2023, subject to meeting certain conditions, and will expire on June 30, 2026. The tax holiday resulted in an income tax benefit of $32.2 million for the year ended December 31, 2023. The impact on a per share basis was a benefit of $0.60 per share. Maxeon Singapore received a Development and Expansion Incentive - International Headquarters Award (“DEI-IHQ”) from the Singapore Economic Development Board (“EDB”) with effect from January 1, 2021 and will allow qualifying activities to be taxed at a concessionary tax rate, subject to certain terms and conditions imposed by EDB. Maxeon Singapore requested to terminate the tax incentive but has yet to receive confirmation from EDB on the exact termination date. Hence, we continue to apply the concessionary tax rate and all other non-qualifying income will be taxed at the statutory Singapore corporate income tax rate of 17%. Deferred Tax Assets and Liabilities Long-term deferred tax assets and liabilities are presented in the Consolidated Balance Sheets as follows: As of (In thousands) December 31, 2023 January 1, 2023 Deferred tax assets: Net operating loss carryforwards $ 64,596 $ 49,183 Tax credits carryforward 2,559 — Reserves and accruals 17,380 17,643 Lease liabilities 4,724 4,023 Fixed assets 1,538 — Others 1,744 — Total deferred tax assets 92,541 70,849 Valuation allowance (71,827) (60,501) Total deferred tax assets, net of valuation allowance 20,714 10,348 Deferred tax liabilities: Intangible assets and accruals (585) — Reserves and accruals (20,891) (2,970) Right-of-use assets (4,295) (3,802) Fixed asset (1,581) (7,715) Other (363) (426) Total deferred tax liabilities (27,715) (14,913) Net deferred tax liabilities $ (7,001) $ (4,565) The Company’s deferred tax assets primarily relate to timing differences that are expected to reverse and net operating losses. The foreign and domestic net operating losses are $135.9 million and $733.2 million, respectively. As of December 31, 2023, net operating losses were primarily comprised of: $23.9 million and $0.24 million from SPMY and SPJA, respectively, which expire in years 2032 through 2033; $0.37 million from SPCHN which expires in year 2028; and $844.6 million which can be carried forward indefinitely and are available for offset against future tax liabilities. The Company has $2.6 million of U.S. research tax credits, $1.6 million which would expire in 2043 if not utilized. Valuation Allowance In determining whether it is more likely than not that deferred tax assets are recoverable, the assessment is required to be done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Should we achieve a certain level of profitability in the future, we may be able to reverse the valuation allowance which would result in a non-cash income statement benefit of $71.8 million. Reinvestment of Unremitted Earnings The Company may be subject to foreign withholding and other taxes on these undistributed earnings and may need to record a deferred tax liability for any outside basis difference. However, as of December 31, 2023, the calculated deferred tax liability is immaterial, thus, not booked. As of December 31, 2023, the Company has undistributed earnings of certain foreign subsidiaries of approximately $783.5 million that remain indefinitely reinvested, and as such has not recognized a deferred tax liability. The Company determined that any outside basis differences were immaterial as at December 31, 2023.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years 2023, 2022, and 2021 is as follows: Fiscal Year (In thousands) 2023 2022 2021 Balance at beginning of period $ 33,861 $ 34,695 $ 39,506 Additions for tax positions related to the current year (10,971) 10,971 1,186 Reduction of tax position relating to settlement with taxing authorities — (2,252) (2,554) Reductions for tax positions from prior years/statute of limitations expirations (1,498) (9,249) (3,174) Foreign exchange loss (gain) 249 (304) (269) Balance at end of period $ 21,641 $ 33,861 $ 34,695 The unrecognized tax benefits for fiscal years 2023, 2022, and 2021 are $21.6 million, $23.5 million, and $34.7 million respectively, that if recognized, would impact our effective tax rate. Certain components of the unrecognized tax benefits are recorded against deferred tax asset balances. We believe that events that could occur in the next 12 months and cause a change in unrecognized tax benefits include, but are not limited to, the following: • commencement, continuation or completion of examinations of our tax returns by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which are classified as “Provision for income taxes” in our Consolidated Statements of Operations. Accrued interest and penalties as of December 31, 2023 and January 1, 2023 was $0.5 million and $0.9 million, respectively. Meanwhile, the interest and penalties recognized in “ Benefits from (Provision for) Income Taxes” in the Consolidated Statements of Operations for fiscal year 2023 and 2022 was a credit of $0.4 million and a charge of $0.5 million, respectively. Tax Years and Examination Tax returns are filed in each jurisdiction in which we are registered to do business. In many countries in which we file tax returns, a statute of limitations period exists. After the statute of limitations period expires, the respective tax authorities may no longer assess additional income tax for the expired period. Similarly, we are no longer eligible to file claims for refund for any tax that we may have overpaid. We have a tax examination in Switzerland relating to the tax year 2020 as of December 31, 2023. We do not expect the examinations to result in a material assessment outside of existing reserves. If a material assessment in excess of current reserves results, the amount that the assessment exceeds current reserves will be a current period charge to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COMMON STOCK On April 14, 2021, we announced a public offering to sell, subject to market and other conditions, $125.0 million of ordinary shares through an underwritten public offering. Maxeon also granted the underwriters an option, to purchase up to an additional $18.7 million of ordinary shares offered in the public offering on the same terms and conditions, at a public offering price of $18.00 per share (together with the public offering, the “2021 Offering”). The option was exercised in full by the underwriters. 8,046,025 shares were issued during the 2021 Offering, with 59,914 shares issued to a third-party as payment for issuance cost incurred. In addition, pursuant to a stock purchase agreement, dated April 13, 2021, TZE Maxeon agreed to sell to TZE 1,870,000 ordinary shares at $18.00 per share, in the 2021 TZE Private Placement. The 2021 Offering and the 2021 TZE Private Placement closed in April 2021. The net proceeds were approximately $169.7 million after giving effect to the underwriting discounts and commissions as well as other issuance costs. On May 19, 2023,the Company completed the Company Offering and the TotalEnergies Offering, each at a price per share of $28.00. In addition, pursuant to a share purchase agreement, dated May 16, 2023, Maxeon completed the 2023 TZE Private Placement with TZE SG. The net proceeds from the Company Offering and 2023 TZE Private Placement were approximately $193.5 million after giving effect to the underwriting discounts and commissions, as well as other offering costs. The Company did not receive any proceeds from the TotalEnergies Offering. On October 6, 2023, the Company paid the purchase price consideration of $11.0 million through the issuance of 1,100,000 ordinary shares to SolarCA, a directly owned subsidiary of Complete Solaria, Inc. (“CSLR”) pursuant to an Asset Purchase Agreement entered into on September 19, 2023 with respect to the certain assets (the “Purchase Agreement”). Consequently, the SolarCA held 2.08% of the outstanding shares of the Company as of acquisition date. Transaction costs incurred to date were not material and were expensed as incurred. The financial results of SolarCA LLC prior to the acquisition date are not material to the consolidated financial results of the Company. Common Stock Voting Rights - Common Stock All common stockholders are entitled to one vote per share on all matters submitted to be voted on by our stockholders. Dividends - Common Stock All common stockholders are entitled to receive equal per share dividends when and if declared by the Board of Directors. Shares Reserved for Future Issuance Under Equity Compensation Plans We had shares of common stock reserved for future issuance as follows: As of (In thousands) December 31, 2023 January 1, 2023 Equity compensation plans 1,554 3,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We calculate basic net loss per share by dividing earnings allocated to common stockholders by the basic weighted-average number of common shares outstanding for the period. Shares issued in connection with the Physical Delivery Forward are excluded for the purpose of calculating net loss per share after its reclassification from liability to equity at the end of the Note Valuation Period as this constitutes a share lending arrangement.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Notes. The following table presents the calculation of basic and diluted net loss per share attributable to stockholders: Fiscal Year Ended (In thousands, except per share data) December 31, 2023 January 1, 2023 January 2, 2022 Net loss: Net loss attributable to stockholders (275,829) (267,424) (254,520) Number of shares: Basic and diluted weighted-average common shares (1) 46,387 40,920 37,457 Basic and diluted net loss per share (1) (5.95) (6.54) (6.79) (1) No adjustment is made to the numerator and denominator for fiscal years 2021, 2022 and 2023 as the inclusion of all potentially dilutive restricted stock units, common shares under the Green Convertible Notes and the 2027 Notes, where applicable, and prepaid forward would be anti-dilutive. Therefore, these were excluded from the computation of the weighted-average shares for diluted net loss per share. The following is a summary of outstanding potentially dilutive securities that was excluded from diluted net loss per share attributable to stockholders in the following periods: Fiscal Year Ended (In thousands) December 31, 2023 January 1, 2023 January 2, 2022 Restricted stock units 1,605 920 838 Green Convertible Notes 10,995 10,995 10,995 2027 Notes 8,949 8,949 — Prepaid forward 2,528 2,528 2,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 expense attributable to the Company based on the awards and terms previously granted to the Company’s employees. Unvested restricted stock unit awards and performance-contingent awards have been adjusted to provide holders with restricted stock units awards and performance-contingent awards under the Company’s stock-based compensation plans. Equity Incentive Programs On August 3, 2020, the Board of Maxeon adopted the 2020 Omnibus Incentive Plan (the “2020 Plan”), which was approved by SunPower, the sole shareholder prior to the Spin-off, on August 4, 2020, authorizing an aggregate number of shares available for issuance as award was 3,889,754. The 2020 Plan allows for the grant of awards representing the right to acquire, or based on the value of, Maxeon’s ordinary shares (“Maxeon Shares”), and includes non-statutory share options, share appreciation rights, restricted shares, restricted share units, and cash-based incentive awards. Replacement awards may also be granted under the Plan in substitution of awards of common stock of SunPower Corporation held by certain participants whose employment will be transferred to Maxeon. The 2020 Plan includes an automatic annual increase mechanism equal to three percent of the number of outstanding Maxeon Shares of all classes of Maxeon on the last day of the immediately preceding fiscal year or by a small number determined by the Board. On February 28, 2024, the Compensation Committee of the Board, through delegated authority, approved an additional 1,348,978 Ordinary Shares which will be available and authorized for issuance under the 2020 Plan, on top of the initial authorized number of shares and the automatic annual increase mechanism. Under the 2020 Plan, the restricted stock units typically vest in equal installments annually over four years. Starting from fiscal year 2023, awards granted vest in equal installments annually over three years. During fiscal year 2023, the Company has granted the new issuance of Performance Share Unit with a number of PSUs to be vested after achieving performance targets which is based on market conditions for the respective performance period (“New PSU Grant”). The New PSU Grant shall vest in full, upon achieving the three-year performance target. The vesting of the award is subjected to continuous service through the applicable vesting date. In addition to the New PSU Grant, the Company also rolled out the Transformation Performance Share Unit PSU Plan (the “Transformation PSU Plan”) with a number of PSUs to be vested after achieving certain targets for the respective performance period (“Transformation PSU Grant”). 40% of the Transformation PSU Grant will vest in two equal annual installments, upon achieving the one-year target and 60% of the Transformation PSU Grant will vest in two equal annual installments, upon achieving the two-year target. The vesting of the award is subjected to continuous service through the applicable vesting date. The Transformation PSU Plan is introduced to replace the previous Transformation Incentive Plan (“TIP”) that was granted in fiscal year 2022 which has since been terminated with the grant of the Transformation PSU Plan. The introduction of the Transformation PSU Plan modified the key terms and conditions of TIP Plan from performance-based condition to a market-based condition, and accordingly has been treated as modification of award from liability award to equity award. The modification affects 8 grantees that were previously qualified for the TIP Plan but does not result in a significant incremental compensation cost. Accordingly, the expected award value for TIP as of January 1, 2023 with carrying amount of $1.7 million that was recorded in “Accrued liabilities” in the “Consolidated Balance Sheets” has been reversed out in fiscal year 2023. The majority of shares issued are net of the minimum statutory withholding requirements that Maxeon pays on behalf our employees. During fiscal year 2023 and 2022, Maxeon withheld 7,864 and 32,875 shares to satisfy the employees’ tax obligations. Maxeon pays such withholding requirements in cash to the appropriate taxing authorities. Shares withheld are treated as common stock repurchases for accounting and disclosure purposes and reduce the number of shares outstanding upon vesting. The following table summarizes the stock-based compensation expense by line item in the Consolidated Statements of Operations: Fiscal Year Ended (In thousands) December 31, 2023 January 1, 2023 January 2, 2022 Cost of revenue $ 989 $ 1,535 $ 1,250 Research and development 3,279 1,513 352 Sales, general and administrative 14,058 11,532 5,629 Total stock-based compensation expense $ 18,326 $ 14,580 $ 7,231 For fiscal year 2023, 2022 and 2021, the net stock-based compensation expense capitalized to inventory $2.0 million, $0.2 million and nil, respectively. The following table summarizes the non-vested restricted stock units' activities under the 2020 Plan: Restricted Stock Units Performance Stock Units (In thousands) Shares Shares Outstanding as of January 1, 2023 1,741 213 Granted 1,866 1,606 Vested (671) (43) Forfeited (233) (268) Outstanding as of December 31, 2023 2,703 1,508 We estimate the fair value of our restricted stock awards and units at our stock price on the grant date. The weighted-average grant date fair value of restricted stock units and performance stock units granted under the 2020 Plan during fiscal year 2023, 2022 and 2021 was $15.60, $15.34 and $25.51 respectively. The total fair value of restricted stock units and performance stock units vested under the 2020 Plan during fiscal year 2023, 2022 and 2021 was $13.4 million,$13.1 million and $14.5 million, respectively. As of December 31, 2023, the total unrecognized stock-based compensation related to outstanding restricted stock units and performance stock units was $48.7 million, which we expect to recognize over a weighted-average period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SEGMENT AND GEOGRAPHICAL INFORMATION We determine operating segments based on how our chief operating decision maker (“CODM”) manages the business, including making operating decisions, deciding how to allocate resources and evaluating operating performance. Our CODM is our Chief Executive Officer who reviews our operating results on a consolidated basis. We operate in a single operating segment and a single reportable segment based on the operating results available and evaluated regularly by our CODM to make decisions about resource allocation and assess performance. The following table summarizes the allocation of net revenue based on geography: Fiscal Year (In thousands) 2023 2022 2021 United States (1) $ 645,112 $ 427,111 $ 227,499 France 70,388 80,872 88,454 Italy 139,506 126,195 83,957 Rest of world (2) 268,104 425,935 383,369 Total revenue $ 1,123,110 $ 1,060,113 $ 783,279 (1) During fiscal years 2023, 2022 and 2021, we had sales of $206.0 million, $283.3 million and $225.9 million, respectively, to SunPower representing the sale of solar modules to SunPower. The pricing term is based on the governing supply agreement with SunPower for the respective period. (2) Revenue included under “Rest of the world” comprise of countries that are individually less than 10% for the periods presented. Revenues are attributed primarily based on the destination of the shipments. The following table summarizes the allocation of net property, plant, and equipment based on geography: As of (In thousands) December 31, 2023 January 1, 2023 Malaysia $ 133,119 $ 227,656 Mexico 72,572 82,056 Philippines 59,485 60,216 Europe 30 3,372 Singapore 11,857 4,519 United States 2,905 2,628 Rest of world 57 21 Property, plant, and equipment, net, by geography $ 280,025 $ 380,468 Long-lived assets are attributed based upon the country in which the asset is located or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ERTAIN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CERTAIN ASSETS</t>
        </is>
      </c>
      <c r="B4" s="4" t="inlineStr">
        <is>
          <t>ACQUISITION OF CERTAIN ASSETS On October 6, 2023, the Company paid the purchase price consideration of $11.0 million through the issuance of 1,100,000 ordinary shares, no par value, to SolarCA, a directly owned subsidiary of CSLR pursuant to the September 19, 2023 Purchase Agreement with SolarCA and CSLR with respect to the certain assets. Consequently, SolarCA held 2.08% of the outstanding shares of the Company as of acquisition date. The financial results of SolarCA LLC prior to the acquisition date are not material to the consolidated financial results of the Company. The Company has determined that the acquisition constitutes a business acquisition as defined by ASC 805, Business Combinations . Accordingly, the assets acquired were recorded at their acquisition date estimated fair value, while the transaction costs associated with the acquisition were expensed as incurred pursuant to the purchase method of accounting in accordance with ASC 805. The Company’s purchase price allocation was based on an evaluation of the appropriate fair values by an independent appraiser. Fair values were determined based on the requirements of ASC 820, Fair Measurements. Acquired assets with finite lives will be amortized using the straight-line method of the respective lives of each assets and goodwill will be tested for impairment at least annually (Note 6. Balance Sheet Components - Goodwill ). The following table summarize the allocation of fair value of assets acquired. As of December 31, 2023 Customers relationship (1) $ 2,600 Trademarks (2) 510 Total identifiable net assets 3,110 Goodwill 7,879 $ 10,989 (1) Customer relationships represents the fair value of customer loyalty determined based on existing relationships using the income approach, specifically the multi-period excess earnings method. (2) Trademarks represents the fair value of benefits associated with the brand and is determined based on the income approach using relief from royal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Divesting of Equity Interest in HSPV On April 26, 2024, the Company, through its subsidiary, SunPower Manufacturing Corporation Limited, entered into an equity transfer agreement with Zhonghuan Hong Kong Holding Limited, a subsidiary of TZE, Maxeon’s largest shareholder, for the sale of all of the Company’s minority interest (approximately 16.27%) in HSPV, a joint venture established by SunPower Corporation, TZE and other former partner in 2016. The aggregate consideration for the sale of the Company’s interest in HSPV and for the New IP License (as described below) granted by the Company to TZE SG, a subsidiary of TZE, is approximately $34.0 million. In conjunction with the sale of the Company’s interest in HSPV, the following agreements were entered with HSPV and its affiliates on the same date: i. the Company's subsidiary, Maxeon Solar Private Limited, entered into a non-exclusive and non-transferable intellectual property license agreement with TZE SG to enable HSPV and other subsidiaries of TZE, to develop, manufacture and sell large scale P-Series solar modules worldwide (other than in the United States) and to develop and manufacture rooftop size P-Series solar modules (“DG Products”) exclusively for Maxeon to sell worldwide, for an upfront license fee of $10 million (“New IP License Agreement”). Under the New IP License Agreement, the Company and TZE will jointly review licensing and enforcement of intellectual property relating to P-Series solar modules, other than enforcement of patents registered in the United States, and the Company will share a certain percentage of licensing fees and/or awards from any enforcement actions relating to P-Series solar modules outside of the United States with TZE. ii. the Company and certain of its subsidiaries entered into a termination agreement on with TZE, HSPV and certain other subsidiaries of TZE to terminate (a) the intellectual property license agreement dated February 22, 2017 between the Company and HSPV, (b) the intellectual property license agreement dated February 8, 2021 between the Company and HSNE, (c) the amended and restated business activities framework agreement dated February 8, 2021 between the Company and its subsidiary, HSPV, HSNE, and TZE, (d) the amended and restated offshore master supply agreement dated February 8, 2021 between the Company and its subsidiary, HSPV and HSNE and (e) the temporary intellectual property licensing and business collaboration agreement dated October 22, 2022 between the Company and its subsidiary, TZE, HSPV, HSNE and HSTJ. iii. on April 26, 2024, the Company, HSPV and HSNE entered into a new master supply agreement (the “2024 HSPV Master Supply Agreement”), pursuant to which the Company will purchase and HSPV and HSNE will exclusively supply Maxeon with DG Products. The 2024 HSPV Master Supply Agreement provides that the pricing of DG Products will be subject to an indexed pricing mechanism, volumes are to be determined based on a rolling demand forecast and purchase orders issued periodically subject to approvals from our Board. The 2024 Master Supply Agreement also provides for notice to be given to the Company before any DG Products are discontinued and includes terms relating to operational management, supply chain management, inspection, representations and warranties, and legal compliance. HSPV and HSNE other TZE subsidiaries may sell P-Series solar modules that are of a larger format than the DG Products. Termination of Certain Customer Contracts Maxeon Solar Pte. Ltd, (“MSPL”) a wholly-owned subsidiary of the Company and Origis Procurement, LLC, a subsidiary of Origis Energy (“Origis”) have exchanged letters (i) on May 14, 2024, from MSPL, terminating that certain Solar Module Supply Agreement, dated December 22, 2023 (the “SMSA”) together with the two outstanding Purchase Orders due to Origis’ failure to purchase any modules as required by contract and (ii) on May 27, 2024, from Origis, who sent the Company a notice purporting to terminate the SMSA for Origis’ convenience, claiming that Origis’ liability to Maxeon was to pay contractually-required Cancellation Amounts, net of all amounts paid by Origis. Debt Restructuring Transactions On May 30, 2024, the Company entered into agreements with TZE SG and certain holders of the Green Convertible Notes relating to the following transactions (the “Debt Restructuring Transactions”): • Bridge financing: On May 30, 2024, the Company also entered into a convertible notes purchase agreement (the “Bridge NPA”) with TZE SG providing for the sale by the Company, at the Company’s option, and purchase by TZE SG, of $25 million in aggregate principal amount of the Company’s existing 7.50% Convertible First Lien Senior Secured Notes due 2027 (the “Existing 1L Notes”) (such additional amount of notes, the “Additional Existing 1L Notes”), at a purchase price of $25.0 million. The Company will deliver a draw notice to TZE SG under the Bridge NPA, and the issuance and sale of the Additional Existing 1L Notes is expected to occur on May 31, 2024, subject to the satisfaction or waiver of the conditions set forth in the Bridge NPA. The proceeds from the sale of the Additional Existing 1L Notes will be used for general corporate purposes. • Private exchange of Green Convertible Notes for new convertible second lien senior notes and warrants: On May 30, 2024, the Company entered into exchange agreements (each, an “Exchange Agreement”) with certain holders (the “2025 Noteholders”) of the Company’s outstanding 6.50% Green Convertible Senior Notes due 2025 (the “Existing 2025 Notes”), pursuant to which the Company agreed to acquire an aggregate of $196 million of the Existing 2025 Notes, representing approximately 98% of the outstanding principal amount of the Existing 2025 Notes. In accordance with the Exchange Agreements, subject to the terms and conditions set forth therein, for each $1,000 principal amount of Existing 2025 Notes so acquired, each holder thereof will receive (i) (x) $700 principal amount of Tranche A Notes of the Company’s new Adjustable-Rate Convertible Second Lien Senior Secured Notes due 2028 (the “Tranche A Exchange Notes”), (y) $300 principal amount of Tranche B Notes of the Company’s new Adjustable-Rate Convertible Second Lien Senior Secured Notes due 2028 (the “Tranche B Exchange Notes,” and together with Tranche A Exchange Notes, the “Exchange Notes”), and (z) additional Tranche B Exchange Notes, equal to the amount of accrued and unpaid interest on such Existing 2025 Notes to, but not including, the date on which the closing of the transactions contemplated by the Exchange Agreement occurs (the “Exchange Closing Date”), and (ii) warrants (the “Exchange Warrants” and together with the Exchange Notes, the “Exchange Securities”) granting such holder the right to purchase ordinary shares, no par value, of the Company subject to the terms and conditions set forth therein. The Exchange Closing Date is subject to the satisfaction or waiver of the conditions set forth in the Exchange Agreements. Upon the occurrence of an Optional Exchange Triggering Event (as defined in the indenture governing the Exchange Notes), the Company will have the right, at is election, to exchange all of the outstanding Tranche A Exchange Notes for ordinary shares of the Company, upon the terms and subject to the conditions set forth in the indenture governing the Exchange Notes. • Issuance of new convertible first lien senior notes and penny warrants to TZE SG: On May 30, 2024, the Company entered into a securities purchase agreement (the “SPA”) with TZE SG in connection with (i) the sale by the Company and purchase by TZE SG of up to $97.5 million in aggregate principal amount of the Company’s new 9.00% Convertible First Lien Senior Secured Notes due 2029 (the “New 1L Notes”), at a purchase price of $95.0 million, and (ii) the issuance of a warrant (the “TZE SG Warrant”) for no additional consideration granting TZE SG the right to purchase certain ordinary shares of the Company. The issuance and sale of the New 1L Notes and the TZE SG Warrant is expected to occur in June 2024 (the “SPA Closing Date”), subject to the satisfaction of certain conditions, including the consummation of the private exchange described above and receipt of certain regulatory approvals. Any Additional Existing 1L Notes issued pursuant to the Bridge NPA and outstanding on the SPA Closing Date will be exchanged for New 1L Notes on a dollar-for-dollar basis, $2.5 million in principal amount of such New 1L Notes shall be issued to the Investor as reimbursement for certain fees paid by the Investor on behalf of the Company to a global consulting firm for services rendered and the remainder of the $97.5 million aggregate principal amount of New 1L Notes will be purchased by TZE SG for cash. The proceeds from the sale of the New 1L Notes will be used for general corporate purpo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Periods</t>
        </is>
      </c>
      <c r="B4" s="4" t="inlineStr">
        <is>
          <t>Fiscal Periods</t>
        </is>
      </c>
    </row>
    <row r="5">
      <c r="A5" s="4" t="inlineStr">
        <is>
          <t>Basis of Presentation and Preparation</t>
        </is>
      </c>
      <c r="B5" s="4" t="inlineStr">
        <is>
          <t>Basis of Presentation and Preparation</t>
        </is>
      </c>
    </row>
    <row r="6">
      <c r="A6" s="4" t="inlineStr">
        <is>
          <t>Use of Estimates</t>
        </is>
      </c>
      <c r="B6" s="4" t="inlineStr">
        <is>
          <t>Use of Estimates The preparation of the consolidated financial statements in conformity with GAAP requires us to make estimates and assumptions that affect the amounts reported in the consolidated financial statements and accompanying notes. Significant estimates in these consolidated financial statements include (i) inventory write-downs; (ii) long-lived asset impairment, specifically estimates for valuation assumptions including future cash flows, economic useful lives of property, plant and equipment and intangible assets; (iii) valuation of contingencies such as accrued warranty; (iv) income taxes and tax valuation allowances; and (v) determining if we are the primary beneficiary in variable interest entities. Actual results could materially differ from those estimates. Due to the macro-economic trends such as the continued heightened geopolitical tensions and the ongoing war in Ukraine and the Israel-Hamas-Iran conflict,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t>
        </is>
      </c>
    </row>
    <row r="7">
      <c r="A7" s="4" t="inlineStr">
        <is>
          <t>Lease Accounting – Arrangements with Maxeon as a lessee</t>
        </is>
      </c>
      <c r="B7" s="4" t="inlineStr">
        <is>
          <t>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t>
        </is>
      </c>
    </row>
    <row r="8">
      <c r="A8" s="4" t="inlineStr">
        <is>
          <t>Lease Accounting – Arrangements with Maxeon as a lessor</t>
        </is>
      </c>
      <c r="B8" s="4" t="inlineStr">
        <is>
          <t>Lease Accounting – Arrangements with Maxeon as a lessor</t>
        </is>
      </c>
    </row>
    <row r="9">
      <c r="A9" s="4" t="inlineStr">
        <is>
          <t>Financial Instruments - Credit Losses</t>
        </is>
      </c>
      <c r="B9" s="4" t="inlineStr">
        <is>
          <t>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December 31, 2023, we reported $62.7 million of accounts receivable, net of credit loss allowance of $0.6 million. Based on the aging analysis as of December 31, 2023, 98.0% of our gross trade account receivable was outstanding less than 60 days. Refer to Note 6. Balance Sheet Components for more details on changes in allowance for credit losses. We have not seen significant changes to the recovery rate of our account receivable as a result of the macro-economic trends.</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t>
        </is>
      </c>
    </row>
    <row r="11">
      <c r="A11" s="4" t="inlineStr">
        <is>
          <t>Comprehensive Loss</t>
        </is>
      </c>
      <c r="B11" s="4" t="inlineStr">
        <is>
          <t>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loss) gain on long-term pension liability adjustment.</t>
        </is>
      </c>
    </row>
    <row r="12">
      <c r="A12" s="4" t="inlineStr">
        <is>
          <t>Cash Equivalents</t>
        </is>
      </c>
      <c r="B12" s="4" t="inlineStr">
        <is>
          <t>Cash Equivalents Highly liquid investments with original or remaining maturities of ninety days or less at the date of purchase are considered cash equivalents.</t>
        </is>
      </c>
    </row>
    <row r="13">
      <c r="A13" s="4" t="inlineStr">
        <is>
          <t>Short-Term and Long-Term Investments</t>
        </is>
      </c>
      <c r="B13" s="4" t="inlineStr">
        <is>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Such debt securities might be restricted due to contractual arrangement, from time to time. See Note 7. Fair Value Measurement s for additional information.</t>
        </is>
      </c>
    </row>
    <row r="14">
      <c r="A14" s="4" t="inlineStr">
        <is>
          <t>Cash in Restricted Accounts</t>
        </is>
      </c>
      <c r="B14" s="4" t="inlineStr">
        <is>
          <t>Cash in Restricted Accounts Cash and cash equivalents in restricted accounts comprise primarily of monies held in escrow in connection with the Company’s module sales to a customer and accounts restricted for use in connection with our leases.</t>
        </is>
      </c>
    </row>
    <row r="15">
      <c r="A15" s="4" t="inlineStr">
        <is>
          <t>Inventories</t>
        </is>
      </c>
      <c r="B15" s="4" t="inlineStr">
        <is>
          <t>Inventories Inventories are accounted for at approximate costs determined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t>
        </is>
      </c>
    </row>
    <row r="16">
      <c r="A16" s="4" t="inlineStr">
        <is>
          <t>Property, Plant and Equipment</t>
        </is>
      </c>
      <c r="B16" s="4" t="inlineStr">
        <is>
          <t>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Leasehold improvements 1 to 20 Manufacturing equipment 7 to 10 Computer equipment 3 to 7 Solar power systems 30 Furniture and fixtures 3 to 5</t>
        </is>
      </c>
    </row>
    <row r="17">
      <c r="A17" s="4" t="inlineStr">
        <is>
          <t>Business combination</t>
        </is>
      </c>
      <c r="B17" s="4" t="inlineStr">
        <is>
          <t>Business combination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costs be charged to expense. The Company completed the acquisition of certain assets of SolarCA LLC (SolarCA) on October 6, 2023 (see Note 18. Acquisition of Certain Assets ).</t>
        </is>
      </c>
    </row>
    <row r="18">
      <c r="A18" s="4" t="inlineStr">
        <is>
          <t>Intangible Assets other than goodwill</t>
        </is>
      </c>
      <c r="B18" s="4" t="inlineStr">
        <is>
          <t>Intangible Assets other than goodwill Intangible assets are stated at cost less accumulated amortization and impairment. Definite-lived intangible assets are amortized using the straight-line method over the estimated useful lives of the intangible assets as follows: Useful Lives in Patents 12 Trademarks 2 to 7 Customers relationship 4 Purchased technology 1 to 7</t>
        </is>
      </c>
    </row>
    <row r="19">
      <c r="A19" s="4" t="inlineStr">
        <is>
          <t>Goodwill</t>
        </is>
      </c>
      <c r="B19" s="4" t="inlineStr">
        <is>
          <t xml:space="preserve">Goodwill Goodwill represents the excess of the purchase price over the fair value of the identifiable assets and liabilities acquired under a business combination. Goodwill is not subjected to amortization but are tested for impairment annually or whenever events or changes in circumstances indicate that the asset might be impaired. Annual goodwill impairment testing is performed in the fiscal fourth quarter or more frequently if events or changes in circumstances indicate that i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t>
        </is>
      </c>
    </row>
    <row r="20">
      <c r="A20" s="4" t="inlineStr">
        <is>
          <t>Impairment of Long-Lived Assets</t>
        </is>
      </c>
      <c r="B20" s="4" t="inlineStr">
        <is>
          <t>Impairment of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t>
        </is>
      </c>
    </row>
    <row r="21">
      <c r="A21" s="4" t="inlineStr">
        <is>
          <t>Product Warranties</t>
        </is>
      </c>
      <c r="B21" s="4" t="inlineStr">
        <is>
          <t>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see Note 9. Commitments and Contingencies ). In fiscal year 2023, the Company recorded $11.9 million in warranty benefit from change in estimate, of which $4.0 million related to revision pursuant to the SunPower Settlement Agreement whereby SunPower and the Company agreed to share 50% of the obligation in relation to certain warranty claims and $7.9 million related to decrease in product replacement costs for products that the Company provides warranty for based on the review of field performance data and historical claim rate. The impact on net loss is $11.9 million and related reduction to basic and diluted net loss per share for fiscal year 2023 was $0.26.</t>
        </is>
      </c>
    </row>
    <row r="22">
      <c r="A22" s="4" t="inlineStr">
        <is>
          <t>Revenue Recognition, Cost of Revenue, Shipping and Handling Costs</t>
        </is>
      </c>
      <c r="B22" s="4" t="inlineStr">
        <is>
          <t>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We determine variable consideration, which consists primarily of liquidated damage, by estimating the most likely amount of consideration we expect to receive from the customer based on the forecast delivery plan.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is>
      </c>
    </row>
    <row r="23">
      <c r="A23" s="4" t="inlineStr">
        <is>
          <t>Stock-Based Compensation</t>
        </is>
      </c>
      <c r="B23" s="4" t="inlineStr">
        <is>
          <t>Stock-Based Compensation</t>
        </is>
      </c>
    </row>
    <row r="24">
      <c r="A24" s="4" t="inlineStr">
        <is>
          <t>Advertising Costs</t>
        </is>
      </c>
      <c r="B24" s="4" t="inlineStr">
        <is>
          <t>Advertising Costs Advertising costs are expensed as incurred. Advertising expense totaled approximately $5.9 million, $4.7 million and $3.5 million in fiscal years 2023 , 2022 and 2021, respectively.</t>
        </is>
      </c>
    </row>
    <row r="25">
      <c r="A25" s="4" t="inlineStr">
        <is>
          <t>Research and Development Expense</t>
        </is>
      </c>
      <c r="B25" s="4" t="inlineStr">
        <is>
          <t>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largely wound down in fiscal year 2022. Our research and development activities are undertaken by our team in Singapore, together with our Silicon Valley research and development lab established since fiscal year 2022. All research and development costs are expensed as incurred.</t>
        </is>
      </c>
    </row>
    <row r="26">
      <c r="A26" s="4" t="inlineStr">
        <is>
          <t>Government Grants</t>
        </is>
      </c>
      <c r="B26" s="4" t="inlineStr">
        <is>
          <t>Government Grants</t>
        </is>
      </c>
    </row>
    <row r="27">
      <c r="A27" s="4" t="inlineStr">
        <is>
          <t>Restructuring Charges</t>
        </is>
      </c>
      <c r="B27" s="4" t="inlineStr">
        <is>
          <t>Restructuring Charges</t>
        </is>
      </c>
    </row>
    <row r="28">
      <c r="A28" s="4" t="inlineStr">
        <is>
          <t>Translation of Foreign Currency</t>
        </is>
      </c>
      <c r="B28" s="4" t="inlineStr">
        <is>
          <t>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 We include gains or losses from foreign currency transactions in “Other, net” in the Consolidated Statements of Operations with the other hedging activities described in Note 12. Derivative Financial Instruments</t>
        </is>
      </c>
    </row>
    <row r="29">
      <c r="A29" s="4" t="inlineStr">
        <is>
          <t>Concentration of Credit Risk</t>
        </is>
      </c>
      <c r="B29" s="4" t="inlineStr">
        <is>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t>
        </is>
      </c>
    </row>
    <row r="30">
      <c r="A30" s="4" t="inlineStr">
        <is>
          <t>Income Taxes</t>
        </is>
      </c>
      <c r="B30" s="4" t="inlineStr">
        <is>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which depends on the ability to generate sufficient taxable income in the related jurisdiction in the future. In evaluating our ability to recover our deferred tax assets, we consider the available evidence, including the accumulated losses, timing and amount of reversal of taxable temporary differences, and our forecast future taxable income.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 the effects of adjustments for uncertain tax positions, as well as any related interest and penalties. As applicable, interest and penalties on tax contingencies are included in “Provision for income taxes” in the Consolidated Statements of Operations and such amounts were not material for the period presented. In addition, foreign exchange gains (losses) may result from estimated tax liabilities, which are expected to be settled in currencies other than the U.S. dollar.</t>
        </is>
      </c>
    </row>
    <row r="31">
      <c r="A31" s="4" t="inlineStr">
        <is>
          <t>Investments in Equity Interests</t>
        </is>
      </c>
      <c r="B31"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losses of unconsolidated investees” on the Consolidated Statements of Operations, to the extent of our investment in these entities where there is no guaranteed obligation or committed financial support rendered. We monitor our investments for other-than-temporary impairment by considering factors such as current economic and market conditions and the operating performance of the entities and record reductions in carrying values when necessary. The fair value of privately-held investments is estimated using the best available information as of the valuation date, including current earnings trends, discounted projected future cash flows, and other company specific information, including recent financing rounds (see Note 6. Balance Sheet Components and Note 7. Fair Value Measurements ).</t>
        </is>
      </c>
    </row>
    <row r="32">
      <c r="A32" s="4" t="inlineStr">
        <is>
          <t>Variable Interest Entities ("VIE")</t>
        </is>
      </c>
      <c r="B32" s="4" t="inlineStr">
        <is>
          <t>Variable Interest Entities (“VIE”) We regularly evaluate our relationships and involvement with unconsolidated VIEs and our other equity and cost method investments, to determine whether we have a controlling financial interest in them or have become the primary beneficiary, thereby requiring us to consolidate their financial results into our financial statements. If we determine that we are the primary beneficiary, we will consolidate the VIE. The determination of whether we are the primary beneficiary is based upon whether we have the power to direct the activities that most directly impact the economic performance of the VIE and whether we absorb any losses or receive any benefits that would be potentially significant to the VIE.</t>
        </is>
      </c>
    </row>
    <row r="33">
      <c r="A33" s="4" t="inlineStr">
        <is>
          <t>Noncontrolling Interests</t>
        </is>
      </c>
      <c r="B33" s="4" t="inlineStr">
        <is>
          <t>Noncontrolling Interests Noncontrolling interests represents the portion of net assets in consolidated subsidiaries that are not attributable, directly or indirectly, to us and are presented as a separate component within Equity in the Consolidated Balance Sheets. Net losses (income) attributable to the non-controlling interests are recorded within “Net losses (income) attributable to noncontrolling interests” in the Consolidated Statements of Operations.</t>
        </is>
      </c>
    </row>
    <row r="34">
      <c r="A34" s="4" t="inlineStr">
        <is>
          <t>Reclassifications</t>
        </is>
      </c>
      <c r="B34" s="4" t="inlineStr">
        <is>
          <t>Reclassifications Certain prior period amounts have been reclassified to conform to the current period's presentation. These reclassifications occurred within “Interest expense” and “Interest income” in the Consolidated Statements of Operations. The reclassifications are immaterial and arose due to reclassification of interest income which was presented as a net balance within “Interest expense, net” in prior year. The total balance for “Other expense, net” remains unchanged. In addition, the Company has reclassified “Advances to supplier” within “Prepaid expense and other current assets” with the expiration of the long-term supply agreements for polysilicon in fiscal year 2022 and such balances are no longer material.</t>
        </is>
      </c>
    </row>
    <row r="35">
      <c r="A35" s="4" t="inlineStr">
        <is>
          <t>Recently Issued Accounting Pronouncements Not Yet Effective</t>
        </is>
      </c>
      <c r="B35" s="4" t="inlineStr">
        <is>
          <t>Recently Issued Accounting Pronouncements Not Yet Effective In October 2023, the FASB issued ASU 2023-06, Disclosure Improvements,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ASU 2023-06 could move certain disclosures from the nonfinancial portions of SEC filings to the financial statement notes. Each amendment in ASU 2023-06 will only become effective if the SEC removes the related disclosure or presentation requirement from its existing regulation by June 30, 2027. No amendments were effective at December 31, 2023. The Company is still currently evaluating the impact of the adoption of the new standard but does not expect a significant impact on the consolidated financial statements. In November 2023, the FASB issued ASU 2023-07 Improvements to Reportable Segment Disclosures ,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is effective for public companies with annual periods beginning after December 15, 2023, and interim periods within annual period beginning after December 15, 2024, with early adoption permitted. The Company is currently evaluating the effects adoption of this guidance will have on the consolidated financial statements. In December 2023, the FASB issued ASU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still currently evaluating the impact of the adoption of the new standard but does not expect a significant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Jan. 01, 2023</t>
        </is>
      </c>
    </row>
    <row r="2">
      <c r="A2" s="3" t="inlineStr">
        <is>
          <t>Current assets</t>
        </is>
      </c>
      <c r="C2" s="4" t="inlineStr">
        <is>
          <t xml:space="preserve"> </t>
        </is>
      </c>
      <c r="D2" s="4" t="inlineStr">
        <is>
          <t xml:space="preserve"> </t>
        </is>
      </c>
    </row>
    <row r="3">
      <c r="A3" s="4" t="inlineStr">
        <is>
          <t>Cash and cash equivalents</t>
        </is>
      </c>
      <c r="C3" s="6" t="n">
        <v>190169</v>
      </c>
      <c r="D3" s="6" t="n">
        <v>227442</v>
      </c>
    </row>
    <row r="4">
      <c r="A4" s="4" t="inlineStr">
        <is>
          <t>Short-term securities</t>
        </is>
      </c>
      <c r="C4" s="5" t="n">
        <v>0</v>
      </c>
      <c r="D4" s="5" t="n">
        <v>76000</v>
      </c>
    </row>
    <row r="5">
      <c r="A5" s="4" t="inlineStr">
        <is>
          <t>Restricted short-term marketable securities</t>
        </is>
      </c>
      <c r="C5" s="5" t="n">
        <v>1403</v>
      </c>
      <c r="D5" s="5" t="n">
        <v>968</v>
      </c>
    </row>
    <row r="6">
      <c r="A6" s="4" t="inlineStr">
        <is>
          <t>Accounts receivable, net</t>
        </is>
      </c>
      <c r="B6" s="4" t="inlineStr">
        <is>
          <t>[1]</t>
        </is>
      </c>
      <c r="C6" s="5" t="n">
        <v>62687</v>
      </c>
      <c r="D6" s="5" t="n">
        <v>54301</v>
      </c>
    </row>
    <row r="7">
      <c r="A7" s="4" t="inlineStr">
        <is>
          <t>Inventories</t>
        </is>
      </c>
      <c r="C7" s="5" t="n">
        <v>308948</v>
      </c>
      <c r="D7" s="5" t="n">
        <v>303230</v>
      </c>
    </row>
    <row r="8">
      <c r="A8" s="4" t="inlineStr">
        <is>
          <t>Prepaid expenses and other current assets</t>
        </is>
      </c>
      <c r="B8" s="4" t="inlineStr">
        <is>
          <t>[1]</t>
        </is>
      </c>
      <c r="C8" s="5" t="n">
        <v>55812</v>
      </c>
      <c r="D8" s="5" t="n">
        <v>129108</v>
      </c>
    </row>
    <row r="9">
      <c r="A9" s="4" t="inlineStr">
        <is>
          <t>Total current assets</t>
        </is>
      </c>
      <c r="C9" s="5" t="n">
        <v>619019</v>
      </c>
      <c r="D9" s="5" t="n">
        <v>791049</v>
      </c>
    </row>
    <row r="10">
      <c r="A10" s="4" t="inlineStr">
        <is>
          <t>Property, plant and equipment, net</t>
        </is>
      </c>
      <c r="C10" s="5" t="n">
        <v>280025</v>
      </c>
      <c r="D10" s="5" t="n">
        <v>380468</v>
      </c>
    </row>
    <row r="11">
      <c r="A11" s="4" t="inlineStr">
        <is>
          <t>Operating lease right of use assets</t>
        </is>
      </c>
      <c r="C11" s="5" t="n">
        <v>22824</v>
      </c>
      <c r="D11" s="5" t="n">
        <v>17844</v>
      </c>
    </row>
    <row r="12">
      <c r="A12" s="4" t="inlineStr">
        <is>
          <t>Intangible assets, net</t>
        </is>
      </c>
      <c r="C12" s="5" t="n">
        <v>3352</v>
      </c>
      <c r="D12" s="5" t="n">
        <v>291</v>
      </c>
    </row>
    <row r="13">
      <c r="A13" s="4" t="inlineStr">
        <is>
          <t>Goodwill</t>
        </is>
      </c>
      <c r="C13" s="5" t="n">
        <v>7879</v>
      </c>
      <c r="D13" s="5" t="n">
        <v>0</v>
      </c>
    </row>
    <row r="14">
      <c r="A14" s="4" t="inlineStr">
        <is>
          <t>Deferred tax assets</t>
        </is>
      </c>
      <c r="C14" s="5" t="n">
        <v>0</v>
      </c>
      <c r="D14" s="5" t="n">
        <v>10348</v>
      </c>
    </row>
    <row r="15">
      <c r="A15" s="4" t="inlineStr">
        <is>
          <t>Other long-term assets</t>
        </is>
      </c>
      <c r="B15" s="4" t="inlineStr">
        <is>
          <t>[1]</t>
        </is>
      </c>
      <c r="C15" s="5" t="n">
        <v>68910</v>
      </c>
      <c r="D15" s="5" t="n">
        <v>60418</v>
      </c>
    </row>
    <row r="16">
      <c r="A16" s="4" t="inlineStr">
        <is>
          <t>Total assets</t>
        </is>
      </c>
      <c r="C16" s="5" t="n">
        <v>1002009</v>
      </c>
      <c r="D16" s="5" t="n">
        <v>1260418</v>
      </c>
    </row>
    <row r="17">
      <c r="A17" s="3" t="inlineStr">
        <is>
          <t>Current liabilities</t>
        </is>
      </c>
      <c r="C17" s="4" t="inlineStr">
        <is>
          <t xml:space="preserve"> </t>
        </is>
      </c>
      <c r="D17" s="4" t="inlineStr">
        <is>
          <t xml:space="preserve"> </t>
        </is>
      </c>
    </row>
    <row r="18">
      <c r="A18" s="4" t="inlineStr">
        <is>
          <t>Accounts payable</t>
        </is>
      </c>
      <c r="B18" s="4" t="inlineStr">
        <is>
          <t>[1]</t>
        </is>
      </c>
      <c r="C18" s="5" t="n">
        <v>153020</v>
      </c>
      <c r="D18" s="5" t="n">
        <v>247870</v>
      </c>
    </row>
    <row r="19">
      <c r="A19" s="4" t="inlineStr">
        <is>
          <t>Accrued liabilities</t>
        </is>
      </c>
      <c r="B19" s="4" t="inlineStr">
        <is>
          <t>[1]</t>
        </is>
      </c>
      <c r="C19" s="5" t="n">
        <v>113456</v>
      </c>
      <c r="D19" s="5" t="n">
        <v>135157</v>
      </c>
    </row>
    <row r="20">
      <c r="A20" s="4" t="inlineStr">
        <is>
          <t>Contract liabilities, current portion</t>
        </is>
      </c>
      <c r="B20" s="4" t="inlineStr">
        <is>
          <t>[1]</t>
        </is>
      </c>
      <c r="C20" s="5" t="n">
        <v>134171</v>
      </c>
      <c r="D20" s="5" t="n">
        <v>139267</v>
      </c>
    </row>
    <row r="21">
      <c r="A21" s="4" t="inlineStr">
        <is>
          <t>Short-term debt</t>
        </is>
      </c>
      <c r="C21" s="5" t="n">
        <v>25432</v>
      </c>
      <c r="D21" s="5" t="n">
        <v>50526</v>
      </c>
    </row>
    <row r="22">
      <c r="A22" s="4" t="inlineStr">
        <is>
          <t>Operating lease liabilities, current portion</t>
        </is>
      </c>
      <c r="C22" s="5" t="n">
        <v>5857</v>
      </c>
      <c r="D22" s="5" t="n">
        <v>3412</v>
      </c>
    </row>
    <row r="23">
      <c r="A23" s="4" t="inlineStr">
        <is>
          <t>Total current liabilities</t>
        </is>
      </c>
      <c r="C23" s="5" t="n">
        <v>431936</v>
      </c>
      <c r="D23" s="5" t="n">
        <v>576232</v>
      </c>
    </row>
    <row r="24">
      <c r="A24" s="4" t="inlineStr">
        <is>
          <t>Long-term debt</t>
        </is>
      </c>
      <c r="C24" s="5" t="n">
        <v>1203</v>
      </c>
      <c r="D24" s="5" t="n">
        <v>1649</v>
      </c>
    </row>
    <row r="25">
      <c r="A25" s="4" t="inlineStr">
        <is>
          <t>Contract liabilities, net of current portion</t>
        </is>
      </c>
      <c r="B25" s="4" t="inlineStr">
        <is>
          <t>[1]</t>
        </is>
      </c>
      <c r="C25" s="5" t="n">
        <v>113564</v>
      </c>
      <c r="D25" s="5" t="n">
        <v>161678</v>
      </c>
    </row>
    <row r="26">
      <c r="A26" s="4" t="inlineStr">
        <is>
          <t>Operating lease liabilities, net of current portion</t>
        </is>
      </c>
      <c r="C26" s="5" t="n">
        <v>19611</v>
      </c>
      <c r="D26" s="5" t="n">
        <v>15603</v>
      </c>
    </row>
    <row r="27">
      <c r="A27" s="4" t="inlineStr">
        <is>
          <t>Convertible debt</t>
        </is>
      </c>
      <c r="B27" s="4" t="inlineStr">
        <is>
          <t>[1]</t>
        </is>
      </c>
      <c r="C27" s="5" t="n">
        <v>385558</v>
      </c>
      <c r="D27" s="5" t="n">
        <v>378610</v>
      </c>
    </row>
    <row r="28">
      <c r="A28" s="4" t="inlineStr">
        <is>
          <t>Deferred tax liabilities</t>
        </is>
      </c>
      <c r="C28" s="5" t="n">
        <v>7001</v>
      </c>
      <c r="D28" s="5" t="n">
        <v>14913</v>
      </c>
    </row>
    <row r="29">
      <c r="A29" s="4" t="inlineStr">
        <is>
          <t>Other long-term liabilities</t>
        </is>
      </c>
      <c r="B29" s="4" t="inlineStr">
        <is>
          <t>[1]</t>
        </is>
      </c>
      <c r="C29" s="5" t="n">
        <v>38494</v>
      </c>
      <c r="D29" s="5" t="n">
        <v>63663</v>
      </c>
    </row>
    <row r="30">
      <c r="A30" s="4" t="inlineStr">
        <is>
          <t>Commitments and contingencies (Note 9)</t>
        </is>
      </c>
      <c r="C30" s="4" t="inlineStr">
        <is>
          <t xml:space="preserve"> </t>
        </is>
      </c>
      <c r="D30" s="4" t="inlineStr">
        <is>
          <t xml:space="preserve"> </t>
        </is>
      </c>
    </row>
    <row r="31">
      <c r="A31" s="4" t="inlineStr">
        <is>
          <t>Total liabilities</t>
        </is>
      </c>
      <c r="C31" s="5" t="n">
        <v>997367</v>
      </c>
      <c r="D31" s="5" t="n">
        <v>1212348</v>
      </c>
    </row>
    <row r="32">
      <c r="A32" s="3" t="inlineStr">
        <is>
          <t>Equity</t>
        </is>
      </c>
      <c r="C32" s="4" t="inlineStr">
        <is>
          <t xml:space="preserve"> </t>
        </is>
      </c>
      <c r="D32" s="4" t="inlineStr">
        <is>
          <t xml:space="preserve"> </t>
        </is>
      </c>
    </row>
    <row r="33">
      <c r="A33" s="4" t="inlineStr">
        <is>
          <t>Common stock, no par value (53,959,109 and 45,033,027 issued and outstanding as of December 31, 2023 and January 1, 2023, respectively)</t>
        </is>
      </c>
      <c r="C33" s="5" t="n">
        <v>0</v>
      </c>
      <c r="D33" s="5" t="n">
        <v>0</v>
      </c>
    </row>
    <row r="34">
      <c r="A34" s="4" t="inlineStr">
        <is>
          <t>Additional paid-in capital</t>
        </is>
      </c>
      <c r="C34" s="5" t="n">
        <v>811361</v>
      </c>
      <c r="D34" s="5" t="n">
        <v>584808</v>
      </c>
    </row>
    <row r="35">
      <c r="A35" s="4" t="inlineStr">
        <is>
          <t>Accumulated deficit</t>
        </is>
      </c>
      <c r="C35" s="5" t="n">
        <v>-796092</v>
      </c>
      <c r="D35" s="5" t="n">
        <v>-520263</v>
      </c>
    </row>
    <row r="36">
      <c r="A36" s="4" t="inlineStr">
        <is>
          <t>Accumulated other comprehensive loss</t>
        </is>
      </c>
      <c r="C36" s="5" t="n">
        <v>-16378</v>
      </c>
      <c r="D36" s="5" t="n">
        <v>-22108</v>
      </c>
    </row>
    <row r="37">
      <c r="A37" s="4" t="inlineStr">
        <is>
          <t>Equity attributable to the Company</t>
        </is>
      </c>
      <c r="C37" s="5" t="n">
        <v>-1109</v>
      </c>
      <c r="D37" s="5" t="n">
        <v>42437</v>
      </c>
    </row>
    <row r="38">
      <c r="A38" s="4" t="inlineStr">
        <is>
          <t>Noncontrolling interests</t>
        </is>
      </c>
      <c r="C38" s="5" t="n">
        <v>5751</v>
      </c>
      <c r="D38" s="5" t="n">
        <v>5633</v>
      </c>
    </row>
    <row r="39">
      <c r="A39" s="4" t="inlineStr">
        <is>
          <t>Total equity</t>
        </is>
      </c>
      <c r="C39" s="5" t="n">
        <v>4642</v>
      </c>
      <c r="D39" s="5" t="n">
        <v>48070</v>
      </c>
    </row>
    <row r="40">
      <c r="A40" s="4" t="inlineStr">
        <is>
          <t>Total liabilities and equity</t>
        </is>
      </c>
      <c r="C40" s="6" t="n">
        <v>1002009</v>
      </c>
      <c r="D40" s="6" t="n">
        <v>1260418</v>
      </c>
    </row>
    <row r="41">
      <c r="A41" s="4" t="inlineStr">
        <is>
          <t>Common stock, shares issued (in shares)</t>
        </is>
      </c>
      <c r="C41" s="5" t="n">
        <v>53959109</v>
      </c>
      <c r="D41" s="5" t="n">
        <v>53959109</v>
      </c>
    </row>
    <row r="42">
      <c r="A42" s="4" t="inlineStr">
        <is>
          <t>Common stock, shares outstanding (in shares)</t>
        </is>
      </c>
      <c r="C42" s="5" t="n">
        <v>45033027</v>
      </c>
      <c r="D42" s="5" t="n">
        <v>45033027</v>
      </c>
    </row>
    <row r="43"/>
    <row r="44">
      <c r="A44"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Useful Lives in Buildings 20 Leasehold improvements 1 to 20 Manufacturing equipment 7 to 10 Computer equipment 3 to 7 Solar power systems 30 Furniture and fixtures 3 to 5 Property, Plant and Equipment, Net As of (In thousands) December 31, 2023 January 1, 2023 Manufacturing equipment $ 185,536 $ 300,089 Land and buildings 148,808 151,763 Leasehold improvements 85,536 89,215 Solar power systems 1,318 1,300 Computer equipment 49,220 39,011 Furniture and fixtures 1,321 1,378 Construction-in-process 22,000 15,786 Property, plant and equipment, gross 493,739 598,542 Less: accumulated depreciation (213,714) (218,074) Property, plant and equipment, net $ 280,025 $ 380,468 </t>
        </is>
      </c>
    </row>
    <row r="5">
      <c r="A5" s="4" t="inlineStr">
        <is>
          <t>Schedule of Finite-Lived Intangible Assets</t>
        </is>
      </c>
      <c r="B5" s="4" t="inlineStr">
        <is>
          <t xml:space="preserve">Definite-lived intangible assets are amortized using the straight-line method over the estimated useful lives of the intangible assets as follows: Useful Lives in Patents 12 Trademarks 2 to 7 Customers relationship 4 Purchased technology 1 to 7 Intangible Assets, Net (In thousands) Gross Accumulated Net As of December 31, 2023 Customer relationship $ 2,600 $ — $ 2,600 Trademarks and purchased technology 2,961 (2,209) 752 Total $ 5,561 $ (2,209) $ 3,352 As of January 1, 2023 Trademarks and purchased technology $ 2,305 $ (2,014) $ 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SUNPOWER AND TOTALENERG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Transactions with SunPower Subsequent to the Spin-off</t>
        </is>
      </c>
      <c r="B4" s="4" t="inlineStr">
        <is>
          <t xml:space="preserve">The below table summarizes our transactions with SunPower, in relation to these agreements: Fiscal Year Ended (In thousands) December 31, 2023 January 1, 2023 January 2, 2022 Charges from product collaboration agreement $ 1,861 $ 17,035 $ 32,887 Net (credit) charges from transition services agreement (78) (3,019) 5,217 We had the following balances related to transactions with SunPower as of December 31, 2023 and January 1, 2023: As of (In thousands) December 31, 2023 January 1, 2023 Accounts receivable $ 584 $ 5,403 Other receivables from SunPower (Note 6) 3,448 14,703 Other receivables, non-current 6,220 1,458 Accounts payable 1,798 1,910 Accrued liabilities (Note 6) 2,198 7,769 </t>
        </is>
      </c>
    </row>
    <row r="5">
      <c r="A5" s="4" t="inlineStr">
        <is>
          <t>Schedule of Related Party Transactions with Total Energies</t>
        </is>
      </c>
      <c r="B5" s="4" t="inlineStr">
        <is>
          <t xml:space="preserve">The following related party balances and amounts are associated with transactions entered into with TotalEnergies and its affiliates: As of (In thousands) December 31, 2023 January 1, 2023 Accounts receivable $ 13,390 $ 10,732 Other receivables, current 794 — Accounts payable 232 8 Contract liabilities, current portion 218 58,852 Contract liabilities, net of current portion — 4,319 Refund liabilities (Note 6) 18,229 22,146 Fiscal Year Ended (In thousands) December 31, 2023 January 1, 2023 January 2, 2022 Revenue $ 99,694 $ 76,216 $ 14,733 The following related party balances and amounts summarizes transactions entered into with TZE and its affiliates, excluding transactions with HSPV: As of (In thousands) December 31, 2023 January 1, 2023 Prepayment for purchases $ — $ 15,009 Convertible notes (Note 11) 207,000 207,000 Fiscal Year Ended (In thousands) December 31, 2023 January 1, 2023 January 2, 2022 Payments for purchases of silicon wafer $ 121,770 $ 87,228 $ 10,392 Contractual interest expense on 2027 Notes 15,525 5,822 — Related-party transactions with Huansheng JV are as follows: As of (In thousands) December 31, 2023 January 1, 2023 Accounts payable $ 9,920 $ 38,452 Fiscal Year Ended (In thousands) December 31, 2023 January 1, 2023 January 2, 2022 Payments made to investee for products/services $ 226,118 $ 331,004 $ 249,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TZE”)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with TZE and its Affiliates Excluding the JV</t>
        </is>
      </c>
      <c r="B4" s="4" t="inlineStr">
        <is>
          <t xml:space="preserve">The following related party balances and amounts are associated with transactions entered into with TotalEnergies and its affiliates: As of (In thousands) December 31, 2023 January 1, 2023 Accounts receivable $ 13,390 $ 10,732 Other receivables, current 794 — Accounts payable 232 8 Contract liabilities, current portion 218 58,852 Contract liabilities, net of current portion — 4,319 Refund liabilities (Note 6) 18,229 22,146 Fiscal Year Ended (In thousands) December 31, 2023 January 1, 2023 January 2, 2022 Revenue $ 99,694 $ 76,216 $ 14,733 The following related party balances and amounts summarizes transactions entered into with TZE and its affiliates, excluding transactions with HSPV: As of (In thousands) December 31, 2023 January 1, 2023 Prepayment for purchases $ — $ 15,009 Convertible notes (Note 11) 207,000 207,000 Fiscal Year Ended (In thousands) December 31, 2023 January 1, 2023 January 2, 2022 Payments for purchases of silicon wafer $ 121,770 $ 87,228 $ 10,392 Contractual interest expense on 2027 Notes 15,525 5,822 — Related-party transactions with Huansheng JV are as follows: As of (In thousands) December 31, 2023 January 1, 2023 Accounts payable $ 9,920 $ 38,452 Fiscal Year Ended (In thousands) December 31, 2023 January 1, 2023 January 2, 2022 Payments made to investee for products/services $ 226,118 $ 331,004 $ 249,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Accounts Receivable, Net As of (In thousands) December 31, 2023 January 1, 2023 Accounts receivable, gross (1) $ 63,517 $ 55,218 Less: allowance for credit losses (566) (807) Less: allowance for sales returns (264) (110) Accounts receivable, net $ 62,687 $ 54,301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The Company maintains the role as a collection agent for the factor agencies and as of December 31, 2023 and January 1, 2023, the cash held in escrow for the collection of such funds that has not been collected by the factor agencies is $0.1 million and $0.5 million, respectively.</t>
        </is>
      </c>
    </row>
    <row r="5">
      <c r="A5" s="4" t="inlineStr">
        <is>
          <t>Schedule of Allowance For Credit Losses And Sales Returns</t>
        </is>
      </c>
      <c r="B5" s="4" t="inlineStr">
        <is>
          <t xml:space="preserve">(In thousands) Balance at Charges to Expense Deductions Balance Allowance for credit losses Year ended December 31, 2023 $ 807 $ (170) $ (71) $ 566 Year ended January 1, 2023 940 (13) (120) 807 Allowance for sales returns Year ended December 31, 2023 $ 110 $ 154 $ — $ 264 Year ended January 1, 2023 225 (115) — 110 </t>
        </is>
      </c>
    </row>
    <row r="6">
      <c r="A6" s="4" t="inlineStr">
        <is>
          <t>Schedule of Inventory, Current</t>
        </is>
      </c>
      <c r="B6" s="4" t="inlineStr">
        <is>
          <t xml:space="preserve">Inventories As of (In thousands) December 31, 2023 January 1, 2023 Raw materials $ 37,063 $ 83,350 Work-in-process 80,219 76,718 Finished goods 191,666 143,162 Inventories $ 308,948 $ 303,230 </t>
        </is>
      </c>
    </row>
    <row r="7">
      <c r="A7" s="4" t="inlineStr">
        <is>
          <t>Deferred Costs, Capitalized, Prepaid, and Other Assets Disclosure</t>
        </is>
      </c>
      <c r="B7" s="4" t="inlineStr">
        <is>
          <t>Prepaid Expenses and Other Current Assets As of (In thousands) December 31, 2023 January 1, 2023 VAT receivables, current portion $ 10,218 $ 7,320 Tax receivables 1,580 3,819 Receivables from tolling partners — 14,923 Other receivables from SunPower (Note 3) 3,448 14,703 Other receivables 14,278 19,394 Deferred issuance cost 1,528 1,652 Restricted cash 5,242 37,974 Prepaid expenses 18,055 26,366 Derivative financial instruments (Note 12) 313 703 Asset held for sale (1) 466 1,490 Other prepaid expenses and other current assets 684 764 Prepaid expenses and other current assets $ 55,812 $ 129,108 (1) Asset held for sale represents fixed assets that have satisfied the held for sale criteria under ASC 360 Property, Plant and Equipment. Such assets are carried at the lower of carrying amount and fair value less costs to sell.</t>
        </is>
      </c>
    </row>
    <row r="8">
      <c r="A8" s="4" t="inlineStr">
        <is>
          <t>Schedule of Finite-Lived Intangible Assets</t>
        </is>
      </c>
      <c r="B8" s="4" t="inlineStr">
        <is>
          <t xml:space="preserve">Definite-lived intangible assets are amortized using the straight-line method over the estimated useful lives of the intangible assets as follows: Useful Lives in Patents 12 Trademarks 2 to 7 Customers relationship 4 Purchased technology 1 to 7 Intangible Assets, Net (In thousands) Gross Accumulated Net As of December 31, 2023 Customer relationship $ 2,600 $ — $ 2,600 Trademarks and purchased technology 2,961 (2,209) 752 Total $ 5,561 $ (2,209) $ 3,352 As of January 1, 2023 Trademarks and purchased technology $ 2,305 $ (2,014) $ 291 </t>
        </is>
      </c>
    </row>
    <row r="9">
      <c r="A9" s="4" t="inlineStr">
        <is>
          <t>Schedule of Finite-Lived Intangible Assets, Future Amortization Expense</t>
        </is>
      </c>
      <c r="B9" s="4" t="inlineStr">
        <is>
          <t xml:space="preserve">As of December 31, 2023, the estimated future amortization expense related to definite-lived intangible assets is as follows: (In thousands) Fiscal Year 2024 $ 866 2025 818 2026 740 2027 730 2028 80 Thereafter 118 Total future amortization expense $ 3,352 </t>
        </is>
      </c>
    </row>
    <row r="10">
      <c r="A10" s="4" t="inlineStr">
        <is>
          <t>Property, Plant and Equipment</t>
        </is>
      </c>
      <c r="B10" s="4" t="inlineStr">
        <is>
          <t xml:space="preserve">Useful Lives in Buildings 20 Leasehold improvements 1 to 20 Manufacturing equipment 7 to 10 Computer equipment 3 to 7 Solar power systems 30 Furniture and fixtures 3 to 5 Property, Plant and Equipment, Net As of (In thousands) December 31, 2023 January 1, 2023 Manufacturing equipment $ 185,536 $ 300,089 Land and buildings 148,808 151,763 Leasehold improvements 85,536 89,215 Solar power systems 1,318 1,300 Computer equipment 49,220 39,011 Furniture and fixtures 1,321 1,378 Construction-in-process 22,000 15,786 Property, plant and equipment, gross 493,739 598,542 Less: accumulated depreciation (213,714) (218,074) Property, plant and equipment, net $ 280,025 $ 380,468 </t>
        </is>
      </c>
    </row>
    <row r="11">
      <c r="A11" s="4" t="inlineStr">
        <is>
          <t>Schedule of Other Assets</t>
        </is>
      </c>
      <c r="B11" s="4" t="inlineStr">
        <is>
          <t xml:space="preserve">Other Long-term Assets As of (In thousands) December 31, 2023 January 1, 2023 Equity investments without readily determinable fair value (Note 10) $ 4,000 $ 4,000 Equity method investments (Note 10) — 3,061 Prepaid Forward (Note 11) 16,298 34,661 Prepayment for capital expenditure 35,150 7,890 Restricted cash 100 2,545 Land rights 4,728 4,930 Receivables from SunPower, less current portion (Note 3) 6,220 1,458 Other 2,414 1,873 Other long-term assets $ 68,910 $ 60,418 </t>
        </is>
      </c>
    </row>
    <row r="12">
      <c r="A12" s="4" t="inlineStr">
        <is>
          <t>Schedule of Accrued Liabilities</t>
        </is>
      </c>
      <c r="B12" s="4" t="inlineStr">
        <is>
          <t>Accrued Liabilities As of (In thousands) December 31, 2023 January 1, 2023 Employee compensation and employee benefits $ 23,165 $ 25,885 Short-term warranty reserves 3,333 7,082 Restructuring reserve (Note 8) 25,429 563 Accrued interest payable 12,151 13,577 Other payables to SunPower (Note 3) 2,198 7,769 VAT payables 3,108 8,418 Derivative financial instruments (Note 12) 2,456 5,318 Legal accruals 8,489 7,903 Taxes payable 4,572 13,575 Payable to factor agencies 504 1,172 Refund liabilities to TotalEnergies, current portion (Note 3) 10,127 7,382 Repurchase obligation (1) — 30,508 Short-term security deposit payable 1,990 — Liquidated damage provision (2) 8,361 — Provision for loss on firm purchase commitment 2,644 1,041 Other 4,929 4,964 Accrued liabilities $ 113,456 $ 135,157 (1) Amount as of January 1, 2023 relates to obligation to the suppliers who perform toll manufacturing of wafers for the Company. The Company has sold polysilicon to these suppliers and will have to repurchase back in the form of wafers. Such amount was fully repurchased during fiscal year 2023. (2) Amount relates to estimated exposure arising from delays of delivery of modules under the terms and conditions for some of our supply contracts.</t>
        </is>
      </c>
    </row>
    <row r="13">
      <c r="A13" s="4" t="inlineStr">
        <is>
          <t>Other Noncurrent Liabilities</t>
        </is>
      </c>
      <c r="B13" s="4" t="inlineStr">
        <is>
          <t>Other Long-term Liabilities As of (In thousands) December 31, 2023 January 1, 2023 Long-term warranty reserves $ 22,178 $ 26,130 Unrecognized tax benefits 5,451 16,823 Long-term security deposit payable 91 2,012 Long-term pension liability 1,960 1,632 Refund liabilities to TotalEnergies, net of current portion (Note 3) 8,102 14,764 Other 712 2,302 Other long-term liabilities $ 38,494 $ 63,663 (1) Included in the warranty reserve is the long-term system warranty reserve of $4.5 million and $4.7 million as of December 31, 2023 and January 1, 2023, respectively, relating to SunPower’s business which is indemnified by SunPower under the Separation and Distribution Agreement and accordingly, the Company has recorded the corresponding receivables under “Other long-term assets” on the Consolidated Balance Sheets.</t>
        </is>
      </c>
    </row>
    <row r="14">
      <c r="A14" s="4" t="inlineStr">
        <is>
          <t>Schedule of Accumulated Other Comprehensive Income (Loss)</t>
        </is>
      </c>
      <c r="B14" s="4" t="inlineStr">
        <is>
          <t>Accumulated Other Comprehensive Loss As of (In thousands) December 31, 2023 January 1, 2023 Cumulative translation adjustment $ (19,450) $ (21,695) Unrecognized gain on long-term pension liability adjustment 4,513 5,105 Net unrealized loss on derivative instruments (1,441) (5,518) Accumulated other comprehensive loss $ (16,378) $ (22,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our assets and liabilities measured and recorded at fair value on a recurring basis as of December 31, 2023 and January 1, 2023: December 31, 2023 January 1, 2023 (In thousands) Total Fair Level 2 Total Fair Level 2 Assets Prepaid expenses and other current assets Derivative financial instruments (Note 12) $ 313 $ 313 $ 703 $ 703 Other long-term assets Prepaid Forward 16,298 16,298 $ 34,661 $ 34,661 Total assets $ 16,611 $ 16,611 $ 35,364 $ 35,364 Liabilities Accrued liabilities Derivative financial instruments (Note 12) 2,456 2,456 5,318 5,318 Total liabilities $ 2,456 $ 2,456 $ 5,318 $ 5,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by Plan</t>
        </is>
      </c>
      <c r="B4" s="4" t="inlineStr">
        <is>
          <t>The following table summarizes the period-to-date restructuring charges by plan recognized in our Consolidated Statements of Operations: Fiscal Year Ended (In thousands) December 31, 2023 January 1, 2023 January 2, 2022 May 2021 Restructuring Plan: Severance and benefits 129 (475) 4,313 (Gain from) cost of disposal and retirement of property, plant and equipment (1,880) 60 252 Total May 2021 Restructuring Plan (1,751) (415) 4,565 June 2022 Restructuring Plan: Severance and benefits (348) 1,981 — Cost of disposal and retirement of property, plant and equipment 457 599 — Total June 2022 Restructuring Plan 109 2,580 — September 2023 Restructuring Plan: Inventory impairments and other inventory related costs (1) 24,278 — — Severance and benefits 12,745 — — Impairment and cost of disposal and retirement of long-lived assets, including right of use assets 74,480 — — Contract termination costs for capital expenditure 39,051 — — Other costs 817 — — Total September 2023 Restructuring Plan 151,371 — — Other Restructuring: Severance and benefits — — 1,077 Cost of disposal and retirement of property, plant and equipment — (47) 2,440 Other costs — — 2 Total Other Restructurings — (47) 3,519 Total restructuring charges $ 149,729 $ 2,118 $ 8,084 (1) Included in Cost of revenue.</t>
        </is>
      </c>
    </row>
    <row r="5">
      <c r="A5" s="4" t="inlineStr">
        <is>
          <t>Schedule of Restructuring Reserve</t>
        </is>
      </c>
      <c r="B5" s="4" t="inlineStr">
        <is>
          <t xml:space="preserve">The following table summarizes the restructuring reserve movements during fiscal year 2023: (In thousands) January 1, 2023 (Credits) Charges (Deduction) Settlement December 31, 2023 May 2021 Restructuring Plan: Severance and benefits $ 42 $ 129 $ (171) $ — (Gain) Cost of disposal and retirement of property, plant and equipment — (1,880) 1,880 — Total May 2021 Restructuring Plan 42 (1,751) 1,709 — June 2022 Restructuring Plan: Severance and benefits 521 (348) (111) 62 Cost of disposal and retirement of property, plant and equipment — 457 (457) — Total June 2022 Restructuring Plan 521 109 (568) 62 September 2023 Restructuring Plan: Inventory impairments and other inventory related costs $ — $ 24,278 $ (20,553) 3,725 Severance and benefits — 12,745 (9,694) 3,051 Impairment and cost of disposal and retirement of property, plant and equipment and Right of use Assets $ — $ 74,480 $ (74,480) — Contract termination costs — 39,051 (20,964) 18,087 Other costs — 817 (313) 504 Total September 2023 Restructuring Plan — 151,371 (126,004) 25,367 Total Restructuring Charges $ 563 $ 149,729 $ (124,863) $ 25,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ssee Quantitative Information</t>
        </is>
      </c>
      <c r="B4" s="4" t="inlineStr">
        <is>
          <t>The table below presents the summarized quantitative information with regard to lease contracts we have entered into: Fiscal Year Ended (In thousands) December 31, 2023 January 1, 2023 Operating lease expense $ 5,236 $ 4,173 Cash paid for amounts included in the measurement of lease liabilities Cash paid for operating leases 5,941 3,537 Right-of-use assets obtained in exchange for lease obligations 10,929 5,639 Weighted-average remaining lease term (in years) – operating leases 3.9 4.6 Weighted-average discount rate – operating leases 6.5 % 6.4 %</t>
        </is>
      </c>
    </row>
    <row r="5">
      <c r="A5" s="4" t="inlineStr">
        <is>
          <t>Schedule of Lessee, Operating Lease, Liability, Maturity</t>
        </is>
      </c>
      <c r="B5" s="4" t="inlineStr">
        <is>
          <t xml:space="preserve">The following table presents our minimum future rental payments on leases placed in service as of December 31, 2023: (In thousands) Operating Leases Finance Lease 2024 $ 7,143 $ 504 2025 7,046 519 2026 6,625 535 2027 4,795 229 2028 3,519 — Thereafter — — Total lease payments 29,128 1,787 Less: imputed interest (3,712) (160) Total $ 25,416 $ 1,627 </t>
        </is>
      </c>
    </row>
    <row r="6">
      <c r="A6" s="4" t="inlineStr">
        <is>
          <t>Schedule of Minimum Future Rental Receivables</t>
        </is>
      </c>
      <c r="B6" s="4" t="inlineStr">
        <is>
          <t xml:space="preserve">The following table presents our minimum future rental receivables on the operating leases as of December 31, 2023: Payments Due by Fiscal Year (In thousands) Total 2024 2025 Thereafter Minimum future rental receivable $ 2,585 $ 2,408 $ 177 $ — </t>
        </is>
      </c>
    </row>
    <row r="7">
      <c r="A7" s="4" t="inlineStr">
        <is>
          <t>Schedule of Purchase Obligations</t>
        </is>
      </c>
      <c r="B7" s="4" t="inlineStr">
        <is>
          <t>Future purchase obligations under non-cancellable purchase orders and long-term supply and service agreements as of December 31, 2023 are as follows: (In thousands) Fiscal Year 2024 Fiscal Year 2025 Fiscal Year 2026 and thereafter Total (1) Future purchase obligations $ 266,619 $ 481 $ 922 $ 268,022 (1) Total future purchase obligations comprised of $150.6 million related to non-cancellable purchase orders and $117.4 million related to long-term supply and service agreements.</t>
        </is>
      </c>
    </row>
    <row r="8">
      <c r="A8" s="4" t="inlineStr">
        <is>
          <t>Schedule of Product Warranty</t>
        </is>
      </c>
      <c r="B8" s="4" t="inlineStr">
        <is>
          <t xml:space="preserve">The following table summarizes the product warranty activities for fiscal years 2023 and 2022: Fiscal Year (In thousands) 2023 2022 Balance at the beginning of the period $ 28,347 $ 30,616 Accruals for warranties issued during the period 6,437 6,366 Settlements and adjustments during the period (13,794) (8,635) Balance at the end of the period $ 20,990 $ 28,347 </t>
        </is>
      </c>
    </row>
    <row r="9">
      <c r="A9" s="4" t="inlineStr">
        <is>
          <t>Schedule of Finance Lease, Liability, Fiscal Year Maturity</t>
        </is>
      </c>
      <c r="B9" s="4" t="inlineStr">
        <is>
          <t xml:space="preserve">The following table presents our minimum future rental payments on leases placed in service as of December 31, 2023: (In thousands) Operating Leases Finance Lease 2024 $ 7,143 $ 504 2025 7,046 519 2026 6,625 535 2027 4,795 229 2028 3,519 — Thereafter — — Total lease payments 29,128 1,787 Less: imputed interest (3,712) (160) Total $ 25,416 $ 1,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summarized financial information as of December 31, 2023 and January 1, 2023 and for the fiscal years ended 2023, 2022 and 2021 is as follows: As of (In thousands) December 31, 2023 January 1, 2023 Current assets $ 924,110 $ 556,744 Non-current assets 711,499 615,107 Current liabilities 361,072 444,202 Non-current liabilities 667,617 304,088 Non-controlling interest 615,395 395,173 Fiscal Year Ended (In thousands) December 31, 2023 January 1, 2023 January 2, 2022 Revenue $ 1,637,862 $ 1,619,358 $ 1,018,731 Gross profit (loss) $ 1,433 (40,099) 25,204 Loss from operations $ (135,799) (177,283) (27,427) Net loss $ (136,433) (159,888) (126,338) Net loss attributable to Huansheng JV $ (33,708) (62,820) (95,939)</t>
        </is>
      </c>
    </row>
    <row r="5">
      <c r="A5" s="4" t="inlineStr">
        <is>
          <t>Schedule of Related Party Transactions with TZE and its Affiliates Excluding the JV</t>
        </is>
      </c>
      <c r="B5" s="4" t="inlineStr">
        <is>
          <t xml:space="preserve">The following related party balances and amounts are associated with transactions entered into with TotalEnergies and its affiliates: As of (In thousands) December 31, 2023 January 1, 2023 Accounts receivable $ 13,390 $ 10,732 Other receivables, current 794 — Accounts payable 232 8 Contract liabilities, current portion 218 58,852 Contract liabilities, net of current portion — 4,319 Refund liabilities (Note 6) 18,229 22,146 Fiscal Year Ended (In thousands) December 31, 2023 January 1, 2023 January 2, 2022 Revenue $ 99,694 $ 76,216 $ 14,733 The following related party balances and amounts summarizes transactions entered into with TZE and its affiliates, excluding transactions with HSPV: As of (In thousands) December 31, 2023 January 1, 2023 Prepayment for purchases $ — $ 15,009 Convertible notes (Note 11) 207,000 207,000 Fiscal Year Ended (In thousands) December 31, 2023 January 1, 2023 January 2, 2022 Payments for purchases of silicon wafer $ 121,770 $ 87,228 $ 10,392 Contractual interest expense on 2027 Notes 15,525 5,822 — Related-party transactions with Huansheng JV are as follows: As of (In thousands) December 31, 2023 January 1, 2023 Accounts payable $ 9,920 $ 38,452 Fiscal Year Ended (In thousands) December 31, 2023 January 1, 2023 January 2, 2022 Payments made to investee for products/services $ 226,118 $ 331,004 $ 249,670 </t>
        </is>
      </c>
    </row>
    <row r="6">
      <c r="A6" s="4" t="inlineStr">
        <is>
          <t>Debt Securities, Trading, and Equity Securities, FV-NI</t>
        </is>
      </c>
      <c r="B6" s="4" t="inlineStr">
        <is>
          <t xml:space="preserve">As of (In thousands) December 31, 2023 January 1, 2023 Equity method investment $ — $ 3,061 Equity investments without readily determinable fair value 4,000 4,000 Total equity investments $ 4,000 $ 7,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CREDIT SOURCES (Tables)</t>
        </is>
      </c>
      <c r="B1" s="2" t="inlineStr">
        <is>
          <t>12 Months Ended</t>
        </is>
      </c>
    </row>
    <row r="2">
      <c r="B2" s="2" t="inlineStr">
        <is>
          <t>Dec. 31, 2023</t>
        </is>
      </c>
    </row>
    <row r="3">
      <c r="A3" s="3" t="inlineStr">
        <is>
          <t>Debt Disclosure [Abstract]</t>
        </is>
      </c>
      <c r="B3" s="4" t="inlineStr">
        <is>
          <t xml:space="preserve"> </t>
        </is>
      </c>
    </row>
    <row r="4">
      <c r="A4" s="4" t="inlineStr">
        <is>
          <t>Interest Expense Arising From The Green Convertible Notes</t>
        </is>
      </c>
      <c r="B4" s="4" t="inlineStr">
        <is>
          <t xml:space="preserve">Interest expense arising from the Green Convertible Notes that is recorded in the Consolidated Statements of Operation is as follows: Fiscal Year (In thousands) 2023 2022 2021 Contractual interest expense $ 13,000 $ 13,000 $ 13,000 Amortization of debt issuance costs and debt discount 3,434 3,434 10,701 Interest expense arising from the 2027 Notes that is recorded in the Consolidated Statements of Operation is as follows: Fiscal Year (In thousands) 2023 2022 2021 Contractual interest expense $ 15,525 $ 5,822 $ — Amortization of debt issuance costs and debt discount 3,514 1,230 — </t>
        </is>
      </c>
    </row>
    <row r="5">
      <c r="A5" s="4" t="inlineStr">
        <is>
          <t>Interest Expense Arising From The 2027 Notes</t>
        </is>
      </c>
      <c r="B5" s="4" t="inlineStr">
        <is>
          <t xml:space="preserve">Interest expense arising from the Green Convertible Notes that is recorded in the Consolidated Statements of Operation is as follows: Fiscal Year (In thousands) 2023 2022 2021 Contractual interest expense $ 13,000 $ 13,000 $ 13,000 Amortization of debt issuance costs and debt discount 3,434 3,434 10,701 Interest expense arising from the 2027 Notes that is recorded in the Consolidated Statements of Operation is as follows: Fiscal Year (In thousands) 2023 2022 2021 Contractual interest expense $ 15,525 $ 5,822 $ — Amortization of debt issuance costs and debt discount 3,514 1,23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s present information about our hedge instruments measured at fair value on a recurring basis as of December 31, 2023 and January 1, 2023 all of which utilize Level 2 inputs under the fair value hierarchy: (In thousands) Balance Sheet Classification December 31, 2023 January 1, 2023 Assets: Derivatives designated as hedging instruments: Foreign currency forward option contracts Prepaid expenses and other current assets $ — $ 64 Foreign currency forward exchange contracts Prepaid expenses and other current assets — 63 $ — $ 127 Derivatives not designated as hedging instruments: Foreign currency forward exchange contracts Prepaid expenses and other current assets $ 313 $ 576 $ 313 $ 703 Liabilities: Derivatives designated as hedging instruments: Foreign currency forward option contracts Accrued liabilities $ — $ 213 Foreign currency forward exchange contracts Accrued liabilities 2,440 5,105 $ 2,440 $ 5,318 Derivatives not designated as hedging instruments: Foreign currency forward exchange contracts Accrued liabilities $ 16 $ — $ 2,456 $ 5,318 </t>
        </is>
      </c>
    </row>
    <row r="5">
      <c r="A5" s="4" t="inlineStr">
        <is>
          <t>Schedule of Offsetting Assets</t>
        </is>
      </c>
      <c r="B5" s="4" t="inlineStr">
        <is>
          <t xml:space="preserve">December 31, 2023 Gross Amounts Not Offset in the (In thousands) Gross Net Amounts Financial Instruments Derivative assets $ 313 $ 313 $ 313 Derivative liabilities 2,456 2,456 2,456 January 1, 2023 Gross Amounts Not Offset in the Consolidated Balance Sheet, but Have Rights to Offset (In thousands) Gross Net Amounts Financial Instruments Derivative assets $ 703 $ 703 $ 703 Derivative liabilities 5,318 5,318 5,318 </t>
        </is>
      </c>
    </row>
    <row r="6">
      <c r="A6" s="4" t="inlineStr">
        <is>
          <t>Schedule of Offsetting Liabilities</t>
        </is>
      </c>
      <c r="B6" s="4" t="inlineStr">
        <is>
          <t xml:space="preserve">December 31, 2023 Gross Amounts Not Offset in the (In thousands) Gross Net Amounts Financial Instruments Derivative assets $ 313 $ 313 $ 313 Derivative liabilities 2,456 2,456 2,456 January 1, 2023 Gross Amounts Not Offset in the Consolidated Balance Sheet, but Have Rights to Offset (In thousands) Gross Net Amounts Financial Instruments Derivative assets $ 703 $ 703 $ 703 Derivative liabilities 5,318 5,318 5,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53959109</v>
      </c>
      <c r="C3" s="5" t="n">
        <v>53959109</v>
      </c>
    </row>
    <row r="4">
      <c r="A4" s="4" t="inlineStr">
        <is>
          <t>Common stock, shares outstanding (in shares)</t>
        </is>
      </c>
      <c r="B4" s="5" t="n">
        <v>45033027</v>
      </c>
      <c r="C4" s="5" t="n">
        <v>45033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Current and Deferred Income Tax Expense (Benefit)</t>
        </is>
      </c>
      <c r="B4" s="4" t="inlineStr">
        <is>
          <t>The components of current and deferred income tax credit (expense) reflected in the Consolidated Statements of Operations are as follows: Fiscal Year (In thousands) 2023 2022 2021 (Loss) income before income taxes and equity in losses of unconsolidated investees Domestic $ (384,890) $ (307,284) $ (271,940) Foreign 111,364 81,401 32,877 $ (273,526) $ (225,883) $ (239,063) Benefits from (provision for) income taxes: Current tax (expense) benefits Domestic $ (463) $ 134 $ (375) Foreign 3,525 (23,727) 5,759 3,062 (23,593) 5,384 Deferred tax (expense) benefit Domestic 16 — — Foreign (2,452) (8,598) (5,587) (2,436) (8,598) (5,587) Benefits from (provision for) income taxes $ 626 $ (32,191) $ (203)</t>
        </is>
      </c>
    </row>
    <row r="5">
      <c r="A5" s="4" t="inlineStr">
        <is>
          <t>Schedule of Effective Income Tax Rate Reconciliation</t>
        </is>
      </c>
      <c r="B5" s="4" t="inlineStr">
        <is>
          <t>The benefits from (provision for) income taxes differs from the amounts obtained by applying the statutory Singapore tax rate of 17% to income before taxes as shown below: Fiscal Year (In thousands) 2023 2022 2021 Statutory rate 17 % 17 % 17 % Tax benefit at statutory rate $ 46,500 $ 38,400 $ 40,641 Foreign tax rate differential (41,357) (45,985) (37,390) Change in valuation allowance (10,746) (30,595) (12,510) Unrecognized tax benefits 1,332 3,455 7,797 Tax credits carryforward 2,797 — — Other 2,100 2,534 1,259 Benefits from (provision for) income taxes $ 626 $ (32,191) $ (203)</t>
        </is>
      </c>
    </row>
    <row r="6">
      <c r="A6" s="4" t="inlineStr">
        <is>
          <t>Schedule of Deferred Tax Assets and Liabilities</t>
        </is>
      </c>
      <c r="B6" s="4" t="inlineStr">
        <is>
          <t>Long-term deferred tax assets and liabilities are presented in the Consolidated Balance Sheets as follows: As of (In thousands) December 31, 2023 January 1, 2023 Deferred tax assets: Net operating loss carryforwards $ 64,596 $ 49,183 Tax credits carryforward 2,559 — Reserves and accruals 17,380 17,643 Lease liabilities 4,724 4,023 Fixed assets 1,538 — Others 1,744 — Total deferred tax assets 92,541 70,849 Valuation allowance (71,827) (60,501) Total deferred tax assets, net of valuation allowance 20,714 10,348 Deferred tax liabilities: Intangible assets and accruals (585) — Reserves and accruals (20,891) (2,970) Right-of-use assets (4,295) (3,802) Fixed asset (1,581) (7,715) Other (363) (426) Total deferred tax liabilities (27,715) (14,913) Net deferred tax liabilities $ (7,001) $ (4,565)</t>
        </is>
      </c>
    </row>
    <row r="7">
      <c r="A7" s="4" t="inlineStr">
        <is>
          <t>Summary of Unrecognized Tax Benefits</t>
        </is>
      </c>
      <c r="B7" s="4" t="inlineStr">
        <is>
          <t xml:space="preserve">A reconciliation of the beginning and ending amounts of unrecognized tax benefits during fiscal years 2023, 2022, and 2021 is as follows: Fiscal Year (In thousands) 2023 2022 2021 Balance at beginning of period $ 33,861 $ 34,695 $ 39,506 Additions for tax positions related to the current year (10,971) 10,971 1,186 Reduction of tax position relating to settlement with taxing authorities — (2,252) (2,554) Reductions for tax positions from prior years/statute of limitations expirations (1,498) (9,249) (3,174) Foreign exchange loss (gain) 249 (304) (269) Balance at end of period $ 21,641 $ 33,861 $ 34,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Shares Reserved For Future Issuance Under Equity Compensation Plans</t>
        </is>
      </c>
      <c r="B4" s="4" t="inlineStr">
        <is>
          <t xml:space="preserve">We had shares of common stock reserved for future issuance as follows: As of (In thousands) December 31, 2023 January 1, 2023 Equity compensation plans 1,554 3,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attributable to stockholders: Fiscal Year Ended (In thousands, except per share data) December 31, 2023 January 1, 2023 January 2, 2022 Net loss: Net loss attributable to stockholders (275,829) (267,424) (254,520) Number of shares: Basic and diluted weighted-average common shares (1) 46,387 40,920 37,457 Basic and diluted net loss per share (1) (5.95) (6.54) (6.79) (1) No adjustment is made to the numerator and denominator for fiscal years 2021, 2022 and 2023 as the inclusion of all potentially dilutive restricted stock units, common shares under the Green Convertible Notes and the 2027 Notes, where applicable, and prepaid forward would be anti-dilutive. Therefore, these were excluded from the computation of the weighted-average shares for diluted net loss per share.</t>
        </is>
      </c>
    </row>
    <row r="5">
      <c r="A5" s="4" t="inlineStr">
        <is>
          <t>Schedule of Antidilutive Securities Excluded from Computation of Earnings Per Share</t>
        </is>
      </c>
      <c r="B5" s="4" t="inlineStr">
        <is>
          <t xml:space="preserve">The following is a summary of outstanding potentially dilutive securities that was excluded from diluted net loss per share attributable to stockholders in the following periods: Fiscal Year Ended (In thousands) December 31, 2023 January 1, 2023 January 2, 2022 Restricted stock units 1,605 920 838 Green Convertible Notes 10,995 10,995 10,995 2027 Notes 8,949 8,949 — Prepaid forward 2,528 2,528 2,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stock-based compensation expense by line item in the Consolidated Statements of Operations: Fiscal Year Ended (In thousands) December 31, 2023 January 1, 2023 January 2, 2022 Cost of revenue $ 989 $ 1,535 $ 1,250 Research and development 3,279 1,513 352 Sales, general and administrative 14,058 11,532 5,629 Total stock-based compensation expense $ 18,326 $ 14,580 $ 7,231 </t>
        </is>
      </c>
    </row>
    <row r="5">
      <c r="A5" s="4" t="inlineStr">
        <is>
          <t>Schedule of Nonvested Restricted Stock Units Activity</t>
        </is>
      </c>
      <c r="B5" s="4" t="inlineStr">
        <is>
          <t xml:space="preserve">The following table summarizes the non-vested restricted stock units' activities under the 2020 Plan: Restricted Stock Units Performance Stock Units (In thousands) Shares Shares Outstanding as of January 1, 2023 1,741 213 Granted 1,866 1,606 Vested (671) (43) Forfeited (233) (268) Outstanding as of December 31, 2023 2,703 1,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Allocation of Net Revenues Based on Geography</t>
        </is>
      </c>
      <c r="B4" s="4" t="inlineStr">
        <is>
          <t>The following table summarizes the allocation of net revenue based on geography: Fiscal Year (In thousands) 2023 2022 2021 United States (1) $ 645,112 $ 427,111 $ 227,499 France 70,388 80,872 88,454 Italy 139,506 126,195 83,957 Rest of world (2) 268,104 425,935 383,369 Total revenue $ 1,123,110 $ 1,060,113 $ 783,279 (1) During fiscal years 2023, 2022 and 2021, we had sales of $206.0 million, $283.3 million and $225.9 million, respectively, to SunPower representing the sale of solar modules to SunPower. The pricing term is based on the governing supply agreement with SunPower for the respective period. (2) Revenue included under “Rest of the world” comprise of countries that are individually less than 10% for the periods presented.</t>
        </is>
      </c>
    </row>
    <row r="5">
      <c r="A5" s="4" t="inlineStr">
        <is>
          <t>Schedule of Property, Plant and Equipment by Geography</t>
        </is>
      </c>
      <c r="B5" s="4" t="inlineStr">
        <is>
          <t xml:space="preserve">The following table summarizes the allocation of net property, plant, and equipment based on geography: As of (In thousands) December 31, 2023 January 1, 2023 Malaysia $ 133,119 $ 227,656 Mexico 72,572 82,056 Philippines 59,485 60,216 Europe 30 3,372 Singapore 11,857 4,519 United States 2,905 2,628 Rest of world 57 21 Property, plant, and equipment, net, by geography $ 280,025 $ 380,4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CERTAIN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 the allocation of fair value of assets acquired. As of December 31, 2023 Customers relationship (1) $ 2,600 Trademarks (2) 510 Total identifiable net assets 3,110 Goodwill 7,879 $ 10,989 (1) Customer relationships represents the fair value of customer loyalty determined based on existing relationships using the income approach, specifically the multi-period excess earnings method. (2) Trademarks represents the fair value of benefits associated with the brand and is determined based on the income approach using relief from royalty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1" customWidth="1" min="2" max="2"/>
    <col width="28" customWidth="1" min="3" max="3"/>
    <col width="32" customWidth="1" min="4" max="4"/>
    <col width="29" customWidth="1" min="5" max="5"/>
    <col width="22" customWidth="1" min="6" max="6"/>
    <col width="29" customWidth="1" min="7" max="7"/>
    <col width="22" customWidth="1" min="8" max="8"/>
    <col width="22" customWidth="1" min="9" max="9"/>
    <col width="21" customWidth="1" min="10" max="10"/>
    <col width="22" customWidth="1" min="11" max="11"/>
  </cols>
  <sheetData>
    <row r="1">
      <c r="A1" s="1" t="inlineStr">
        <is>
          <t>BACKGROUND (Details) $ / shares in Units, $ in Thousands</t>
        </is>
      </c>
      <c r="F1" s="2" t="inlineStr">
        <is>
          <t>1 Months Ended</t>
        </is>
      </c>
      <c r="G1" s="2" t="inlineStr">
        <is>
          <t>12 Months Ended</t>
        </is>
      </c>
    </row>
    <row r="2">
      <c r="B2" s="2" t="inlineStr">
        <is>
          <t>May 19, 2023 $ / shares shares</t>
        </is>
      </c>
      <c r="C2" s="2" t="inlineStr">
        <is>
          <t>May 16, 2023 USD ($) shares</t>
        </is>
      </c>
      <c r="D2" s="2" t="inlineStr">
        <is>
          <t>Apr. 13, 2021 $ / shares shares</t>
        </is>
      </c>
      <c r="E2" s="2" t="inlineStr">
        <is>
          <t>Aug. 26, 2020 USD ($) shares</t>
        </is>
      </c>
      <c r="F2" s="2" t="inlineStr">
        <is>
          <t>Apr. 30, 2021 USD ($)</t>
        </is>
      </c>
      <c r="G2" s="2" t="inlineStr">
        <is>
          <t>Dec. 31, 2023 USD ($) shares</t>
        </is>
      </c>
      <c r="H2" s="2" t="inlineStr">
        <is>
          <t>Jan. 01, 2023 USD ($)</t>
        </is>
      </c>
      <c r="I2" s="2" t="inlineStr">
        <is>
          <t>Jan. 02, 2022 USD ($)</t>
        </is>
      </c>
      <c r="J2" s="2" t="inlineStr">
        <is>
          <t>Aug. 17, 2022 shares</t>
        </is>
      </c>
      <c r="K2" s="2" t="inlineStr">
        <is>
          <t>Nov. 11, 2019 compan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dependent publicly traded companie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row>
    <row r="5">
      <c r="A5" s="4" t="inlineStr">
        <is>
          <t>Consideration received on transaction | $</t>
        </is>
      </c>
      <c r="B5" s="4" t="inlineStr">
        <is>
          <t xml:space="preserve"> </t>
        </is>
      </c>
      <c r="C5" s="4" t="inlineStr">
        <is>
          <t xml:space="preserve"> </t>
        </is>
      </c>
      <c r="D5" s="4" t="inlineStr">
        <is>
          <t xml:space="preserve"> </t>
        </is>
      </c>
      <c r="E5" s="6" t="n">
        <v>29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issued in transaction (in shares)</t>
        </is>
      </c>
      <c r="B6" s="4" t="inlineStr">
        <is>
          <t xml:space="preserve"> </t>
        </is>
      </c>
      <c r="C6" s="4" t="inlineStr">
        <is>
          <t xml:space="preserve"> </t>
        </is>
      </c>
      <c r="D6" s="4" t="inlineStr">
        <is>
          <t xml:space="preserve"> </t>
        </is>
      </c>
      <c r="E6" s="5" t="n">
        <v>89156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 before transaction</t>
        </is>
      </c>
      <c r="B7" s="4" t="inlineStr">
        <is>
          <t xml:space="preserve"> </t>
        </is>
      </c>
      <c r="C7" s="4" t="inlineStr">
        <is>
          <t xml:space="preserve"> </t>
        </is>
      </c>
      <c r="D7" s="4" t="inlineStr">
        <is>
          <t xml:space="preserve"> </t>
        </is>
      </c>
      <c r="E7" s="8" t="n">
        <v>0.2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rice per share (in USD per share) | $ / shares</t>
        </is>
      </c>
      <c r="B8" s="6" t="n">
        <v>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 from issuance of common stock | $</t>
        </is>
      </c>
      <c r="B9" s="4" t="inlineStr">
        <is>
          <t xml:space="preserve"> </t>
        </is>
      </c>
      <c r="C9" s="4" t="inlineStr">
        <is>
          <t xml:space="preserve"> </t>
        </is>
      </c>
      <c r="D9" s="4" t="inlineStr">
        <is>
          <t xml:space="preserve"> </t>
        </is>
      </c>
      <c r="E9" s="4" t="inlineStr">
        <is>
          <t xml:space="preserve"> </t>
        </is>
      </c>
      <c r="F9" s="6" t="n">
        <v>169700</v>
      </c>
      <c r="G9" s="6" t="n">
        <v>193491</v>
      </c>
      <c r="H9" s="6" t="n">
        <v>0</v>
      </c>
      <c r="I9" s="6" t="n">
        <v>169684</v>
      </c>
      <c r="J9" s="4" t="inlineStr">
        <is>
          <t xml:space="preserve"> </t>
        </is>
      </c>
      <c r="K9" s="4" t="inlineStr">
        <is>
          <t xml:space="preserve"> </t>
        </is>
      </c>
    </row>
    <row r="10">
      <c r="A10" s="4" t="inlineStr">
        <is>
          <t>2027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75</v>
      </c>
      <c r="K12" s="4" t="inlineStr">
        <is>
          <t xml:space="preserve"> </t>
        </is>
      </c>
    </row>
    <row r="13">
      <c r="A13" s="4" t="inlineStr">
        <is>
          <t>2027 Notes | Convertible debt | Rate for form of payment elected by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4</v>
      </c>
      <c r="K15" s="4" t="inlineStr">
        <is>
          <t xml:space="preserve"> </t>
        </is>
      </c>
    </row>
    <row r="16">
      <c r="A16" s="4" t="inlineStr">
        <is>
          <t>Maxeon | TotalEner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148</v>
      </c>
      <c r="H18" s="4" t="inlineStr">
        <is>
          <t xml:space="preserve"> </t>
        </is>
      </c>
      <c r="I18" s="4" t="inlineStr">
        <is>
          <t xml:space="preserve"> </t>
        </is>
      </c>
      <c r="J18" s="4" t="inlineStr">
        <is>
          <t xml:space="preserve"> </t>
        </is>
      </c>
      <c r="K18" s="4" t="inlineStr">
        <is>
          <t xml:space="preserve"> </t>
        </is>
      </c>
    </row>
    <row r="19">
      <c r="A19" s="4" t="inlineStr">
        <is>
          <t>Maxeon | Tianjin Zhonghuan Semiconductor Co., Ltd. (TZ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rdinary shares owned</t>
        </is>
      </c>
      <c r="B21" s="4" t="inlineStr">
        <is>
          <t xml:space="preserve"> </t>
        </is>
      </c>
      <c r="C21" s="4" t="inlineStr">
        <is>
          <t xml:space="preserve"> </t>
        </is>
      </c>
      <c r="D21" s="4" t="inlineStr">
        <is>
          <t xml:space="preserve"> </t>
        </is>
      </c>
      <c r="E21" s="4" t="inlineStr">
        <is>
          <t xml:space="preserve"> </t>
        </is>
      </c>
      <c r="F21" s="4" t="inlineStr">
        <is>
          <t xml:space="preserve"> </t>
        </is>
      </c>
      <c r="G21" s="5" t="n">
        <v>19734322</v>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228</v>
      </c>
      <c r="H22" s="4" t="inlineStr">
        <is>
          <t xml:space="preserve"> </t>
        </is>
      </c>
      <c r="I22" s="4" t="inlineStr">
        <is>
          <t xml:space="preserve"> </t>
        </is>
      </c>
      <c r="J22" s="4" t="inlineStr">
        <is>
          <t xml:space="preserve"> </t>
        </is>
      </c>
      <c r="K22" s="4" t="inlineStr">
        <is>
          <t xml:space="preserve"> </t>
        </is>
      </c>
    </row>
    <row r="23">
      <c r="A23" s="4" t="inlineStr">
        <is>
          <t>Maxeon | Tianjin Zhonghuan Semiconductor Co., Ltd. (TZE) | 2027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nvertible ordinary shares issu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948630</v>
      </c>
      <c r="K25" s="4" t="inlineStr">
        <is>
          <t xml:space="preserve"> </t>
        </is>
      </c>
    </row>
    <row r="26">
      <c r="A26" s="4" t="inlineStr">
        <is>
          <t>Number of additional ordinary shares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59701</v>
      </c>
      <c r="K26" s="4" t="inlineStr">
        <is>
          <t xml:space="preserve"> </t>
        </is>
      </c>
    </row>
    <row r="27">
      <c r="A27" s="4" t="inlineStr">
        <is>
          <t>Maxeon | Tianjin Zhonghuan Semiconductor Co., Ltd. (TZE) | 2027 Notes | Convertible deb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nvertible ordinary shares issu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908331</v>
      </c>
      <c r="K29" s="4" t="inlineStr">
        <is>
          <t xml:space="preserve"> </t>
        </is>
      </c>
    </row>
    <row r="30">
      <c r="A30" s="4" t="inlineStr">
        <is>
          <t>The TZE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 received on transaction | $</t>
        </is>
      </c>
      <c r="B32" s="4" t="inlineStr">
        <is>
          <t xml:space="preserve"> </t>
        </is>
      </c>
      <c r="C32" s="6" t="n">
        <v>4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in transaction (in shares)</t>
        </is>
      </c>
      <c r="B33" s="4" t="inlineStr">
        <is>
          <t xml:space="preserve"> </t>
        </is>
      </c>
      <c r="C33" s="5" t="n">
        <v>1500000</v>
      </c>
      <c r="D33" s="5" t="n">
        <v>187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 (in USD per share) | $ / shares</t>
        </is>
      </c>
      <c r="B34" s="4" t="inlineStr">
        <is>
          <t xml:space="preserve"> </t>
        </is>
      </c>
      <c r="C34" s="4" t="inlineStr">
        <is>
          <t xml:space="preserve"> </t>
        </is>
      </c>
      <c r="D34" s="6" t="n">
        <v>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in-Off and the TZE SG Private Placement | Maxeon | Tianjin Zhonghuan Semiconductor Co., Ltd. (TZ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rdinary shares owned</t>
        </is>
      </c>
      <c r="B37" s="4" t="inlineStr">
        <is>
          <t xml:space="preserve"> </t>
        </is>
      </c>
      <c r="C37" s="4" t="inlineStr">
        <is>
          <t xml:space="preserve"> </t>
        </is>
      </c>
      <c r="D37" s="4" t="inlineStr">
        <is>
          <t xml:space="preserve"> </t>
        </is>
      </c>
      <c r="E37" s="4" t="inlineStr">
        <is>
          <t xml:space="preserve"> </t>
        </is>
      </c>
      <c r="F37" s="4" t="inlineStr">
        <is>
          <t xml:space="preserve"> </t>
        </is>
      </c>
      <c r="G37" s="5" t="n">
        <v>10785692</v>
      </c>
      <c r="H37" s="4" t="inlineStr">
        <is>
          <t xml:space="preserve"> </t>
        </is>
      </c>
      <c r="I37" s="4" t="inlineStr">
        <is>
          <t xml:space="preserve"> </t>
        </is>
      </c>
      <c r="J37" s="4" t="inlineStr">
        <is>
          <t xml:space="preserve"> </t>
        </is>
      </c>
      <c r="K37" s="4" t="inlineStr">
        <is>
          <t xml:space="preserve"> </t>
        </is>
      </c>
    </row>
    <row r="38">
      <c r="A38" s="4" t="inlineStr">
        <is>
          <t>The Company Offering and 2023 TZE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from issuance of common stock | $</t>
        </is>
      </c>
      <c r="B40" s="4" t="inlineStr">
        <is>
          <t xml:space="preserve"> </t>
        </is>
      </c>
      <c r="C40" s="4" t="inlineStr">
        <is>
          <t xml:space="preserve"> </t>
        </is>
      </c>
      <c r="D40" s="4" t="inlineStr">
        <is>
          <t xml:space="preserve"> </t>
        </is>
      </c>
      <c r="E40" s="4" t="inlineStr">
        <is>
          <t xml:space="preserve"> </t>
        </is>
      </c>
      <c r="F40" s="4" t="inlineStr">
        <is>
          <t xml:space="preserve"> </t>
        </is>
      </c>
      <c r="G40" s="6" t="n">
        <v>193500</v>
      </c>
      <c r="H40" s="4" t="inlineStr">
        <is>
          <t xml:space="preserve"> </t>
        </is>
      </c>
      <c r="I40" s="4" t="inlineStr">
        <is>
          <t xml:space="preserve"> </t>
        </is>
      </c>
      <c r="J40" s="4" t="inlineStr">
        <is>
          <t xml:space="preserve"> </t>
        </is>
      </c>
      <c r="K40" s="4" t="inlineStr">
        <is>
          <t xml:space="preserve"> </t>
        </is>
      </c>
    </row>
    <row r="41">
      <c r="A41" s="4" t="inlineStr">
        <is>
          <t>The Company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in transaction (in shares)</t>
        </is>
      </c>
      <c r="B43" s="5" t="n">
        <v>74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rice per share (in USD per share) | $ / shares</t>
        </is>
      </c>
      <c r="B44" s="6"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 Company Offering | Tianjin Zhonghuan Semiconductor Co., Ltd. (TZ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in transaction (in shares)</t>
        </is>
      </c>
      <c r="B47" s="5" t="n">
        <v>18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e Company Offering | Maxe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in transaction (in shares)</t>
        </is>
      </c>
      <c r="B50" s="5" t="n">
        <v>56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Going Concern (Details) - USD ($) $ in Thousands</t>
        </is>
      </c>
      <c r="B1" s="2" t="inlineStr">
        <is>
          <t>Mar. 31, 2024</t>
        </is>
      </c>
      <c r="C1" s="2" t="inlineStr">
        <is>
          <t>Dec. 31, 2023</t>
        </is>
      </c>
      <c r="D1" s="2" t="inlineStr">
        <is>
          <t>Jan. 01, 2023</t>
        </is>
      </c>
      <c r="E1" s="2" t="inlineStr">
        <is>
          <t>Jan. 02,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6" t="n">
        <v>-796092</v>
      </c>
      <c r="D3" s="6" t="n">
        <v>-520263</v>
      </c>
      <c r="E3" s="4" t="inlineStr">
        <is>
          <t xml:space="preserve"> </t>
        </is>
      </c>
    </row>
    <row r="4">
      <c r="A4" s="4" t="inlineStr">
        <is>
          <t>Cash and cash equivalents</t>
        </is>
      </c>
      <c r="B4" s="4" t="inlineStr">
        <is>
          <t xml:space="preserve"> </t>
        </is>
      </c>
      <c r="C4" s="6" t="n">
        <v>190169</v>
      </c>
      <c r="D4" s="6" t="n">
        <v>227442</v>
      </c>
      <c r="E4" s="6" t="n">
        <v>166542</v>
      </c>
    </row>
    <row r="5">
      <c r="A5" s="4" t="inlineStr">
        <is>
          <t>TCL Zhonghuan Renewable Energy Technology Co., Ltd. (TZE) | Forecas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ong-term funding</t>
        </is>
      </c>
      <c r="B7" s="6" t="n">
        <v>197500</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98000</v>
      </c>
      <c r="C10" s="4" t="inlineStr">
        <is>
          <t xml:space="preserve"> </t>
        </is>
      </c>
      <c r="D10" s="4" t="inlineStr">
        <is>
          <t xml:space="preserve"> </t>
        </is>
      </c>
      <c r="E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 Credit Losses (Details) - USD ($) $ in Thousands</t>
        </is>
      </c>
      <c r="B1" s="2" t="inlineStr">
        <is>
          <t>Dec. 31, 2023</t>
        </is>
      </c>
      <c r="C1" s="2" t="inlineStr">
        <is>
          <t>Jan. 01, 2023</t>
        </is>
      </c>
      <c r="D1" s="2" t="inlineStr">
        <is>
          <t>Jan. 02,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6" t="n">
        <v>62700</v>
      </c>
      <c r="C3" s="4" t="inlineStr">
        <is>
          <t xml:space="preserve"> </t>
        </is>
      </c>
      <c r="D3" s="4" t="inlineStr">
        <is>
          <t xml:space="preserve"> </t>
        </is>
      </c>
    </row>
    <row r="4">
      <c r="A4" s="4" t="inlineStr">
        <is>
          <t>Allowance for credit loss</t>
        </is>
      </c>
      <c r="B4" s="6" t="n">
        <v>566</v>
      </c>
      <c r="C4" s="6" t="n">
        <v>807</v>
      </c>
      <c r="D4" s="6" t="n">
        <v>940</v>
      </c>
    </row>
    <row r="5">
      <c r="A5" s="4" t="inlineStr">
        <is>
          <t>Trade account receivable, percentage outstanding</t>
        </is>
      </c>
      <c r="B5" s="9" t="n">
        <v>0.98</v>
      </c>
      <c r="C5" s="4" t="inlineStr">
        <is>
          <t xml:space="preserve"> </t>
        </is>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1 year</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0 years</t>
        </is>
      </c>
    </row>
    <row r="11">
      <c r="A11" s="4" t="inlineStr">
        <is>
          <t>Manufacturing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7 years</t>
        </is>
      </c>
    </row>
    <row r="14">
      <c r="A14" s="4" t="inlineStr">
        <is>
          <t>Manufacturing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row r="17">
      <c r="A17" s="4" t="inlineStr">
        <is>
          <t>Computer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Computer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Solar power systems</t>
        </is>
      </c>
      <c r="B23" s="4" t="inlineStr">
        <is>
          <t xml:space="preserve"> </t>
        </is>
      </c>
    </row>
    <row r="24">
      <c r="A24" s="3" t="inlineStr">
        <is>
          <t>Property, Plant and Equipment [Line Items]</t>
        </is>
      </c>
      <c r="B24" s="4" t="inlineStr">
        <is>
          <t xml:space="preserve"> </t>
        </is>
      </c>
    </row>
    <row r="25">
      <c r="A25" s="4" t="inlineStr">
        <is>
          <t>Useful life in years</t>
        </is>
      </c>
      <c r="B25" s="4" t="inlineStr">
        <is>
          <t>30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Useful life in years</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Useful life in years</t>
        </is>
      </c>
      <c r="B3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Jan. 01, 2023</t>
        </is>
      </c>
      <c r="E2" s="2" t="inlineStr">
        <is>
          <t>Jan. 02, 2022</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6" t="n">
        <v>1123110</v>
      </c>
      <c r="D4" s="6" t="n">
        <v>1060113</v>
      </c>
      <c r="E4" s="6" t="n">
        <v>783279</v>
      </c>
    </row>
    <row r="5">
      <c r="A5" s="4" t="inlineStr">
        <is>
          <t>Cost of revenue</t>
        </is>
      </c>
      <c r="B5" s="4" t="inlineStr">
        <is>
          <t>[1]</t>
        </is>
      </c>
      <c r="C5" s="5" t="n">
        <v>1044995</v>
      </c>
      <c r="D5" s="5" t="n">
        <v>1108061</v>
      </c>
      <c r="E5" s="5" t="n">
        <v>812293</v>
      </c>
    </row>
    <row r="6">
      <c r="A6" s="4" t="inlineStr">
        <is>
          <t>Gross profit (loss)</t>
        </is>
      </c>
      <c r="C6" s="5" t="n">
        <v>78115</v>
      </c>
      <c r="D6" s="5" t="n">
        <v>-47948</v>
      </c>
      <c r="E6" s="5" t="n">
        <v>-29014</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1]</t>
        </is>
      </c>
      <c r="C8" s="5" t="n">
        <v>45703</v>
      </c>
      <c r="D8" s="5" t="n">
        <v>49682</v>
      </c>
      <c r="E8" s="5" t="n">
        <v>46527</v>
      </c>
    </row>
    <row r="9">
      <c r="A9" s="4" t="inlineStr">
        <is>
          <t>Sales, general and administrative</t>
        </is>
      </c>
      <c r="B9" s="4" t="inlineStr">
        <is>
          <t>[1]</t>
        </is>
      </c>
      <c r="C9" s="5" t="n">
        <v>126167</v>
      </c>
      <c r="D9" s="5" t="n">
        <v>100546</v>
      </c>
      <c r="E9" s="5" t="n">
        <v>88822</v>
      </c>
    </row>
    <row r="10">
      <c r="A10" s="4" t="inlineStr">
        <is>
          <t>Restructuring charges</t>
        </is>
      </c>
      <c r="C10" s="5" t="n">
        <v>125450</v>
      </c>
      <c r="D10" s="5" t="n">
        <v>2118</v>
      </c>
      <c r="E10" s="5" t="n">
        <v>8084</v>
      </c>
    </row>
    <row r="11">
      <c r="A11" s="4" t="inlineStr">
        <is>
          <t>Total operating expenses</t>
        </is>
      </c>
      <c r="C11" s="5" t="n">
        <v>297320</v>
      </c>
      <c r="D11" s="5" t="n">
        <v>152346</v>
      </c>
      <c r="E11" s="5" t="n">
        <v>143433</v>
      </c>
    </row>
    <row r="12">
      <c r="A12" s="4" t="inlineStr">
        <is>
          <t>Operating loss</t>
        </is>
      </c>
      <c r="C12" s="5" t="n">
        <v>-219205</v>
      </c>
      <c r="D12" s="5" t="n">
        <v>-200294</v>
      </c>
      <c r="E12" s="5" t="n">
        <v>-172447</v>
      </c>
    </row>
    <row r="13">
      <c r="A13" s="3" t="inlineStr">
        <is>
          <t>Other expense, net</t>
        </is>
      </c>
      <c r="C13" s="4" t="inlineStr">
        <is>
          <t xml:space="preserve"> </t>
        </is>
      </c>
      <c r="D13" s="4" t="inlineStr">
        <is>
          <t xml:space="preserve"> </t>
        </is>
      </c>
      <c r="E13" s="4" t="inlineStr">
        <is>
          <t xml:space="preserve"> </t>
        </is>
      </c>
    </row>
    <row r="14">
      <c r="A14" s="4" t="inlineStr">
        <is>
          <t>Interest expense</t>
        </is>
      </c>
      <c r="B14" s="4" t="inlineStr">
        <is>
          <t>[1]</t>
        </is>
      </c>
      <c r="C14" s="5" t="n">
        <v>-42438</v>
      </c>
      <c r="D14" s="5" t="n">
        <v>-30343</v>
      </c>
      <c r="E14" s="5" t="n">
        <v>-28138</v>
      </c>
    </row>
    <row r="15">
      <c r="A15" s="4" t="inlineStr">
        <is>
          <t>Interest income</t>
        </is>
      </c>
      <c r="C15" s="5" t="n">
        <v>9387</v>
      </c>
      <c r="D15" s="5" t="n">
        <v>2531</v>
      </c>
      <c r="E15" s="5" t="n">
        <v>290</v>
      </c>
    </row>
    <row r="16">
      <c r="A16" s="4" t="inlineStr">
        <is>
          <t>Loss on extinguishment of debt</t>
        </is>
      </c>
      <c r="C16" s="5" t="n">
        <v>0</v>
      </c>
      <c r="D16" s="5" t="n">
        <v>0</v>
      </c>
      <c r="E16" s="5" t="n">
        <v>-5075</v>
      </c>
    </row>
    <row r="17">
      <c r="A17" s="4" t="inlineStr">
        <is>
          <t>Other, net</t>
        </is>
      </c>
      <c r="C17" s="5" t="n">
        <v>-21270</v>
      </c>
      <c r="D17" s="5" t="n">
        <v>2223</v>
      </c>
      <c r="E17" s="5" t="n">
        <v>-33693</v>
      </c>
    </row>
    <row r="18">
      <c r="A18" s="4" t="inlineStr">
        <is>
          <t>Other expense, net</t>
        </is>
      </c>
      <c r="C18" s="5" t="n">
        <v>-54321</v>
      </c>
      <c r="D18" s="5" t="n">
        <v>-25589</v>
      </c>
      <c r="E18" s="5" t="n">
        <v>-66616</v>
      </c>
    </row>
    <row r="19">
      <c r="A19" s="4" t="inlineStr">
        <is>
          <t>Loss before income taxes and equity in losses of unconsolidated investees</t>
        </is>
      </c>
      <c r="C19" s="5" t="n">
        <v>-273526</v>
      </c>
      <c r="D19" s="5" t="n">
        <v>-225883</v>
      </c>
      <c r="E19" s="5" t="n">
        <v>-239063</v>
      </c>
    </row>
    <row r="20">
      <c r="A20" s="4" t="inlineStr">
        <is>
          <t>Benefits from (provision for) income taxes</t>
        </is>
      </c>
      <c r="C20" s="5" t="n">
        <v>626</v>
      </c>
      <c r="D20" s="5" t="n">
        <v>-32191</v>
      </c>
      <c r="E20" s="5" t="n">
        <v>-203</v>
      </c>
    </row>
    <row r="21">
      <c r="A21" s="4" t="inlineStr">
        <is>
          <t>Equity in losses of unconsolidated investees</t>
        </is>
      </c>
      <c r="C21" s="5" t="n">
        <v>-2811</v>
      </c>
      <c r="D21" s="5" t="n">
        <v>-9072</v>
      </c>
      <c r="E21" s="5" t="n">
        <v>-16480</v>
      </c>
    </row>
    <row r="22">
      <c r="A22" s="4" t="inlineStr">
        <is>
          <t>Net loss</t>
        </is>
      </c>
      <c r="C22" s="5" t="n">
        <v>-275711</v>
      </c>
      <c r="D22" s="5" t="n">
        <v>-267146</v>
      </c>
      <c r="E22" s="5" t="n">
        <v>-255746</v>
      </c>
    </row>
    <row r="23">
      <c r="A23" s="4" t="inlineStr">
        <is>
          <t>Net (income) loss attributable to noncontrolling interests</t>
        </is>
      </c>
      <c r="C23" s="6" t="n">
        <v>-118</v>
      </c>
      <c r="D23" s="5" t="n">
        <v>-278</v>
      </c>
      <c r="E23" s="5" t="n">
        <v>1226</v>
      </c>
    </row>
    <row r="24">
      <c r="A24" s="4" t="inlineStr">
        <is>
          <t>Net loss attributable to stockholders</t>
        </is>
      </c>
      <c r="C24" s="4" t="inlineStr">
        <is>
          <t xml:space="preserve"> </t>
        </is>
      </c>
      <c r="D24" s="6" t="n">
        <v>-267424</v>
      </c>
      <c r="E24" s="6" t="n">
        <v>-254520</v>
      </c>
    </row>
    <row r="25">
      <c r="A25" s="3" t="inlineStr">
        <is>
          <t>Loss per share:</t>
        </is>
      </c>
      <c r="C25" s="4" t="inlineStr">
        <is>
          <t xml:space="preserve"> </t>
        </is>
      </c>
      <c r="D25" s="4" t="inlineStr">
        <is>
          <t xml:space="preserve"> </t>
        </is>
      </c>
      <c r="E25" s="4" t="inlineStr">
        <is>
          <t xml:space="preserve"> </t>
        </is>
      </c>
    </row>
    <row r="26">
      <c r="A26" s="4" t="inlineStr">
        <is>
          <t>Basic (USD per share)</t>
        </is>
      </c>
      <c r="C26" s="7" t="n">
        <v>-5.95</v>
      </c>
      <c r="D26" s="7" t="n">
        <v>-6.54</v>
      </c>
      <c r="E26" s="7" t="n">
        <v>-6.79</v>
      </c>
    </row>
    <row r="27">
      <c r="A27" s="4" t="inlineStr">
        <is>
          <t>Diluted (USD per share)</t>
        </is>
      </c>
      <c r="C27" s="7" t="n">
        <v>-5.95</v>
      </c>
      <c r="D27" s="7" t="n">
        <v>-6.54</v>
      </c>
      <c r="E27" s="7" t="n">
        <v>-6.79</v>
      </c>
    </row>
    <row r="28">
      <c r="A28" s="3" t="inlineStr">
        <is>
          <t>Weighted average shares used in loss per share computation:</t>
        </is>
      </c>
      <c r="C28" s="4" t="inlineStr">
        <is>
          <t xml:space="preserve"> </t>
        </is>
      </c>
      <c r="D28" s="4" t="inlineStr">
        <is>
          <t xml:space="preserve"> </t>
        </is>
      </c>
      <c r="E28" s="4" t="inlineStr">
        <is>
          <t xml:space="preserve"> </t>
        </is>
      </c>
    </row>
    <row r="29">
      <c r="A29" s="4" t="inlineStr">
        <is>
          <t>Basic (shares)</t>
        </is>
      </c>
      <c r="C29" s="5" t="n">
        <v>46387</v>
      </c>
      <c r="D29" s="5" t="n">
        <v>40920</v>
      </c>
      <c r="E29" s="5" t="n">
        <v>37457</v>
      </c>
    </row>
    <row r="30">
      <c r="A30" s="4" t="inlineStr">
        <is>
          <t>Diluted (shares)</t>
        </is>
      </c>
      <c r="C30" s="5" t="n">
        <v>46387</v>
      </c>
      <c r="D30" s="5" t="n">
        <v>40920</v>
      </c>
      <c r="E30" s="5" t="n">
        <v>37457</v>
      </c>
    </row>
    <row r="31"/>
    <row r="32">
      <c r="A32"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Patents</t>
        </is>
      </c>
      <c r="B2" s="4" t="inlineStr">
        <is>
          <t xml:space="preserve"> </t>
        </is>
      </c>
    </row>
    <row r="3">
      <c r="A3" s="3" t="inlineStr">
        <is>
          <t>Finite-Lived Intangible Assets [Line Items]</t>
        </is>
      </c>
      <c r="B3" s="4" t="inlineStr">
        <is>
          <t xml:space="preserve"> </t>
        </is>
      </c>
    </row>
    <row r="4">
      <c r="A4" s="4" t="inlineStr">
        <is>
          <t>Useful lives in years</t>
        </is>
      </c>
      <c r="B4" s="4" t="inlineStr">
        <is>
          <t>12 years</t>
        </is>
      </c>
    </row>
    <row r="5">
      <c r="A5" s="4" t="inlineStr">
        <is>
          <t>Trademarks | Minimum</t>
        </is>
      </c>
      <c r="B5" s="4" t="inlineStr">
        <is>
          <t xml:space="preserve"> </t>
        </is>
      </c>
    </row>
    <row r="6">
      <c r="A6" s="3" t="inlineStr">
        <is>
          <t>Finite-Lived Intangible Assets [Line Items]</t>
        </is>
      </c>
      <c r="B6" s="4" t="inlineStr">
        <is>
          <t xml:space="preserve"> </t>
        </is>
      </c>
    </row>
    <row r="7">
      <c r="A7" s="4" t="inlineStr">
        <is>
          <t>Useful lives in years</t>
        </is>
      </c>
      <c r="B7" s="4" t="inlineStr">
        <is>
          <t>2 years</t>
        </is>
      </c>
    </row>
    <row r="8">
      <c r="A8" s="4" t="inlineStr">
        <is>
          <t>Trademarks | Maximum</t>
        </is>
      </c>
      <c r="B8" s="4" t="inlineStr">
        <is>
          <t xml:space="preserve"> </t>
        </is>
      </c>
    </row>
    <row r="9">
      <c r="A9" s="3" t="inlineStr">
        <is>
          <t>Finite-Lived Intangible Assets [Line Items]</t>
        </is>
      </c>
      <c r="B9" s="4" t="inlineStr">
        <is>
          <t xml:space="preserve"> </t>
        </is>
      </c>
    </row>
    <row r="10">
      <c r="A10" s="4" t="inlineStr">
        <is>
          <t>Useful lives in years</t>
        </is>
      </c>
      <c r="B10" s="4" t="inlineStr">
        <is>
          <t>7 years</t>
        </is>
      </c>
    </row>
    <row r="11">
      <c r="A11" s="4" t="inlineStr">
        <is>
          <t>Customer relationship</t>
        </is>
      </c>
      <c r="B11" s="4" t="inlineStr">
        <is>
          <t xml:space="preserve"> </t>
        </is>
      </c>
    </row>
    <row r="12">
      <c r="A12" s="3" t="inlineStr">
        <is>
          <t>Finite-Lived Intangible Assets [Line Items]</t>
        </is>
      </c>
      <c r="B12" s="4" t="inlineStr">
        <is>
          <t xml:space="preserve"> </t>
        </is>
      </c>
    </row>
    <row r="13">
      <c r="A13" s="4" t="inlineStr">
        <is>
          <t>Useful lives in years</t>
        </is>
      </c>
      <c r="B13" s="4" t="inlineStr">
        <is>
          <t>4 years</t>
        </is>
      </c>
    </row>
    <row r="14">
      <c r="A14" s="4" t="inlineStr">
        <is>
          <t>Purchased technology | Minimum</t>
        </is>
      </c>
      <c r="B14" s="4" t="inlineStr">
        <is>
          <t xml:space="preserve"> </t>
        </is>
      </c>
    </row>
    <row r="15">
      <c r="A15" s="3" t="inlineStr">
        <is>
          <t>Finite-Lived Intangible Assets [Line Items]</t>
        </is>
      </c>
      <c r="B15" s="4" t="inlineStr">
        <is>
          <t xml:space="preserve"> </t>
        </is>
      </c>
    </row>
    <row r="16">
      <c r="A16" s="4" t="inlineStr">
        <is>
          <t>Useful lives in years</t>
        </is>
      </c>
      <c r="B16" s="4" t="inlineStr">
        <is>
          <t>1 year</t>
        </is>
      </c>
    </row>
    <row r="17">
      <c r="A17" s="4" t="inlineStr">
        <is>
          <t>Purchased technology | Maximum</t>
        </is>
      </c>
      <c r="B17" s="4" t="inlineStr">
        <is>
          <t xml:space="preserve"> </t>
        </is>
      </c>
    </row>
    <row r="18">
      <c r="A18" s="3" t="inlineStr">
        <is>
          <t>Finite-Lived Intangible Assets [Line Items]</t>
        </is>
      </c>
      <c r="B18" s="4" t="inlineStr">
        <is>
          <t xml:space="preserve"> </t>
        </is>
      </c>
    </row>
    <row r="19">
      <c r="A19" s="4" t="inlineStr">
        <is>
          <t>Useful lives in years</t>
        </is>
      </c>
      <c r="B1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SUMMARY OF SIGNIFICANT ACCOUNTING POLICIES - Product Warranties (Details) $ / shares in Units, $ in Millions</t>
        </is>
      </c>
      <c r="C1" s="2" t="inlineStr">
        <is>
          <t>12 Months Ended</t>
        </is>
      </c>
    </row>
    <row r="2">
      <c r="B2" s="2" t="inlineStr">
        <is>
          <t>Jan. 01, 2022</t>
        </is>
      </c>
      <c r="C2" s="2" t="inlineStr">
        <is>
          <t>Dec. 31, 2023 USD ($) $ / shares</t>
        </is>
      </c>
    </row>
    <row r="3">
      <c r="A3" s="3" t="inlineStr">
        <is>
          <t>Product Warranty Liability [Line Items]</t>
        </is>
      </c>
      <c r="B3" s="4" t="inlineStr">
        <is>
          <t xml:space="preserve"> </t>
        </is>
      </c>
      <c r="C3" s="4" t="inlineStr">
        <is>
          <t xml:space="preserve"> </t>
        </is>
      </c>
    </row>
    <row r="4">
      <c r="A4" s="4" t="inlineStr">
        <is>
          <t>Extended warranty term</t>
        </is>
      </c>
      <c r="B4" s="4" t="inlineStr">
        <is>
          <t>40 years</t>
        </is>
      </c>
      <c r="C4" s="4" t="inlineStr">
        <is>
          <t xml:space="preserve"> </t>
        </is>
      </c>
    </row>
    <row r="5">
      <c r="A5" s="4" t="inlineStr">
        <is>
          <t>Warranty benefit, change in estimate</t>
        </is>
      </c>
      <c r="B5" s="4" t="inlineStr">
        <is>
          <t xml:space="preserve"> </t>
        </is>
      </c>
      <c r="C5" s="10" t="n">
        <v>11.9</v>
      </c>
    </row>
    <row r="6">
      <c r="A6" s="4" t="inlineStr">
        <is>
          <t>Warranty benefit, decrease in product replacement costs</t>
        </is>
      </c>
      <c r="B6" s="4" t="inlineStr">
        <is>
          <t xml:space="preserve"> </t>
        </is>
      </c>
      <c r="C6" s="11" t="n">
        <v>7.9</v>
      </c>
    </row>
    <row r="7">
      <c r="A7" s="4" t="inlineStr">
        <is>
          <t>Decrease in net loss due to change in product warranty estimates</t>
        </is>
      </c>
      <c r="B7" s="4" t="inlineStr">
        <is>
          <t xml:space="preserve"> </t>
        </is>
      </c>
      <c r="C7" s="10" t="n">
        <v>11.9</v>
      </c>
    </row>
    <row r="8">
      <c r="A8" s="4" t="inlineStr">
        <is>
          <t>Decrease in basic net loss per share relating to product warranties (in usd per share) | $ / shares</t>
        </is>
      </c>
      <c r="B8" s="4" t="inlineStr">
        <is>
          <t xml:space="preserve"> </t>
        </is>
      </c>
      <c r="C8" s="7" t="n">
        <v>0.26</v>
      </c>
    </row>
    <row r="9">
      <c r="A9" s="4" t="inlineStr">
        <is>
          <t>Decrease in diluted net loss per share relating to product warranties (in usd per share) | $ / shares</t>
        </is>
      </c>
      <c r="B9" s="4" t="inlineStr">
        <is>
          <t xml:space="preserve"> </t>
        </is>
      </c>
      <c r="C9" s="7" t="n">
        <v>0.26</v>
      </c>
    </row>
    <row r="10">
      <c r="A10" s="4" t="inlineStr">
        <is>
          <t>Minimum</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Standard warranty term</t>
        </is>
      </c>
      <c r="B12" s="4" t="inlineStr">
        <is>
          <t xml:space="preserve"> </t>
        </is>
      </c>
      <c r="C12" s="4" t="inlineStr">
        <is>
          <t>5 years</t>
        </is>
      </c>
    </row>
    <row r="13">
      <c r="A13" s="4" t="inlineStr">
        <is>
          <t>Maximum</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Standard warranty term</t>
        </is>
      </c>
      <c r="B15" s="4" t="inlineStr">
        <is>
          <t xml:space="preserve"> </t>
        </is>
      </c>
      <c r="C15" s="4" t="inlineStr">
        <is>
          <t>20 years</t>
        </is>
      </c>
    </row>
    <row r="16">
      <c r="A16" s="4" t="inlineStr">
        <is>
          <t>Solar power systems</t>
        </is>
      </c>
      <c r="B16" s="4" t="inlineStr">
        <is>
          <t xml:space="preserve"> </t>
        </is>
      </c>
      <c r="C16" s="4" t="inlineStr">
        <is>
          <t xml:space="preserve"> </t>
        </is>
      </c>
    </row>
    <row r="17">
      <c r="A17" s="3" t="inlineStr">
        <is>
          <t>Product Warranty Liability [Line Items]</t>
        </is>
      </c>
      <c r="B17" s="4" t="inlineStr">
        <is>
          <t xml:space="preserve"> </t>
        </is>
      </c>
      <c r="C17" s="4" t="inlineStr">
        <is>
          <t xml:space="preserve"> </t>
        </is>
      </c>
    </row>
    <row r="18">
      <c r="A18" s="4" t="inlineStr">
        <is>
          <t>Standard warranty term</t>
        </is>
      </c>
      <c r="B18" s="4" t="inlineStr">
        <is>
          <t xml:space="preserve"> </t>
        </is>
      </c>
      <c r="C18" s="4" t="inlineStr">
        <is>
          <t>25 years</t>
        </is>
      </c>
    </row>
    <row r="19">
      <c r="A19" s="4" t="inlineStr">
        <is>
          <t>SunPower Settlement Agreement</t>
        </is>
      </c>
      <c r="B19" s="4" t="inlineStr">
        <is>
          <t xml:space="preserve"> </t>
        </is>
      </c>
      <c r="C19" s="4" t="inlineStr">
        <is>
          <t xml:space="preserve"> </t>
        </is>
      </c>
    </row>
    <row r="20">
      <c r="A20" s="3" t="inlineStr">
        <is>
          <t>Product Warranty Liability [Line Items]</t>
        </is>
      </c>
      <c r="B20" s="4" t="inlineStr">
        <is>
          <t xml:space="preserve"> </t>
        </is>
      </c>
      <c r="C20" s="4" t="inlineStr">
        <is>
          <t xml:space="preserve"> </t>
        </is>
      </c>
    </row>
    <row r="21">
      <c r="A21" s="4" t="inlineStr">
        <is>
          <t>Warranty benefit, change in estimate</t>
        </is>
      </c>
      <c r="B21" s="4" t="inlineStr">
        <is>
          <t xml:space="preserve"> </t>
        </is>
      </c>
      <c r="C21" s="6" t="n">
        <v>4</v>
      </c>
    </row>
    <row r="22">
      <c r="A22" s="4" t="inlineStr">
        <is>
          <t>Percentage of warranty obligation company is liable for</t>
        </is>
      </c>
      <c r="B22" s="4" t="inlineStr">
        <is>
          <t xml:space="preserve"> </t>
        </is>
      </c>
      <c r="C22" s="12"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Jan. 01, 2023</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5.9</v>
      </c>
      <c r="C4" s="10" t="n">
        <v>4.7</v>
      </c>
      <c r="D4" s="10" t="n">
        <v>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ation of Credit Risk (Details) - USD ($) $ in Millions</t>
        </is>
      </c>
      <c r="B1" s="2" t="inlineStr">
        <is>
          <t>12 Months Ended</t>
        </is>
      </c>
    </row>
    <row r="2">
      <c r="B2" s="2" t="inlineStr">
        <is>
          <t>Dec. 31, 2023</t>
        </is>
      </c>
      <c r="C2" s="2" t="inlineStr">
        <is>
          <t>Jan. 01, 2023</t>
        </is>
      </c>
      <c r="D2" s="2" t="inlineStr">
        <is>
          <t>Jan. 02, 2022</t>
        </is>
      </c>
    </row>
    <row r="3">
      <c r="A3" s="4" t="inlineStr">
        <is>
          <t>Total Revenue | Customer Concentration Risk | One Customer</t>
        </is>
      </c>
      <c r="B3" s="4" t="inlineStr">
        <is>
          <t xml:space="preserve"> </t>
        </is>
      </c>
      <c r="C3" s="4" t="inlineStr">
        <is>
          <t xml:space="preserve"> </t>
        </is>
      </c>
      <c r="D3" s="4" t="inlineStr">
        <is>
          <t xml:space="preserve"> </t>
        </is>
      </c>
    </row>
    <row r="4">
      <c r="A4" s="3" t="inlineStr">
        <is>
          <t>Concentration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v>
      </c>
      <c r="D5" s="4" t="inlineStr">
        <is>
          <t xml:space="preserve"> </t>
        </is>
      </c>
    </row>
    <row r="6">
      <c r="A6" s="4" t="inlineStr">
        <is>
          <t>Total Revenue | Customer Concentration Risk | SunPower</t>
        </is>
      </c>
      <c r="B6" s="4" t="inlineStr">
        <is>
          <t xml:space="preserve"> </t>
        </is>
      </c>
      <c r="C6" s="4" t="inlineStr">
        <is>
          <t xml:space="preserve"> </t>
        </is>
      </c>
      <c r="D6" s="4" t="inlineStr">
        <is>
          <t xml:space="preserve"> </t>
        </is>
      </c>
    </row>
    <row r="7">
      <c r="A7" s="3" t="inlineStr">
        <is>
          <t>Concentr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v>
      </c>
    </row>
    <row r="9">
      <c r="A9" s="4" t="inlineStr">
        <is>
          <t>Accounts Receivable | Customer Concentration Risk | Four Customer</t>
        </is>
      </c>
      <c r="B9" s="4" t="inlineStr">
        <is>
          <t xml:space="preserve"> </t>
        </is>
      </c>
      <c r="C9" s="4" t="inlineStr">
        <is>
          <t xml:space="preserve"> </t>
        </is>
      </c>
      <c r="D9" s="4" t="inlineStr">
        <is>
          <t xml:space="preserve"> </t>
        </is>
      </c>
    </row>
    <row r="10">
      <c r="A10" s="3" t="inlineStr">
        <is>
          <t>Concentration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4" t="inlineStr">
        <is>
          <t xml:space="preserve"> </t>
        </is>
      </c>
    </row>
    <row r="12">
      <c r="A12" s="4" t="inlineStr">
        <is>
          <t>Accounts Receivable | Customer Concentration Risk | Customer Two</t>
        </is>
      </c>
      <c r="B12" s="4" t="inlineStr">
        <is>
          <t xml:space="preserve"> </t>
        </is>
      </c>
      <c r="C12" s="4" t="inlineStr">
        <is>
          <t xml:space="preserve"> </t>
        </is>
      </c>
      <c r="D12" s="4" t="inlineStr">
        <is>
          <t xml:space="preserve"> </t>
        </is>
      </c>
    </row>
    <row r="13">
      <c r="A13" s="3" t="inlineStr">
        <is>
          <t>Concentr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Concentration [Line Items]</t>
        </is>
      </c>
      <c r="B16" s="4" t="inlineStr">
        <is>
          <t xml:space="preserve"> </t>
        </is>
      </c>
      <c r="C16" s="4" t="inlineStr">
        <is>
          <t xml:space="preserve"> </t>
        </is>
      </c>
      <c r="D16" s="4" t="inlineStr">
        <is>
          <t xml:space="preserve"> </t>
        </is>
      </c>
    </row>
    <row r="17">
      <c r="A17" s="4" t="inlineStr">
        <is>
          <t>Revenue</t>
        </is>
      </c>
      <c r="B17" s="6" t="n">
        <v>206</v>
      </c>
      <c r="C17" s="10" t="n">
        <v>283.3</v>
      </c>
      <c r="D17" s="10" t="n">
        <v>225.9</v>
      </c>
    </row>
    <row r="18">
      <c r="A18" s="4" t="inlineStr">
        <is>
          <t>Related party | Total Revenue | Customer Concentration Risk</t>
        </is>
      </c>
      <c r="B18" s="4" t="inlineStr">
        <is>
          <t xml:space="preserve"> </t>
        </is>
      </c>
      <c r="C18" s="4" t="inlineStr">
        <is>
          <t xml:space="preserve"> </t>
        </is>
      </c>
      <c r="D18" s="4" t="inlineStr">
        <is>
          <t xml:space="preserve"> </t>
        </is>
      </c>
    </row>
    <row r="19">
      <c r="A19" s="3" t="inlineStr">
        <is>
          <t>Concentration [Line Items]</t>
        </is>
      </c>
      <c r="B19" s="4" t="inlineStr">
        <is>
          <t xml:space="preserve"> </t>
        </is>
      </c>
      <c r="C19" s="4" t="inlineStr">
        <is>
          <t xml:space="preserve"> </t>
        </is>
      </c>
      <c r="D19" s="4" t="inlineStr">
        <is>
          <t xml:space="preserve"> </t>
        </is>
      </c>
    </row>
    <row r="20">
      <c r="A20" s="4" t="inlineStr">
        <is>
          <t>Concentration risk, percentage</t>
        </is>
      </c>
      <c r="B20" s="8" t="n">
        <v>0.183</v>
      </c>
      <c r="C20" s="8" t="n">
        <v>0.267</v>
      </c>
      <c r="D20" s="8" t="n">
        <v>0.288</v>
      </c>
    </row>
    <row r="21">
      <c r="A21" s="4" t="inlineStr">
        <is>
          <t>Related party | Accounts Receivable | Customer Concentration Risk | SunPower</t>
        </is>
      </c>
      <c r="B21" s="4" t="inlineStr">
        <is>
          <t xml:space="preserve"> </t>
        </is>
      </c>
      <c r="C21" s="4" t="inlineStr">
        <is>
          <t xml:space="preserve"> </t>
        </is>
      </c>
      <c r="D21" s="4" t="inlineStr">
        <is>
          <t xml:space="preserve"> </t>
        </is>
      </c>
    </row>
    <row r="22">
      <c r="A22" s="3" t="inlineStr">
        <is>
          <t>Concentration [Line Items]</t>
        </is>
      </c>
      <c r="B22" s="4" t="inlineStr">
        <is>
          <t xml:space="preserve"> </t>
        </is>
      </c>
      <c r="C22" s="4" t="inlineStr">
        <is>
          <t xml:space="preserve"> </t>
        </is>
      </c>
      <c r="D22" s="4" t="inlineStr">
        <is>
          <t xml:space="preserve"> </t>
        </is>
      </c>
    </row>
    <row r="23">
      <c r="A23" s="4" t="inlineStr">
        <is>
          <t>Concentration risk, percentage</t>
        </is>
      </c>
      <c r="B23" s="8" t="n">
        <v>0.008999999999999999</v>
      </c>
      <c r="C23" s="8" t="n">
        <v>0.096</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TRANSACTIONS WITH SUNPOWER AND TOTALENERGIES - Narrative (Details) - USD ($) $ / shares in Units, $ in Millions</t>
        </is>
      </c>
      <c r="B1" s="2" t="inlineStr">
        <is>
          <t>May 16, 2023</t>
        </is>
      </c>
      <c r="C1" s="2" t="inlineStr">
        <is>
          <t>Apr. 13, 2021</t>
        </is>
      </c>
      <c r="D1" s="2" t="inlineStr">
        <is>
          <t>Aug. 26, 2020</t>
        </is>
      </c>
      <c r="E1" s="2" t="inlineStr">
        <is>
          <t>Dec. 31, 2023</t>
        </is>
      </c>
      <c r="F1" s="2" t="inlineStr">
        <is>
          <t>May 19,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ideration received on transaction</t>
        </is>
      </c>
      <c r="B3" s="4" t="inlineStr">
        <is>
          <t xml:space="preserve"> </t>
        </is>
      </c>
      <c r="C3" s="4" t="inlineStr">
        <is>
          <t xml:space="preserve"> </t>
        </is>
      </c>
      <c r="D3" s="6" t="n">
        <v>298</v>
      </c>
      <c r="E3" s="4" t="inlineStr">
        <is>
          <t xml:space="preserve"> </t>
        </is>
      </c>
      <c r="F3" s="4" t="inlineStr">
        <is>
          <t xml:space="preserve"> </t>
        </is>
      </c>
    </row>
    <row r="4">
      <c r="A4" s="4" t="inlineStr">
        <is>
          <t>Number of shares issued in transaction (in shares)</t>
        </is>
      </c>
      <c r="B4" s="4" t="inlineStr">
        <is>
          <t xml:space="preserve"> </t>
        </is>
      </c>
      <c r="C4" s="4" t="inlineStr">
        <is>
          <t xml:space="preserve"> </t>
        </is>
      </c>
      <c r="D4" s="5" t="n">
        <v>8915692</v>
      </c>
      <c r="E4" s="4" t="inlineStr">
        <is>
          <t xml:space="preserve"> </t>
        </is>
      </c>
      <c r="F4" s="4" t="inlineStr">
        <is>
          <t xml:space="preserve"> </t>
        </is>
      </c>
    </row>
    <row r="5">
      <c r="A5" s="4" t="inlineStr">
        <is>
          <t>Shares issued, price per share (in USD per share)</t>
        </is>
      </c>
      <c r="B5" s="4" t="inlineStr">
        <is>
          <t xml:space="preserve"> </t>
        </is>
      </c>
      <c r="C5" s="4" t="inlineStr">
        <is>
          <t xml:space="preserve"> </t>
        </is>
      </c>
      <c r="D5" s="4" t="inlineStr">
        <is>
          <t xml:space="preserve"> </t>
        </is>
      </c>
      <c r="E5" s="4" t="inlineStr">
        <is>
          <t xml:space="preserve"> </t>
        </is>
      </c>
      <c r="F5" s="6" t="n">
        <v>28</v>
      </c>
    </row>
    <row r="6">
      <c r="A6" s="4" t="inlineStr">
        <is>
          <t>The TZE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 on transaction</t>
        </is>
      </c>
      <c r="B8" s="6" t="n">
        <v>42</v>
      </c>
      <c r="C8" s="4" t="inlineStr">
        <is>
          <t xml:space="preserve"> </t>
        </is>
      </c>
      <c r="D8" s="4" t="inlineStr">
        <is>
          <t xml:space="preserve"> </t>
        </is>
      </c>
      <c r="E8" s="4" t="inlineStr">
        <is>
          <t xml:space="preserve"> </t>
        </is>
      </c>
      <c r="F8" s="4" t="inlineStr">
        <is>
          <t xml:space="preserve"> </t>
        </is>
      </c>
    </row>
    <row r="9">
      <c r="A9" s="4" t="inlineStr">
        <is>
          <t>Number of shares issued in transaction (in shares)</t>
        </is>
      </c>
      <c r="B9" s="5" t="n">
        <v>1500000</v>
      </c>
      <c r="C9" s="5" t="n">
        <v>1870000</v>
      </c>
      <c r="D9" s="4" t="inlineStr">
        <is>
          <t xml:space="preserve"> </t>
        </is>
      </c>
      <c r="E9" s="4" t="inlineStr">
        <is>
          <t xml:space="preserve"> </t>
        </is>
      </c>
      <c r="F9" s="4" t="inlineStr">
        <is>
          <t xml:space="preserve"> </t>
        </is>
      </c>
    </row>
    <row r="10">
      <c r="A10" s="4" t="inlineStr">
        <is>
          <t>Shares issued, price per share (in USD per share)</t>
        </is>
      </c>
      <c r="B10" s="4" t="inlineStr">
        <is>
          <t xml:space="preserve"> </t>
        </is>
      </c>
      <c r="C10" s="6" t="n">
        <v>18</v>
      </c>
      <c r="D10" s="4" t="inlineStr">
        <is>
          <t xml:space="preserve"> </t>
        </is>
      </c>
      <c r="E10" s="4" t="inlineStr">
        <is>
          <t xml:space="preserve"> </t>
        </is>
      </c>
      <c r="F10" s="4" t="inlineStr">
        <is>
          <t xml:space="preserve"> </t>
        </is>
      </c>
    </row>
    <row r="11">
      <c r="A11" s="4" t="inlineStr">
        <is>
          <t>TZE S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 on transaction</t>
        </is>
      </c>
      <c r="B13" s="4" t="inlineStr">
        <is>
          <t xml:space="preserve"> </t>
        </is>
      </c>
      <c r="C13" s="4" t="inlineStr">
        <is>
          <t xml:space="preserve"> </t>
        </is>
      </c>
      <c r="D13" s="6" t="n">
        <v>298</v>
      </c>
      <c r="E13" s="4" t="inlineStr">
        <is>
          <t xml:space="preserve"> </t>
        </is>
      </c>
      <c r="F13" s="4" t="inlineStr">
        <is>
          <t xml:space="preserve"> </t>
        </is>
      </c>
    </row>
    <row r="14">
      <c r="A14" s="4" t="inlineStr">
        <is>
          <t>Number of shares issued in transaction (in shares)</t>
        </is>
      </c>
      <c r="B14" s="4" t="inlineStr">
        <is>
          <t xml:space="preserve"> </t>
        </is>
      </c>
      <c r="C14" s="4" t="inlineStr">
        <is>
          <t xml:space="preserve"> </t>
        </is>
      </c>
      <c r="D14" s="5" t="n">
        <v>8915692</v>
      </c>
      <c r="E14" s="4" t="inlineStr">
        <is>
          <t xml:space="preserve"> </t>
        </is>
      </c>
      <c r="F14" s="4" t="inlineStr">
        <is>
          <t xml:space="preserve"> </t>
        </is>
      </c>
    </row>
    <row r="15">
      <c r="A15" s="4" t="inlineStr">
        <is>
          <t>TotalEnergies | Maxe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8" t="n">
        <v>0.148</v>
      </c>
      <c r="F17" s="4" t="inlineStr">
        <is>
          <t xml:space="preserve"> </t>
        </is>
      </c>
    </row>
    <row r="18">
      <c r="A18" s="4" t="inlineStr">
        <is>
          <t>Tianjin Zhonghuan Semiconductor Co., Ltd. (TZE) | Maxe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8" t="n">
        <v>0.228</v>
      </c>
      <c r="F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UNPOWER AND TOTALENERGIES - Sales to SunPower (Details) - Related party - USD ($) $ in Millions</t>
        </is>
      </c>
      <c r="B1" s="2" t="inlineStr">
        <is>
          <t>12 Months Ended</t>
        </is>
      </c>
    </row>
    <row r="2">
      <c r="B2" s="2" t="inlineStr">
        <is>
          <t>Dec. 31, 2023</t>
        </is>
      </c>
      <c r="C2" s="2" t="inlineStr">
        <is>
          <t>Jan. 01, 2023</t>
        </is>
      </c>
      <c r="D2" s="2" t="inlineStr">
        <is>
          <t>Jan. 02,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t>
        </is>
      </c>
      <c r="B4" s="6" t="n">
        <v>206</v>
      </c>
      <c r="C4" s="10" t="n">
        <v>283.3</v>
      </c>
      <c r="D4" s="10" t="n">
        <v>225.9</v>
      </c>
    </row>
    <row r="5">
      <c r="A5" s="4" t="inlineStr">
        <is>
          <t>Accounts receivable</t>
        </is>
      </c>
      <c r="B5" s="10" t="n">
        <v>0.6</v>
      </c>
      <c r="C5" s="10" t="n">
        <v>5.4</v>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UNPOWER AND TOTALENERGIES - Schedule of Agreements with SunPower (Details) - USD ($) $ in Thousands</t>
        </is>
      </c>
      <c r="B1" s="2" t="inlineStr">
        <is>
          <t>12 Months Ended</t>
        </is>
      </c>
    </row>
    <row r="2">
      <c r="B2" s="2" t="inlineStr">
        <is>
          <t>Dec. 31, 2023</t>
        </is>
      </c>
      <c r="C2" s="2" t="inlineStr">
        <is>
          <t>Jan. 01, 2023</t>
        </is>
      </c>
      <c r="D2" s="2" t="inlineStr">
        <is>
          <t>Jan. 02, 2022</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t>
        </is>
      </c>
      <c r="B4" s="6" t="n">
        <v>14278</v>
      </c>
      <c r="C4" s="6" t="n">
        <v>1939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5" t="n">
        <v>600</v>
      </c>
      <c r="C7" s="5" t="n">
        <v>5400</v>
      </c>
      <c r="D7" s="4" t="inlineStr">
        <is>
          <t xml:space="preserve"> </t>
        </is>
      </c>
    </row>
    <row r="8">
      <c r="A8" s="4" t="inlineStr">
        <is>
          <t>Related party | SunPow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t>
        </is>
      </c>
      <c r="B10" s="5" t="n">
        <v>584</v>
      </c>
      <c r="C10" s="5" t="n">
        <v>5403</v>
      </c>
      <c r="D10" s="4" t="inlineStr">
        <is>
          <t xml:space="preserve"> </t>
        </is>
      </c>
    </row>
    <row r="11">
      <c r="A11" s="4" t="inlineStr">
        <is>
          <t>Other receivables</t>
        </is>
      </c>
      <c r="B11" s="5" t="n">
        <v>3448</v>
      </c>
      <c r="C11" s="5" t="n">
        <v>14703</v>
      </c>
      <c r="D11" s="4" t="inlineStr">
        <is>
          <t xml:space="preserve"> </t>
        </is>
      </c>
    </row>
    <row r="12">
      <c r="A12" s="4" t="inlineStr">
        <is>
          <t>Other receivables, non-current</t>
        </is>
      </c>
      <c r="B12" s="5" t="n">
        <v>6220</v>
      </c>
      <c r="C12" s="5" t="n">
        <v>1458</v>
      </c>
      <c r="D12" s="4" t="inlineStr">
        <is>
          <t xml:space="preserve"> </t>
        </is>
      </c>
    </row>
    <row r="13">
      <c r="A13" s="4" t="inlineStr">
        <is>
          <t>Accounts payable</t>
        </is>
      </c>
      <c r="B13" s="5" t="n">
        <v>1798</v>
      </c>
      <c r="C13" s="5" t="n">
        <v>1910</v>
      </c>
      <c r="D13" s="4" t="inlineStr">
        <is>
          <t xml:space="preserve"> </t>
        </is>
      </c>
    </row>
    <row r="14">
      <c r="A14" s="4" t="inlineStr">
        <is>
          <t>Accrued liabilities</t>
        </is>
      </c>
      <c r="B14" s="5" t="n">
        <v>2198</v>
      </c>
      <c r="C14" s="5" t="n">
        <v>7769</v>
      </c>
      <c r="D14" s="4" t="inlineStr">
        <is>
          <t xml:space="preserve"> </t>
        </is>
      </c>
    </row>
    <row r="15">
      <c r="A15" s="4" t="inlineStr">
        <is>
          <t>Related party | Charges from product collaboration agreement | SunPow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Expenses</t>
        </is>
      </c>
      <c r="B17" s="5" t="n">
        <v>1861</v>
      </c>
      <c r="C17" s="5" t="n">
        <v>17035</v>
      </c>
      <c r="D17" s="6" t="n">
        <v>32887</v>
      </c>
    </row>
    <row r="18">
      <c r="A18" s="4" t="inlineStr">
        <is>
          <t>Related party | Net (credit) charges from transition services agreement | SunPow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credit) charges from transition services agreement</t>
        </is>
      </c>
      <c r="B20" s="6" t="n">
        <v>78</v>
      </c>
      <c r="C20" s="6" t="n">
        <v>3019</v>
      </c>
      <c r="D20" s="6" t="n">
        <v>-52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SUNPOWER AND TOTALENERGIES - Transactions with Total (Details) - USD ($) $ in Thousands</t>
        </is>
      </c>
      <c r="C1" s="2" t="inlineStr">
        <is>
          <t>12 Months Ended</t>
        </is>
      </c>
    </row>
    <row r="2">
      <c r="C2" s="2" t="inlineStr">
        <is>
          <t>Dec. 31, 2023</t>
        </is>
      </c>
      <c r="D2" s="2" t="inlineStr">
        <is>
          <t>Jan. 01, 2023</t>
        </is>
      </c>
      <c r="E2" s="2" t="inlineStr">
        <is>
          <t>Jan. 02, 2022</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 net</t>
        </is>
      </c>
      <c r="C4" s="6" t="n">
        <v>62700</v>
      </c>
      <c r="D4" s="4" t="inlineStr">
        <is>
          <t xml:space="preserve"> </t>
        </is>
      </c>
      <c r="E4" s="4" t="inlineStr">
        <is>
          <t xml:space="preserve"> </t>
        </is>
      </c>
    </row>
    <row r="5">
      <c r="A5" s="4" t="inlineStr">
        <is>
          <t>Other receivables</t>
        </is>
      </c>
      <c r="C5" s="5" t="n">
        <v>14278</v>
      </c>
      <c r="D5" s="6" t="n">
        <v>19394</v>
      </c>
      <c r="E5" s="4" t="inlineStr">
        <is>
          <t xml:space="preserve"> </t>
        </is>
      </c>
    </row>
    <row r="6">
      <c r="A6" s="4" t="inlineStr">
        <is>
          <t>Accounts payable</t>
        </is>
      </c>
      <c r="B6" s="4" t="inlineStr">
        <is>
          <t>[1]</t>
        </is>
      </c>
      <c r="C6" s="5" t="n">
        <v>153020</v>
      </c>
      <c r="D6" s="5" t="n">
        <v>247870</v>
      </c>
      <c r="E6" s="4" t="inlineStr">
        <is>
          <t xml:space="preserve"> </t>
        </is>
      </c>
    </row>
    <row r="7">
      <c r="A7" s="4" t="inlineStr">
        <is>
          <t>Contract liabilities, current portion</t>
        </is>
      </c>
      <c r="B7" s="4" t="inlineStr">
        <is>
          <t>[1]</t>
        </is>
      </c>
      <c r="C7" s="5" t="n">
        <v>134171</v>
      </c>
      <c r="D7" s="5" t="n">
        <v>139267</v>
      </c>
      <c r="E7" s="4" t="inlineStr">
        <is>
          <t xml:space="preserve"> </t>
        </is>
      </c>
    </row>
    <row r="8">
      <c r="A8" s="4" t="inlineStr">
        <is>
          <t>Contract liabilities, net of current portion</t>
        </is>
      </c>
      <c r="B8" s="4" t="inlineStr">
        <is>
          <t>[1]</t>
        </is>
      </c>
      <c r="C8" s="5" t="n">
        <v>113564</v>
      </c>
      <c r="D8" s="5" t="n">
        <v>161678</v>
      </c>
      <c r="E8" s="4" t="inlineStr">
        <is>
          <t xml:space="preserve"> </t>
        </is>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t>
        </is>
      </c>
      <c r="C11" s="5" t="n">
        <v>206000</v>
      </c>
      <c r="D11" s="5" t="n">
        <v>283300</v>
      </c>
      <c r="E11" s="6" t="n">
        <v>225900</v>
      </c>
    </row>
    <row r="12">
      <c r="A12" s="4" t="inlineStr">
        <is>
          <t>Related party | TotalEnergie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ccounts receivable, net</t>
        </is>
      </c>
      <c r="C14" s="5" t="n">
        <v>13390</v>
      </c>
      <c r="D14" s="5" t="n">
        <v>10732</v>
      </c>
      <c r="E14" s="4" t="inlineStr">
        <is>
          <t xml:space="preserve"> </t>
        </is>
      </c>
    </row>
    <row r="15">
      <c r="A15" s="4" t="inlineStr">
        <is>
          <t>Other receivables</t>
        </is>
      </c>
      <c r="C15" s="5" t="n">
        <v>794</v>
      </c>
      <c r="D15" s="5" t="n">
        <v>0</v>
      </c>
      <c r="E15" s="4" t="inlineStr">
        <is>
          <t xml:space="preserve"> </t>
        </is>
      </c>
    </row>
    <row r="16">
      <c r="A16" s="4" t="inlineStr">
        <is>
          <t>Accounts payable</t>
        </is>
      </c>
      <c r="C16" s="5" t="n">
        <v>232</v>
      </c>
      <c r="D16" s="5" t="n">
        <v>8</v>
      </c>
      <c r="E16" s="4" t="inlineStr">
        <is>
          <t xml:space="preserve"> </t>
        </is>
      </c>
    </row>
    <row r="17">
      <c r="A17" s="4" t="inlineStr">
        <is>
          <t>Contract liabilities, current portion</t>
        </is>
      </c>
      <c r="C17" s="5" t="n">
        <v>218</v>
      </c>
      <c r="D17" s="5" t="n">
        <v>58852</v>
      </c>
      <c r="E17" s="4" t="inlineStr">
        <is>
          <t xml:space="preserve"> </t>
        </is>
      </c>
    </row>
    <row r="18">
      <c r="A18" s="4" t="inlineStr">
        <is>
          <t>Contract liabilities, net of current portion</t>
        </is>
      </c>
      <c r="C18" s="5" t="n">
        <v>0</v>
      </c>
      <c r="D18" s="5" t="n">
        <v>4319</v>
      </c>
      <c r="E18" s="4" t="inlineStr">
        <is>
          <t xml:space="preserve"> </t>
        </is>
      </c>
    </row>
    <row r="19">
      <c r="A19" s="4" t="inlineStr">
        <is>
          <t>Contract with customer, refund liability</t>
        </is>
      </c>
      <c r="C19" s="5" t="n">
        <v>18229</v>
      </c>
      <c r="D19" s="5" t="n">
        <v>22146</v>
      </c>
      <c r="E19" s="4" t="inlineStr">
        <is>
          <t xml:space="preserve"> </t>
        </is>
      </c>
    </row>
    <row r="20">
      <c r="A20" s="4" t="inlineStr">
        <is>
          <t>Revenue</t>
        </is>
      </c>
      <c r="C20" s="6" t="n">
        <v>99694</v>
      </c>
      <c r="D20" s="6" t="n">
        <v>76216</v>
      </c>
      <c r="E20" s="6" t="n">
        <v>14733</v>
      </c>
    </row>
    <row r="21"/>
    <row r="22">
      <c r="A22"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C1:E1"/>
    <mergeCell ref="A21:D21"/>
    <mergeCell ref="A22:D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4" customWidth="1" min="3" max="3"/>
    <col width="17" customWidth="1" min="4" max="4"/>
    <col width="22" customWidth="1" min="5" max="5"/>
    <col width="22" customWidth="1" min="6" max="6"/>
    <col width="22" customWidth="1" min="7" max="7"/>
    <col width="22" customWidth="1" min="8" max="8"/>
  </cols>
  <sheetData>
    <row r="1">
      <c r="A1" s="1" t="inlineStr">
        <is>
          <t>TRANSACTIONS WITH SUNPOWER AND TOTALENERGIES - Supply Agreements (Details) $ in Thousands</t>
        </is>
      </c>
      <c r="C1" s="2" t="inlineStr">
        <is>
          <t>1 Months Ended</t>
        </is>
      </c>
      <c r="E1" s="2" t="inlineStr">
        <is>
          <t>12 Months Ended</t>
        </is>
      </c>
    </row>
    <row r="2">
      <c r="C2" s="2" t="inlineStr">
        <is>
          <t>Mar. 31, 2023 USD ($) installment</t>
        </is>
      </c>
      <c r="D2" s="2" t="inlineStr">
        <is>
          <t>Nov. 30, 2016 MW</t>
        </is>
      </c>
      <c r="E2" s="2" t="inlineStr">
        <is>
          <t>Dec. 31, 2023 USD ($)</t>
        </is>
      </c>
      <c r="F2" s="2" t="inlineStr">
        <is>
          <t>Jan. 01, 2023 USD ($)</t>
        </is>
      </c>
      <c r="G2" s="2" t="inlineStr">
        <is>
          <t>Jan. 02, 2022 USD ($)</t>
        </is>
      </c>
      <c r="H2" s="2" t="inlineStr">
        <is>
          <t>Mar. 31, 2017 USD ($)</t>
        </is>
      </c>
    </row>
    <row r="3">
      <c r="A3" s="3" t="inlineStr">
        <is>
          <t>Supply Commi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ies</t>
        </is>
      </c>
      <c r="B4" s="4" t="inlineStr">
        <is>
          <t>[1]</t>
        </is>
      </c>
      <c r="C4" s="4" t="inlineStr">
        <is>
          <t xml:space="preserve"> </t>
        </is>
      </c>
      <c r="D4" s="4" t="inlineStr">
        <is>
          <t xml:space="preserve"> </t>
        </is>
      </c>
      <c r="E4" s="6" t="n">
        <v>113456</v>
      </c>
      <c r="F4" s="6" t="n">
        <v>135157</v>
      </c>
      <c r="G4" s="4" t="inlineStr">
        <is>
          <t xml:space="preserve"> </t>
        </is>
      </c>
      <c r="H4" s="4" t="inlineStr">
        <is>
          <t xml:space="preserve"> </t>
        </is>
      </c>
    </row>
    <row r="5">
      <c r="A5" s="4" t="inlineStr">
        <is>
          <t>Other long-term liabilities</t>
        </is>
      </c>
      <c r="B5" s="4" t="inlineStr">
        <is>
          <t>[1]</t>
        </is>
      </c>
      <c r="C5" s="4" t="inlineStr">
        <is>
          <t xml:space="preserve"> </t>
        </is>
      </c>
      <c r="D5" s="4" t="inlineStr">
        <is>
          <t xml:space="preserve"> </t>
        </is>
      </c>
      <c r="E5" s="5" t="n">
        <v>38494</v>
      </c>
      <c r="F5" s="5" t="n">
        <v>63663</v>
      </c>
      <c r="G5" s="4" t="inlineStr">
        <is>
          <t xml:space="preserve"> </t>
        </is>
      </c>
      <c r="H5" s="4" t="inlineStr">
        <is>
          <t xml:space="preserve"> </t>
        </is>
      </c>
    </row>
    <row r="6">
      <c r="A6" s="4" t="inlineStr">
        <is>
          <t>Provision for loss on firm purchase commitment</t>
        </is>
      </c>
      <c r="B6" s="4" t="inlineStr">
        <is>
          <t>[1]</t>
        </is>
      </c>
      <c r="C6" s="4" t="inlineStr">
        <is>
          <t xml:space="preserve"> </t>
        </is>
      </c>
      <c r="D6" s="4" t="inlineStr">
        <is>
          <t xml:space="preserve"> </t>
        </is>
      </c>
      <c r="E6" s="5" t="n">
        <v>134171</v>
      </c>
      <c r="F6" s="5" t="n">
        <v>139267</v>
      </c>
      <c r="G6" s="4" t="inlineStr">
        <is>
          <t xml:space="preserve"> </t>
        </is>
      </c>
      <c r="H6" s="4" t="inlineStr">
        <is>
          <t xml:space="preserve"> </t>
        </is>
      </c>
    </row>
    <row r="7">
      <c r="A7" s="4" t="inlineStr">
        <is>
          <t>Contractual interest expense</t>
        </is>
      </c>
      <c r="B7" s="4" t="inlineStr">
        <is>
          <t>[2]</t>
        </is>
      </c>
      <c r="C7" s="4" t="inlineStr">
        <is>
          <t xml:space="preserve"> </t>
        </is>
      </c>
      <c r="D7" s="4" t="inlineStr">
        <is>
          <t xml:space="preserve"> </t>
        </is>
      </c>
      <c r="E7" s="5" t="n">
        <v>42438</v>
      </c>
      <c r="F7" s="5" t="n">
        <v>30343</v>
      </c>
      <c r="G7" s="6" t="n">
        <v>28138</v>
      </c>
      <c r="H7" s="4" t="inlineStr">
        <is>
          <t xml:space="preserve"> </t>
        </is>
      </c>
    </row>
    <row r="8">
      <c r="A8" s="4" t="inlineStr">
        <is>
          <t>TotalEnergies | Related par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pply Commit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with customer, refund liability</t>
        </is>
      </c>
      <c r="C10" s="4" t="inlineStr">
        <is>
          <t xml:space="preserve"> </t>
        </is>
      </c>
      <c r="D10" s="4" t="inlineStr">
        <is>
          <t xml:space="preserve"> </t>
        </is>
      </c>
      <c r="E10" s="5" t="n">
        <v>18229</v>
      </c>
      <c r="F10" s="5" t="n">
        <v>22146</v>
      </c>
      <c r="G10" s="4" t="inlineStr">
        <is>
          <t xml:space="preserve"> </t>
        </is>
      </c>
      <c r="H10" s="4" t="inlineStr">
        <is>
          <t xml:space="preserve"> </t>
        </is>
      </c>
    </row>
    <row r="11">
      <c r="A11" s="4" t="inlineStr">
        <is>
          <t>Provision for loss on firm purchase commitment</t>
        </is>
      </c>
      <c r="C11" s="4" t="inlineStr">
        <is>
          <t xml:space="preserve"> </t>
        </is>
      </c>
      <c r="D11" s="4" t="inlineStr">
        <is>
          <t xml:space="preserve"> </t>
        </is>
      </c>
      <c r="E11" s="5" t="n">
        <v>218</v>
      </c>
      <c r="F11" s="5" t="n">
        <v>58852</v>
      </c>
      <c r="G11" s="4" t="inlineStr">
        <is>
          <t xml:space="preserve"> </t>
        </is>
      </c>
      <c r="H11" s="4" t="inlineStr">
        <is>
          <t xml:space="preserve"> </t>
        </is>
      </c>
    </row>
    <row r="12">
      <c r="A12" s="4" t="inlineStr">
        <is>
          <t>Danish Fields Solar LLC | 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pply Commit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liabilities</t>
        </is>
      </c>
      <c r="C14" s="4" t="inlineStr">
        <is>
          <t xml:space="preserve"> </t>
        </is>
      </c>
      <c r="D14" s="4" t="inlineStr">
        <is>
          <t xml:space="preserve"> </t>
        </is>
      </c>
      <c r="E14" s="4" t="inlineStr">
        <is>
          <t xml:space="preserve"> </t>
        </is>
      </c>
      <c r="F14" s="5" t="n">
        <v>57100</v>
      </c>
      <c r="G14" s="4" t="inlineStr">
        <is>
          <t xml:space="preserve"> </t>
        </is>
      </c>
      <c r="H14" s="4" t="inlineStr">
        <is>
          <t xml:space="preserve"> </t>
        </is>
      </c>
    </row>
    <row r="15">
      <c r="A15" s="4" t="inlineStr">
        <is>
          <t>Assets pledged as collateral</t>
        </is>
      </c>
      <c r="C15" s="4" t="inlineStr">
        <is>
          <t xml:space="preserve"> </t>
        </is>
      </c>
      <c r="D15" s="4" t="inlineStr">
        <is>
          <t xml:space="preserve"> </t>
        </is>
      </c>
      <c r="E15" s="4" t="inlineStr">
        <is>
          <t xml:space="preserve"> </t>
        </is>
      </c>
      <c r="F15" s="5" t="n">
        <v>34400</v>
      </c>
      <c r="G15" s="4" t="inlineStr">
        <is>
          <t xml:space="preserve"> </t>
        </is>
      </c>
      <c r="H15" s="4" t="inlineStr">
        <is>
          <t xml:space="preserve"> </t>
        </is>
      </c>
    </row>
    <row r="16">
      <c r="A16" s="4" t="inlineStr">
        <is>
          <t>Contractual interest expense</t>
        </is>
      </c>
      <c r="C16" s="4" t="inlineStr">
        <is>
          <t xml:space="preserve"> </t>
        </is>
      </c>
      <c r="D16" s="4" t="inlineStr">
        <is>
          <t xml:space="preserve"> </t>
        </is>
      </c>
      <c r="E16" s="5" t="n">
        <v>2100</v>
      </c>
      <c r="F16" s="5" t="n">
        <v>2400</v>
      </c>
      <c r="G16" s="4" t="inlineStr">
        <is>
          <t xml:space="preserve"> </t>
        </is>
      </c>
      <c r="H16" s="4" t="inlineStr">
        <is>
          <t xml:space="preserve"> </t>
        </is>
      </c>
    </row>
    <row r="17">
      <c r="A17" s="4" t="inlineStr">
        <is>
          <t>Danish Fields Solar LLC | Related party | Contract with customer liability curr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pply Commit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vision for loss on firm purchase commitment</t>
        </is>
      </c>
      <c r="C19" s="4" t="inlineStr">
        <is>
          <t xml:space="preserve"> </t>
        </is>
      </c>
      <c r="D19" s="4" t="inlineStr">
        <is>
          <t xml:space="preserve"> </t>
        </is>
      </c>
      <c r="E19" s="5" t="n">
        <v>0</v>
      </c>
      <c r="F19" s="5" t="n">
        <v>58800</v>
      </c>
      <c r="G19" s="4" t="inlineStr">
        <is>
          <t xml:space="preserve"> </t>
        </is>
      </c>
      <c r="H19" s="4" t="inlineStr">
        <is>
          <t xml:space="preserve"> </t>
        </is>
      </c>
    </row>
    <row r="20">
      <c r="A20" s="4" t="inlineStr">
        <is>
          <t>Total Supply Agreement | SunPower and TotalEnerg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pply Commit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for commitment</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row>
    <row r="23">
      <c r="A23" s="4" t="inlineStr">
        <is>
          <t>Power commitment (MW) | MW</t>
        </is>
      </c>
      <c r="C23" s="4" t="inlineStr">
        <is>
          <t xml:space="preserve"> </t>
        </is>
      </c>
      <c r="D23" s="5" t="n">
        <v>200</v>
      </c>
      <c r="E23" s="4" t="inlineStr">
        <is>
          <t xml:space="preserve"> </t>
        </is>
      </c>
      <c r="F23" s="4" t="inlineStr">
        <is>
          <t xml:space="preserve"> </t>
        </is>
      </c>
      <c r="G23" s="4" t="inlineStr">
        <is>
          <t xml:space="preserve"> </t>
        </is>
      </c>
      <c r="H23" s="4" t="inlineStr">
        <is>
          <t xml:space="preserve"> </t>
        </is>
      </c>
    </row>
    <row r="24">
      <c r="A24" s="4" t="inlineStr">
        <is>
          <t>Maximum power covered (MW) | MW</t>
        </is>
      </c>
      <c r="C24" s="4" t="inlineStr">
        <is>
          <t xml:space="preserve"> </t>
        </is>
      </c>
      <c r="D24" s="5" t="n">
        <v>150</v>
      </c>
      <c r="E24" s="4" t="inlineStr">
        <is>
          <t xml:space="preserve"> </t>
        </is>
      </c>
      <c r="F24" s="4" t="inlineStr">
        <is>
          <t xml:space="preserve"> </t>
        </is>
      </c>
      <c r="G24" s="4" t="inlineStr">
        <is>
          <t xml:space="preserve"> </t>
        </is>
      </c>
      <c r="H24" s="4" t="inlineStr">
        <is>
          <t xml:space="preserve"> </t>
        </is>
      </c>
    </row>
    <row r="25">
      <c r="A25" s="4" t="inlineStr">
        <is>
          <t>Option to purchase performance line solar panels (MW) | MW</t>
        </is>
      </c>
      <c r="C25" s="4" t="inlineStr">
        <is>
          <t xml:space="preserve"> </t>
        </is>
      </c>
      <c r="D25" s="5" t="n">
        <v>50</v>
      </c>
      <c r="E25" s="4" t="inlineStr">
        <is>
          <t xml:space="preserve"> </t>
        </is>
      </c>
      <c r="F25" s="4" t="inlineStr">
        <is>
          <t xml:space="preserve"> </t>
        </is>
      </c>
      <c r="G25" s="4" t="inlineStr">
        <is>
          <t xml:space="preserve"> </t>
        </is>
      </c>
      <c r="H25" s="4" t="inlineStr">
        <is>
          <t xml:space="preserve"> </t>
        </is>
      </c>
    </row>
    <row r="26">
      <c r="A26" s="4" t="inlineStr">
        <is>
          <t>Total Supply Agreement | TotalEnerg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pply Commit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 liabilities</t>
        </is>
      </c>
      <c r="C28" s="4" t="inlineStr">
        <is>
          <t xml:space="preserve"> </t>
        </is>
      </c>
      <c r="D28" s="4" t="inlineStr">
        <is>
          <t xml:space="preserve"> </t>
        </is>
      </c>
      <c r="E28" s="4" t="inlineStr">
        <is>
          <t xml:space="preserve"> </t>
        </is>
      </c>
      <c r="F28" s="4" t="inlineStr">
        <is>
          <t xml:space="preserve"> </t>
        </is>
      </c>
      <c r="G28" s="4" t="inlineStr">
        <is>
          <t xml:space="preserve"> </t>
        </is>
      </c>
      <c r="H28" s="6" t="n">
        <v>88500</v>
      </c>
    </row>
    <row r="29">
      <c r="A29" s="4" t="inlineStr">
        <is>
          <t>The Amendment to the Solarization Agreement | SunPower and TotalEnergies |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pply Commit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 with customer, refund liability</t>
        </is>
      </c>
      <c r="C31" s="6" t="n">
        <v>24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stallments | installment</t>
        </is>
      </c>
      <c r="C32" s="5" t="n">
        <v>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installments paid | installment</t>
        </is>
      </c>
      <c r="C33" s="5"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pledged as collateral</t>
        </is>
      </c>
      <c r="C34" s="4" t="inlineStr">
        <is>
          <t xml:space="preserve"> </t>
        </is>
      </c>
      <c r="D34" s="4" t="inlineStr">
        <is>
          <t xml:space="preserve"> </t>
        </is>
      </c>
      <c r="E34" s="5" t="n">
        <v>123400</v>
      </c>
      <c r="F34" s="4" t="inlineStr">
        <is>
          <t xml:space="preserve"> </t>
        </is>
      </c>
      <c r="G34" s="4" t="inlineStr">
        <is>
          <t xml:space="preserve"> </t>
        </is>
      </c>
      <c r="H34" s="4" t="inlineStr">
        <is>
          <t xml:space="preserve"> </t>
        </is>
      </c>
    </row>
    <row r="35">
      <c r="A35" s="4" t="inlineStr">
        <is>
          <t>The Amendment to the Solarization Agreement | TotalEnergies | Related pa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pply Commit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 with customer, refund liability</t>
        </is>
      </c>
      <c r="C37" s="4" t="inlineStr">
        <is>
          <t xml:space="preserve"> </t>
        </is>
      </c>
      <c r="D37" s="4" t="inlineStr">
        <is>
          <t xml:space="preserve"> </t>
        </is>
      </c>
      <c r="E37" s="5" t="n">
        <v>0</v>
      </c>
      <c r="F37" s="5" t="n">
        <v>2200</v>
      </c>
      <c r="G37" s="4" t="inlineStr">
        <is>
          <t xml:space="preserve"> </t>
        </is>
      </c>
      <c r="H37" s="4" t="inlineStr">
        <is>
          <t xml:space="preserve"> </t>
        </is>
      </c>
    </row>
    <row r="38">
      <c r="A38" s="4" t="inlineStr">
        <is>
          <t>Accrued liabilities</t>
        </is>
      </c>
      <c r="C38" s="4" t="inlineStr">
        <is>
          <t xml:space="preserve"> </t>
        </is>
      </c>
      <c r="D38" s="4" t="inlineStr">
        <is>
          <t xml:space="preserve"> </t>
        </is>
      </c>
      <c r="E38" s="5" t="n">
        <v>10100</v>
      </c>
      <c r="F38" s="5" t="n">
        <v>7400</v>
      </c>
      <c r="G38" s="4" t="inlineStr">
        <is>
          <t xml:space="preserve"> </t>
        </is>
      </c>
      <c r="H38" s="4" t="inlineStr">
        <is>
          <t xml:space="preserve"> </t>
        </is>
      </c>
    </row>
    <row r="39">
      <c r="A39" s="4" t="inlineStr">
        <is>
          <t>Other long-term liabilities</t>
        </is>
      </c>
      <c r="C39" s="4" t="inlineStr">
        <is>
          <t xml:space="preserve"> </t>
        </is>
      </c>
      <c r="D39" s="4" t="inlineStr">
        <is>
          <t xml:space="preserve"> </t>
        </is>
      </c>
      <c r="E39" s="6" t="n">
        <v>8100</v>
      </c>
      <c r="F39" s="6" t="n">
        <v>14800</v>
      </c>
      <c r="G39" s="4" t="inlineStr">
        <is>
          <t xml:space="preserve"> </t>
        </is>
      </c>
      <c r="H39" s="4" t="inlineStr">
        <is>
          <t xml:space="preserve"> </t>
        </is>
      </c>
    </row>
    <row r="40"/>
    <row r="41">
      <c r="A41"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5">
    <mergeCell ref="A1:B2"/>
    <mergeCell ref="C1:D1"/>
    <mergeCell ref="E1:G1"/>
    <mergeCell ref="A40:G40"/>
    <mergeCell ref="A41:G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TRANSACTIONS WITH SUNPOWER AND TOTALENERGIES - Solar Power Purchase Agreement (Details) - TotalEnergies Renewables Malaysia Sdn Bhd - Solar Power Purchase Agreement - SunPower Malaysia Manufacturing Sdn Bhd</t>
        </is>
      </c>
      <c r="B1" s="2" t="inlineStr">
        <is>
          <t>1 Months Ended</t>
        </is>
      </c>
    </row>
    <row r="2">
      <c r="B2" s="2" t="inlineStr">
        <is>
          <t>Feb. 28, 2022 USD ($) GW</t>
        </is>
      </c>
    </row>
    <row r="3">
      <c r="A3" s="3" t="inlineStr">
        <is>
          <t>Supply Commitment [Line Items]</t>
        </is>
      </c>
      <c r="B3" s="4" t="inlineStr">
        <is>
          <t xml:space="preserve"> </t>
        </is>
      </c>
    </row>
    <row r="4">
      <c r="A4" s="4" t="inlineStr">
        <is>
          <t>Period for commitment</t>
        </is>
      </c>
      <c r="B4" s="4" t="inlineStr">
        <is>
          <t>20 years</t>
        </is>
      </c>
    </row>
    <row r="5">
      <c r="A5" s="4" t="inlineStr">
        <is>
          <t>Value after twenty years | $</t>
        </is>
      </c>
      <c r="B5" s="6" t="n">
        <v>0</v>
      </c>
    </row>
    <row r="6">
      <c r="A6" s="4" t="inlineStr">
        <is>
          <t>Minimum</t>
        </is>
      </c>
      <c r="B6" s="4" t="inlineStr">
        <is>
          <t xml:space="preserve"> </t>
        </is>
      </c>
    </row>
    <row r="7">
      <c r="A7" s="3" t="inlineStr">
        <is>
          <t>Supply Commitment [Line Items]</t>
        </is>
      </c>
      <c r="B7" s="4" t="inlineStr">
        <is>
          <t xml:space="preserve"> </t>
        </is>
      </c>
    </row>
    <row r="8">
      <c r="A8" s="4" t="inlineStr">
        <is>
          <t>Power commitment (MW)</t>
        </is>
      </c>
      <c r="B8" s="11" t="n">
        <v>10.8</v>
      </c>
    </row>
    <row r="9">
      <c r="A9" s="4" t="inlineStr">
        <is>
          <t>Maximum</t>
        </is>
      </c>
      <c r="B9" s="4" t="inlineStr">
        <is>
          <t xml:space="preserve"> </t>
        </is>
      </c>
    </row>
    <row r="10">
      <c r="A10" s="3" t="inlineStr">
        <is>
          <t>Supply Commitment [Line Items]</t>
        </is>
      </c>
      <c r="B10" s="4" t="inlineStr">
        <is>
          <t xml:space="preserve"> </t>
        </is>
      </c>
    </row>
    <row r="11">
      <c r="A11" s="4" t="inlineStr">
        <is>
          <t>Power commitment (MW)</t>
        </is>
      </c>
      <c r="B11" s="11" t="n">
        <v>1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 USD ($) $ in Thousand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75711</v>
      </c>
      <c r="C4" s="6" t="n">
        <v>-267146</v>
      </c>
      <c r="D4" s="6" t="n">
        <v>-255746</v>
      </c>
    </row>
    <row r="5">
      <c r="A5" s="3" t="inlineStr">
        <is>
          <t>Components of other comprehensive loss, net of taxes</t>
        </is>
      </c>
      <c r="B5" s="4" t="inlineStr">
        <is>
          <t xml:space="preserve"> </t>
        </is>
      </c>
      <c r="C5" s="4" t="inlineStr">
        <is>
          <t xml:space="preserve"> </t>
        </is>
      </c>
      <c r="D5" s="4" t="inlineStr">
        <is>
          <t xml:space="preserve"> </t>
        </is>
      </c>
    </row>
    <row r="6">
      <c r="A6" s="4" t="inlineStr">
        <is>
          <t>Currency translation adjustment</t>
        </is>
      </c>
      <c r="B6" s="5" t="n">
        <v>2245</v>
      </c>
      <c r="C6" s="5" t="n">
        <v>-2954</v>
      </c>
      <c r="D6" s="5" t="n">
        <v>-5461</v>
      </c>
    </row>
    <row r="7">
      <c r="A7" s="4" t="inlineStr">
        <is>
          <t>Net change in derivatives (Note 12)</t>
        </is>
      </c>
      <c r="B7" s="5" t="n">
        <v>4077</v>
      </c>
      <c r="C7" s="5" t="n">
        <v>-8207</v>
      </c>
      <c r="D7" s="5" t="n">
        <v>3165</v>
      </c>
    </row>
    <row r="8">
      <c r="A8" s="4" t="inlineStr">
        <is>
          <t>Net (loss) gain on long-term pension liability adjustment</t>
        </is>
      </c>
      <c r="B8" s="5" t="n">
        <v>-592</v>
      </c>
      <c r="C8" s="5" t="n">
        <v>897</v>
      </c>
      <c r="D8" s="5" t="n">
        <v>843</v>
      </c>
    </row>
    <row r="9">
      <c r="A9" s="4" t="inlineStr">
        <is>
          <t>Total other comprehensive income (loss)</t>
        </is>
      </c>
      <c r="B9" s="5" t="n">
        <v>5730</v>
      </c>
      <c r="C9" s="5" t="n">
        <v>-10264</v>
      </c>
      <c r="D9" s="5" t="n">
        <v>-1453</v>
      </c>
    </row>
    <row r="10">
      <c r="A10" s="4" t="inlineStr">
        <is>
          <t>Total comprehensive loss</t>
        </is>
      </c>
      <c r="B10" s="5" t="n">
        <v>-269981</v>
      </c>
      <c r="C10" s="5" t="n">
        <v>-277410</v>
      </c>
      <c r="D10" s="5" t="n">
        <v>-257199</v>
      </c>
    </row>
    <row r="11">
      <c r="A11" s="4" t="inlineStr">
        <is>
          <t>Comprehensive (income) loss attributable to noncontrolling interests</t>
        </is>
      </c>
      <c r="B11" s="5" t="n">
        <v>-118</v>
      </c>
      <c r="C11" s="5" t="n">
        <v>-278</v>
      </c>
      <c r="D11" s="5" t="n">
        <v>1226</v>
      </c>
    </row>
    <row r="12">
      <c r="A12" s="4" t="inlineStr">
        <is>
          <t>Comprehensive loss attributable to stockholders</t>
        </is>
      </c>
      <c r="B12" s="6" t="n">
        <v>-270099</v>
      </c>
      <c r="C12" s="6" t="n">
        <v>-277688</v>
      </c>
      <c r="D12" s="6" t="n">
        <v>-255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22" customWidth="1" min="7" max="7"/>
    <col width="22" customWidth="1" min="8" max="8"/>
    <col width="14" customWidth="1" min="9" max="9"/>
    <col width="14" customWidth="1" min="10" max="10"/>
    <col width="28" customWidth="1" min="11" max="11"/>
    <col width="14" customWidth="1" min="12" max="12"/>
  </cols>
  <sheetData>
    <row r="1">
      <c r="A1" s="1" t="inlineStr">
        <is>
          <t>TCL ZHONGHUAN RENEWABLE ENERGY TECHNOLOGY CO. LTD. (“TZE”) - Agreements with TZE in Connection with the Huansheng JV (Details) $ in Thousands, ¥ in Millions</t>
        </is>
      </c>
      <c r="B1" s="2" t="inlineStr">
        <is>
          <t>1 Months Ended</t>
        </is>
      </c>
      <c r="F1" s="2" t="inlineStr">
        <is>
          <t>12 Months Ended</t>
        </is>
      </c>
    </row>
    <row r="2">
      <c r="B2" s="2" t="inlineStr">
        <is>
          <t>Oct. 31, 2022</t>
        </is>
      </c>
      <c r="C2" s="2" t="inlineStr">
        <is>
          <t>Sep. 30, 2021 USD ($)</t>
        </is>
      </c>
      <c r="D2" s="2" t="inlineStr">
        <is>
          <t>Sep. 30, 2021 CNY (¥)</t>
        </is>
      </c>
      <c r="E2" s="2" t="inlineStr">
        <is>
          <t>Feb. 28, 2021</t>
        </is>
      </c>
      <c r="F2" s="2" t="inlineStr">
        <is>
          <t>Dec. 31, 2023 USD ($)</t>
        </is>
      </c>
      <c r="G2" s="2" t="inlineStr">
        <is>
          <t>Jan. 01, 2023 USD ($)</t>
        </is>
      </c>
      <c r="H2" s="2" t="inlineStr">
        <is>
          <t>Jan. 02, 2022 USD ($)</t>
        </is>
      </c>
      <c r="I2" s="2" t="inlineStr">
        <is>
          <t>Oct. 01, 2021</t>
        </is>
      </c>
      <c r="J2" s="2" t="inlineStr">
        <is>
          <t>Apr. 30, 2018</t>
        </is>
      </c>
      <c r="K2" s="2" t="inlineStr">
        <is>
          <t>Dec. 31, 2017 Joint_venture</t>
        </is>
      </c>
      <c r="L2" s="2" t="inlineStr">
        <is>
          <t>Feb.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sposal</t>
        </is>
      </c>
      <c r="B4" s="4" t="inlineStr">
        <is>
          <t xml:space="preserve"> </t>
        </is>
      </c>
      <c r="C4" s="4" t="inlineStr">
        <is>
          <t xml:space="preserve"> </t>
        </is>
      </c>
      <c r="D4" s="4" t="inlineStr">
        <is>
          <t xml:space="preserve"> </t>
        </is>
      </c>
      <c r="E4" s="4" t="inlineStr">
        <is>
          <t xml:space="preserve"> </t>
        </is>
      </c>
      <c r="F4" s="6" t="n">
        <v>0</v>
      </c>
      <c r="G4" s="6" t="n">
        <v>0</v>
      </c>
      <c r="H4" s="6" t="n">
        <v>2975</v>
      </c>
      <c r="I4" s="4" t="inlineStr">
        <is>
          <t xml:space="preserve"> </t>
        </is>
      </c>
      <c r="J4" s="4" t="inlineStr">
        <is>
          <t xml:space="preserve"> </t>
        </is>
      </c>
      <c r="K4" s="4" t="inlineStr">
        <is>
          <t xml:space="preserve"> </t>
        </is>
      </c>
      <c r="L4" s="4" t="inlineStr">
        <is>
          <t xml:space="preserve"> </t>
        </is>
      </c>
    </row>
    <row r="5">
      <c r="A5" s="4" t="inlineStr">
        <is>
          <t>Huansheng Photovoltaic (Jiangsu)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method investment, ownership percentage</t>
        </is>
      </c>
      <c r="B7" s="4" t="inlineStr">
        <is>
          <t xml:space="preserve"> </t>
        </is>
      </c>
      <c r="C7" s="9" t="n">
        <v>0.2</v>
      </c>
      <c r="D7" s="9" t="n">
        <v>0.2</v>
      </c>
      <c r="E7" s="4" t="inlineStr">
        <is>
          <t xml:space="preserve"> </t>
        </is>
      </c>
      <c r="F7" s="8" t="n">
        <v>0.163</v>
      </c>
      <c r="G7" s="4" t="inlineStr">
        <is>
          <t xml:space="preserve"> </t>
        </is>
      </c>
      <c r="H7" s="4" t="inlineStr">
        <is>
          <t xml:space="preserve"> </t>
        </is>
      </c>
      <c r="I7" s="8" t="n">
        <v>0.163</v>
      </c>
      <c r="J7" s="9" t="n">
        <v>0.2</v>
      </c>
      <c r="K7" s="4" t="inlineStr">
        <is>
          <t xml:space="preserve"> </t>
        </is>
      </c>
      <c r="L7" s="9" t="n">
        <v>0.2</v>
      </c>
    </row>
    <row r="8">
      <c r="A8" s="4" t="inlineStr">
        <is>
          <t>Gain on disposal</t>
        </is>
      </c>
      <c r="B8" s="4" t="inlineStr">
        <is>
          <t xml:space="preserve"> </t>
        </is>
      </c>
      <c r="C8" s="4" t="inlineStr">
        <is>
          <t xml:space="preserve"> </t>
        </is>
      </c>
      <c r="D8" s="4" t="inlineStr">
        <is>
          <t xml:space="preserve"> </t>
        </is>
      </c>
      <c r="E8" s="4" t="inlineStr">
        <is>
          <t xml:space="preserve"> </t>
        </is>
      </c>
      <c r="F8" s="6" t="n">
        <v>3000</v>
      </c>
      <c r="G8" s="4" t="inlineStr">
        <is>
          <t xml:space="preserve"> </t>
        </is>
      </c>
      <c r="H8" s="5" t="n">
        <v>3000</v>
      </c>
      <c r="I8" s="4" t="inlineStr">
        <is>
          <t xml:space="preserve"> </t>
        </is>
      </c>
      <c r="J8" s="4" t="inlineStr">
        <is>
          <t xml:space="preserve"> </t>
        </is>
      </c>
      <c r="K8" s="4" t="inlineStr">
        <is>
          <t xml:space="preserve"> </t>
        </is>
      </c>
      <c r="L8" s="4" t="inlineStr">
        <is>
          <t xml:space="preserve"> </t>
        </is>
      </c>
    </row>
    <row r="9">
      <c r="A9" s="4" t="inlineStr">
        <is>
          <t>Gain on disposition of stock in equity method investee, reclassified from other comprehensive income to profit and loss</t>
        </is>
      </c>
      <c r="B9" s="4" t="inlineStr">
        <is>
          <t xml:space="preserve"> </t>
        </is>
      </c>
      <c r="C9" s="4" t="inlineStr">
        <is>
          <t xml:space="preserve"> </t>
        </is>
      </c>
      <c r="D9" s="4" t="inlineStr">
        <is>
          <t xml:space="preserve"> </t>
        </is>
      </c>
      <c r="E9" s="4" t="inlineStr">
        <is>
          <t xml:space="preserve"> </t>
        </is>
      </c>
      <c r="F9" s="6" t="n">
        <v>30</v>
      </c>
      <c r="G9" s="4" t="inlineStr">
        <is>
          <t xml:space="preserve"> </t>
        </is>
      </c>
      <c r="H9" s="6" t="n">
        <v>30</v>
      </c>
      <c r="I9" s="4" t="inlineStr">
        <is>
          <t xml:space="preserve"> </t>
        </is>
      </c>
      <c r="J9" s="4" t="inlineStr">
        <is>
          <t xml:space="preserve"> </t>
        </is>
      </c>
      <c r="K9" s="4" t="inlineStr">
        <is>
          <t xml:space="preserve"> </t>
        </is>
      </c>
      <c r="L9" s="4" t="inlineStr">
        <is>
          <t xml:space="preserve"> </t>
        </is>
      </c>
    </row>
    <row r="10">
      <c r="A10" s="4" t="inlineStr">
        <is>
          <t>Tianjin Zhonghuan Semiconductor Co., Ltd. (TZ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joint ventures | Joint_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4" t="inlineStr">
        <is>
          <t xml:space="preserve"> </t>
        </is>
      </c>
    </row>
    <row r="13">
      <c r="A13" s="4" t="inlineStr">
        <is>
          <t>Tianjin Zhonghuan Semiconductor Co., Ltd. (TZE) | Huansheng Photovoltaic (Jiangsu)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additional interest in subsidiaries</t>
        </is>
      </c>
      <c r="B15" s="4" t="inlineStr">
        <is>
          <t xml:space="preserve"> </t>
        </is>
      </c>
      <c r="C15" s="6" t="n">
        <v>41600</v>
      </c>
      <c r="D15" s="13" t="n">
        <v>2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uansheng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right to take up counterparty's capacity</t>
        </is>
      </c>
      <c r="B18" s="4" t="inlineStr">
        <is>
          <t xml:space="preserve"> </t>
        </is>
      </c>
      <c r="C18" s="4" t="inlineStr">
        <is>
          <t xml:space="preserve"> </t>
        </is>
      </c>
      <c r="D18" s="4" t="inlineStr">
        <is>
          <t xml:space="preserve"> </t>
        </is>
      </c>
      <c r="E18" s="9" t="n">
        <v>0.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uansheng New Energy (Tianjin)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of agreement to manufacture and sell Performance Line products</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tension of period of agreement to manufacture and sell Performance Line products</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uansheng JV and HS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right to take up counterparty's capacity</t>
        </is>
      </c>
      <c r="B25" s="4" t="inlineStr">
        <is>
          <t xml:space="preserve"> </t>
        </is>
      </c>
      <c r="C25" s="4" t="inlineStr">
        <is>
          <t xml:space="preserve"> </t>
        </is>
      </c>
      <c r="D25" s="4" t="inlineStr">
        <is>
          <t xml:space="preserve"> </t>
        </is>
      </c>
      <c r="E25" s="9" t="n">
        <v>0.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TCL ZHONGHUAN RENEWABLE ENERGY TECHNOLOGY CO. LTD. (“TZE”) - Financing Transactions with TZE (Details) - USD ($) $ / shares in Units, $ in Thousands</t>
        </is>
      </c>
      <c r="E1" s="2" t="inlineStr">
        <is>
          <t>1 Months Ended</t>
        </is>
      </c>
    </row>
    <row r="2">
      <c r="B2" s="2" t="inlineStr">
        <is>
          <t>May 16, 2023</t>
        </is>
      </c>
      <c r="C2" s="2" t="inlineStr">
        <is>
          <t>Apr. 13, 2021</t>
        </is>
      </c>
      <c r="D2" s="2" t="inlineStr">
        <is>
          <t>Aug. 26, 2020</t>
        </is>
      </c>
      <c r="E2" s="2" t="inlineStr">
        <is>
          <t>Apr. 30, 2021</t>
        </is>
      </c>
      <c r="F2" s="2" t="inlineStr">
        <is>
          <t>Dec. 31, 2023</t>
        </is>
      </c>
      <c r="G2" s="2" t="inlineStr">
        <is>
          <t>May 19, 2023</t>
        </is>
      </c>
      <c r="H2" s="2" t="inlineStr">
        <is>
          <t>Jan. 01, 2023</t>
        </is>
      </c>
      <c r="I2" s="2" t="inlineStr">
        <is>
          <t>Aug.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transaction (in shares)</t>
        </is>
      </c>
      <c r="B4" s="4" t="inlineStr">
        <is>
          <t xml:space="preserve"> </t>
        </is>
      </c>
      <c r="C4" s="4" t="inlineStr">
        <is>
          <t xml:space="preserve"> </t>
        </is>
      </c>
      <c r="D4" s="5" t="n">
        <v>891569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rice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6" t="n">
        <v>28</v>
      </c>
      <c r="H5" s="4" t="inlineStr">
        <is>
          <t xml:space="preserve"> </t>
        </is>
      </c>
      <c r="I5" s="4" t="inlineStr">
        <is>
          <t xml:space="preserve"> </t>
        </is>
      </c>
    </row>
    <row r="6">
      <c r="A6" s="4" t="inlineStr">
        <is>
          <t>Consideration received on transaction</t>
        </is>
      </c>
      <c r="B6" s="4" t="inlineStr">
        <is>
          <t xml:space="preserve"> </t>
        </is>
      </c>
      <c r="C6" s="4" t="inlineStr">
        <is>
          <t xml:space="preserve"> </t>
        </is>
      </c>
      <c r="D6" s="6" t="n">
        <v>29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e TZE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in transaction (in shares)</t>
        </is>
      </c>
      <c r="B9" s="5" t="n">
        <v>1500000</v>
      </c>
      <c r="C9" s="5" t="n">
        <v>18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ce per share (in USD per share)</t>
        </is>
      </c>
      <c r="B10" s="4" t="inlineStr">
        <is>
          <t xml:space="preserve"> </t>
        </is>
      </c>
      <c r="C10" s="6" t="n">
        <v>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received on transaction</t>
        </is>
      </c>
      <c r="B11" s="6" t="n">
        <v>4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7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 (Note 11)</t>
        </is>
      </c>
      <c r="B14" s="4" t="inlineStr">
        <is>
          <t xml:space="preserve"> </t>
        </is>
      </c>
      <c r="C14" s="4" t="inlineStr">
        <is>
          <t xml:space="preserve"> </t>
        </is>
      </c>
      <c r="D14" s="4" t="inlineStr">
        <is>
          <t xml:space="preserve"> </t>
        </is>
      </c>
      <c r="E14" s="4" t="inlineStr">
        <is>
          <t xml:space="preserve"> </t>
        </is>
      </c>
      <c r="F14" s="6" t="n">
        <v>207000</v>
      </c>
      <c r="G14" s="4" t="inlineStr">
        <is>
          <t xml:space="preserve"> </t>
        </is>
      </c>
      <c r="H14" s="6" t="n">
        <v>207000</v>
      </c>
      <c r="I14" s="6" t="n">
        <v>207000</v>
      </c>
    </row>
    <row r="15">
      <c r="A15" s="4" t="inlineStr">
        <is>
          <t>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75</v>
      </c>
    </row>
    <row r="16">
      <c r="A16" s="4" t="inlineStr">
        <is>
          <t>Conversion ratio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97</v>
      </c>
    </row>
    <row r="17">
      <c r="A17" s="4" t="inlineStr">
        <is>
          <t>Tianjin Zhonghuan Semiconductor Co., Ltd. (TZ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t>
        </is>
      </c>
      <c r="B19" s="4" t="inlineStr">
        <is>
          <t xml:space="preserve"> </t>
        </is>
      </c>
      <c r="C19" s="4" t="inlineStr">
        <is>
          <t xml:space="preserve"> </t>
        </is>
      </c>
      <c r="D19" s="4" t="inlineStr">
        <is>
          <t xml:space="preserve"> </t>
        </is>
      </c>
      <c r="E19" s="5" t="n">
        <v>1870000</v>
      </c>
      <c r="F19" s="4" t="inlineStr">
        <is>
          <t xml:space="preserve"> </t>
        </is>
      </c>
      <c r="G19" s="4" t="inlineStr">
        <is>
          <t xml:space="preserve"> </t>
        </is>
      </c>
      <c r="H19" s="4" t="inlineStr">
        <is>
          <t xml:space="preserve"> </t>
        </is>
      </c>
      <c r="I19" s="4" t="inlineStr">
        <is>
          <t xml:space="preserve"> </t>
        </is>
      </c>
    </row>
    <row r="20">
      <c r="A20" s="4" t="inlineStr">
        <is>
          <t>Price per share (USD per share)</t>
        </is>
      </c>
      <c r="B20" s="4" t="inlineStr">
        <is>
          <t xml:space="preserve"> </t>
        </is>
      </c>
      <c r="C20" s="4" t="inlineStr">
        <is>
          <t xml:space="preserve"> </t>
        </is>
      </c>
      <c r="D20" s="4" t="inlineStr">
        <is>
          <t xml:space="preserve"> </t>
        </is>
      </c>
      <c r="E20" s="6" t="n">
        <v>18</v>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CL ZHONGHUAN RENEWABLE ENERGY TECHNOLOGY CO. LTD. (“TZE”) - Silicon Wafer Master Supply Agreement (Details) $ in Millions</t>
        </is>
      </c>
      <c r="B1" s="2" t="inlineStr">
        <is>
          <t>Jan. 01, 2023 USD ($)</t>
        </is>
      </c>
    </row>
    <row r="2">
      <c r="A2" s="4" t="inlineStr">
        <is>
          <t>Silicon Wafer</t>
        </is>
      </c>
      <c r="B2" s="4" t="inlineStr">
        <is>
          <t xml:space="preserve"> </t>
        </is>
      </c>
    </row>
    <row r="3">
      <c r="A3" s="3" t="inlineStr">
        <is>
          <t>Related Party Transaction [Line Items]</t>
        </is>
      </c>
      <c r="B3" s="4" t="inlineStr">
        <is>
          <t xml:space="preserve"> </t>
        </is>
      </c>
    </row>
    <row r="4">
      <c r="A4" s="4" t="inlineStr">
        <is>
          <t>Advances to suppliers</t>
        </is>
      </c>
      <c r="B4" s="10"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TCL ZHONGHUAN RENEWABLE ENERGY TECHNOLOGY CO. LTD. (“TZE”) - Schedule of Related Party Transactions with TZE and its Affiliates Excluding the JV (Details) - USD ($) $ in Thousands</t>
        </is>
      </c>
      <c r="C1" s="2" t="inlineStr">
        <is>
          <t>12 Months Ended</t>
        </is>
      </c>
    </row>
    <row r="2">
      <c r="C2" s="2" t="inlineStr">
        <is>
          <t>Dec. 31, 2023</t>
        </is>
      </c>
      <c r="D2" s="2" t="inlineStr">
        <is>
          <t>Jan. 01, 2023</t>
        </is>
      </c>
      <c r="E2" s="2" t="inlineStr">
        <is>
          <t>Jan. 02, 2022</t>
        </is>
      </c>
      <c r="F2" s="2" t="inlineStr">
        <is>
          <t>Aug. 17,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Prepayment for purchases</t>
        </is>
      </c>
      <c r="C4" s="6" t="n">
        <v>0</v>
      </c>
      <c r="D4" s="6" t="n">
        <v>15009</v>
      </c>
      <c r="E4" s="4" t="inlineStr">
        <is>
          <t xml:space="preserve"> </t>
        </is>
      </c>
      <c r="F4" s="4" t="inlineStr">
        <is>
          <t xml:space="preserve"> </t>
        </is>
      </c>
    </row>
    <row r="5">
      <c r="A5" s="4" t="inlineStr">
        <is>
          <t>Payments for purchases of silicon wafer</t>
        </is>
      </c>
      <c r="C5" s="5" t="n">
        <v>121770</v>
      </c>
      <c r="D5" s="5" t="n">
        <v>87228</v>
      </c>
      <c r="E5" s="6" t="n">
        <v>10392</v>
      </c>
      <c r="F5" s="4" t="inlineStr">
        <is>
          <t xml:space="preserve"> </t>
        </is>
      </c>
    </row>
    <row r="6">
      <c r="A6" s="4" t="inlineStr">
        <is>
          <t>Contractual interest expense</t>
        </is>
      </c>
      <c r="B6" s="4" t="inlineStr">
        <is>
          <t>[1]</t>
        </is>
      </c>
      <c r="C6" s="5" t="n">
        <v>42438</v>
      </c>
      <c r="D6" s="5" t="n">
        <v>30343</v>
      </c>
      <c r="E6" s="5" t="n">
        <v>28138</v>
      </c>
      <c r="F6" s="4" t="inlineStr">
        <is>
          <t xml:space="preserve"> </t>
        </is>
      </c>
    </row>
    <row r="7">
      <c r="A7" s="4" t="inlineStr">
        <is>
          <t>2027 Notes | Convertible debt</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Convertible notes (Note 11)</t>
        </is>
      </c>
      <c r="C9" s="5" t="n">
        <v>207000</v>
      </c>
      <c r="D9" s="5" t="n">
        <v>207000</v>
      </c>
      <c r="E9" s="4" t="inlineStr">
        <is>
          <t xml:space="preserve"> </t>
        </is>
      </c>
      <c r="F9" s="6" t="n">
        <v>207000</v>
      </c>
    </row>
    <row r="10">
      <c r="A10" s="4" t="inlineStr">
        <is>
          <t>2027 Notes | Convertible debt | Related party</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Contractual interest expense</t>
        </is>
      </c>
      <c r="C12" s="6" t="n">
        <v>15525</v>
      </c>
      <c r="D12" s="6" t="n">
        <v>5822</v>
      </c>
      <c r="E12" s="6" t="n">
        <v>0</v>
      </c>
      <c r="F12" s="4" t="inlineStr">
        <is>
          <t xml:space="preserve"> </t>
        </is>
      </c>
    </row>
    <row r="13"/>
    <row r="14">
      <c r="A14"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3:E13"/>
    <mergeCell ref="A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3</t>
        </is>
      </c>
      <c r="D2" s="2" t="inlineStr">
        <is>
          <t>Jan. 01, 2023</t>
        </is>
      </c>
      <c r="E2" s="2" t="inlineStr">
        <is>
          <t>Jan. 02,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6" t="n">
        <v>1123110</v>
      </c>
      <c r="D4" s="6" t="n">
        <v>1060113</v>
      </c>
      <c r="E4" s="6" t="n">
        <v>783279</v>
      </c>
    </row>
    <row r="5">
      <c r="A5" s="4" t="inlineStr">
        <is>
          <t>Contract with Customer, Asset, after Allowance for Credit Loss</t>
        </is>
      </c>
      <c r="C5" s="5" t="n">
        <v>600</v>
      </c>
      <c r="D5" s="5" t="n">
        <v>600</v>
      </c>
      <c r="E5" s="4" t="inlineStr">
        <is>
          <t xml:space="preserve"> </t>
        </is>
      </c>
    </row>
    <row r="6">
      <c r="A6" s="4" t="inlineStr">
        <is>
          <t>(Decrease) increase in contract with customer, asset</t>
        </is>
      </c>
      <c r="C6" s="4" t="inlineStr">
        <is>
          <t xml:space="preserve"> </t>
        </is>
      </c>
      <c r="D6" s="5" t="n">
        <v>-1000</v>
      </c>
      <c r="E6" s="4" t="inlineStr">
        <is>
          <t xml:space="preserve"> </t>
        </is>
      </c>
    </row>
    <row r="7">
      <c r="A7" s="4" t="inlineStr">
        <is>
          <t>Assets serving as collateral</t>
        </is>
      </c>
      <c r="C7" s="5" t="n">
        <v>1002009</v>
      </c>
      <c r="D7" s="5" t="n">
        <v>1260418</v>
      </c>
      <c r="E7" s="4" t="inlineStr">
        <is>
          <t xml:space="preserve"> </t>
        </is>
      </c>
    </row>
    <row r="8">
      <c r="A8" s="4" t="inlineStr">
        <is>
          <t>Increase (decrease) in contract with customer liability</t>
        </is>
      </c>
      <c r="C8" s="5" t="n">
        <v>-53200</v>
      </c>
      <c r="D8" s="5" t="n">
        <v>197900</v>
      </c>
      <c r="E8" s="4" t="inlineStr">
        <is>
          <t xml:space="preserve"> </t>
        </is>
      </c>
    </row>
    <row r="9">
      <c r="A9" s="4" t="inlineStr">
        <is>
          <t>Revenue recognized</t>
        </is>
      </c>
      <c r="C9" s="5" t="n">
        <v>123300</v>
      </c>
      <c r="D9" s="5" t="n">
        <v>14900</v>
      </c>
      <c r="E9" s="4" t="inlineStr">
        <is>
          <t xml:space="preserve"> </t>
        </is>
      </c>
    </row>
    <row r="10">
      <c r="A10" s="4" t="inlineStr">
        <is>
          <t>Asset pledged as collateral</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Assets serving as collateral</t>
        </is>
      </c>
      <c r="C12" s="6" t="n">
        <v>34400</v>
      </c>
      <c r="D12" s="6" t="n">
        <v>93100</v>
      </c>
      <c r="E12" s="4" t="inlineStr">
        <is>
          <t xml:space="preserve"> </t>
        </is>
      </c>
    </row>
    <row r="13">
      <c r="A13" s="4" t="inlineStr">
        <is>
          <t>Minimum</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Payment term</t>
        </is>
      </c>
      <c r="C15" s="4" t="inlineStr">
        <is>
          <t>30 days</t>
        </is>
      </c>
      <c r="D15" s="4" t="inlineStr">
        <is>
          <t xml:space="preserve"> </t>
        </is>
      </c>
      <c r="E15" s="4" t="inlineStr">
        <is>
          <t xml:space="preserve"> </t>
        </is>
      </c>
    </row>
    <row r="16">
      <c r="A16" s="4" t="inlineStr">
        <is>
          <t>Maximum</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Payment term</t>
        </is>
      </c>
      <c r="C18" s="4" t="inlineStr">
        <is>
          <t>45 days</t>
        </is>
      </c>
      <c r="D18" s="4" t="inlineStr">
        <is>
          <t xml:space="preserve"> </t>
        </is>
      </c>
      <c r="E18" s="4" t="inlineStr">
        <is>
          <t xml:space="preserve"> </t>
        </is>
      </c>
    </row>
    <row r="19"/>
    <row r="20">
      <c r="A20"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9:D19"/>
    <mergeCell ref="A20:D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2" customWidth="1" min="5" max="5"/>
  </cols>
  <sheetData>
    <row r="1">
      <c r="A1" s="1" t="inlineStr">
        <is>
          <t>BALANCE SHEET COMPONENTS - Accounts Receivable, Net (Details) $ in Thousands</t>
        </is>
      </c>
      <c r="C1" s="2" t="inlineStr">
        <is>
          <t>Dec. 31, 2023 USD ($) thirdPartyAgency</t>
        </is>
      </c>
      <c r="D1" s="2" t="inlineStr">
        <is>
          <t>Jan. 01, 2023 USD ($)</t>
        </is>
      </c>
      <c r="E1" s="2" t="inlineStr">
        <is>
          <t>Jan. 02, 2022 USD ($)</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Accounts receivable, gross</t>
        </is>
      </c>
      <c r="C3" s="6" t="n">
        <v>63517</v>
      </c>
      <c r="D3" s="6" t="n">
        <v>55218</v>
      </c>
      <c r="E3" s="4" t="inlineStr">
        <is>
          <t xml:space="preserve"> </t>
        </is>
      </c>
    </row>
    <row r="4">
      <c r="A4" s="4" t="inlineStr">
        <is>
          <t>Less: allowance for credit losses</t>
        </is>
      </c>
      <c r="C4" s="5" t="n">
        <v>-566</v>
      </c>
      <c r="D4" s="5" t="n">
        <v>-807</v>
      </c>
      <c r="E4" s="6" t="n">
        <v>-940</v>
      </c>
    </row>
    <row r="5">
      <c r="A5" s="4" t="inlineStr">
        <is>
          <t>Less: allowance for sales returns</t>
        </is>
      </c>
      <c r="C5" s="5" t="n">
        <v>-264</v>
      </c>
      <c r="D5" s="5" t="n">
        <v>-110</v>
      </c>
      <c r="E5" s="6" t="n">
        <v>-225</v>
      </c>
    </row>
    <row r="6">
      <c r="A6" s="4" t="inlineStr">
        <is>
          <t>Accounts receivable, net</t>
        </is>
      </c>
      <c r="B6" s="4" t="inlineStr">
        <is>
          <t>[1]</t>
        </is>
      </c>
      <c r="C6" s="6" t="n">
        <v>62687</v>
      </c>
      <c r="D6" s="5" t="n">
        <v>54301</v>
      </c>
      <c r="E6" s="4" t="inlineStr">
        <is>
          <t xml:space="preserve"> </t>
        </is>
      </c>
    </row>
    <row r="7">
      <c r="A7" s="4" t="inlineStr">
        <is>
          <t>Number of third-party factor agencies | thirdPartyAgency</t>
        </is>
      </c>
      <c r="C7" s="5" t="n">
        <v>2</v>
      </c>
      <c r="D7" s="4" t="inlineStr">
        <is>
          <t xml:space="preserve"> </t>
        </is>
      </c>
      <c r="E7" s="4" t="inlineStr">
        <is>
          <t xml:space="preserve"> </t>
        </is>
      </c>
    </row>
    <row r="8">
      <c r="A8" s="4" t="inlineStr">
        <is>
          <t>Cash held in escrow for factor agencies</t>
        </is>
      </c>
      <c r="C8" s="6" t="n">
        <v>100</v>
      </c>
      <c r="D8" s="6" t="n">
        <v>500</v>
      </c>
      <c r="E8" s="4" t="inlineStr">
        <is>
          <t xml:space="preserve"> </t>
        </is>
      </c>
    </row>
    <row r="9"/>
    <row r="10">
      <c r="A10"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9:D9"/>
    <mergeCell ref="A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Credit Loss and Sales Returns (Details) - USD ($) $ in Thousands</t>
        </is>
      </c>
      <c r="B1" s="2" t="inlineStr">
        <is>
          <t>12 Months Ended</t>
        </is>
      </c>
    </row>
    <row r="2">
      <c r="B2" s="2" t="inlineStr">
        <is>
          <t>Dec. 31, 2023</t>
        </is>
      </c>
      <c r="C2" s="2" t="inlineStr">
        <is>
          <t>Jan. 01, 2023</t>
        </is>
      </c>
    </row>
    <row r="3">
      <c r="A3" s="3" t="inlineStr">
        <is>
          <t>Allowance for credit losses</t>
        </is>
      </c>
      <c r="B3" s="4" t="inlineStr">
        <is>
          <t xml:space="preserve"> </t>
        </is>
      </c>
      <c r="C3" s="4" t="inlineStr">
        <is>
          <t xml:space="preserve"> </t>
        </is>
      </c>
    </row>
    <row r="4">
      <c r="A4" s="4" t="inlineStr">
        <is>
          <t>Balance at Beginning of Period</t>
        </is>
      </c>
      <c r="B4" s="6" t="n">
        <v>807</v>
      </c>
      <c r="C4" s="6" t="n">
        <v>940</v>
      </c>
    </row>
    <row r="5">
      <c r="A5" s="4" t="inlineStr">
        <is>
          <t>Charges to Expense</t>
        </is>
      </c>
      <c r="B5" s="5" t="n">
        <v>-170</v>
      </c>
      <c r="C5" s="5" t="n">
        <v>-13</v>
      </c>
    </row>
    <row r="6">
      <c r="A6" s="4" t="inlineStr">
        <is>
          <t>Deductions</t>
        </is>
      </c>
      <c r="B6" s="5" t="n">
        <v>-71</v>
      </c>
      <c r="C6" s="5" t="n">
        <v>-120</v>
      </c>
    </row>
    <row r="7">
      <c r="A7" s="4" t="inlineStr">
        <is>
          <t>Balance at End of Period</t>
        </is>
      </c>
      <c r="B7" s="5" t="n">
        <v>566</v>
      </c>
      <c r="C7" s="5" t="n">
        <v>807</v>
      </c>
    </row>
    <row r="8">
      <c r="A8" s="3" t="inlineStr">
        <is>
          <t>Allowance for sales returns</t>
        </is>
      </c>
      <c r="B8" s="4" t="inlineStr">
        <is>
          <t xml:space="preserve"> </t>
        </is>
      </c>
      <c r="C8" s="4" t="inlineStr">
        <is>
          <t xml:space="preserve"> </t>
        </is>
      </c>
    </row>
    <row r="9">
      <c r="A9" s="4" t="inlineStr">
        <is>
          <t>Balance at Beginning of Period</t>
        </is>
      </c>
      <c r="B9" s="5" t="n">
        <v>110</v>
      </c>
      <c r="C9" s="5" t="n">
        <v>225</v>
      </c>
    </row>
    <row r="10">
      <c r="A10" s="4" t="inlineStr">
        <is>
          <t>Charges to Expense</t>
        </is>
      </c>
      <c r="B10" s="5" t="n">
        <v>154</v>
      </c>
      <c r="C10" s="5" t="n">
        <v>-115</v>
      </c>
    </row>
    <row r="11">
      <c r="A11" s="4" t="inlineStr">
        <is>
          <t>Deductions</t>
        </is>
      </c>
      <c r="B11" s="5" t="n">
        <v>0</v>
      </c>
      <c r="C11" s="5" t="n">
        <v>0</v>
      </c>
    </row>
    <row r="12">
      <c r="A12" s="4" t="inlineStr">
        <is>
          <t>Balance at End of Period</t>
        </is>
      </c>
      <c r="B12" s="6" t="n">
        <v>264</v>
      </c>
      <c r="C12" s="6" t="n">
        <v>1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7063</v>
      </c>
      <c r="C3" s="6" t="n">
        <v>83350</v>
      </c>
    </row>
    <row r="4">
      <c r="A4" s="4" t="inlineStr">
        <is>
          <t>Work-in-process</t>
        </is>
      </c>
      <c r="B4" s="5" t="n">
        <v>80219</v>
      </c>
      <c r="C4" s="5" t="n">
        <v>76718</v>
      </c>
    </row>
    <row r="5">
      <c r="A5" s="4" t="inlineStr">
        <is>
          <t>Finished goods</t>
        </is>
      </c>
      <c r="B5" s="5" t="n">
        <v>191666</v>
      </c>
      <c r="C5" s="5" t="n">
        <v>143162</v>
      </c>
    </row>
    <row r="6">
      <c r="A6" s="4" t="inlineStr">
        <is>
          <t>Inventories</t>
        </is>
      </c>
      <c r="B6" s="6" t="n">
        <v>308948</v>
      </c>
      <c r="C6" s="6" t="n">
        <v>303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Dec. 31, 2023</t>
        </is>
      </c>
      <c r="D1" s="2" t="inlineStr">
        <is>
          <t>Jan. 01, 2023</t>
        </is>
      </c>
    </row>
    <row r="2">
      <c r="A2" s="3" t="inlineStr">
        <is>
          <t>Related Party Transaction [Line Items]</t>
        </is>
      </c>
      <c r="C2" s="4" t="inlineStr">
        <is>
          <t xml:space="preserve"> </t>
        </is>
      </c>
      <c r="D2" s="4" t="inlineStr">
        <is>
          <t xml:space="preserve"> </t>
        </is>
      </c>
    </row>
    <row r="3">
      <c r="A3" s="4" t="inlineStr">
        <is>
          <t>VAT receivables, current portion</t>
        </is>
      </c>
      <c r="C3" s="6" t="n">
        <v>10218</v>
      </c>
      <c r="D3" s="6" t="n">
        <v>7320</v>
      </c>
    </row>
    <row r="4">
      <c r="A4" s="4" t="inlineStr">
        <is>
          <t>Tax receivables</t>
        </is>
      </c>
      <c r="C4" s="5" t="n">
        <v>1580</v>
      </c>
      <c r="D4" s="5" t="n">
        <v>3819</v>
      </c>
    </row>
    <row r="5">
      <c r="A5" s="4" t="inlineStr">
        <is>
          <t>Receivables from tolling partners</t>
        </is>
      </c>
      <c r="C5" s="5" t="n">
        <v>0</v>
      </c>
      <c r="D5" s="5" t="n">
        <v>14923</v>
      </c>
    </row>
    <row r="6">
      <c r="A6" s="4" t="inlineStr">
        <is>
          <t>Other receivables from SunPower (Note 3)</t>
        </is>
      </c>
      <c r="C6" s="5" t="n">
        <v>3448</v>
      </c>
      <c r="D6" s="5" t="n">
        <v>14703</v>
      </c>
    </row>
    <row r="7">
      <c r="A7" s="4" t="inlineStr">
        <is>
          <t>Other receivables</t>
        </is>
      </c>
      <c r="C7" s="5" t="n">
        <v>14278</v>
      </c>
      <c r="D7" s="5" t="n">
        <v>19394</v>
      </c>
    </row>
    <row r="8">
      <c r="A8" s="4" t="inlineStr">
        <is>
          <t>Deferred issuance cost</t>
        </is>
      </c>
      <c r="C8" s="5" t="n">
        <v>1528</v>
      </c>
      <c r="D8" s="5" t="n">
        <v>1652</v>
      </c>
    </row>
    <row r="9">
      <c r="A9" s="4" t="inlineStr">
        <is>
          <t>Restricted cash</t>
        </is>
      </c>
      <c r="C9" s="5" t="n">
        <v>5242</v>
      </c>
      <c r="D9" s="5" t="n">
        <v>37974</v>
      </c>
    </row>
    <row r="10">
      <c r="A10" s="4" t="inlineStr">
        <is>
          <t>Prepaid expenses</t>
        </is>
      </c>
      <c r="C10" s="5" t="n">
        <v>18055</v>
      </c>
      <c r="D10" s="5" t="n">
        <v>26366</v>
      </c>
    </row>
    <row r="11">
      <c r="A11" s="4" t="inlineStr">
        <is>
          <t>Derivative financial instruments (Note 12)</t>
        </is>
      </c>
      <c r="C11" s="5" t="n">
        <v>313</v>
      </c>
      <c r="D11" s="5" t="n">
        <v>703</v>
      </c>
    </row>
    <row r="12">
      <c r="A12" s="4" t="inlineStr">
        <is>
          <t>Asset held for sale</t>
        </is>
      </c>
      <c r="C12" s="5" t="n">
        <v>466</v>
      </c>
      <c r="D12" s="5" t="n">
        <v>1490</v>
      </c>
    </row>
    <row r="13">
      <c r="A13" s="4" t="inlineStr">
        <is>
          <t>Other prepaid expenses and other current assets</t>
        </is>
      </c>
      <c r="C13" s="5" t="n">
        <v>684</v>
      </c>
      <c r="D13" s="5" t="n">
        <v>764</v>
      </c>
    </row>
    <row r="14">
      <c r="A14" s="4" t="inlineStr">
        <is>
          <t>Prepaid expenses and other current assets</t>
        </is>
      </c>
      <c r="B14" s="4" t="inlineStr">
        <is>
          <t>[1]</t>
        </is>
      </c>
      <c r="C14" s="5" t="n">
        <v>55812</v>
      </c>
      <c r="D14" s="5" t="n">
        <v>129108</v>
      </c>
    </row>
    <row r="15">
      <c r="A15" s="4" t="inlineStr">
        <is>
          <t>Related party | SunPow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Other receivables</t>
        </is>
      </c>
      <c r="C17" s="6" t="n">
        <v>3448</v>
      </c>
      <c r="D17" s="6" t="n">
        <v>14703</v>
      </c>
    </row>
    <row r="18"/>
    <row r="19">
      <c r="A19"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Gross</t>
        </is>
      </c>
      <c r="B3" s="6" t="n">
        <v>5561</v>
      </c>
      <c r="C3" s="4" t="inlineStr">
        <is>
          <t xml:space="preserve"> </t>
        </is>
      </c>
    </row>
    <row r="4">
      <c r="A4" s="4" t="inlineStr">
        <is>
          <t>Accumulated Amortization</t>
        </is>
      </c>
      <c r="B4" s="5" t="n">
        <v>-2209</v>
      </c>
      <c r="C4" s="4" t="inlineStr">
        <is>
          <t xml:space="preserve"> </t>
        </is>
      </c>
    </row>
    <row r="5">
      <c r="A5" s="4" t="inlineStr">
        <is>
          <t>Total future amortization expense</t>
        </is>
      </c>
      <c r="B5" s="5" t="n">
        <v>3352</v>
      </c>
      <c r="C5" s="4" t="inlineStr">
        <is>
          <t xml:space="preserve"> </t>
        </is>
      </c>
    </row>
    <row r="6">
      <c r="A6" s="4" t="inlineStr">
        <is>
          <t>2024</t>
        </is>
      </c>
      <c r="B6" s="5" t="n">
        <v>866</v>
      </c>
      <c r="C6" s="4" t="inlineStr">
        <is>
          <t xml:space="preserve"> </t>
        </is>
      </c>
    </row>
    <row r="7">
      <c r="A7" s="4" t="inlineStr">
        <is>
          <t>2025</t>
        </is>
      </c>
      <c r="B7" s="5" t="n">
        <v>818</v>
      </c>
      <c r="C7" s="4" t="inlineStr">
        <is>
          <t xml:space="preserve"> </t>
        </is>
      </c>
    </row>
    <row r="8">
      <c r="A8" s="4" t="inlineStr">
        <is>
          <t>2026</t>
        </is>
      </c>
      <c r="B8" s="5" t="n">
        <v>740</v>
      </c>
      <c r="C8" s="4" t="inlineStr">
        <is>
          <t xml:space="preserve"> </t>
        </is>
      </c>
    </row>
    <row r="9">
      <c r="A9" s="4" t="inlineStr">
        <is>
          <t>2027</t>
        </is>
      </c>
      <c r="B9" s="5" t="n">
        <v>730</v>
      </c>
      <c r="C9" s="4" t="inlineStr">
        <is>
          <t xml:space="preserve"> </t>
        </is>
      </c>
    </row>
    <row r="10">
      <c r="A10" s="4" t="inlineStr">
        <is>
          <t>2028</t>
        </is>
      </c>
      <c r="B10" s="5" t="n">
        <v>80</v>
      </c>
      <c r="C10" s="4" t="inlineStr">
        <is>
          <t xml:space="preserve"> </t>
        </is>
      </c>
    </row>
    <row r="11">
      <c r="A11" s="4" t="inlineStr">
        <is>
          <t>Thereafter</t>
        </is>
      </c>
      <c r="B11" s="5" t="n">
        <v>118</v>
      </c>
      <c r="C11" s="4" t="inlineStr">
        <is>
          <t xml:space="preserve"> </t>
        </is>
      </c>
    </row>
    <row r="12">
      <c r="A12" s="4" t="inlineStr">
        <is>
          <t>Trademarks and purchas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2961</v>
      </c>
      <c r="C14" s="6" t="n">
        <v>2305</v>
      </c>
    </row>
    <row r="15">
      <c r="A15" s="4" t="inlineStr">
        <is>
          <t>Accumulated Amortization</t>
        </is>
      </c>
      <c r="B15" s="5" t="n">
        <v>-2209</v>
      </c>
      <c r="C15" s="5" t="n">
        <v>-2014</v>
      </c>
    </row>
    <row r="16">
      <c r="A16" s="4" t="inlineStr">
        <is>
          <t>Total future amortization expense</t>
        </is>
      </c>
      <c r="B16" s="5" t="n">
        <v>752</v>
      </c>
      <c r="C16" s="6" t="n">
        <v>291</v>
      </c>
    </row>
    <row r="17">
      <c r="A17" s="4" t="inlineStr">
        <is>
          <t>Customer relationship</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5" t="n">
        <v>2600</v>
      </c>
      <c r="C19" s="4" t="inlineStr">
        <is>
          <t xml:space="preserve"> </t>
        </is>
      </c>
    </row>
    <row r="20">
      <c r="A20" s="4" t="inlineStr">
        <is>
          <t>Accumulated Amortization</t>
        </is>
      </c>
      <c r="B20" s="5" t="n">
        <v>0</v>
      </c>
      <c r="C20" s="4" t="inlineStr">
        <is>
          <t xml:space="preserve"> </t>
        </is>
      </c>
    </row>
    <row r="21">
      <c r="A21" s="4" t="inlineStr">
        <is>
          <t>Total future amortization expense</t>
        </is>
      </c>
      <c r="B21" s="6" t="n">
        <v>2600</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7" customWidth="1" min="7" max="7"/>
    <col width="25" customWidth="1" min="8" max="8"/>
  </cols>
  <sheetData>
    <row r="1">
      <c r="A1" s="1" t="inlineStr">
        <is>
          <t>CONSOLIDATED STATEMENTS OF EQUITY - USD ($) $ in Thousands</t>
        </is>
      </c>
      <c r="B1" s="2" t="inlineStr">
        <is>
          <t>Total</t>
        </is>
      </c>
      <c r="C1" s="2" t="inlineStr">
        <is>
          <t>Equity Attributable to the Compan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Shares beginning balance (shares) at Jan. 03, 2021</t>
        </is>
      </c>
      <c r="B2" s="4" t="inlineStr">
        <is>
          <t xml:space="preserve"> </t>
        </is>
      </c>
      <c r="C2" s="4" t="inlineStr">
        <is>
          <t xml:space="preserve"> </t>
        </is>
      </c>
      <c r="D2" s="5" t="n">
        <v>33995000</v>
      </c>
      <c r="E2" s="4" t="inlineStr">
        <is>
          <t xml:space="preserve"> </t>
        </is>
      </c>
      <c r="F2" s="4" t="inlineStr">
        <is>
          <t xml:space="preserve"> </t>
        </is>
      </c>
      <c r="G2" s="4" t="inlineStr">
        <is>
          <t xml:space="preserve"> </t>
        </is>
      </c>
      <c r="H2" s="4" t="inlineStr">
        <is>
          <t xml:space="preserve"> </t>
        </is>
      </c>
    </row>
    <row r="3">
      <c r="A3" s="4" t="inlineStr">
        <is>
          <t>Balances, beginning balance at Jan. 03, 2021</t>
        </is>
      </c>
      <c r="B3" s="6" t="n">
        <v>439287</v>
      </c>
      <c r="C3" s="6" t="n">
        <v>432642</v>
      </c>
      <c r="D3" s="6" t="n">
        <v>0</v>
      </c>
      <c r="E3" s="6" t="n">
        <v>451474</v>
      </c>
      <c r="F3" s="6" t="n">
        <v>-8441</v>
      </c>
      <c r="G3" s="6" t="n">
        <v>-10391</v>
      </c>
      <c r="H3" s="6" t="n">
        <v>6645</v>
      </c>
    </row>
    <row r="4">
      <c r="A4" s="4" t="inlineStr">
        <is>
          <t>Net loss</t>
        </is>
      </c>
      <c r="B4" s="5" t="n">
        <v>-255746</v>
      </c>
      <c r="C4" s="5" t="n">
        <v>-254520</v>
      </c>
      <c r="D4" s="4" t="inlineStr">
        <is>
          <t xml:space="preserve"> </t>
        </is>
      </c>
      <c r="E4" s="4" t="inlineStr">
        <is>
          <t xml:space="preserve"> </t>
        </is>
      </c>
      <c r="F4" s="5" t="n">
        <v>-254520</v>
      </c>
      <c r="G4" s="4" t="inlineStr">
        <is>
          <t xml:space="preserve"> </t>
        </is>
      </c>
      <c r="H4" s="5" t="n">
        <v>-1226</v>
      </c>
    </row>
    <row r="5">
      <c r="A5" s="4" t="inlineStr">
        <is>
          <t>Issuance of common stock, net of issuance cost (shares)</t>
        </is>
      </c>
      <c r="B5" s="4" t="inlineStr">
        <is>
          <t xml:space="preserve"> </t>
        </is>
      </c>
      <c r="C5" s="4" t="inlineStr">
        <is>
          <t xml:space="preserve"> </t>
        </is>
      </c>
      <c r="D5" s="5" t="n">
        <v>9916000</v>
      </c>
      <c r="E5" s="4" t="inlineStr">
        <is>
          <t xml:space="preserve"> </t>
        </is>
      </c>
      <c r="F5" s="4" t="inlineStr">
        <is>
          <t xml:space="preserve"> </t>
        </is>
      </c>
      <c r="G5" s="4" t="inlineStr">
        <is>
          <t xml:space="preserve"> </t>
        </is>
      </c>
      <c r="H5" s="4" t="inlineStr">
        <is>
          <t xml:space="preserve"> </t>
        </is>
      </c>
    </row>
    <row r="6">
      <c r="A6" s="4" t="inlineStr">
        <is>
          <t>Issuance of common stock, net of issuance cost</t>
        </is>
      </c>
      <c r="B6" s="5" t="n">
        <v>169684</v>
      </c>
      <c r="C6" s="5" t="n">
        <v>169684</v>
      </c>
      <c r="D6" s="4" t="inlineStr">
        <is>
          <t xml:space="preserve"> </t>
        </is>
      </c>
      <c r="E6" s="5" t="n">
        <v>169684</v>
      </c>
      <c r="F6" s="4" t="inlineStr">
        <is>
          <t xml:space="preserve"> </t>
        </is>
      </c>
      <c r="G6" s="4" t="inlineStr">
        <is>
          <t xml:space="preserve"> </t>
        </is>
      </c>
      <c r="H6" s="4" t="inlineStr">
        <is>
          <t xml:space="preserve"> </t>
        </is>
      </c>
    </row>
    <row r="7">
      <c r="A7" s="4" t="inlineStr">
        <is>
          <t>Issuance of common stock for stock-based compensation, net of tax withheld (shares)</t>
        </is>
      </c>
      <c r="B7" s="4" t="inlineStr">
        <is>
          <t xml:space="preserve"> </t>
        </is>
      </c>
      <c r="C7" s="4" t="inlineStr">
        <is>
          <t xml:space="preserve"> </t>
        </is>
      </c>
      <c r="D7" s="5" t="n">
        <v>336000</v>
      </c>
      <c r="E7" s="4" t="inlineStr">
        <is>
          <t xml:space="preserve"> </t>
        </is>
      </c>
      <c r="F7" s="4" t="inlineStr">
        <is>
          <t xml:space="preserve"> </t>
        </is>
      </c>
      <c r="G7" s="4" t="inlineStr">
        <is>
          <t xml:space="preserve"> </t>
        </is>
      </c>
      <c r="H7" s="4" t="inlineStr">
        <is>
          <t xml:space="preserve"> </t>
        </is>
      </c>
    </row>
    <row r="8">
      <c r="A8" s="4" t="inlineStr">
        <is>
          <t>Issuance of common stock for stock-based compensation, net of tax withheld</t>
        </is>
      </c>
      <c r="B8" s="5" t="n">
        <v>-4245</v>
      </c>
      <c r="C8" s="5" t="n">
        <v>-4245</v>
      </c>
      <c r="D8" s="4" t="inlineStr">
        <is>
          <t xml:space="preserve"> </t>
        </is>
      </c>
      <c r="E8" s="5" t="n">
        <v>-4245</v>
      </c>
      <c r="F8" s="4" t="inlineStr">
        <is>
          <t xml:space="preserve"> </t>
        </is>
      </c>
      <c r="G8" s="4" t="inlineStr">
        <is>
          <t xml:space="preserve"> </t>
        </is>
      </c>
      <c r="H8" s="4" t="inlineStr">
        <is>
          <t xml:space="preserve"> </t>
        </is>
      </c>
    </row>
    <row r="9">
      <c r="A9" s="4" t="inlineStr">
        <is>
          <t>Recognition of stock-based compensation</t>
        </is>
      </c>
      <c r="B9" s="5" t="n">
        <v>7348</v>
      </c>
      <c r="C9" s="5" t="n">
        <v>7348</v>
      </c>
      <c r="D9" s="4" t="inlineStr">
        <is>
          <t xml:space="preserve"> </t>
        </is>
      </c>
      <c r="E9" s="5" t="n">
        <v>7348</v>
      </c>
      <c r="F9" s="4" t="inlineStr">
        <is>
          <t xml:space="preserve"> </t>
        </is>
      </c>
      <c r="G9" s="4" t="inlineStr">
        <is>
          <t xml:space="preserve"> </t>
        </is>
      </c>
      <c r="H9" s="4" t="inlineStr">
        <is>
          <t xml:space="preserve"> </t>
        </is>
      </c>
    </row>
    <row r="10">
      <c r="A10" s="4" t="inlineStr">
        <is>
          <t>Total other comprehensive income (loss)</t>
        </is>
      </c>
      <c r="B10" s="5" t="n">
        <v>-1453</v>
      </c>
      <c r="C10" s="5" t="n">
        <v>-1453</v>
      </c>
      <c r="D10" s="4" t="inlineStr">
        <is>
          <t xml:space="preserve"> </t>
        </is>
      </c>
      <c r="E10" s="4" t="inlineStr">
        <is>
          <t xml:space="preserve"> </t>
        </is>
      </c>
      <c r="F10" s="4" t="inlineStr">
        <is>
          <t xml:space="preserve"> </t>
        </is>
      </c>
      <c r="G10" s="5" t="n">
        <v>-1453</v>
      </c>
      <c r="H10" s="4" t="inlineStr">
        <is>
          <t xml:space="preserve"> </t>
        </is>
      </c>
    </row>
    <row r="11">
      <c r="A11" s="4" t="inlineStr">
        <is>
          <t>Shares ending balance (shares) at Jan. 02, 2022</t>
        </is>
      </c>
      <c r="B11" s="4" t="inlineStr">
        <is>
          <t xml:space="preserve"> </t>
        </is>
      </c>
      <c r="C11" s="4" t="inlineStr">
        <is>
          <t xml:space="preserve"> </t>
        </is>
      </c>
      <c r="D11" s="5" t="n">
        <v>44247000</v>
      </c>
      <c r="E11" s="4" t="inlineStr">
        <is>
          <t xml:space="preserve"> </t>
        </is>
      </c>
      <c r="F11" s="4" t="inlineStr">
        <is>
          <t xml:space="preserve"> </t>
        </is>
      </c>
      <c r="G11" s="4" t="inlineStr">
        <is>
          <t xml:space="preserve"> </t>
        </is>
      </c>
      <c r="H11" s="4" t="inlineStr">
        <is>
          <t xml:space="preserve"> </t>
        </is>
      </c>
    </row>
    <row r="12">
      <c r="A12" s="4" t="inlineStr">
        <is>
          <t>Balances, ending balance at Jan. 02, 2022</t>
        </is>
      </c>
      <c r="B12" s="5" t="n">
        <v>354875</v>
      </c>
      <c r="C12" s="5" t="n">
        <v>349456</v>
      </c>
      <c r="D12" s="6" t="n">
        <v>0</v>
      </c>
      <c r="E12" s="5" t="n">
        <v>624261</v>
      </c>
      <c r="F12" s="5" t="n">
        <v>-262961</v>
      </c>
      <c r="G12" s="5" t="n">
        <v>-11844</v>
      </c>
      <c r="H12" s="5" t="n">
        <v>5419</v>
      </c>
    </row>
    <row r="13">
      <c r="A13" s="4" t="inlineStr">
        <is>
          <t>Net loss</t>
        </is>
      </c>
      <c r="B13" s="5" t="n">
        <v>-267146</v>
      </c>
      <c r="C13" s="5" t="n">
        <v>-267424</v>
      </c>
      <c r="D13" s="4" t="inlineStr">
        <is>
          <t xml:space="preserve"> </t>
        </is>
      </c>
      <c r="E13" s="4" t="inlineStr">
        <is>
          <t xml:space="preserve"> </t>
        </is>
      </c>
      <c r="F13" s="5" t="n">
        <v>-267424</v>
      </c>
      <c r="G13" s="4" t="inlineStr">
        <is>
          <t xml:space="preserve"> </t>
        </is>
      </c>
      <c r="H13" s="5" t="n">
        <v>278</v>
      </c>
    </row>
    <row r="14">
      <c r="A14" s="4" t="inlineStr">
        <is>
          <t>Issuance of common stock for stock-based compensation, net of tax withheld (shares)</t>
        </is>
      </c>
      <c r="B14" s="4" t="inlineStr">
        <is>
          <t xml:space="preserve"> </t>
        </is>
      </c>
      <c r="C14" s="4" t="inlineStr">
        <is>
          <t xml:space="preserve"> </t>
        </is>
      </c>
      <c r="D14" s="5" t="n">
        <v>786000</v>
      </c>
      <c r="E14" s="4" t="inlineStr">
        <is>
          <t xml:space="preserve"> </t>
        </is>
      </c>
      <c r="F14" s="4" t="inlineStr">
        <is>
          <t xml:space="preserve"> </t>
        </is>
      </c>
      <c r="G14" s="4" t="inlineStr">
        <is>
          <t xml:space="preserve"> </t>
        </is>
      </c>
      <c r="H14" s="4" t="inlineStr">
        <is>
          <t xml:space="preserve"> </t>
        </is>
      </c>
    </row>
    <row r="15">
      <c r="A15" s="4" t="inlineStr">
        <is>
          <t>Issuance of common stock for stock-based compensation, net of tax withheld</t>
        </is>
      </c>
      <c r="B15" s="5" t="n">
        <v>-257</v>
      </c>
      <c r="C15" s="5" t="n">
        <v>-257</v>
      </c>
      <c r="D15" s="4" t="inlineStr">
        <is>
          <t xml:space="preserve"> </t>
        </is>
      </c>
      <c r="E15" s="5" t="n">
        <v>-257</v>
      </c>
      <c r="F15" s="4" t="inlineStr">
        <is>
          <t xml:space="preserve"> </t>
        </is>
      </c>
      <c r="G15" s="4" t="inlineStr">
        <is>
          <t xml:space="preserve"> </t>
        </is>
      </c>
      <c r="H15" s="4" t="inlineStr">
        <is>
          <t xml:space="preserve"> </t>
        </is>
      </c>
    </row>
    <row r="16">
      <c r="A16" s="4" t="inlineStr">
        <is>
          <t>Recognition of stock-based compensation</t>
        </is>
      </c>
      <c r="B16" s="5" t="n">
        <v>12992</v>
      </c>
      <c r="C16" s="5" t="n">
        <v>12992</v>
      </c>
      <c r="D16" s="4" t="inlineStr">
        <is>
          <t xml:space="preserve"> </t>
        </is>
      </c>
      <c r="E16" s="5" t="n">
        <v>12992</v>
      </c>
      <c r="F16" s="4" t="inlineStr">
        <is>
          <t xml:space="preserve"> </t>
        </is>
      </c>
      <c r="G16" s="4" t="inlineStr">
        <is>
          <t xml:space="preserve"> </t>
        </is>
      </c>
      <c r="H16" s="4" t="inlineStr">
        <is>
          <t xml:space="preserve"> </t>
        </is>
      </c>
    </row>
    <row r="17">
      <c r="A17" s="4" t="inlineStr">
        <is>
          <t>Total other comprehensive income (loss)</t>
        </is>
      </c>
      <c r="B17" s="5" t="n">
        <v>-10264</v>
      </c>
      <c r="C17" s="5" t="n">
        <v>-10264</v>
      </c>
      <c r="D17" s="4" t="inlineStr">
        <is>
          <t xml:space="preserve"> </t>
        </is>
      </c>
      <c r="E17" s="4" t="inlineStr">
        <is>
          <t xml:space="preserve"> </t>
        </is>
      </c>
      <c r="F17" s="4" t="inlineStr">
        <is>
          <t xml:space="preserve"> </t>
        </is>
      </c>
      <c r="G17" s="5" t="n">
        <v>-10264</v>
      </c>
      <c r="H17" s="4" t="inlineStr">
        <is>
          <t xml:space="preserve"> </t>
        </is>
      </c>
    </row>
    <row r="18">
      <c r="A18" s="4" t="inlineStr">
        <is>
          <t>Effect of adoption of ASU 2020-06 | Accounting Standards Update 2020-06</t>
        </is>
      </c>
      <c r="B18" s="5" t="n">
        <v>-42066</v>
      </c>
      <c r="C18" s="4" t="inlineStr">
        <is>
          <t xml:space="preserve"> </t>
        </is>
      </c>
      <c r="D18" s="4" t="inlineStr">
        <is>
          <t xml:space="preserve"> </t>
        </is>
      </c>
      <c r="E18" s="5" t="n">
        <v>-52188</v>
      </c>
      <c r="F18" s="5" t="n">
        <v>10122</v>
      </c>
      <c r="G18" s="4" t="inlineStr">
        <is>
          <t xml:space="preserve"> </t>
        </is>
      </c>
      <c r="H18" s="4" t="inlineStr">
        <is>
          <t xml:space="preserve"> </t>
        </is>
      </c>
    </row>
    <row r="19">
      <c r="A19" s="4" t="inlineStr">
        <is>
          <t>Distribution to non-controlling interests</t>
        </is>
      </c>
      <c r="B19" s="6" t="n">
        <v>-64</v>
      </c>
      <c r="C19" s="4" t="inlineStr">
        <is>
          <t xml:space="preserve"> </t>
        </is>
      </c>
      <c r="D19" s="4" t="inlineStr">
        <is>
          <t xml:space="preserve"> </t>
        </is>
      </c>
      <c r="E19" s="4" t="inlineStr">
        <is>
          <t xml:space="preserve"> </t>
        </is>
      </c>
      <c r="F19" s="4" t="inlineStr">
        <is>
          <t xml:space="preserve"> </t>
        </is>
      </c>
      <c r="G19" s="4" t="inlineStr">
        <is>
          <t xml:space="preserve"> </t>
        </is>
      </c>
      <c r="H19" s="5" t="n">
        <v>-64</v>
      </c>
    </row>
    <row r="20">
      <c r="A20" s="4" t="inlineStr">
        <is>
          <t>Shares ending balance (shares) at Jan. 01, 2023</t>
        </is>
      </c>
      <c r="B20" s="5" t="n">
        <v>45033027</v>
      </c>
      <c r="C20" s="4" t="inlineStr">
        <is>
          <t xml:space="preserve"> </t>
        </is>
      </c>
      <c r="D20" s="5" t="n">
        <v>45033000</v>
      </c>
      <c r="E20" s="4" t="inlineStr">
        <is>
          <t xml:space="preserve"> </t>
        </is>
      </c>
      <c r="F20" s="4" t="inlineStr">
        <is>
          <t xml:space="preserve"> </t>
        </is>
      </c>
      <c r="G20" s="4" t="inlineStr">
        <is>
          <t xml:space="preserve"> </t>
        </is>
      </c>
      <c r="H20" s="4" t="inlineStr">
        <is>
          <t xml:space="preserve"> </t>
        </is>
      </c>
    </row>
    <row r="21">
      <c r="A21" s="4" t="inlineStr">
        <is>
          <t>Balances, ending balance at Jan. 01, 2023</t>
        </is>
      </c>
      <c r="B21" s="6" t="n">
        <v>48070</v>
      </c>
      <c r="C21" s="5" t="n">
        <v>42437</v>
      </c>
      <c r="D21" s="6" t="n">
        <v>0</v>
      </c>
      <c r="E21" s="5" t="n">
        <v>584808</v>
      </c>
      <c r="F21" s="5" t="n">
        <v>-520263</v>
      </c>
      <c r="G21" s="5" t="n">
        <v>-22108</v>
      </c>
      <c r="H21" s="5" t="n">
        <v>5633</v>
      </c>
    </row>
    <row r="22">
      <c r="A22" s="4" t="inlineStr">
        <is>
          <t>Net loss</t>
        </is>
      </c>
      <c r="B22" s="5" t="n">
        <v>-275711</v>
      </c>
      <c r="C22" s="5" t="n">
        <v>-275829</v>
      </c>
      <c r="D22" s="4" t="inlineStr">
        <is>
          <t xml:space="preserve"> </t>
        </is>
      </c>
      <c r="E22" s="4" t="inlineStr">
        <is>
          <t xml:space="preserve"> </t>
        </is>
      </c>
      <c r="F22" s="5" t="n">
        <v>-275829</v>
      </c>
      <c r="G22" s="4" t="inlineStr">
        <is>
          <t xml:space="preserve"> </t>
        </is>
      </c>
      <c r="H22" s="5" t="n">
        <v>118</v>
      </c>
    </row>
    <row r="23">
      <c r="A23" s="4" t="inlineStr">
        <is>
          <t>Issuance of common stock, net of issuance cost (shares)</t>
        </is>
      </c>
      <c r="B23" s="4" t="inlineStr">
        <is>
          <t xml:space="preserve"> </t>
        </is>
      </c>
      <c r="C23" s="4" t="inlineStr">
        <is>
          <t xml:space="preserve"> </t>
        </is>
      </c>
      <c r="D23" s="5" t="n">
        <v>8220000</v>
      </c>
      <c r="E23" s="4" t="inlineStr">
        <is>
          <t xml:space="preserve"> </t>
        </is>
      </c>
      <c r="F23" s="4" t="inlineStr">
        <is>
          <t xml:space="preserve"> </t>
        </is>
      </c>
      <c r="G23" s="4" t="inlineStr">
        <is>
          <t xml:space="preserve"> </t>
        </is>
      </c>
      <c r="H23" s="4" t="inlineStr">
        <is>
          <t xml:space="preserve"> </t>
        </is>
      </c>
    </row>
    <row r="24">
      <c r="A24" s="4" t="inlineStr">
        <is>
          <t>Issuance of common stock, net of issuance cost</t>
        </is>
      </c>
      <c r="B24" s="5" t="n">
        <v>204480</v>
      </c>
      <c r="C24" s="5" t="n">
        <v>204480</v>
      </c>
      <c r="D24" s="4" t="inlineStr">
        <is>
          <t xml:space="preserve"> </t>
        </is>
      </c>
      <c r="E24" s="5" t="n">
        <v>204480</v>
      </c>
      <c r="F24" s="4" t="inlineStr">
        <is>
          <t xml:space="preserve"> </t>
        </is>
      </c>
      <c r="G24" s="4" t="inlineStr">
        <is>
          <t xml:space="preserve"> </t>
        </is>
      </c>
      <c r="H24" s="4" t="inlineStr">
        <is>
          <t xml:space="preserve"> </t>
        </is>
      </c>
    </row>
    <row r="25">
      <c r="A25" s="4" t="inlineStr">
        <is>
          <t>Recognition of stock-based compensation</t>
        </is>
      </c>
      <c r="B25" s="5" t="n">
        <v>22073</v>
      </c>
      <c r="C25" s="5" t="n">
        <v>22073</v>
      </c>
      <c r="D25" s="4" t="inlineStr">
        <is>
          <t xml:space="preserve"> </t>
        </is>
      </c>
      <c r="E25" s="5" t="n">
        <v>22073</v>
      </c>
      <c r="F25" s="4" t="inlineStr">
        <is>
          <t xml:space="preserve"> </t>
        </is>
      </c>
      <c r="G25" s="4" t="inlineStr">
        <is>
          <t xml:space="preserve"> </t>
        </is>
      </c>
      <c r="H25" s="4" t="inlineStr">
        <is>
          <t xml:space="preserve"> </t>
        </is>
      </c>
    </row>
    <row r="26">
      <c r="A26" s="4" t="inlineStr">
        <is>
          <t>Total other comprehensive income (loss)</t>
        </is>
      </c>
      <c r="B26" s="5" t="n">
        <v>5730</v>
      </c>
      <c r="C26" s="5" t="n">
        <v>5730</v>
      </c>
      <c r="D26" s="4" t="inlineStr">
        <is>
          <t xml:space="preserve"> </t>
        </is>
      </c>
      <c r="E26" s="4" t="inlineStr">
        <is>
          <t xml:space="preserve"> </t>
        </is>
      </c>
      <c r="F26" s="4" t="inlineStr">
        <is>
          <t xml:space="preserve"> </t>
        </is>
      </c>
      <c r="G26" s="5" t="n">
        <v>5730</v>
      </c>
      <c r="H26" s="4" t="inlineStr">
        <is>
          <t xml:space="preserve"> </t>
        </is>
      </c>
    </row>
    <row r="27">
      <c r="A27" s="4" t="inlineStr">
        <is>
          <t>Issuance of common stock for stock-based compensation (in shares)</t>
        </is>
      </c>
      <c r="B27" s="4" t="inlineStr">
        <is>
          <t xml:space="preserve"> </t>
        </is>
      </c>
      <c r="C27" s="4" t="inlineStr">
        <is>
          <t xml:space="preserve"> </t>
        </is>
      </c>
      <c r="D27" s="5" t="n">
        <v>706000</v>
      </c>
      <c r="E27" s="4" t="inlineStr">
        <is>
          <t xml:space="preserve"> </t>
        </is>
      </c>
      <c r="F27" s="4" t="inlineStr">
        <is>
          <t xml:space="preserve"> </t>
        </is>
      </c>
      <c r="G27" s="4" t="inlineStr">
        <is>
          <t xml:space="preserve"> </t>
        </is>
      </c>
      <c r="H27" s="4" t="inlineStr">
        <is>
          <t xml:space="preserve"> </t>
        </is>
      </c>
    </row>
    <row r="28">
      <c r="A28" s="4" t="inlineStr">
        <is>
          <t>Issuance of common stock for stock-based compens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ending balance (shares) at Dec. 31, 2023</t>
        </is>
      </c>
      <c r="B29" s="5" t="n">
        <v>45033027</v>
      </c>
      <c r="C29" s="4" t="inlineStr">
        <is>
          <t xml:space="preserve"> </t>
        </is>
      </c>
      <c r="D29" s="5" t="n">
        <v>53959000</v>
      </c>
      <c r="E29" s="4" t="inlineStr">
        <is>
          <t xml:space="preserve"> </t>
        </is>
      </c>
      <c r="F29" s="4" t="inlineStr">
        <is>
          <t xml:space="preserve"> </t>
        </is>
      </c>
      <c r="G29" s="4" t="inlineStr">
        <is>
          <t xml:space="preserve"> </t>
        </is>
      </c>
      <c r="H29" s="4" t="inlineStr">
        <is>
          <t xml:space="preserve"> </t>
        </is>
      </c>
    </row>
    <row r="30">
      <c r="A30" s="4" t="inlineStr">
        <is>
          <t>Balances, ending balance at Dec. 31, 2023</t>
        </is>
      </c>
      <c r="B30" s="6" t="n">
        <v>4642</v>
      </c>
      <c r="C30" s="6" t="n">
        <v>-1109</v>
      </c>
      <c r="D30" s="6" t="n">
        <v>0</v>
      </c>
      <c r="E30" s="6" t="n">
        <v>811361</v>
      </c>
      <c r="F30" s="6" t="n">
        <v>-796092</v>
      </c>
      <c r="G30" s="6" t="n">
        <v>-16378</v>
      </c>
      <c r="H30" s="6" t="n">
        <v>5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3</t>
        </is>
      </c>
      <c r="C2" s="2" t="inlineStr">
        <is>
          <t>Jan. 01, 2023</t>
        </is>
      </c>
      <c r="D2" s="2" t="inlineStr">
        <is>
          <t>Jan. 02,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 sale</t>
        </is>
      </c>
      <c r="B4" s="6" t="n">
        <v>498400000</v>
      </c>
      <c r="C4" s="6" t="n">
        <v>577900000</v>
      </c>
      <c r="D4" s="4" t="inlineStr">
        <is>
          <t xml:space="preserve"> </t>
        </is>
      </c>
    </row>
    <row r="5">
      <c r="A5" s="4" t="inlineStr">
        <is>
          <t>Accounts receivable, allowance for credit loss, current, receivables sold</t>
        </is>
      </c>
      <c r="B5" s="5" t="n">
        <v>49400000</v>
      </c>
      <c r="C5" s="5" t="n">
        <v>63600000</v>
      </c>
      <c r="D5" s="4" t="inlineStr">
        <is>
          <t xml:space="preserve"> </t>
        </is>
      </c>
    </row>
    <row r="6">
      <c r="A6" s="4" t="inlineStr">
        <is>
          <t>Inventory valuation reserves</t>
        </is>
      </c>
      <c r="B6" s="5" t="n">
        <v>30500000</v>
      </c>
      <c r="C6" s="5" t="n">
        <v>21300000</v>
      </c>
      <c r="D6" s="4" t="inlineStr">
        <is>
          <t xml:space="preserve"> </t>
        </is>
      </c>
    </row>
    <row r="7">
      <c r="A7" s="4" t="inlineStr">
        <is>
          <t>Amortization</t>
        </is>
      </c>
      <c r="B7" s="5" t="n">
        <v>200000</v>
      </c>
      <c r="C7" s="5" t="n">
        <v>300000</v>
      </c>
      <c r="D7" s="6" t="n">
        <v>400000</v>
      </c>
    </row>
    <row r="8">
      <c r="A8" s="4" t="inlineStr">
        <is>
          <t>Goodwill</t>
        </is>
      </c>
      <c r="B8" s="5" t="n">
        <v>7879000</v>
      </c>
      <c r="C8" s="5" t="n">
        <v>0</v>
      </c>
      <c r="D8" s="4" t="inlineStr">
        <is>
          <t xml:space="preserve"> </t>
        </is>
      </c>
    </row>
    <row r="9">
      <c r="A9" s="4" t="inlineStr">
        <is>
          <t>Goodwill impairment loss</t>
        </is>
      </c>
      <c r="B9" s="5" t="n">
        <v>0</v>
      </c>
      <c r="C9" s="4" t="inlineStr">
        <is>
          <t xml:space="preserve"> </t>
        </is>
      </c>
      <c r="D9" s="4" t="inlineStr">
        <is>
          <t xml:space="preserve"> </t>
        </is>
      </c>
    </row>
    <row r="10">
      <c r="A10" s="4" t="inlineStr">
        <is>
          <t>Depreciation</t>
        </is>
      </c>
      <c r="B10" s="6" t="n">
        <v>55700000</v>
      </c>
      <c r="C10" s="6" t="n">
        <v>56500000</v>
      </c>
      <c r="D10" s="6" t="n">
        <v>41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Details) $ in Thousands</t>
        </is>
      </c>
      <c r="B1" s="2" t="inlineStr">
        <is>
          <t>Dec. 31, 2023 USD ($)</t>
        </is>
      </c>
    </row>
    <row r="2">
      <c r="A2" s="3" t="inlineStr">
        <is>
          <t>Organization, Consolidation and Presentation of Financial Statements [Abstract]</t>
        </is>
      </c>
      <c r="B2" s="4" t="inlineStr">
        <is>
          <t xml:space="preserve"> </t>
        </is>
      </c>
    </row>
    <row r="3">
      <c r="A3" s="4" t="inlineStr">
        <is>
          <t>2024</t>
        </is>
      </c>
      <c r="B3" s="6" t="n">
        <v>866</v>
      </c>
    </row>
    <row r="4">
      <c r="A4" s="4" t="inlineStr">
        <is>
          <t>2025</t>
        </is>
      </c>
      <c r="B4" s="5" t="n">
        <v>818</v>
      </c>
    </row>
    <row r="5">
      <c r="A5" s="4" t="inlineStr">
        <is>
          <t>2026</t>
        </is>
      </c>
      <c r="B5" s="5" t="n">
        <v>740</v>
      </c>
    </row>
    <row r="6">
      <c r="A6" s="4" t="inlineStr">
        <is>
          <t>2027</t>
        </is>
      </c>
      <c r="B6" s="5" t="n">
        <v>730</v>
      </c>
    </row>
    <row r="7">
      <c r="A7" s="4" t="inlineStr">
        <is>
          <t>2028</t>
        </is>
      </c>
      <c r="B7" s="5" t="n">
        <v>80</v>
      </c>
    </row>
    <row r="8">
      <c r="A8" s="4" t="inlineStr">
        <is>
          <t>Thereafter</t>
        </is>
      </c>
      <c r="B8" s="5" t="n">
        <v>118</v>
      </c>
    </row>
    <row r="9">
      <c r="A9" s="4" t="inlineStr">
        <is>
          <t>Total future amortization expense</t>
        </is>
      </c>
      <c r="B9" s="6" t="n">
        <v>33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93739</v>
      </c>
      <c r="C3" s="6" t="n">
        <v>598542</v>
      </c>
    </row>
    <row r="4">
      <c r="A4" s="4" t="inlineStr">
        <is>
          <t>Less: accumulated depreciation</t>
        </is>
      </c>
      <c r="B4" s="5" t="n">
        <v>-213714</v>
      </c>
      <c r="C4" s="5" t="n">
        <v>-218074</v>
      </c>
    </row>
    <row r="5">
      <c r="A5" s="4" t="inlineStr">
        <is>
          <t>Property, plant and equipment, net</t>
        </is>
      </c>
      <c r="B5" s="5" t="n">
        <v>280025</v>
      </c>
      <c r="C5" s="5" t="n">
        <v>380468</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5536</v>
      </c>
      <c r="C8" s="5" t="n">
        <v>300089</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8808</v>
      </c>
      <c r="C11" s="5" t="n">
        <v>1517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5536</v>
      </c>
      <c r="C14" s="5" t="n">
        <v>89215</v>
      </c>
    </row>
    <row r="15">
      <c r="A15" s="4" t="inlineStr">
        <is>
          <t>Solar power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18</v>
      </c>
      <c r="C17" s="5" t="n">
        <v>1300</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9220</v>
      </c>
      <c r="C20" s="5" t="n">
        <v>3901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321</v>
      </c>
      <c r="C23" s="5" t="n">
        <v>1378</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2000</v>
      </c>
      <c r="C26" s="6" t="n">
        <v>15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Dec. 31, 2023</t>
        </is>
      </c>
      <c r="D1" s="2" t="inlineStr">
        <is>
          <t>Jan. 01, 2023</t>
        </is>
      </c>
    </row>
    <row r="2">
      <c r="A2" s="3" t="inlineStr">
        <is>
          <t>Schedule of Other Long-term Assets [Line Items]</t>
        </is>
      </c>
      <c r="C2" s="4" t="inlineStr">
        <is>
          <t xml:space="preserve"> </t>
        </is>
      </c>
      <c r="D2" s="4" t="inlineStr">
        <is>
          <t xml:space="preserve"> </t>
        </is>
      </c>
    </row>
    <row r="3">
      <c r="A3" s="4" t="inlineStr">
        <is>
          <t>Equity investments without readily determinable fair value</t>
        </is>
      </c>
      <c r="C3" s="6" t="n">
        <v>4000</v>
      </c>
      <c r="D3" s="6" t="n">
        <v>4000</v>
      </c>
    </row>
    <row r="4">
      <c r="A4" s="4" t="inlineStr">
        <is>
          <t>Equity method investments (Note 10)</t>
        </is>
      </c>
      <c r="C4" s="5" t="n">
        <v>0</v>
      </c>
      <c r="D4" s="5" t="n">
        <v>3061</v>
      </c>
    </row>
    <row r="5">
      <c r="A5" s="4" t="inlineStr">
        <is>
          <t>Prepaid Forward</t>
        </is>
      </c>
      <c r="C5" s="5" t="n">
        <v>16298</v>
      </c>
      <c r="D5" s="5" t="n">
        <v>34661</v>
      </c>
    </row>
    <row r="6">
      <c r="A6" s="4" t="inlineStr">
        <is>
          <t>Prepayment for capital expenditure</t>
        </is>
      </c>
      <c r="C6" s="5" t="n">
        <v>35150</v>
      </c>
      <c r="D6" s="5" t="n">
        <v>7890</v>
      </c>
    </row>
    <row r="7">
      <c r="A7" s="4" t="inlineStr">
        <is>
          <t>Restricted cash</t>
        </is>
      </c>
      <c r="C7" s="5" t="n">
        <v>100</v>
      </c>
      <c r="D7" s="5" t="n">
        <v>2545</v>
      </c>
    </row>
    <row r="8">
      <c r="A8" s="4" t="inlineStr">
        <is>
          <t>Land rights</t>
        </is>
      </c>
      <c r="C8" s="5" t="n">
        <v>4728</v>
      </c>
      <c r="D8" s="5" t="n">
        <v>4930</v>
      </c>
    </row>
    <row r="9">
      <c r="A9" s="4" t="inlineStr">
        <is>
          <t>Other</t>
        </is>
      </c>
      <c r="C9" s="5" t="n">
        <v>2414</v>
      </c>
      <c r="D9" s="5" t="n">
        <v>1873</v>
      </c>
    </row>
    <row r="10">
      <c r="A10" s="4" t="inlineStr">
        <is>
          <t>Other long-term assets</t>
        </is>
      </c>
      <c r="B10" s="4" t="inlineStr">
        <is>
          <t>[1]</t>
        </is>
      </c>
      <c r="C10" s="5" t="n">
        <v>68910</v>
      </c>
      <c r="D10" s="5" t="n">
        <v>60418</v>
      </c>
    </row>
    <row r="11">
      <c r="A11" s="4" t="inlineStr">
        <is>
          <t>SunPower | Related party</t>
        </is>
      </c>
      <c r="C11" s="4" t="inlineStr">
        <is>
          <t xml:space="preserve"> </t>
        </is>
      </c>
      <c r="D11" s="4" t="inlineStr">
        <is>
          <t xml:space="preserve"> </t>
        </is>
      </c>
    </row>
    <row r="12">
      <c r="A12" s="3" t="inlineStr">
        <is>
          <t>Schedule of Other Long-term Assets [Line Items]</t>
        </is>
      </c>
      <c r="C12" s="4" t="inlineStr">
        <is>
          <t xml:space="preserve"> </t>
        </is>
      </c>
      <c r="D12" s="4" t="inlineStr">
        <is>
          <t xml:space="preserve"> </t>
        </is>
      </c>
    </row>
    <row r="13">
      <c r="A13" s="4" t="inlineStr">
        <is>
          <t>Other receivables, non-current</t>
        </is>
      </c>
      <c r="C13" s="6" t="n">
        <v>6220</v>
      </c>
      <c r="D13" s="6" t="n">
        <v>1458</v>
      </c>
    </row>
    <row r="14"/>
    <row r="15">
      <c r="A15"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Liabilities (Details) - USD ($) $ in Thousands</t>
        </is>
      </c>
      <c r="C1" s="2" t="inlineStr">
        <is>
          <t>Dec. 31, 2023</t>
        </is>
      </c>
      <c r="D1" s="2" t="inlineStr">
        <is>
          <t>Jan. 01, 2023</t>
        </is>
      </c>
    </row>
    <row r="2">
      <c r="A2" s="3" t="inlineStr">
        <is>
          <t>Related Party Transaction [Line Items]</t>
        </is>
      </c>
      <c r="C2" s="4" t="inlineStr">
        <is>
          <t xml:space="preserve"> </t>
        </is>
      </c>
      <c r="D2" s="4" t="inlineStr">
        <is>
          <t xml:space="preserve"> </t>
        </is>
      </c>
    </row>
    <row r="3">
      <c r="A3" s="4" t="inlineStr">
        <is>
          <t>Employee compensation and employee benefits</t>
        </is>
      </c>
      <c r="C3" s="6" t="n">
        <v>23165</v>
      </c>
      <c r="D3" s="6" t="n">
        <v>25885</v>
      </c>
    </row>
    <row r="4">
      <c r="A4" s="4" t="inlineStr">
        <is>
          <t>Short-term warranty reserves</t>
        </is>
      </c>
      <c r="C4" s="5" t="n">
        <v>3333</v>
      </c>
      <c r="D4" s="5" t="n">
        <v>7082</v>
      </c>
    </row>
    <row r="5">
      <c r="A5" s="4" t="inlineStr">
        <is>
          <t>Restructuring reserve (Note 8)</t>
        </is>
      </c>
      <c r="C5" s="5" t="n">
        <v>25429</v>
      </c>
      <c r="D5" s="5" t="n">
        <v>563</v>
      </c>
    </row>
    <row r="6">
      <c r="A6" s="4" t="inlineStr">
        <is>
          <t>Accrued interest payable</t>
        </is>
      </c>
      <c r="C6" s="5" t="n">
        <v>12151</v>
      </c>
      <c r="D6" s="5" t="n">
        <v>13577</v>
      </c>
    </row>
    <row r="7">
      <c r="A7" s="4" t="inlineStr">
        <is>
          <t>Other payables to SunPower (Note 3)</t>
        </is>
      </c>
      <c r="C7" s="5" t="n">
        <v>2198</v>
      </c>
      <c r="D7" s="5" t="n">
        <v>7769</v>
      </c>
    </row>
    <row r="8">
      <c r="A8" s="4" t="inlineStr">
        <is>
          <t>VAT payables</t>
        </is>
      </c>
      <c r="C8" s="5" t="n">
        <v>3108</v>
      </c>
      <c r="D8" s="5" t="n">
        <v>8418</v>
      </c>
    </row>
    <row r="9">
      <c r="A9" s="4" t="inlineStr">
        <is>
          <t>Derivative financial instruments (Note 12)</t>
        </is>
      </c>
      <c r="C9" s="5" t="n">
        <v>2456</v>
      </c>
      <c r="D9" s="5" t="n">
        <v>5318</v>
      </c>
    </row>
    <row r="10">
      <c r="A10" s="4" t="inlineStr">
        <is>
          <t>Legal accruals</t>
        </is>
      </c>
      <c r="C10" s="5" t="n">
        <v>8489</v>
      </c>
      <c r="D10" s="5" t="n">
        <v>7903</v>
      </c>
    </row>
    <row r="11">
      <c r="A11" s="4" t="inlineStr">
        <is>
          <t>Taxes payable</t>
        </is>
      </c>
      <c r="C11" s="5" t="n">
        <v>4572</v>
      </c>
      <c r="D11" s="5" t="n">
        <v>13575</v>
      </c>
    </row>
    <row r="12">
      <c r="A12" s="4" t="inlineStr">
        <is>
          <t>Payable to factor agencies</t>
        </is>
      </c>
      <c r="C12" s="5" t="n">
        <v>504</v>
      </c>
      <c r="D12" s="5" t="n">
        <v>1172</v>
      </c>
    </row>
    <row r="13">
      <c r="A13" s="4" t="inlineStr">
        <is>
          <t>Refund liabilities to TotalEnergies, current portion (Note 3)</t>
        </is>
      </c>
      <c r="C13" s="5" t="n">
        <v>10127</v>
      </c>
      <c r="D13" s="5" t="n">
        <v>7382</v>
      </c>
    </row>
    <row r="14">
      <c r="A14" s="4" t="inlineStr">
        <is>
          <t>Repurchase obligation</t>
        </is>
      </c>
      <c r="C14" s="5" t="n">
        <v>0</v>
      </c>
      <c r="D14" s="5" t="n">
        <v>30508</v>
      </c>
    </row>
    <row r="15">
      <c r="A15" s="4" t="inlineStr">
        <is>
          <t>Short-term security deposit payable</t>
        </is>
      </c>
      <c r="C15" s="5" t="n">
        <v>1990</v>
      </c>
      <c r="D15" s="5" t="n">
        <v>0</v>
      </c>
    </row>
    <row r="16">
      <c r="A16" s="4" t="inlineStr">
        <is>
          <t>Liquidated damage provision</t>
        </is>
      </c>
      <c r="C16" s="5" t="n">
        <v>8361</v>
      </c>
      <c r="D16" s="5" t="n">
        <v>0</v>
      </c>
    </row>
    <row r="17">
      <c r="A17" s="4" t="inlineStr">
        <is>
          <t>Provision for loss on firm purchase commitment</t>
        </is>
      </c>
      <c r="C17" s="5" t="n">
        <v>2644</v>
      </c>
      <c r="D17" s="5" t="n">
        <v>1041</v>
      </c>
    </row>
    <row r="18">
      <c r="A18" s="4" t="inlineStr">
        <is>
          <t>Other</t>
        </is>
      </c>
      <c r="C18" s="5" t="n">
        <v>4929</v>
      </c>
      <c r="D18" s="5" t="n">
        <v>4964</v>
      </c>
    </row>
    <row r="19">
      <c r="A19" s="4" t="inlineStr">
        <is>
          <t>Accrued liabilities</t>
        </is>
      </c>
      <c r="B19" s="4" t="inlineStr">
        <is>
          <t>[1]</t>
        </is>
      </c>
      <c r="C19" s="6" t="n">
        <v>113456</v>
      </c>
      <c r="D19" s="6" t="n">
        <v>135157</v>
      </c>
    </row>
    <row r="20"/>
    <row r="21">
      <c r="A21"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Liabilities (Details) - USD ($) $ in Thousands</t>
        </is>
      </c>
      <c r="C1" s="2" t="inlineStr">
        <is>
          <t>Dec. 31, 2023</t>
        </is>
      </c>
      <c r="D1" s="2" t="inlineStr">
        <is>
          <t>Jan. 01, 2023</t>
        </is>
      </c>
    </row>
    <row r="2">
      <c r="A2" s="3" t="inlineStr">
        <is>
          <t>Related Party Transaction [Line Items]</t>
        </is>
      </c>
      <c r="C2" s="4" t="inlineStr">
        <is>
          <t xml:space="preserve"> </t>
        </is>
      </c>
      <c r="D2" s="4" t="inlineStr">
        <is>
          <t xml:space="preserve"> </t>
        </is>
      </c>
    </row>
    <row r="3">
      <c r="A3" s="4" t="inlineStr">
        <is>
          <t>Long-term warranty reserves</t>
        </is>
      </c>
      <c r="C3" s="6" t="n">
        <v>22178</v>
      </c>
      <c r="D3" s="6" t="n">
        <v>26130</v>
      </c>
    </row>
    <row r="4">
      <c r="A4" s="4" t="inlineStr">
        <is>
          <t>Unrecognized tax benefits</t>
        </is>
      </c>
      <c r="C4" s="5" t="n">
        <v>5451</v>
      </c>
      <c r="D4" s="5" t="n">
        <v>16823</v>
      </c>
    </row>
    <row r="5">
      <c r="A5" s="4" t="inlineStr">
        <is>
          <t>Long-term security deposit payable</t>
        </is>
      </c>
      <c r="C5" s="5" t="n">
        <v>91</v>
      </c>
      <c r="D5" s="5" t="n">
        <v>2012</v>
      </c>
    </row>
    <row r="6">
      <c r="A6" s="4" t="inlineStr">
        <is>
          <t>Long-term pension liability</t>
        </is>
      </c>
      <c r="C6" s="5" t="n">
        <v>1960</v>
      </c>
      <c r="D6" s="5" t="n">
        <v>1632</v>
      </c>
    </row>
    <row r="7">
      <c r="A7" s="4" t="inlineStr">
        <is>
          <t>Refund liability</t>
        </is>
      </c>
      <c r="C7" s="5" t="n">
        <v>8102</v>
      </c>
      <c r="D7" s="5" t="n">
        <v>14764</v>
      </c>
    </row>
    <row r="8">
      <c r="A8" s="4" t="inlineStr">
        <is>
          <t>Other</t>
        </is>
      </c>
      <c r="C8" s="5" t="n">
        <v>712</v>
      </c>
      <c r="D8" s="5" t="n">
        <v>2302</v>
      </c>
    </row>
    <row r="9">
      <c r="A9" s="4" t="inlineStr">
        <is>
          <t>Other long-term liabilities</t>
        </is>
      </c>
      <c r="B9" s="4" t="inlineStr">
        <is>
          <t>[1]</t>
        </is>
      </c>
      <c r="C9" s="5" t="n">
        <v>38494</v>
      </c>
      <c r="D9" s="5" t="n">
        <v>63663</v>
      </c>
    </row>
    <row r="10">
      <c r="A10" s="4" t="inlineStr">
        <is>
          <t>Related part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Long-term warranty reserves</t>
        </is>
      </c>
      <c r="C12" s="5" t="n">
        <v>4500</v>
      </c>
      <c r="D12" s="5" t="n">
        <v>4700</v>
      </c>
    </row>
    <row r="13">
      <c r="A13" s="4" t="inlineStr">
        <is>
          <t>Related party | TotalEnergies | The Amendment to the Solarization Agreement</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Other long-term liabilities</t>
        </is>
      </c>
      <c r="C15" s="6" t="n">
        <v>8100</v>
      </c>
      <c r="D15" s="6" t="n">
        <v>14800</v>
      </c>
    </row>
    <row r="16"/>
    <row r="17">
      <c r="A17" s="4" t="inlineStr">
        <is>
          <t>[1] We have related-party balances for transactions with TCL Zhonghuan Renewable Energy Technology Co. Ltd, SunPower and TotalEnergies S.E. and its affiliates as well as unconsolidated entities in which we have a direct equity investment. These related-party balances are recorded within the “Accounts receivable, net,”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Cumulative translation adjustment</t>
        </is>
      </c>
      <c r="B3" s="6" t="n">
        <v>-19450</v>
      </c>
      <c r="C3" s="6" t="n">
        <v>-21695</v>
      </c>
    </row>
    <row r="4">
      <c r="A4" s="4" t="inlineStr">
        <is>
          <t>Unrecognized gain on long-term pension liability adjustment</t>
        </is>
      </c>
      <c r="B4" s="5" t="n">
        <v>4513</v>
      </c>
      <c r="C4" s="5" t="n">
        <v>5105</v>
      </c>
    </row>
    <row r="5">
      <c r="A5" s="4" t="inlineStr">
        <is>
          <t>Net unrealized loss on derivative instruments</t>
        </is>
      </c>
      <c r="B5" s="5" t="n">
        <v>-1441</v>
      </c>
      <c r="C5" s="5" t="n">
        <v>-5518</v>
      </c>
    </row>
    <row r="6">
      <c r="A6" s="4" t="inlineStr">
        <is>
          <t>Accumulated other comprehensive loss</t>
        </is>
      </c>
      <c r="B6" s="6" t="n">
        <v>-16378</v>
      </c>
      <c r="C6" s="6" t="n">
        <v>-22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Narrative (Details) - USD ($)</t>
        </is>
      </c>
      <c r="B1" s="2" t="inlineStr">
        <is>
          <t>Dec. 31, 2023</t>
        </is>
      </c>
      <c r="C1" s="2" t="inlineStr">
        <is>
          <t>Jan. 31, 2023</t>
        </is>
      </c>
      <c r="D1" s="2" t="inlineStr">
        <is>
          <t>Jan. 0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Restricted short-term marketable securities</t>
        </is>
      </c>
      <c r="B3" s="6" t="n">
        <v>1403000</v>
      </c>
      <c r="C3" s="4" t="inlineStr">
        <is>
          <t xml:space="preserve"> </t>
        </is>
      </c>
      <c r="D3" s="6" t="n">
        <v>968000</v>
      </c>
    </row>
    <row r="4">
      <c r="A4" s="4" t="inlineStr">
        <is>
          <t>Short-term securities</t>
        </is>
      </c>
      <c r="B4" s="5" t="n">
        <v>0</v>
      </c>
      <c r="C4" s="4" t="inlineStr">
        <is>
          <t xml:space="preserve"> </t>
        </is>
      </c>
      <c r="D4" s="5" t="n">
        <v>76000000</v>
      </c>
    </row>
    <row r="5">
      <c r="A5" s="4" t="inlineStr">
        <is>
          <t>Short-term securities interest rate</t>
        </is>
      </c>
      <c r="B5" s="4" t="inlineStr">
        <is>
          <t xml:space="preserve"> </t>
        </is>
      </c>
      <c r="C5" s="8" t="n">
        <v>0.0365</v>
      </c>
      <c r="D5" s="4" t="inlineStr">
        <is>
          <t xml:space="preserve"> </t>
        </is>
      </c>
    </row>
    <row r="6">
      <c r="A6" s="4" t="inlineStr">
        <is>
          <t>Equity investments without readily determinable fair value</t>
        </is>
      </c>
      <c r="B6" s="5" t="n">
        <v>4000000</v>
      </c>
      <c r="C6" s="4" t="inlineStr">
        <is>
          <t xml:space="preserve"> </t>
        </is>
      </c>
      <c r="D6" s="5" t="n">
        <v>4000000</v>
      </c>
    </row>
    <row r="7">
      <c r="A7" s="4" t="inlineStr">
        <is>
          <t>Recurring basi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ssets, fair value disclosure</t>
        </is>
      </c>
      <c r="B9" s="5" t="n">
        <v>16611000</v>
      </c>
      <c r="C9" s="4" t="inlineStr">
        <is>
          <t xml:space="preserve"> </t>
        </is>
      </c>
      <c r="D9" s="5" t="n">
        <v>35364000</v>
      </c>
    </row>
    <row r="10">
      <c r="A10" s="4" t="inlineStr">
        <is>
          <t>Financial liabilities fair value disclosure</t>
        </is>
      </c>
      <c r="B10" s="5" t="n">
        <v>2456000</v>
      </c>
      <c r="C10" s="4" t="inlineStr">
        <is>
          <t xml:space="preserve"> </t>
        </is>
      </c>
      <c r="D10" s="5" t="n">
        <v>5318000</v>
      </c>
    </row>
    <row r="11">
      <c r="A11" s="4" t="inlineStr">
        <is>
          <t>Level 3 | Recurring basi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Assets, fair value disclosure</t>
        </is>
      </c>
      <c r="B13" s="5" t="n">
        <v>0</v>
      </c>
      <c r="C13" s="4" t="inlineStr">
        <is>
          <t xml:space="preserve"> </t>
        </is>
      </c>
      <c r="D13" s="5" t="n">
        <v>0</v>
      </c>
    </row>
    <row r="14">
      <c r="A14" s="4" t="inlineStr">
        <is>
          <t>Financial liabilities fair value disclosure</t>
        </is>
      </c>
      <c r="B14" s="6" t="n">
        <v>0</v>
      </c>
      <c r="C14" s="4" t="inlineStr">
        <is>
          <t xml:space="preserve"> </t>
        </is>
      </c>
      <c r="D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Jan. 01, 2023</t>
        </is>
      </c>
    </row>
    <row r="2">
      <c r="A2" s="3" t="inlineStr">
        <is>
          <t>Assets</t>
        </is>
      </c>
      <c r="B2" s="4" t="inlineStr">
        <is>
          <t xml:space="preserve"> </t>
        </is>
      </c>
      <c r="C2" s="4" t="inlineStr">
        <is>
          <t xml:space="preserve"> </t>
        </is>
      </c>
    </row>
    <row r="3">
      <c r="A3" s="4" t="inlineStr">
        <is>
          <t>Derivative financial instruments (Note 12)</t>
        </is>
      </c>
      <c r="B3" s="6" t="n">
        <v>313</v>
      </c>
      <c r="C3" s="6" t="n">
        <v>703</v>
      </c>
    </row>
    <row r="4">
      <c r="A4" s="4" t="inlineStr">
        <is>
          <t>Prepaid Forward</t>
        </is>
      </c>
      <c r="B4" s="5" t="n">
        <v>16298</v>
      </c>
      <c r="C4" s="5" t="n">
        <v>34661</v>
      </c>
    </row>
    <row r="5">
      <c r="A5" s="3" t="inlineStr">
        <is>
          <t>Liabilities</t>
        </is>
      </c>
      <c r="B5" s="4" t="inlineStr">
        <is>
          <t xml:space="preserve"> </t>
        </is>
      </c>
      <c r="C5" s="4" t="inlineStr">
        <is>
          <t xml:space="preserve"> </t>
        </is>
      </c>
    </row>
    <row r="6">
      <c r="A6" s="4" t="inlineStr">
        <is>
          <t>Derivative liabilities</t>
        </is>
      </c>
      <c r="B6" s="5" t="n">
        <v>2456</v>
      </c>
      <c r="C6" s="5" t="n">
        <v>5318</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 (Note 12)</t>
        </is>
      </c>
      <c r="B9" s="5" t="n">
        <v>313</v>
      </c>
      <c r="C9" s="5" t="n">
        <v>703</v>
      </c>
    </row>
    <row r="10">
      <c r="A10" s="4" t="inlineStr">
        <is>
          <t>Prepaid Forward</t>
        </is>
      </c>
      <c r="B10" s="5" t="n">
        <v>16298</v>
      </c>
      <c r="C10" s="5" t="n">
        <v>34661</v>
      </c>
    </row>
    <row r="11">
      <c r="A11" s="4" t="inlineStr">
        <is>
          <t>Total assets</t>
        </is>
      </c>
      <c r="B11" s="5" t="n">
        <v>16611</v>
      </c>
      <c r="C11" s="5" t="n">
        <v>35364</v>
      </c>
    </row>
    <row r="12">
      <c r="A12" s="3" t="inlineStr">
        <is>
          <t>Liabilities</t>
        </is>
      </c>
      <c r="B12" s="4" t="inlineStr">
        <is>
          <t xml:space="preserve"> </t>
        </is>
      </c>
      <c r="C12" s="4" t="inlineStr">
        <is>
          <t xml:space="preserve"> </t>
        </is>
      </c>
    </row>
    <row r="13">
      <c r="A13" s="4" t="inlineStr">
        <is>
          <t>Derivative liabilities</t>
        </is>
      </c>
      <c r="B13" s="5" t="n">
        <v>2456</v>
      </c>
      <c r="C13" s="5" t="n">
        <v>5318</v>
      </c>
    </row>
    <row r="14">
      <c r="A14" s="4" t="inlineStr">
        <is>
          <t>Total liabilities</t>
        </is>
      </c>
      <c r="B14" s="5" t="n">
        <v>2456</v>
      </c>
      <c r="C14" s="5" t="n">
        <v>5318</v>
      </c>
    </row>
    <row r="15">
      <c r="A15" s="4" t="inlineStr">
        <is>
          <t>Recurring basi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 (Note 12)</t>
        </is>
      </c>
      <c r="B17" s="5" t="n">
        <v>313</v>
      </c>
      <c r="C17" s="5" t="n">
        <v>703</v>
      </c>
    </row>
    <row r="18">
      <c r="A18" s="4" t="inlineStr">
        <is>
          <t>Prepaid Forward</t>
        </is>
      </c>
      <c r="B18" s="5" t="n">
        <v>16298</v>
      </c>
      <c r="C18" s="5" t="n">
        <v>34661</v>
      </c>
    </row>
    <row r="19">
      <c r="A19" s="4" t="inlineStr">
        <is>
          <t>Total assets</t>
        </is>
      </c>
      <c r="B19" s="5" t="n">
        <v>16611</v>
      </c>
      <c r="C19" s="5" t="n">
        <v>35364</v>
      </c>
    </row>
    <row r="20">
      <c r="A20" s="3" t="inlineStr">
        <is>
          <t>Liabilities</t>
        </is>
      </c>
      <c r="B20" s="4" t="inlineStr">
        <is>
          <t xml:space="preserve"> </t>
        </is>
      </c>
      <c r="C20" s="4" t="inlineStr">
        <is>
          <t xml:space="preserve"> </t>
        </is>
      </c>
    </row>
    <row r="21">
      <c r="A21" s="4" t="inlineStr">
        <is>
          <t>Derivative liabilities</t>
        </is>
      </c>
      <c r="B21" s="5" t="n">
        <v>2456</v>
      </c>
      <c r="C21" s="5" t="n">
        <v>5318</v>
      </c>
    </row>
    <row r="22">
      <c r="A22" s="4" t="inlineStr">
        <is>
          <t>Total liabilities</t>
        </is>
      </c>
      <c r="B22" s="6" t="n">
        <v>2456</v>
      </c>
      <c r="C22" s="6" t="n">
        <v>5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TRUCTURING - Narrative (Details) - employee</t>
        </is>
      </c>
      <c r="B1" s="2" t="inlineStr">
        <is>
          <t>12 Months Ended</t>
        </is>
      </c>
    </row>
    <row r="2">
      <c r="B2" s="2" t="inlineStr">
        <is>
          <t>Dec. 31, 2023</t>
        </is>
      </c>
      <c r="C2" s="2" t="inlineStr">
        <is>
          <t>Dec. 31, 2021</t>
        </is>
      </c>
    </row>
    <row r="3">
      <c r="A3" s="4" t="inlineStr">
        <is>
          <t>May 2021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ss than number of employees expected to be affected</t>
        </is>
      </c>
      <c r="B5" s="4" t="inlineStr">
        <is>
          <t xml:space="preserve"> </t>
        </is>
      </c>
      <c r="C5" s="5" t="n">
        <v>40</v>
      </c>
    </row>
    <row r="6">
      <c r="A6" s="4" t="inlineStr">
        <is>
          <t>June 2022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ess than number of employees expected to be affected</t>
        </is>
      </c>
      <c r="B8" s="5" t="n">
        <v>3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5711</v>
      </c>
      <c r="C4" s="6" t="n">
        <v>-267146</v>
      </c>
      <c r="D4" s="6" t="n">
        <v>-2557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5880</v>
      </c>
      <c r="C6" s="5" t="n">
        <v>56742</v>
      </c>
      <c r="D6" s="5" t="n">
        <v>42210</v>
      </c>
    </row>
    <row r="7">
      <c r="A7" s="4" t="inlineStr">
        <is>
          <t>Stock-based compensation</t>
        </is>
      </c>
      <c r="B7" s="5" t="n">
        <v>18327</v>
      </c>
      <c r="C7" s="5" t="n">
        <v>14580</v>
      </c>
      <c r="D7" s="5" t="n">
        <v>7231</v>
      </c>
    </row>
    <row r="8">
      <c r="A8" s="4" t="inlineStr">
        <is>
          <t>Non-cash interest expense</t>
        </is>
      </c>
      <c r="B8" s="5" t="n">
        <v>9063</v>
      </c>
      <c r="C8" s="5" t="n">
        <v>7078</v>
      </c>
      <c r="D8" s="5" t="n">
        <v>13361</v>
      </c>
    </row>
    <row r="9">
      <c r="A9" s="4" t="inlineStr">
        <is>
          <t>Gain from dilution of interest in joint venture</t>
        </is>
      </c>
      <c r="B9" s="5" t="n">
        <v>0</v>
      </c>
      <c r="C9" s="5" t="n">
        <v>0</v>
      </c>
      <c r="D9" s="5" t="n">
        <v>-2975</v>
      </c>
    </row>
    <row r="10">
      <c r="A10" s="4" t="inlineStr">
        <is>
          <t>Gain from disposal of asset held for sale</t>
        </is>
      </c>
      <c r="B10" s="5" t="n">
        <v>-2006</v>
      </c>
      <c r="C10" s="5" t="n">
        <v>0</v>
      </c>
      <c r="D10" s="5" t="n">
        <v>0</v>
      </c>
    </row>
    <row r="11">
      <c r="A11" s="4" t="inlineStr">
        <is>
          <t>Equity in losses of unconsolidated investees</t>
        </is>
      </c>
      <c r="B11" s="5" t="n">
        <v>2811</v>
      </c>
      <c r="C11" s="5" t="n">
        <v>9072</v>
      </c>
      <c r="D11" s="5" t="n">
        <v>16480</v>
      </c>
    </row>
    <row r="12">
      <c r="A12" s="4" t="inlineStr">
        <is>
          <t>Loss on extinguishment of debt</t>
        </is>
      </c>
      <c r="B12" s="5" t="n">
        <v>0</v>
      </c>
      <c r="C12" s="5" t="n">
        <v>0</v>
      </c>
      <c r="D12" s="5" t="n">
        <v>5075</v>
      </c>
    </row>
    <row r="13">
      <c r="A13" s="4" t="inlineStr">
        <is>
          <t>(Gain from) cost of disposal and retirement of property, plant and equipment</t>
        </is>
      </c>
      <c r="B13" s="5" t="n">
        <v>196</v>
      </c>
      <c r="C13" s="5" t="n">
        <v>243</v>
      </c>
      <c r="D13" s="5" t="n">
        <v>2442</v>
      </c>
    </row>
    <row r="14">
      <c r="A14" s="4" t="inlineStr">
        <is>
          <t>Loss on impairment of operating lease right of use assets</t>
        </is>
      </c>
      <c r="B14" s="5" t="n">
        <v>708</v>
      </c>
      <c r="C14" s="5" t="n">
        <v>0</v>
      </c>
      <c r="D14" s="5" t="n">
        <v>0</v>
      </c>
    </row>
    <row r="15">
      <c r="A15" s="4" t="inlineStr">
        <is>
          <t>Loss on impairment of property, plant and equipment</t>
        </is>
      </c>
      <c r="B15" s="5" t="n">
        <v>76332</v>
      </c>
      <c r="C15" s="5" t="n">
        <v>417</v>
      </c>
      <c r="D15" s="5" t="n">
        <v>0</v>
      </c>
    </row>
    <row r="16">
      <c r="A16" s="4" t="inlineStr">
        <is>
          <t>Deferred income taxes</t>
        </is>
      </c>
      <c r="B16" s="5" t="n">
        <v>2436</v>
      </c>
      <c r="C16" s="5" t="n">
        <v>8598</v>
      </c>
      <c r="D16" s="5" t="n">
        <v>5587</v>
      </c>
    </row>
    <row r="17">
      <c r="A17" s="4" t="inlineStr">
        <is>
          <t>Remeasurement loss (gain) on prepaid forward</t>
        </is>
      </c>
      <c r="B17" s="5" t="n">
        <v>-18363</v>
      </c>
      <c r="C17" s="5" t="n">
        <v>2411</v>
      </c>
      <c r="D17" s="5" t="n">
        <v>-34468</v>
      </c>
    </row>
    <row r="18">
      <c r="A18" s="4" t="inlineStr">
        <is>
          <t>Provision for (utilization of) excess or obsolete inventories</t>
        </is>
      </c>
      <c r="B18" s="5" t="n">
        <v>10804</v>
      </c>
      <c r="C18" s="5" t="n">
        <v>16342</v>
      </c>
      <c r="D18" s="5" t="n">
        <v>-319</v>
      </c>
    </row>
    <row r="19">
      <c r="A19" s="4" t="inlineStr">
        <is>
          <t>Other, net</t>
        </is>
      </c>
      <c r="B19" s="5" t="n">
        <v>135</v>
      </c>
      <c r="C19" s="5" t="n">
        <v>1084</v>
      </c>
      <c r="D19" s="5" t="n">
        <v>-1765</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8331</v>
      </c>
      <c r="C21" s="5" t="n">
        <v>-15332</v>
      </c>
      <c r="D21" s="5" t="n">
        <v>38268</v>
      </c>
    </row>
    <row r="22">
      <c r="A22" s="4" t="inlineStr">
        <is>
          <t>Inventories</t>
        </is>
      </c>
      <c r="B22" s="5" t="n">
        <v>-43473</v>
      </c>
      <c r="C22" s="5" t="n">
        <v>-106622</v>
      </c>
      <c r="D22" s="5" t="n">
        <v>-43174</v>
      </c>
    </row>
    <row r="23">
      <c r="A23" s="4" t="inlineStr">
        <is>
          <t>Prepaid expenses and other assets</t>
        </is>
      </c>
      <c r="B23" s="5" t="n">
        <v>29741</v>
      </c>
      <c r="C23" s="5" t="n">
        <v>13939</v>
      </c>
      <c r="D23" s="5" t="n">
        <v>20618</v>
      </c>
    </row>
    <row r="24">
      <c r="A24" s="4" t="inlineStr">
        <is>
          <t>Operating lease right-of-use assets</t>
        </is>
      </c>
      <c r="B24" s="5" t="n">
        <v>5241</v>
      </c>
      <c r="C24" s="5" t="n">
        <v>3192</v>
      </c>
      <c r="D24" s="5" t="n">
        <v>2449</v>
      </c>
    </row>
    <row r="25">
      <c r="A25" s="4" t="inlineStr">
        <is>
          <t>Advances to suppliers</t>
        </is>
      </c>
      <c r="B25" s="5" t="n">
        <v>2137</v>
      </c>
      <c r="C25" s="5" t="n">
        <v>0</v>
      </c>
      <c r="D25" s="5" t="n">
        <v>0</v>
      </c>
    </row>
    <row r="26">
      <c r="A26" s="4" t="inlineStr">
        <is>
          <t>Accounts payable and other accrued liabilities</t>
        </is>
      </c>
      <c r="B26" s="5" t="n">
        <v>-97660</v>
      </c>
      <c r="C26" s="5" t="n">
        <v>70567</v>
      </c>
      <c r="D26" s="5" t="n">
        <v>41098</v>
      </c>
    </row>
    <row r="27">
      <c r="A27" s="4" t="inlineStr">
        <is>
          <t>Contract liabilities</t>
        </is>
      </c>
      <c r="B27" s="5" t="n">
        <v>-55109</v>
      </c>
      <c r="C27" s="5" t="n">
        <v>195650</v>
      </c>
      <c r="D27" s="5" t="n">
        <v>72488</v>
      </c>
    </row>
    <row r="28">
      <c r="A28" s="4" t="inlineStr">
        <is>
          <t>Operating lease liabilities</t>
        </is>
      </c>
      <c r="B28" s="5" t="n">
        <v>-4179</v>
      </c>
      <c r="C28" s="5" t="n">
        <v>-2556</v>
      </c>
      <c r="D28" s="5" t="n">
        <v>-2662</v>
      </c>
    </row>
    <row r="29">
      <c r="A29" s="4" t="inlineStr">
        <is>
          <t>Net cash (used in) provided by operating activities</t>
        </is>
      </c>
      <c r="B29" s="5" t="n">
        <v>-254295</v>
      </c>
      <c r="C29" s="5" t="n">
        <v>3437</v>
      </c>
      <c r="D29" s="5" t="n">
        <v>-486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5" t="n">
        <v>-67452</v>
      </c>
      <c r="C31" s="5" t="n">
        <v>-63337</v>
      </c>
      <c r="D31" s="5" t="n">
        <v>-154194</v>
      </c>
    </row>
    <row r="32">
      <c r="A32" s="4" t="inlineStr">
        <is>
          <t>Proceeds from disposal of restricted short-term marketable securities</t>
        </is>
      </c>
      <c r="B32" s="5" t="n">
        <v>971</v>
      </c>
      <c r="C32" s="5" t="n">
        <v>958</v>
      </c>
      <c r="D32" s="5" t="n">
        <v>1318</v>
      </c>
    </row>
    <row r="33">
      <c r="A33" s="4" t="inlineStr">
        <is>
          <t>Purchase of restricted short-term marketable securities</t>
        </is>
      </c>
      <c r="B33" s="5" t="n">
        <v>-1408</v>
      </c>
      <c r="C33" s="5" t="n">
        <v>-968</v>
      </c>
      <c r="D33" s="5" t="n">
        <v>-1094</v>
      </c>
    </row>
    <row r="34">
      <c r="A34" s="4" t="inlineStr">
        <is>
          <t>Proceeds from maturity of short-term securities</t>
        </is>
      </c>
      <c r="B34" s="5" t="n">
        <v>136000</v>
      </c>
      <c r="C34" s="5" t="n">
        <v>0</v>
      </c>
      <c r="D34" s="5" t="n">
        <v>0</v>
      </c>
    </row>
    <row r="35">
      <c r="A35" s="4" t="inlineStr">
        <is>
          <t>Purchase of short-term securities</t>
        </is>
      </c>
      <c r="B35" s="5" t="n">
        <v>-60000</v>
      </c>
      <c r="C35" s="5" t="n">
        <v>-76000</v>
      </c>
      <c r="D35" s="5" t="n">
        <v>0</v>
      </c>
    </row>
    <row r="36">
      <c r="A36" s="4" t="inlineStr">
        <is>
          <t>Proceeds from disposal of asset held for sale</t>
        </is>
      </c>
      <c r="B36" s="5" t="n">
        <v>5961</v>
      </c>
      <c r="C36" s="5" t="n">
        <v>0</v>
      </c>
      <c r="D36" s="5" t="n">
        <v>0</v>
      </c>
    </row>
    <row r="37">
      <c r="A37" s="4" t="inlineStr">
        <is>
          <t>Proceeds from (cash paid for) disposal of property, plant and equipment</t>
        </is>
      </c>
      <c r="B37" s="5" t="n">
        <v>0</v>
      </c>
      <c r="C37" s="5" t="n">
        <v>189</v>
      </c>
      <c r="D37" s="5" t="n">
        <v>-417</v>
      </c>
    </row>
    <row r="38">
      <c r="A38" s="4" t="inlineStr">
        <is>
          <t>Purchases of intangibles</t>
        </is>
      </c>
      <c r="B38" s="5" t="n">
        <v>-146</v>
      </c>
      <c r="C38" s="5" t="n">
        <v>-143</v>
      </c>
      <c r="D38" s="5" t="n">
        <v>-61</v>
      </c>
    </row>
    <row r="39">
      <c r="A39" s="4" t="inlineStr">
        <is>
          <t>Net cash provided by (used in) investing activities</t>
        </is>
      </c>
      <c r="B39" s="5" t="n">
        <v>13926</v>
      </c>
      <c r="C39" s="5" t="n">
        <v>-139301</v>
      </c>
      <c r="D39" s="5" t="n">
        <v>-154448</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debt</t>
        </is>
      </c>
      <c r="B41" s="5" t="n">
        <v>195639</v>
      </c>
      <c r="C41" s="5" t="n">
        <v>258426</v>
      </c>
      <c r="D41" s="5" t="n">
        <v>170311</v>
      </c>
    </row>
    <row r="42">
      <c r="A42" s="4" t="inlineStr">
        <is>
          <t>Repayment of debt</t>
        </is>
      </c>
      <c r="B42" s="5" t="n">
        <v>-220598</v>
      </c>
      <c r="C42" s="5" t="n">
        <v>-233138</v>
      </c>
      <c r="D42" s="5" t="n">
        <v>-193237</v>
      </c>
    </row>
    <row r="43">
      <c r="A43" s="4" t="inlineStr">
        <is>
          <t>Payment for tax withholding obligations for issuance of common stock upon vesting of restricted stock units</t>
        </is>
      </c>
      <c r="B43" s="5" t="n">
        <v>0</v>
      </c>
      <c r="C43" s="5" t="n">
        <v>-257</v>
      </c>
      <c r="D43" s="5" t="n">
        <v>-4245</v>
      </c>
    </row>
    <row r="44">
      <c r="A44" s="4" t="inlineStr">
        <is>
          <t>Net proceeds from issuance of convertible debt</t>
        </is>
      </c>
      <c r="B44" s="5" t="n">
        <v>0</v>
      </c>
      <c r="C44" s="5" t="n">
        <v>187232</v>
      </c>
      <c r="D44" s="5" t="n">
        <v>0</v>
      </c>
    </row>
    <row r="45">
      <c r="A45" s="4" t="inlineStr">
        <is>
          <t>Net proceeds from issuance of common stock</t>
        </is>
      </c>
      <c r="B45" s="5" t="n">
        <v>193491</v>
      </c>
      <c r="C45" s="5" t="n">
        <v>0</v>
      </c>
      <c r="D45" s="5" t="n">
        <v>169684</v>
      </c>
    </row>
    <row r="46">
      <c r="A46" s="4" t="inlineStr">
        <is>
          <t>Distribution to noncontrolling interest</t>
        </is>
      </c>
      <c r="B46" s="5" t="n">
        <v>0</v>
      </c>
      <c r="C46" s="5" t="n">
        <v>-64</v>
      </c>
      <c r="D46" s="5" t="n">
        <v>0</v>
      </c>
    </row>
    <row r="47">
      <c r="A47" s="4" t="inlineStr">
        <is>
          <t>Repayment of finance lease obligations and other debt</t>
        </is>
      </c>
      <c r="B47" s="5" t="n">
        <v>-581</v>
      </c>
      <c r="C47" s="5" t="n">
        <v>-725</v>
      </c>
      <c r="D47" s="5" t="n">
        <v>-705</v>
      </c>
    </row>
    <row r="48">
      <c r="A48" s="4" t="inlineStr">
        <is>
          <t>Net cash provided by financing activities</t>
        </is>
      </c>
      <c r="B48" s="5" t="n">
        <v>167951</v>
      </c>
      <c r="C48" s="5" t="n">
        <v>211474</v>
      </c>
      <c r="D48" s="5" t="n">
        <v>141808</v>
      </c>
    </row>
    <row r="49">
      <c r="A49" s="4" t="inlineStr">
        <is>
          <t>Effect of exchange rate changes on cash, cash equivalents, restricted cash and restricted cash equivalents</t>
        </is>
      </c>
      <c r="B49" s="5" t="n">
        <v>-32</v>
      </c>
      <c r="C49" s="5" t="n">
        <v>119</v>
      </c>
      <c r="D49" s="5" t="n">
        <v>166</v>
      </c>
    </row>
    <row r="50">
      <c r="A50" s="4" t="inlineStr">
        <is>
          <t>Net (decrease) increase in cash, cash equivalents, restricted cash and restricted cash equivalents</t>
        </is>
      </c>
      <c r="B50" s="5" t="n">
        <v>-72450</v>
      </c>
      <c r="C50" s="5" t="n">
        <v>75729</v>
      </c>
      <c r="D50" s="5" t="n">
        <v>-17340</v>
      </c>
    </row>
    <row r="51">
      <c r="A51" s="4" t="inlineStr">
        <is>
          <t>Cash, cash equivalents, restricted cash and restricted cash equivalents, beginning of period</t>
        </is>
      </c>
      <c r="B51" s="5" t="n">
        <v>267961</v>
      </c>
      <c r="C51" s="5" t="n">
        <v>192232</v>
      </c>
      <c r="D51" s="5" t="n">
        <v>209572</v>
      </c>
    </row>
    <row r="52">
      <c r="A52" s="4" t="inlineStr">
        <is>
          <t>Cash, cash equivalents, restricted cash and restricted cash equivalents, end of period</t>
        </is>
      </c>
      <c r="B52" s="5" t="n">
        <v>195511</v>
      </c>
      <c r="C52" s="5" t="n">
        <v>267961</v>
      </c>
      <c r="D52" s="5" t="n">
        <v>192232</v>
      </c>
    </row>
    <row r="53">
      <c r="A53" s="3" t="inlineStr">
        <is>
          <t>Non-cash transactions</t>
        </is>
      </c>
      <c r="B53" s="4" t="inlineStr">
        <is>
          <t xml:space="preserve"> </t>
        </is>
      </c>
      <c r="C53" s="4" t="inlineStr">
        <is>
          <t xml:space="preserve"> </t>
        </is>
      </c>
      <c r="D53" s="4" t="inlineStr">
        <is>
          <t xml:space="preserve"> </t>
        </is>
      </c>
    </row>
    <row r="54">
      <c r="A54" s="4" t="inlineStr">
        <is>
          <t>Property, plant and equipment purchases funded by liabilities</t>
        </is>
      </c>
      <c r="B54" s="5" t="n">
        <v>5491</v>
      </c>
      <c r="C54" s="5" t="n">
        <v>35264</v>
      </c>
      <c r="D54" s="5" t="n">
        <v>58562</v>
      </c>
    </row>
    <row r="55">
      <c r="A55" s="4" t="inlineStr">
        <is>
          <t>Right-of-use assets obtained in exchange for lease obligations</t>
        </is>
      </c>
      <c r="B55" s="5" t="n">
        <v>10929</v>
      </c>
      <c r="C55" s="5" t="n">
        <v>5639</v>
      </c>
      <c r="D55" s="5" t="n">
        <v>5029</v>
      </c>
    </row>
    <row r="56">
      <c r="A56" s="4" t="inlineStr">
        <is>
          <t>Cost for acquisition of assets paid in shares</t>
        </is>
      </c>
      <c r="B56" s="5" t="n">
        <v>10989</v>
      </c>
      <c r="C56" s="5" t="n">
        <v>0</v>
      </c>
      <c r="D56" s="5" t="n">
        <v>0</v>
      </c>
    </row>
    <row r="57">
      <c r="A57" s="4" t="inlineStr">
        <is>
          <t>Cost from issuance of common stock paid in shares</t>
        </is>
      </c>
      <c r="B57" s="5" t="n">
        <v>0</v>
      </c>
      <c r="C57" s="5" t="n">
        <v>0</v>
      </c>
      <c r="D57" s="5" t="n">
        <v>1078</v>
      </c>
    </row>
    <row r="58">
      <c r="A58" s="4" t="inlineStr">
        <is>
          <t>Property, plant and equipment obtained through capital lease</t>
        </is>
      </c>
      <c r="B58" s="5" t="n">
        <v>0</v>
      </c>
      <c r="C58" s="5" t="n">
        <v>2127</v>
      </c>
      <c r="D58" s="5" t="n">
        <v>0</v>
      </c>
    </row>
    <row r="59">
      <c r="A59" s="3" t="inlineStr">
        <is>
          <t>Supplemental cash flow information</t>
        </is>
      </c>
      <c r="B59" s="4" t="inlineStr">
        <is>
          <t xml:space="preserve"> </t>
        </is>
      </c>
      <c r="C59" s="4" t="inlineStr">
        <is>
          <t xml:space="preserve"> </t>
        </is>
      </c>
      <c r="D59" s="4" t="inlineStr">
        <is>
          <t xml:space="preserve"> </t>
        </is>
      </c>
    </row>
    <row r="60">
      <c r="A60" s="4" t="inlineStr">
        <is>
          <t>Cash paid for interest</t>
        </is>
      </c>
      <c r="B60" s="5" t="n">
        <v>30941</v>
      </c>
      <c r="C60" s="5" t="n">
        <v>12910</v>
      </c>
      <c r="D60" s="5" t="n">
        <v>15159</v>
      </c>
    </row>
    <row r="61">
      <c r="A61" s="4" t="inlineStr">
        <is>
          <t>Cash paid for income taxes</t>
        </is>
      </c>
      <c r="B61" s="6" t="n">
        <v>15210</v>
      </c>
      <c r="C61" s="6" t="n">
        <v>6454</v>
      </c>
      <c r="D61" s="6" t="n">
        <v>95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Credits) (Details) - USD ($) $ in Thousands</t>
        </is>
      </c>
      <c r="B1" s="2" t="inlineStr">
        <is>
          <t>12 Months Ended</t>
        </is>
      </c>
    </row>
    <row r="2">
      <c r="B2" s="2" t="inlineStr">
        <is>
          <t>Dec. 31, 2023</t>
        </is>
      </c>
      <c r="C2" s="2" t="inlineStr">
        <is>
          <t>Jan. 01, 2023</t>
        </is>
      </c>
      <c r="D2" s="2" t="inlineStr">
        <is>
          <t>Jan.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from) cost of disposal and retirement of property, plant and equipment</t>
        </is>
      </c>
      <c r="B4" s="6" t="n">
        <v>196</v>
      </c>
      <c r="C4" s="6" t="n">
        <v>243</v>
      </c>
      <c r="D4" s="6" t="n">
        <v>2442</v>
      </c>
    </row>
    <row r="5">
      <c r="A5" s="4" t="inlineStr">
        <is>
          <t>Restructuring charges</t>
        </is>
      </c>
      <c r="B5" s="5" t="n">
        <v>149729</v>
      </c>
      <c r="C5" s="5" t="n">
        <v>2118</v>
      </c>
      <c r="D5" s="5" t="n">
        <v>8084</v>
      </c>
    </row>
    <row r="6">
      <c r="A6" s="4" t="inlineStr">
        <is>
          <t>May 2021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benefits</t>
        </is>
      </c>
      <c r="B8" s="5" t="n">
        <v>129</v>
      </c>
      <c r="C8" s="5" t="n">
        <v>-475</v>
      </c>
      <c r="D8" s="5" t="n">
        <v>4313</v>
      </c>
    </row>
    <row r="9">
      <c r="A9" s="4" t="inlineStr">
        <is>
          <t>(Gain from) cost of disposal and retirement of property, plant and equipment</t>
        </is>
      </c>
      <c r="B9" s="5" t="n">
        <v>-1880</v>
      </c>
      <c r="C9" s="5" t="n">
        <v>60</v>
      </c>
      <c r="D9" s="5" t="n">
        <v>252</v>
      </c>
    </row>
    <row r="10">
      <c r="A10" s="4" t="inlineStr">
        <is>
          <t>Restructuring charges</t>
        </is>
      </c>
      <c r="B10" s="5" t="n">
        <v>-1751</v>
      </c>
      <c r="C10" s="5" t="n">
        <v>-415</v>
      </c>
      <c r="D10" s="5" t="n">
        <v>4565</v>
      </c>
    </row>
    <row r="11">
      <c r="A11" s="4" t="inlineStr">
        <is>
          <t>June 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and benefits</t>
        </is>
      </c>
      <c r="B13" s="5" t="n">
        <v>-348</v>
      </c>
      <c r="C13" s="5" t="n">
        <v>1981</v>
      </c>
      <c r="D13" s="5" t="n">
        <v>0</v>
      </c>
    </row>
    <row r="14">
      <c r="A14" s="4" t="inlineStr">
        <is>
          <t>(Gain from) cost of disposal and retirement of property, plant and equipment</t>
        </is>
      </c>
      <c r="B14" s="5" t="n">
        <v>457</v>
      </c>
      <c r="C14" s="5" t="n">
        <v>599</v>
      </c>
      <c r="D14" s="5" t="n">
        <v>0</v>
      </c>
    </row>
    <row r="15">
      <c r="A15" s="4" t="inlineStr">
        <is>
          <t>Restructuring charges</t>
        </is>
      </c>
      <c r="B15" s="5" t="n">
        <v>109</v>
      </c>
      <c r="C15" s="5" t="n">
        <v>2580</v>
      </c>
      <c r="D15" s="5" t="n">
        <v>0</v>
      </c>
    </row>
    <row r="16">
      <c r="A16" s="4" t="inlineStr">
        <is>
          <t>September 2023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Severance and benefits</t>
        </is>
      </c>
      <c r="B18" s="5" t="n">
        <v>12745</v>
      </c>
      <c r="C18" s="5" t="n">
        <v>0</v>
      </c>
      <c r="D18" s="5" t="n">
        <v>0</v>
      </c>
    </row>
    <row r="19">
      <c r="A19" s="4" t="inlineStr">
        <is>
          <t>Inventory impairments and other inventory related costs</t>
        </is>
      </c>
      <c r="B19" s="5" t="n">
        <v>24278</v>
      </c>
      <c r="C19" s="5" t="n">
        <v>0</v>
      </c>
      <c r="D19" s="5" t="n">
        <v>0</v>
      </c>
    </row>
    <row r="20">
      <c r="A20" s="4" t="inlineStr">
        <is>
          <t>Impairment and cost of disposal and retirement of long-lived assets, including right of use assets</t>
        </is>
      </c>
      <c r="B20" s="5" t="n">
        <v>74480</v>
      </c>
      <c r="C20" s="5" t="n">
        <v>0</v>
      </c>
      <c r="D20" s="5" t="n">
        <v>0</v>
      </c>
    </row>
    <row r="21">
      <c r="A21" s="4" t="inlineStr">
        <is>
          <t>Contract termination costs for capital expenditure</t>
        </is>
      </c>
      <c r="B21" s="5" t="n">
        <v>39051</v>
      </c>
      <c r="C21" s="5" t="n">
        <v>0</v>
      </c>
      <c r="D21" s="5" t="n">
        <v>0</v>
      </c>
    </row>
    <row r="22">
      <c r="A22" s="4" t="inlineStr">
        <is>
          <t>Other costs</t>
        </is>
      </c>
      <c r="B22" s="5" t="n">
        <v>817</v>
      </c>
      <c r="C22" s="5" t="n">
        <v>0</v>
      </c>
      <c r="D22" s="5" t="n">
        <v>0</v>
      </c>
    </row>
    <row r="23">
      <c r="A23" s="4" t="inlineStr">
        <is>
          <t>Restructuring charges</t>
        </is>
      </c>
      <c r="B23" s="5" t="n">
        <v>151371</v>
      </c>
      <c r="C23" s="5" t="n">
        <v>0</v>
      </c>
      <c r="D23" s="5" t="n">
        <v>0</v>
      </c>
    </row>
    <row r="24">
      <c r="A24" s="4" t="inlineStr">
        <is>
          <t>Other Restructur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ance and benefits</t>
        </is>
      </c>
      <c r="B26" s="5" t="n">
        <v>0</v>
      </c>
      <c r="C26" s="5" t="n">
        <v>0</v>
      </c>
      <c r="D26" s="5" t="n">
        <v>1077</v>
      </c>
    </row>
    <row r="27">
      <c r="A27" s="4" t="inlineStr">
        <is>
          <t>(Gain from) cost of disposal and retirement of property, plant and equipment</t>
        </is>
      </c>
      <c r="B27" s="5" t="n">
        <v>0</v>
      </c>
      <c r="C27" s="5" t="n">
        <v>-47</v>
      </c>
      <c r="D27" s="5" t="n">
        <v>2440</v>
      </c>
    </row>
    <row r="28">
      <c r="A28" s="4" t="inlineStr">
        <is>
          <t>Other costs</t>
        </is>
      </c>
      <c r="B28" s="5" t="n">
        <v>0</v>
      </c>
      <c r="C28" s="5" t="n">
        <v>0</v>
      </c>
      <c r="D28" s="5" t="n">
        <v>2</v>
      </c>
    </row>
    <row r="29">
      <c r="A29" s="4" t="inlineStr">
        <is>
          <t>Restructuring charges</t>
        </is>
      </c>
      <c r="B29" s="6" t="n">
        <v>0</v>
      </c>
      <c r="C29" s="6" t="n">
        <v>-47</v>
      </c>
      <c r="D29" s="6" t="n">
        <v>35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Details) - USD ($) $ in Thousands</t>
        </is>
      </c>
      <c r="B1" s="2" t="inlineStr">
        <is>
          <t>12 Months Ended</t>
        </is>
      </c>
    </row>
    <row r="2">
      <c r="B2" s="2" t="inlineStr">
        <is>
          <t>Dec. 31, 2023</t>
        </is>
      </c>
      <c r="C2" s="2" t="inlineStr">
        <is>
          <t>Jan. 01, 2023</t>
        </is>
      </c>
      <c r="D2" s="2" t="inlineStr">
        <is>
          <t>Jan. 02,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563</v>
      </c>
      <c r="C4" s="4" t="inlineStr">
        <is>
          <t xml:space="preserve"> </t>
        </is>
      </c>
      <c r="D4" s="4" t="inlineStr">
        <is>
          <t xml:space="preserve"> </t>
        </is>
      </c>
    </row>
    <row r="5">
      <c r="A5" s="4" t="inlineStr">
        <is>
          <t>(Credits) Charges</t>
        </is>
      </c>
      <c r="B5" s="5" t="n">
        <v>149729</v>
      </c>
      <c r="C5" s="6" t="n">
        <v>2118</v>
      </c>
      <c r="D5" s="6" t="n">
        <v>8084</v>
      </c>
    </row>
    <row r="6">
      <c r="A6" s="4" t="inlineStr">
        <is>
          <t>(Deduction) Settlement</t>
        </is>
      </c>
      <c r="B6" s="5" t="n">
        <v>-124863</v>
      </c>
      <c r="C6" s="4" t="inlineStr">
        <is>
          <t xml:space="preserve"> </t>
        </is>
      </c>
      <c r="D6" s="4" t="inlineStr">
        <is>
          <t xml:space="preserve"> </t>
        </is>
      </c>
    </row>
    <row r="7">
      <c r="A7" s="4" t="inlineStr">
        <is>
          <t>Restructuring reserve, ending balance</t>
        </is>
      </c>
      <c r="B7" s="5" t="n">
        <v>25429</v>
      </c>
      <c r="C7" s="5" t="n">
        <v>563</v>
      </c>
      <c r="D7" s="4" t="inlineStr">
        <is>
          <t xml:space="preserve"> </t>
        </is>
      </c>
    </row>
    <row r="8">
      <c r="A8" s="4" t="inlineStr">
        <is>
          <t>May 2021 Restructuring Pla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5" t="n">
        <v>42</v>
      </c>
      <c r="C10" s="4" t="inlineStr">
        <is>
          <t xml:space="preserve"> </t>
        </is>
      </c>
      <c r="D10" s="4" t="inlineStr">
        <is>
          <t xml:space="preserve"> </t>
        </is>
      </c>
    </row>
    <row r="11">
      <c r="A11" s="4" t="inlineStr">
        <is>
          <t>(Credits) Charges</t>
        </is>
      </c>
      <c r="B11" s="5" t="n">
        <v>-1751</v>
      </c>
      <c r="C11" s="5" t="n">
        <v>-415</v>
      </c>
      <c r="D11" s="5" t="n">
        <v>4565</v>
      </c>
    </row>
    <row r="12">
      <c r="A12" s="4" t="inlineStr">
        <is>
          <t>(Deduction) Settlement</t>
        </is>
      </c>
      <c r="B12" s="5" t="n">
        <v>1709</v>
      </c>
      <c r="C12" s="4" t="inlineStr">
        <is>
          <t xml:space="preserve"> </t>
        </is>
      </c>
      <c r="D12" s="4" t="inlineStr">
        <is>
          <t xml:space="preserve"> </t>
        </is>
      </c>
    </row>
    <row r="13">
      <c r="A13" s="4" t="inlineStr">
        <is>
          <t>Restructuring reserve, ending balance</t>
        </is>
      </c>
      <c r="B13" s="5" t="n">
        <v>0</v>
      </c>
      <c r="C13" s="5" t="n">
        <v>42</v>
      </c>
      <c r="D13" s="4" t="inlineStr">
        <is>
          <t xml:space="preserve"> </t>
        </is>
      </c>
    </row>
    <row r="14">
      <c r="A14" s="4" t="inlineStr">
        <is>
          <t>May 2021 Restructuring Plan: | Severance and benefi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5" t="n">
        <v>42</v>
      </c>
      <c r="C16" s="4" t="inlineStr">
        <is>
          <t xml:space="preserve"> </t>
        </is>
      </c>
      <c r="D16" s="4" t="inlineStr">
        <is>
          <t xml:space="preserve"> </t>
        </is>
      </c>
    </row>
    <row r="17">
      <c r="A17" s="4" t="inlineStr">
        <is>
          <t>(Credits) Charges</t>
        </is>
      </c>
      <c r="B17" s="5" t="n">
        <v>129</v>
      </c>
      <c r="C17" s="4" t="inlineStr">
        <is>
          <t xml:space="preserve"> </t>
        </is>
      </c>
      <c r="D17" s="4" t="inlineStr">
        <is>
          <t xml:space="preserve"> </t>
        </is>
      </c>
    </row>
    <row r="18">
      <c r="A18" s="4" t="inlineStr">
        <is>
          <t>(Deduction) Settlement</t>
        </is>
      </c>
      <c r="B18" s="5" t="n">
        <v>-171</v>
      </c>
      <c r="C18" s="4" t="inlineStr">
        <is>
          <t xml:space="preserve"> </t>
        </is>
      </c>
      <c r="D18" s="4" t="inlineStr">
        <is>
          <t xml:space="preserve"> </t>
        </is>
      </c>
    </row>
    <row r="19">
      <c r="A19" s="4" t="inlineStr">
        <is>
          <t>Restructuring reserve, ending balance</t>
        </is>
      </c>
      <c r="B19" s="5" t="n">
        <v>0</v>
      </c>
      <c r="C19" s="5" t="n">
        <v>42</v>
      </c>
      <c r="D19" s="4" t="inlineStr">
        <is>
          <t xml:space="preserve"> </t>
        </is>
      </c>
    </row>
    <row r="20">
      <c r="A20" s="4" t="inlineStr">
        <is>
          <t>May 2021 Restructuring Plan: | (Gain) Cost of disposal and retirement of property, plant and equipment</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5" t="n">
        <v>0</v>
      </c>
      <c r="C22" s="4" t="inlineStr">
        <is>
          <t xml:space="preserve"> </t>
        </is>
      </c>
      <c r="D22" s="4" t="inlineStr">
        <is>
          <t xml:space="preserve"> </t>
        </is>
      </c>
    </row>
    <row r="23">
      <c r="A23" s="4" t="inlineStr">
        <is>
          <t>(Credits) Charges</t>
        </is>
      </c>
      <c r="B23" s="5" t="n">
        <v>-1880</v>
      </c>
      <c r="C23" s="4" t="inlineStr">
        <is>
          <t xml:space="preserve"> </t>
        </is>
      </c>
      <c r="D23" s="4" t="inlineStr">
        <is>
          <t xml:space="preserve"> </t>
        </is>
      </c>
    </row>
    <row r="24">
      <c r="A24" s="4" t="inlineStr">
        <is>
          <t>(Deduction) Settlement</t>
        </is>
      </c>
      <c r="B24" s="5" t="n">
        <v>1880</v>
      </c>
      <c r="C24" s="4" t="inlineStr">
        <is>
          <t xml:space="preserve"> </t>
        </is>
      </c>
      <c r="D24" s="4" t="inlineStr">
        <is>
          <t xml:space="preserve"> </t>
        </is>
      </c>
    </row>
    <row r="25">
      <c r="A25" s="4" t="inlineStr">
        <is>
          <t>Restructuring reserve, ending balance</t>
        </is>
      </c>
      <c r="B25" s="5" t="n">
        <v>0</v>
      </c>
      <c r="C25" s="5" t="n">
        <v>0</v>
      </c>
      <c r="D25" s="4" t="inlineStr">
        <is>
          <t xml:space="preserve"> </t>
        </is>
      </c>
    </row>
    <row r="26">
      <c r="A26" s="4" t="inlineStr">
        <is>
          <t>June 2022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5" t="n">
        <v>521</v>
      </c>
      <c r="C28" s="4" t="inlineStr">
        <is>
          <t xml:space="preserve"> </t>
        </is>
      </c>
      <c r="D28" s="4" t="inlineStr">
        <is>
          <t xml:space="preserve"> </t>
        </is>
      </c>
    </row>
    <row r="29">
      <c r="A29" s="4" t="inlineStr">
        <is>
          <t>(Credits) Charges</t>
        </is>
      </c>
      <c r="B29" s="5" t="n">
        <v>109</v>
      </c>
      <c r="C29" s="5" t="n">
        <v>2580</v>
      </c>
      <c r="D29" s="5" t="n">
        <v>0</v>
      </c>
    </row>
    <row r="30">
      <c r="A30" s="4" t="inlineStr">
        <is>
          <t>(Deduction) Settlement</t>
        </is>
      </c>
      <c r="B30" s="5" t="n">
        <v>-568</v>
      </c>
      <c r="C30" s="4" t="inlineStr">
        <is>
          <t xml:space="preserve"> </t>
        </is>
      </c>
      <c r="D30" s="4" t="inlineStr">
        <is>
          <t xml:space="preserve"> </t>
        </is>
      </c>
    </row>
    <row r="31">
      <c r="A31" s="4" t="inlineStr">
        <is>
          <t>Restructuring reserve, ending balance</t>
        </is>
      </c>
      <c r="B31" s="5" t="n">
        <v>62</v>
      </c>
      <c r="C31" s="5" t="n">
        <v>521</v>
      </c>
      <c r="D31" s="4" t="inlineStr">
        <is>
          <t xml:space="preserve"> </t>
        </is>
      </c>
    </row>
    <row r="32">
      <c r="A32" s="4" t="inlineStr">
        <is>
          <t>June 2022 Restructuring Plan: | Severance and benefit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reserve, beginning balance</t>
        </is>
      </c>
      <c r="B34" s="5" t="n">
        <v>521</v>
      </c>
      <c r="C34" s="4" t="inlineStr">
        <is>
          <t xml:space="preserve"> </t>
        </is>
      </c>
      <c r="D34" s="4" t="inlineStr">
        <is>
          <t xml:space="preserve"> </t>
        </is>
      </c>
    </row>
    <row r="35">
      <c r="A35" s="4" t="inlineStr">
        <is>
          <t>(Credits) Charges</t>
        </is>
      </c>
      <c r="B35" s="5" t="n">
        <v>-348</v>
      </c>
      <c r="C35" s="4" t="inlineStr">
        <is>
          <t xml:space="preserve"> </t>
        </is>
      </c>
      <c r="D35" s="4" t="inlineStr">
        <is>
          <t xml:space="preserve"> </t>
        </is>
      </c>
    </row>
    <row r="36">
      <c r="A36" s="4" t="inlineStr">
        <is>
          <t>(Deduction) Settlement</t>
        </is>
      </c>
      <c r="B36" s="5" t="n">
        <v>-111</v>
      </c>
      <c r="C36" s="4" t="inlineStr">
        <is>
          <t xml:space="preserve"> </t>
        </is>
      </c>
      <c r="D36" s="4" t="inlineStr">
        <is>
          <t xml:space="preserve"> </t>
        </is>
      </c>
    </row>
    <row r="37">
      <c r="A37" s="4" t="inlineStr">
        <is>
          <t>Restructuring reserve, ending balance</t>
        </is>
      </c>
      <c r="B37" s="5" t="n">
        <v>62</v>
      </c>
      <c r="C37" s="5" t="n">
        <v>521</v>
      </c>
      <c r="D37" s="4" t="inlineStr">
        <is>
          <t xml:space="preserve"> </t>
        </is>
      </c>
    </row>
    <row r="38">
      <c r="A38" s="4" t="inlineStr">
        <is>
          <t>June 2022 Restructuring Plan: | (Gain) Cost of disposal and retirement of property, plant and equipment</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5" t="n">
        <v>0</v>
      </c>
      <c r="C40" s="4" t="inlineStr">
        <is>
          <t xml:space="preserve"> </t>
        </is>
      </c>
      <c r="D40" s="4" t="inlineStr">
        <is>
          <t xml:space="preserve"> </t>
        </is>
      </c>
    </row>
    <row r="41">
      <c r="A41" s="4" t="inlineStr">
        <is>
          <t>(Credits) Charges</t>
        </is>
      </c>
      <c r="B41" s="5" t="n">
        <v>457</v>
      </c>
      <c r="C41" s="4" t="inlineStr">
        <is>
          <t xml:space="preserve"> </t>
        </is>
      </c>
      <c r="D41" s="4" t="inlineStr">
        <is>
          <t xml:space="preserve"> </t>
        </is>
      </c>
    </row>
    <row r="42">
      <c r="A42" s="4" t="inlineStr">
        <is>
          <t>(Deduction) Settlement</t>
        </is>
      </c>
      <c r="B42" s="5" t="n">
        <v>-457</v>
      </c>
      <c r="C42" s="4" t="inlineStr">
        <is>
          <t xml:space="preserve"> </t>
        </is>
      </c>
      <c r="D42" s="4" t="inlineStr">
        <is>
          <t xml:space="preserve"> </t>
        </is>
      </c>
    </row>
    <row r="43">
      <c r="A43" s="4" t="inlineStr">
        <is>
          <t>Restructuring reserve, ending balance</t>
        </is>
      </c>
      <c r="B43" s="5" t="n">
        <v>0</v>
      </c>
      <c r="C43" s="5" t="n">
        <v>0</v>
      </c>
      <c r="D43" s="4" t="inlineStr">
        <is>
          <t xml:space="preserve"> </t>
        </is>
      </c>
    </row>
    <row r="44">
      <c r="A44" s="4" t="inlineStr">
        <is>
          <t>September 2023 Restructuring Plan:</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reserve, beginning balance</t>
        </is>
      </c>
      <c r="B46" s="5" t="n">
        <v>0</v>
      </c>
      <c r="C46" s="4" t="inlineStr">
        <is>
          <t xml:space="preserve"> </t>
        </is>
      </c>
      <c r="D46" s="4" t="inlineStr">
        <is>
          <t xml:space="preserve"> </t>
        </is>
      </c>
    </row>
    <row r="47">
      <c r="A47" s="4" t="inlineStr">
        <is>
          <t>(Credits) Charges</t>
        </is>
      </c>
      <c r="B47" s="5" t="n">
        <v>151371</v>
      </c>
      <c r="C47" s="5" t="n">
        <v>0</v>
      </c>
      <c r="D47" s="6" t="n">
        <v>0</v>
      </c>
    </row>
    <row r="48">
      <c r="A48" s="4" t="inlineStr">
        <is>
          <t>(Deduction) Settlement</t>
        </is>
      </c>
      <c r="B48" s="5" t="n">
        <v>-126004</v>
      </c>
      <c r="C48" s="4" t="inlineStr">
        <is>
          <t xml:space="preserve"> </t>
        </is>
      </c>
      <c r="D48" s="4" t="inlineStr">
        <is>
          <t xml:space="preserve"> </t>
        </is>
      </c>
    </row>
    <row r="49">
      <c r="A49" s="4" t="inlineStr">
        <is>
          <t>Restructuring reserve, ending balance</t>
        </is>
      </c>
      <c r="B49" s="5" t="n">
        <v>25367</v>
      </c>
      <c r="C49" s="5" t="n">
        <v>0</v>
      </c>
      <c r="D49" s="4" t="inlineStr">
        <is>
          <t xml:space="preserve"> </t>
        </is>
      </c>
    </row>
    <row r="50">
      <c r="A50" s="4" t="inlineStr">
        <is>
          <t>September 2023 Restructuring Plan: | Severance and benefit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Restructuring reserve, beginning balance</t>
        </is>
      </c>
      <c r="B52" s="5" t="n">
        <v>0</v>
      </c>
      <c r="C52" s="4" t="inlineStr">
        <is>
          <t xml:space="preserve"> </t>
        </is>
      </c>
      <c r="D52" s="4" t="inlineStr">
        <is>
          <t xml:space="preserve"> </t>
        </is>
      </c>
    </row>
    <row r="53">
      <c r="A53" s="4" t="inlineStr">
        <is>
          <t>(Credits) Charges</t>
        </is>
      </c>
      <c r="B53" s="5" t="n">
        <v>12745</v>
      </c>
      <c r="C53" s="4" t="inlineStr">
        <is>
          <t xml:space="preserve"> </t>
        </is>
      </c>
      <c r="D53" s="4" t="inlineStr">
        <is>
          <t xml:space="preserve"> </t>
        </is>
      </c>
    </row>
    <row r="54">
      <c r="A54" s="4" t="inlineStr">
        <is>
          <t>(Deduction) Settlement</t>
        </is>
      </c>
      <c r="B54" s="5" t="n">
        <v>-9694</v>
      </c>
      <c r="C54" s="4" t="inlineStr">
        <is>
          <t xml:space="preserve"> </t>
        </is>
      </c>
      <c r="D54" s="4" t="inlineStr">
        <is>
          <t xml:space="preserve"> </t>
        </is>
      </c>
    </row>
    <row r="55">
      <c r="A55" s="4" t="inlineStr">
        <is>
          <t>Restructuring reserve, ending balance</t>
        </is>
      </c>
      <c r="B55" s="5" t="n">
        <v>3051</v>
      </c>
      <c r="C55" s="5" t="n">
        <v>0</v>
      </c>
      <c r="D55" s="4" t="inlineStr">
        <is>
          <t xml:space="preserve"> </t>
        </is>
      </c>
    </row>
    <row r="56">
      <c r="A56" s="4" t="inlineStr">
        <is>
          <t>September 2023 Restructuring Plan: | Inventory impairments and other inventory related costs</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Restructuring reserve, beginning balance</t>
        </is>
      </c>
      <c r="B58" s="5" t="n">
        <v>0</v>
      </c>
      <c r="C58" s="4" t="inlineStr">
        <is>
          <t xml:space="preserve"> </t>
        </is>
      </c>
      <c r="D58" s="4" t="inlineStr">
        <is>
          <t xml:space="preserve"> </t>
        </is>
      </c>
    </row>
    <row r="59">
      <c r="A59" s="4" t="inlineStr">
        <is>
          <t>(Credits) Charges</t>
        </is>
      </c>
      <c r="B59" s="5" t="n">
        <v>24278</v>
      </c>
      <c r="C59" s="4" t="inlineStr">
        <is>
          <t xml:space="preserve"> </t>
        </is>
      </c>
      <c r="D59" s="4" t="inlineStr">
        <is>
          <t xml:space="preserve"> </t>
        </is>
      </c>
    </row>
    <row r="60">
      <c r="A60" s="4" t="inlineStr">
        <is>
          <t>(Deduction) Settlement</t>
        </is>
      </c>
      <c r="B60" s="5" t="n">
        <v>-20553</v>
      </c>
      <c r="C60" s="4" t="inlineStr">
        <is>
          <t xml:space="preserve"> </t>
        </is>
      </c>
      <c r="D60" s="4" t="inlineStr">
        <is>
          <t xml:space="preserve"> </t>
        </is>
      </c>
    </row>
    <row r="61">
      <c r="A61" s="4" t="inlineStr">
        <is>
          <t>Restructuring reserve, ending balance</t>
        </is>
      </c>
      <c r="B61" s="5" t="n">
        <v>3725</v>
      </c>
      <c r="C61" s="5" t="n">
        <v>0</v>
      </c>
      <c r="D61" s="4" t="inlineStr">
        <is>
          <t xml:space="preserve"> </t>
        </is>
      </c>
    </row>
    <row r="62">
      <c r="A62" s="4" t="inlineStr">
        <is>
          <t>September 2023 Restructuring Plan: | Impairment and cost of disposal and retirement of long-lived assets, including right of use assets</t>
        </is>
      </c>
      <c r="B62" s="4" t="inlineStr">
        <is>
          <t xml:space="preserve"> </t>
        </is>
      </c>
      <c r="C62" s="4" t="inlineStr">
        <is>
          <t xml:space="preserve"> </t>
        </is>
      </c>
      <c r="D62" s="4" t="inlineStr">
        <is>
          <t xml:space="preserve"> </t>
        </is>
      </c>
    </row>
    <row r="63">
      <c r="A63" s="3" t="inlineStr">
        <is>
          <t>Restructuring Reserve [Roll Forward]</t>
        </is>
      </c>
      <c r="B63" s="4" t="inlineStr">
        <is>
          <t xml:space="preserve"> </t>
        </is>
      </c>
      <c r="C63" s="4" t="inlineStr">
        <is>
          <t xml:space="preserve"> </t>
        </is>
      </c>
      <c r="D63" s="4" t="inlineStr">
        <is>
          <t xml:space="preserve"> </t>
        </is>
      </c>
    </row>
    <row r="64">
      <c r="A64" s="4" t="inlineStr">
        <is>
          <t>Restructuring reserve, beginning balance</t>
        </is>
      </c>
      <c r="B64" s="5" t="n">
        <v>0</v>
      </c>
      <c r="C64" s="4" t="inlineStr">
        <is>
          <t xml:space="preserve"> </t>
        </is>
      </c>
      <c r="D64" s="4" t="inlineStr">
        <is>
          <t xml:space="preserve"> </t>
        </is>
      </c>
    </row>
    <row r="65">
      <c r="A65" s="4" t="inlineStr">
        <is>
          <t>(Credits) Charges</t>
        </is>
      </c>
      <c r="B65" s="5" t="n">
        <v>74480</v>
      </c>
      <c r="C65" s="4" t="inlineStr">
        <is>
          <t xml:space="preserve"> </t>
        </is>
      </c>
      <c r="D65" s="4" t="inlineStr">
        <is>
          <t xml:space="preserve"> </t>
        </is>
      </c>
    </row>
    <row r="66">
      <c r="A66" s="4" t="inlineStr">
        <is>
          <t>(Deduction) Settlement</t>
        </is>
      </c>
      <c r="B66" s="5" t="n">
        <v>-74480</v>
      </c>
      <c r="C66" s="4" t="inlineStr">
        <is>
          <t xml:space="preserve"> </t>
        </is>
      </c>
      <c r="D66" s="4" t="inlineStr">
        <is>
          <t xml:space="preserve"> </t>
        </is>
      </c>
    </row>
    <row r="67">
      <c r="A67" s="4" t="inlineStr">
        <is>
          <t>Restructuring reserve, ending balance</t>
        </is>
      </c>
      <c r="B67" s="5" t="n">
        <v>0</v>
      </c>
      <c r="C67" s="5" t="n">
        <v>0</v>
      </c>
      <c r="D67" s="4" t="inlineStr">
        <is>
          <t xml:space="preserve"> </t>
        </is>
      </c>
    </row>
    <row r="68">
      <c r="A68" s="4" t="inlineStr">
        <is>
          <t>September 2023 Restructuring Plan: | Contract termination costs</t>
        </is>
      </c>
      <c r="B68" s="4" t="inlineStr">
        <is>
          <t xml:space="preserve"> </t>
        </is>
      </c>
      <c r="C68" s="4" t="inlineStr">
        <is>
          <t xml:space="preserve"> </t>
        </is>
      </c>
      <c r="D68" s="4" t="inlineStr">
        <is>
          <t xml:space="preserve"> </t>
        </is>
      </c>
    </row>
    <row r="69">
      <c r="A69" s="3" t="inlineStr">
        <is>
          <t>Restructuring Reserve [Roll Forward]</t>
        </is>
      </c>
      <c r="B69" s="4" t="inlineStr">
        <is>
          <t xml:space="preserve"> </t>
        </is>
      </c>
      <c r="C69" s="4" t="inlineStr">
        <is>
          <t xml:space="preserve"> </t>
        </is>
      </c>
      <c r="D69" s="4" t="inlineStr">
        <is>
          <t xml:space="preserve"> </t>
        </is>
      </c>
    </row>
    <row r="70">
      <c r="A70" s="4" t="inlineStr">
        <is>
          <t>Restructuring reserve, beginning balance</t>
        </is>
      </c>
      <c r="B70" s="5" t="n">
        <v>0</v>
      </c>
      <c r="C70" s="4" t="inlineStr">
        <is>
          <t xml:space="preserve"> </t>
        </is>
      </c>
      <c r="D70" s="4" t="inlineStr">
        <is>
          <t xml:space="preserve"> </t>
        </is>
      </c>
    </row>
    <row r="71">
      <c r="A71" s="4" t="inlineStr">
        <is>
          <t>(Credits) Charges</t>
        </is>
      </c>
      <c r="B71" s="5" t="n">
        <v>39051</v>
      </c>
      <c r="C71" s="4" t="inlineStr">
        <is>
          <t xml:space="preserve"> </t>
        </is>
      </c>
      <c r="D71" s="4" t="inlineStr">
        <is>
          <t xml:space="preserve"> </t>
        </is>
      </c>
    </row>
    <row r="72">
      <c r="A72" s="4" t="inlineStr">
        <is>
          <t>(Deduction) Settlement</t>
        </is>
      </c>
      <c r="B72" s="5" t="n">
        <v>-20964</v>
      </c>
      <c r="C72" s="4" t="inlineStr">
        <is>
          <t xml:space="preserve"> </t>
        </is>
      </c>
      <c r="D72" s="4" t="inlineStr">
        <is>
          <t xml:space="preserve"> </t>
        </is>
      </c>
    </row>
    <row r="73">
      <c r="A73" s="4" t="inlineStr">
        <is>
          <t>Restructuring reserve, ending balance</t>
        </is>
      </c>
      <c r="B73" s="5" t="n">
        <v>18087</v>
      </c>
      <c r="C73" s="5" t="n">
        <v>0</v>
      </c>
      <c r="D73" s="4" t="inlineStr">
        <is>
          <t xml:space="preserve"> </t>
        </is>
      </c>
    </row>
    <row r="74">
      <c r="A74" s="4" t="inlineStr">
        <is>
          <t>September 2023 Restructuring Plan: | Other costs</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Restructuring reserve, beginning balance</t>
        </is>
      </c>
      <c r="B76" s="5" t="n">
        <v>0</v>
      </c>
      <c r="C76" s="4" t="inlineStr">
        <is>
          <t xml:space="preserve"> </t>
        </is>
      </c>
      <c r="D76" s="4" t="inlineStr">
        <is>
          <t xml:space="preserve"> </t>
        </is>
      </c>
    </row>
    <row r="77">
      <c r="A77" s="4" t="inlineStr">
        <is>
          <t>(Credits) Charges</t>
        </is>
      </c>
      <c r="B77" s="5" t="n">
        <v>817</v>
      </c>
      <c r="C77" s="4" t="inlineStr">
        <is>
          <t xml:space="preserve"> </t>
        </is>
      </c>
      <c r="D77" s="4" t="inlineStr">
        <is>
          <t xml:space="preserve"> </t>
        </is>
      </c>
    </row>
    <row r="78">
      <c r="A78" s="4" t="inlineStr">
        <is>
          <t>(Deduction) Settlement</t>
        </is>
      </c>
      <c r="B78" s="5" t="n">
        <v>-313</v>
      </c>
      <c r="C78" s="4" t="inlineStr">
        <is>
          <t xml:space="preserve"> </t>
        </is>
      </c>
      <c r="D78" s="4" t="inlineStr">
        <is>
          <t xml:space="preserve"> </t>
        </is>
      </c>
    </row>
    <row r="79">
      <c r="A79" s="4" t="inlineStr">
        <is>
          <t>Restructuring reserve, ending balance</t>
        </is>
      </c>
      <c r="B79" s="6" t="n">
        <v>504</v>
      </c>
      <c r="C79" s="6" t="n">
        <v>0</v>
      </c>
      <c r="D7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MMITMENTS AND CONTINGENCIES - Lessee Narrative (Details) - USD ($) $ in Thousands</t>
        </is>
      </c>
      <c r="B1" s="2" t="inlineStr">
        <is>
          <t>Dec. 31, 2023</t>
        </is>
      </c>
      <c r="C1" s="2" t="inlineStr">
        <is>
          <t>Jan. 01, 2023</t>
        </is>
      </c>
    </row>
    <row r="2">
      <c r="A2" s="3" t="inlineStr">
        <is>
          <t>Commitments and Contingencies Disclosure [Abstract]</t>
        </is>
      </c>
      <c r="B2" s="4" t="inlineStr">
        <is>
          <t xml:space="preserve"> </t>
        </is>
      </c>
      <c r="C2" s="4" t="inlineStr">
        <is>
          <t xml:space="preserve"> </t>
        </is>
      </c>
    </row>
    <row r="3">
      <c r="A3" s="4" t="inlineStr">
        <is>
          <t>Future minimum lease payments for facilities under operating leases</t>
        </is>
      </c>
      <c r="B3" s="6" t="n">
        <v>29128</v>
      </c>
      <c r="C3" s="6" t="n">
        <v>22500</v>
      </c>
    </row>
    <row r="4">
      <c r="A4" s="4" t="inlineStr">
        <is>
          <t>Weighted-average remaining lease term (in years) – operating leases</t>
        </is>
      </c>
      <c r="B4" s="4" t="inlineStr">
        <is>
          <t>3 years 10 months 24 days</t>
        </is>
      </c>
      <c r="C4" s="4" t="inlineStr">
        <is>
          <t>4 years 7 months 6 days</t>
        </is>
      </c>
    </row>
    <row r="5">
      <c r="A5" s="4" t="inlineStr">
        <is>
          <t>Operating lease, extension term of contract</t>
        </is>
      </c>
      <c r="B5" s="4" t="inlineStr">
        <is>
          <t>10 years</t>
        </is>
      </c>
      <c r="C5" s="4" t="inlineStr">
        <is>
          <t xml:space="preserve"> </t>
        </is>
      </c>
    </row>
    <row r="6">
      <c r="A6" s="4" t="inlineStr">
        <is>
          <t>Finance lease liability</t>
        </is>
      </c>
      <c r="B6" s="6" t="n">
        <v>1627</v>
      </c>
      <c r="C6" s="6" t="n">
        <v>2200</v>
      </c>
    </row>
    <row r="7">
      <c r="A7" s="4" t="inlineStr">
        <is>
          <t>Finance lease, term of contract</t>
        </is>
      </c>
      <c r="B7" s="4" t="inlineStr">
        <is>
          <t>3 years 4 months 24 days</t>
        </is>
      </c>
      <c r="C7" s="4" t="inlineStr">
        <is>
          <t>4 years 4 months 24 days</t>
        </is>
      </c>
    </row>
    <row r="8">
      <c r="A8" s="4" t="inlineStr">
        <is>
          <t>Current finance lease liability</t>
        </is>
      </c>
      <c r="B8" s="6" t="n">
        <v>400</v>
      </c>
      <c r="C8" s="4" t="inlineStr">
        <is>
          <t xml:space="preserve"> </t>
        </is>
      </c>
    </row>
    <row r="9">
      <c r="A9" s="4" t="inlineStr">
        <is>
          <t>Short-term debt</t>
        </is>
      </c>
      <c r="B9" s="4" t="inlineStr">
        <is>
          <t>Short-Term Debt</t>
        </is>
      </c>
      <c r="C9" s="4" t="inlineStr">
        <is>
          <t xml:space="preserve"> </t>
        </is>
      </c>
    </row>
    <row r="10">
      <c r="A10" s="4" t="inlineStr">
        <is>
          <t>Finance Lease, Liability, Statement of Financial Position [Extensible Enumeration]</t>
        </is>
      </c>
      <c r="B10" s="4" t="inlineStr">
        <is>
          <t>Long-term debt, Short-term debt</t>
        </is>
      </c>
      <c r="C10" s="4" t="inlineStr">
        <is>
          <t>Long-term debt, Short-term debt</t>
        </is>
      </c>
    </row>
    <row r="11">
      <c r="A11" s="4" t="inlineStr">
        <is>
          <t>Non-current finance lease liability</t>
        </is>
      </c>
      <c r="B11" s="6" t="n">
        <v>1200</v>
      </c>
      <c r="C11" s="4" t="inlineStr">
        <is>
          <t xml:space="preserve"> </t>
        </is>
      </c>
    </row>
    <row r="12">
      <c r="A12" s="4" t="inlineStr">
        <is>
          <t>Long-term debt</t>
        </is>
      </c>
      <c r="B12" s="4" t="inlineStr">
        <is>
          <t>Other Long-Term Debt, Noncurrent</t>
        </is>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COMMITMENTS AND CONTINGENCIES - Lessee Quantitative Information (Details) - USD ($) $ in Thousands</t>
        </is>
      </c>
      <c r="B1" s="2" t="inlineStr">
        <is>
          <t>12 Months Ended</t>
        </is>
      </c>
    </row>
    <row r="2">
      <c r="B2" s="2" t="inlineStr">
        <is>
          <t>Dec. 31, 2023</t>
        </is>
      </c>
      <c r="C2" s="2" t="inlineStr">
        <is>
          <t>Jan. 01, 2023</t>
        </is>
      </c>
      <c r="D2" s="2" t="inlineStr">
        <is>
          <t>Jan. 02,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5236</v>
      </c>
      <c r="C4" s="6" t="n">
        <v>4173</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Cash paid for operating leases</t>
        </is>
      </c>
      <c r="B6" s="5" t="n">
        <v>5941</v>
      </c>
      <c r="C6" s="5" t="n">
        <v>3537</v>
      </c>
      <c r="D6" s="4" t="inlineStr">
        <is>
          <t xml:space="preserve"> </t>
        </is>
      </c>
    </row>
    <row r="7">
      <c r="A7" s="4" t="inlineStr">
        <is>
          <t>Right-of-use assets obtained in exchange for lease obligations</t>
        </is>
      </c>
      <c r="B7" s="6" t="n">
        <v>10929</v>
      </c>
      <c r="C7" s="6" t="n">
        <v>5639</v>
      </c>
      <c r="D7" s="6" t="n">
        <v>5029</v>
      </c>
    </row>
    <row r="8">
      <c r="A8" s="4" t="inlineStr">
        <is>
          <t>Weighted-average remaining lease term (in years) – operating leases</t>
        </is>
      </c>
      <c r="B8" s="4" t="inlineStr">
        <is>
          <t>3 years 10 months 24 days</t>
        </is>
      </c>
      <c r="C8" s="4" t="inlineStr">
        <is>
          <t>4 years 7 months 6 days</t>
        </is>
      </c>
      <c r="D8" s="4" t="inlineStr">
        <is>
          <t xml:space="preserve"> </t>
        </is>
      </c>
    </row>
    <row r="9">
      <c r="A9" s="4" t="inlineStr">
        <is>
          <t>Weighted-average discount rate – operating leases</t>
        </is>
      </c>
      <c r="B9" s="8" t="n">
        <v>0.065</v>
      </c>
      <c r="C9" s="8" t="n">
        <v>0.064</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inimum Future Rental Payments (Details) - USD ($) $ in Thousands</t>
        </is>
      </c>
      <c r="B1" s="2" t="inlineStr">
        <is>
          <t>Dec. 31, 2023</t>
        </is>
      </c>
      <c r="C1" s="2" t="inlineStr">
        <is>
          <t>Jan. 01, 2023</t>
        </is>
      </c>
    </row>
    <row r="2">
      <c r="A2" s="3" t="inlineStr">
        <is>
          <t>Operating Leases</t>
        </is>
      </c>
      <c r="B2" s="4" t="inlineStr">
        <is>
          <t xml:space="preserve"> </t>
        </is>
      </c>
      <c r="C2" s="4" t="inlineStr">
        <is>
          <t xml:space="preserve"> </t>
        </is>
      </c>
    </row>
    <row r="3">
      <c r="A3" s="4" t="inlineStr">
        <is>
          <t>2024</t>
        </is>
      </c>
      <c r="B3" s="6" t="n">
        <v>7143</v>
      </c>
      <c r="C3" s="4" t="inlineStr">
        <is>
          <t xml:space="preserve"> </t>
        </is>
      </c>
    </row>
    <row r="4">
      <c r="A4" s="4" t="inlineStr">
        <is>
          <t>2025</t>
        </is>
      </c>
      <c r="B4" s="5" t="n">
        <v>7046</v>
      </c>
      <c r="C4" s="4" t="inlineStr">
        <is>
          <t xml:space="preserve"> </t>
        </is>
      </c>
    </row>
    <row r="5">
      <c r="A5" s="4" t="inlineStr">
        <is>
          <t>2026</t>
        </is>
      </c>
      <c r="B5" s="5" t="n">
        <v>6625</v>
      </c>
      <c r="C5" s="4" t="inlineStr">
        <is>
          <t xml:space="preserve"> </t>
        </is>
      </c>
    </row>
    <row r="6">
      <c r="A6" s="4" t="inlineStr">
        <is>
          <t>2027</t>
        </is>
      </c>
      <c r="B6" s="5" t="n">
        <v>4795</v>
      </c>
      <c r="C6" s="4" t="inlineStr">
        <is>
          <t xml:space="preserve"> </t>
        </is>
      </c>
    </row>
    <row r="7">
      <c r="A7" s="4" t="inlineStr">
        <is>
          <t>2028</t>
        </is>
      </c>
      <c r="B7" s="5" t="n">
        <v>3519</v>
      </c>
      <c r="C7" s="4" t="inlineStr">
        <is>
          <t xml:space="preserve"> </t>
        </is>
      </c>
    </row>
    <row r="8">
      <c r="A8" s="4" t="inlineStr">
        <is>
          <t>Thereafter</t>
        </is>
      </c>
      <c r="B8" s="5" t="n">
        <v>0</v>
      </c>
      <c r="C8" s="4" t="inlineStr">
        <is>
          <t xml:space="preserve"> </t>
        </is>
      </c>
    </row>
    <row r="9">
      <c r="A9" s="4" t="inlineStr">
        <is>
          <t>Total lease payments</t>
        </is>
      </c>
      <c r="B9" s="5" t="n">
        <v>29128</v>
      </c>
      <c r="C9" s="6" t="n">
        <v>22500</v>
      </c>
    </row>
    <row r="10">
      <c r="A10" s="4" t="inlineStr">
        <is>
          <t>Less: imputed interest</t>
        </is>
      </c>
      <c r="B10" s="5" t="n">
        <v>-3712</v>
      </c>
      <c r="C10" s="4" t="inlineStr">
        <is>
          <t xml:space="preserve"> </t>
        </is>
      </c>
    </row>
    <row r="11">
      <c r="A11" s="4" t="inlineStr">
        <is>
          <t>Total</t>
        </is>
      </c>
      <c r="B11" s="5" t="n">
        <v>25416</v>
      </c>
      <c r="C11" s="4" t="inlineStr">
        <is>
          <t xml:space="preserve"> </t>
        </is>
      </c>
    </row>
    <row r="12">
      <c r="A12" s="3" t="inlineStr">
        <is>
          <t>Finance Lease</t>
        </is>
      </c>
      <c r="B12" s="4" t="inlineStr">
        <is>
          <t xml:space="preserve"> </t>
        </is>
      </c>
      <c r="C12" s="4" t="inlineStr">
        <is>
          <t xml:space="preserve"> </t>
        </is>
      </c>
    </row>
    <row r="13">
      <c r="A13" s="4" t="inlineStr">
        <is>
          <t>2024</t>
        </is>
      </c>
      <c r="B13" s="5" t="n">
        <v>504</v>
      </c>
      <c r="C13" s="4" t="inlineStr">
        <is>
          <t xml:space="preserve"> </t>
        </is>
      </c>
    </row>
    <row r="14">
      <c r="A14" s="4" t="inlineStr">
        <is>
          <t>2025</t>
        </is>
      </c>
      <c r="B14" s="5" t="n">
        <v>519</v>
      </c>
      <c r="C14" s="4" t="inlineStr">
        <is>
          <t xml:space="preserve"> </t>
        </is>
      </c>
    </row>
    <row r="15">
      <c r="A15" s="4" t="inlineStr">
        <is>
          <t>2026</t>
        </is>
      </c>
      <c r="B15" s="5" t="n">
        <v>535</v>
      </c>
      <c r="C15" s="4" t="inlineStr">
        <is>
          <t xml:space="preserve"> </t>
        </is>
      </c>
    </row>
    <row r="16">
      <c r="A16" s="4" t="inlineStr">
        <is>
          <t>2027</t>
        </is>
      </c>
      <c r="B16" s="5" t="n">
        <v>229</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787</v>
      </c>
      <c r="C19" s="4" t="inlineStr">
        <is>
          <t xml:space="preserve"> </t>
        </is>
      </c>
    </row>
    <row r="20">
      <c r="A20" s="4" t="inlineStr">
        <is>
          <t>Less: imputed interest</t>
        </is>
      </c>
      <c r="B20" s="5" t="n">
        <v>-160</v>
      </c>
      <c r="C20" s="4" t="inlineStr">
        <is>
          <t xml:space="preserve"> </t>
        </is>
      </c>
    </row>
    <row r="21">
      <c r="A21" s="4" t="inlineStr">
        <is>
          <t>Total</t>
        </is>
      </c>
      <c r="B21" s="6" t="n">
        <v>1627</v>
      </c>
      <c r="C21" s="6" t="n">
        <v>2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ssor Minimum Future Rental Receivables (Details) $ in Thousands</t>
        </is>
      </c>
      <c r="B1" s="2" t="inlineStr">
        <is>
          <t>Dec. 31, 2023 USD ($)</t>
        </is>
      </c>
    </row>
    <row r="2">
      <c r="A2" s="3" t="inlineStr">
        <is>
          <t>Commitments and Contingencies Disclosure [Abstract]</t>
        </is>
      </c>
      <c r="B2" s="4" t="inlineStr">
        <is>
          <t xml:space="preserve"> </t>
        </is>
      </c>
    </row>
    <row r="3">
      <c r="A3" s="4" t="inlineStr">
        <is>
          <t>Total</t>
        </is>
      </c>
      <c r="B3" s="6" t="n">
        <v>2585</v>
      </c>
    </row>
    <row r="4">
      <c r="A4" s="4" t="inlineStr">
        <is>
          <t>2024</t>
        </is>
      </c>
      <c r="B4" s="5" t="n">
        <v>2408</v>
      </c>
    </row>
    <row r="5">
      <c r="A5" s="4" t="inlineStr">
        <is>
          <t>2025</t>
        </is>
      </c>
      <c r="B5" s="5" t="n">
        <v>177</v>
      </c>
    </row>
    <row r="6">
      <c r="A6" s="4" t="inlineStr">
        <is>
          <t>Thereafter</t>
        </is>
      </c>
      <c r="B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3 USD ($)</t>
        </is>
      </c>
    </row>
    <row r="2">
      <c r="A2" s="3" t="inlineStr">
        <is>
          <t>Commitments and Contingencies Disclosure [Abstract]</t>
        </is>
      </c>
      <c r="B2" s="4" t="inlineStr">
        <is>
          <t xml:space="preserve"> </t>
        </is>
      </c>
    </row>
    <row r="3">
      <c r="A3" s="4" t="inlineStr">
        <is>
          <t>Fiscal Year 2024</t>
        </is>
      </c>
      <c r="B3" s="6" t="n">
        <v>266619</v>
      </c>
    </row>
    <row r="4">
      <c r="A4" s="4" t="inlineStr">
        <is>
          <t>Fiscal Year 2025</t>
        </is>
      </c>
      <c r="B4" s="5" t="n">
        <v>481</v>
      </c>
    </row>
    <row r="5">
      <c r="A5" s="4" t="inlineStr">
        <is>
          <t>Fiscal Year 2026 and thereafter</t>
        </is>
      </c>
      <c r="B5" s="5" t="n">
        <v>922</v>
      </c>
    </row>
    <row r="6">
      <c r="A6" s="4" t="inlineStr">
        <is>
          <t>Total</t>
        </is>
      </c>
      <c r="B6" s="5" t="n">
        <v>268022</v>
      </c>
    </row>
    <row r="7">
      <c r="A7" s="4" t="inlineStr">
        <is>
          <t>Non-cancellable purchase orders</t>
        </is>
      </c>
      <c r="B7" s="5" t="n">
        <v>150600</v>
      </c>
    </row>
    <row r="8">
      <c r="A8" s="4" t="inlineStr">
        <is>
          <t>Long-term supply agreements</t>
        </is>
      </c>
      <c r="B8" s="6" t="n">
        <v>117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Thousands</t>
        </is>
      </c>
      <c r="B1" s="2" t="inlineStr">
        <is>
          <t>12 Months Ended</t>
        </is>
      </c>
    </row>
    <row r="2">
      <c r="B2" s="2" t="inlineStr">
        <is>
          <t>Dec. 31, 2023</t>
        </is>
      </c>
      <c r="C2" s="2" t="inlineStr">
        <is>
          <t>Jan. 0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6" t="n">
        <v>28347</v>
      </c>
      <c r="C4" s="6" t="n">
        <v>30616</v>
      </c>
    </row>
    <row r="5">
      <c r="A5" s="4" t="inlineStr">
        <is>
          <t>Accruals for warranties issued during the period</t>
        </is>
      </c>
      <c r="B5" s="5" t="n">
        <v>6437</v>
      </c>
      <c r="C5" s="5" t="n">
        <v>6366</v>
      </c>
    </row>
    <row r="6">
      <c r="A6" s="4" t="inlineStr">
        <is>
          <t>Settlements and adjustments during the period</t>
        </is>
      </c>
      <c r="B6" s="5" t="n">
        <v>-13794</v>
      </c>
      <c r="C6" s="5" t="n">
        <v>-8635</v>
      </c>
    </row>
    <row r="7">
      <c r="A7" s="4" t="inlineStr">
        <is>
          <t>Balance at the end of the period</t>
        </is>
      </c>
      <c r="B7" s="6" t="n">
        <v>20990</v>
      </c>
      <c r="C7" s="6" t="n">
        <v>283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Associated with Uncertain Tax Positions (Details) - USD ($) $ in Millions</t>
        </is>
      </c>
      <c r="B1" s="2" t="inlineStr">
        <is>
          <t>Dec. 31, 2023</t>
        </is>
      </c>
      <c r="C1" s="2" t="inlineStr">
        <is>
          <t>Jan. 01, 2023</t>
        </is>
      </c>
    </row>
    <row r="2">
      <c r="A2" s="4" t="inlineStr">
        <is>
          <t>Other non-current liabilities</t>
        </is>
      </c>
      <c r="B2" s="4" t="inlineStr">
        <is>
          <t xml:space="preserve"> </t>
        </is>
      </c>
      <c r="C2" s="4" t="inlineStr">
        <is>
          <t xml:space="preserve"> </t>
        </is>
      </c>
    </row>
    <row r="3">
      <c r="A3" s="3" t="inlineStr">
        <is>
          <t>Income Tax Contingency [Line Items]</t>
        </is>
      </c>
      <c r="B3" s="4" t="inlineStr">
        <is>
          <t xml:space="preserve"> </t>
        </is>
      </c>
      <c r="C3" s="4" t="inlineStr">
        <is>
          <t xml:space="preserve"> </t>
        </is>
      </c>
    </row>
    <row r="4">
      <c r="A4" s="4" t="inlineStr">
        <is>
          <t>Unrecognized tax benefits</t>
        </is>
      </c>
      <c r="B4" s="10" t="n">
        <v>5.5</v>
      </c>
      <c r="C4" s="10" t="n">
        <v>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CONTINGENCIES - Defined Benefit Pension Plans (Details) $ in Thousands</t>
        </is>
      </c>
      <c r="B1" s="2" t="inlineStr">
        <is>
          <t>12 Months Ended</t>
        </is>
      </c>
    </row>
    <row r="2">
      <c r="B2" s="2" t="inlineStr">
        <is>
          <t>Dec. 31, 2023 USD ($) yr</t>
        </is>
      </c>
      <c r="C2" s="2" t="inlineStr">
        <is>
          <t>Jan. 01, 2023 USD ($)</t>
        </is>
      </c>
      <c r="D2" s="2" t="inlineStr">
        <is>
          <t>Jan. 02,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ng-term pension liability</t>
        </is>
      </c>
      <c r="B4" s="6" t="n">
        <v>1960</v>
      </c>
      <c r="C4" s="6" t="n">
        <v>1632</v>
      </c>
      <c r="D4" s="4" t="inlineStr">
        <is>
          <t xml:space="preserve"> </t>
        </is>
      </c>
    </row>
    <row r="5">
      <c r="A5" s="4" t="inlineStr">
        <is>
          <t>Net (loss) gain on long-term pension liability adjustment</t>
        </is>
      </c>
      <c r="B5" s="6" t="n">
        <v>592</v>
      </c>
      <c r="C5" s="6" t="n">
        <v>-897</v>
      </c>
      <c r="D5" s="6" t="n">
        <v>-843</v>
      </c>
    </row>
    <row r="6">
      <c r="A6" s="4" t="inlineStr">
        <is>
          <t>Qualification age defined benefit plan, maximum | yr</t>
        </is>
      </c>
      <c r="B6" s="5" t="n">
        <v>6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CASH FLOWS (Parenthetical) - USD ($) $ in Thousands</t>
        </is>
      </c>
      <c r="B1" s="2" t="inlineStr">
        <is>
          <t>Dec. 31, 2023</t>
        </is>
      </c>
      <c r="C1" s="2" t="inlineStr">
        <is>
          <t>Jan. 01, 2023</t>
        </is>
      </c>
      <c r="D1" s="2" t="inlineStr">
        <is>
          <t>Jan. 02, 2022</t>
        </is>
      </c>
    </row>
    <row r="2">
      <c r="A2" s="3" t="inlineStr">
        <is>
          <t>Cash, Cash Equivalents, Restricted Cash and Restricted Cash Equivalents</t>
        </is>
      </c>
      <c r="B2" s="4" t="inlineStr">
        <is>
          <t xml:space="preserve"> </t>
        </is>
      </c>
      <c r="C2" s="4" t="inlineStr">
        <is>
          <t xml:space="preserve"> </t>
        </is>
      </c>
      <c r="D2" s="4" t="inlineStr">
        <is>
          <t xml:space="preserve"> </t>
        </is>
      </c>
    </row>
    <row r="3">
      <c r="A3" s="4" t="inlineStr">
        <is>
          <t>Cash and cash equivalents</t>
        </is>
      </c>
      <c r="B3" s="6" t="n">
        <v>190169</v>
      </c>
      <c r="C3" s="6" t="n">
        <v>227442</v>
      </c>
      <c r="D3" s="6" t="n">
        <v>166542</v>
      </c>
    </row>
    <row r="4">
      <c r="A4" s="4" t="inlineStr">
        <is>
          <t>Restricted cash and restricted cash equivalents, current portion, included in prepaid expenses and other current assets</t>
        </is>
      </c>
      <c r="B4" s="5" t="n">
        <v>5242</v>
      </c>
      <c r="C4" s="5" t="n">
        <v>37974</v>
      </c>
      <c r="D4" s="5" t="n">
        <v>1661</v>
      </c>
    </row>
    <row r="5">
      <c r="A5" s="4" t="inlineStr">
        <is>
          <t>Restricted cash and restricted cash equivalents, net of current portion, included in other long-term assets</t>
        </is>
      </c>
      <c r="B5" s="5" t="n">
        <v>100</v>
      </c>
      <c r="C5" s="5" t="n">
        <v>2545</v>
      </c>
      <c r="D5" s="5" t="n">
        <v>24029</v>
      </c>
    </row>
    <row r="6">
      <c r="A6" s="4" t="inlineStr">
        <is>
          <t>Total cash, cash equivalents, restricted cash and restricted cash equivalents shown in Consolidated Statements of Cash Flows</t>
        </is>
      </c>
      <c r="B6" s="6" t="n">
        <v>195511</v>
      </c>
      <c r="C6" s="6" t="n">
        <v>267961</v>
      </c>
      <c r="D6" s="6" t="n">
        <v>1922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Indemnifications (Details) $ in Millions</t>
        </is>
      </c>
      <c r="B1" s="2" t="inlineStr">
        <is>
          <t>Dec. 31, 2023 USD ($)</t>
        </is>
      </c>
    </row>
    <row r="2">
      <c r="A2" s="4" t="inlineStr">
        <is>
          <t>Indemnification agreement | SunPower</t>
        </is>
      </c>
      <c r="B2" s="4" t="inlineStr">
        <is>
          <t xml:space="preserve"> </t>
        </is>
      </c>
    </row>
    <row r="3">
      <c r="A3" s="3" t="inlineStr">
        <is>
          <t>Guarantor Obligations [Line Items]</t>
        </is>
      </c>
      <c r="B3" s="4" t="inlineStr">
        <is>
          <t xml:space="preserve"> </t>
        </is>
      </c>
    </row>
    <row r="4">
      <c r="A4" s="4" t="inlineStr">
        <is>
          <t>Indemnification liability</t>
        </is>
      </c>
      <c r="B4" s="6"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Bank Guarantees (Details) $ in Millions</t>
        </is>
      </c>
      <c r="B1" s="2" t="inlineStr">
        <is>
          <t>12 Months Ended</t>
        </is>
      </c>
    </row>
    <row r="2">
      <c r="B2" s="2" t="inlineStr">
        <is>
          <t>Dec. 31, 2023 USD ($)</t>
        </is>
      </c>
    </row>
    <row r="3">
      <c r="A3" s="3" t="inlineStr">
        <is>
          <t>Guarantor Obligations [Line Items]</t>
        </is>
      </c>
      <c r="B3" s="4" t="inlineStr">
        <is>
          <t xml:space="preserve"> </t>
        </is>
      </c>
    </row>
    <row r="4">
      <c r="A4" s="4" t="inlineStr">
        <is>
          <t>Guarantor obligations, maximum exposure</t>
        </is>
      </c>
      <c r="B4" s="10" t="n">
        <v>5.3</v>
      </c>
    </row>
    <row r="5">
      <c r="A5" s="4" t="inlineStr">
        <is>
          <t>Cash collateral for borrowed securities</t>
        </is>
      </c>
      <c r="B5" s="10" t="n">
        <v>5.3</v>
      </c>
    </row>
    <row r="6">
      <c r="A6" s="4" t="inlineStr">
        <is>
          <t>Minimum</t>
        </is>
      </c>
      <c r="B6" s="4" t="inlineStr">
        <is>
          <t xml:space="preserve"> </t>
        </is>
      </c>
    </row>
    <row r="7">
      <c r="A7" s="3" t="inlineStr">
        <is>
          <t>Guarantor Obligations [Line Items]</t>
        </is>
      </c>
      <c r="B7" s="4" t="inlineStr">
        <is>
          <t xml:space="preserve"> </t>
        </is>
      </c>
    </row>
    <row r="8">
      <c r="A8" s="4" t="inlineStr">
        <is>
          <t>Guarantees term</t>
        </is>
      </c>
      <c r="B8" s="4" t="inlineStr">
        <is>
          <t>7 months</t>
        </is>
      </c>
    </row>
    <row r="9">
      <c r="A9" s="4" t="inlineStr">
        <is>
          <t>Maximum</t>
        </is>
      </c>
      <c r="B9" s="4" t="inlineStr">
        <is>
          <t xml:space="preserve"> </t>
        </is>
      </c>
    </row>
    <row r="10">
      <c r="A10" s="3" t="inlineStr">
        <is>
          <t>Guarantor Obligations [Line Items]</t>
        </is>
      </c>
      <c r="B10" s="4" t="inlineStr">
        <is>
          <t xml:space="preserve"> </t>
        </is>
      </c>
    </row>
    <row r="11">
      <c r="A11" s="4" t="inlineStr">
        <is>
          <t>Guarantees term</t>
        </is>
      </c>
      <c r="B11" s="4" t="inlineStr">
        <is>
          <t>57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s>
  <sheetData>
    <row r="1">
      <c r="A1" s="1" t="inlineStr">
        <is>
          <t>EQUITY INVESTMENTS - Narrative Equity Method Investments (Details) $ in Thousands, ¥ in Millions</t>
        </is>
      </c>
      <c r="B1" s="2" t="inlineStr">
        <is>
          <t>1 Months Ended</t>
        </is>
      </c>
      <c r="G1" s="2" t="inlineStr">
        <is>
          <t>3 Months Ended</t>
        </is>
      </c>
      <c r="H1" s="2" t="inlineStr">
        <is>
          <t>12 Months Ended</t>
        </is>
      </c>
    </row>
    <row r="2">
      <c r="B2" s="2" t="inlineStr">
        <is>
          <t>Sep. 30, 2021 USD ($)</t>
        </is>
      </c>
      <c r="C2" s="2" t="inlineStr">
        <is>
          <t>Sep. 30, 2021 CNY (¥)</t>
        </is>
      </c>
      <c r="D2" s="2" t="inlineStr">
        <is>
          <t>Apr. 30, 2018 USD ($)</t>
        </is>
      </c>
      <c r="E2" s="2" t="inlineStr">
        <is>
          <t>Feb. 28, 2018 USD ($)</t>
        </is>
      </c>
      <c r="F2" s="2" t="inlineStr">
        <is>
          <t>Feb. 28, 2017 USD ($)</t>
        </is>
      </c>
      <c r="G2" s="2" t="inlineStr">
        <is>
          <t>Apr. 30, 2018 USD ($)</t>
        </is>
      </c>
      <c r="H2" s="2" t="inlineStr">
        <is>
          <t>Dec. 31, 2023 USD ($)</t>
        </is>
      </c>
      <c r="I2" s="2" t="inlineStr">
        <is>
          <t>Jan. 01, 2023 USD ($)</t>
        </is>
      </c>
      <c r="J2" s="2" t="inlineStr">
        <is>
          <t>Jan. 02, 2022 USD ($)</t>
        </is>
      </c>
      <c r="K2" s="2" t="inlineStr">
        <is>
          <t>Oct. 01, 2021</t>
        </is>
      </c>
      <c r="L2" s="2" t="inlineStr">
        <is>
          <t>Mar. 31, 2016 USD ($)</t>
        </is>
      </c>
      <c r="M2" s="2" t="inlineStr">
        <is>
          <t>Dec. 31, 201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vestment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v>
      </c>
      <c r="I4" s="6" t="n">
        <v>4000</v>
      </c>
      <c r="J4" s="4" t="inlineStr">
        <is>
          <t xml:space="preserve"> </t>
        </is>
      </c>
      <c r="K4" s="4" t="inlineStr">
        <is>
          <t xml:space="preserve"> </t>
        </is>
      </c>
      <c r="L4" s="4" t="inlineStr">
        <is>
          <t xml:space="preserve"> </t>
        </is>
      </c>
      <c r="M4" s="4" t="inlineStr">
        <is>
          <t xml:space="preserve"> </t>
        </is>
      </c>
    </row>
    <row r="5">
      <c r="A5" s="4" t="inlineStr">
        <is>
          <t>Gain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2975</v>
      </c>
      <c r="K5" s="4" t="inlineStr">
        <is>
          <t xml:space="preserve"> </t>
        </is>
      </c>
      <c r="L5" s="4" t="inlineStr">
        <is>
          <t xml:space="preserve"> </t>
        </is>
      </c>
      <c r="M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3061</v>
      </c>
      <c r="J6" s="4" t="inlineStr">
        <is>
          <t xml:space="preserve"> </t>
        </is>
      </c>
      <c r="K6" s="4" t="inlineStr">
        <is>
          <t xml:space="preserve"> </t>
        </is>
      </c>
      <c r="L6" s="4" t="inlineStr">
        <is>
          <t xml:space="preserve"> </t>
        </is>
      </c>
      <c r="M6" s="4" t="inlineStr">
        <is>
          <t xml:space="preserve"> </t>
        </is>
      </c>
    </row>
    <row r="7">
      <c r="A7" s="4" t="inlineStr">
        <is>
          <t>Huansheng Photovoltaic (Jiangsu)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vestments without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200</v>
      </c>
      <c r="M9" s="4" t="inlineStr">
        <is>
          <t xml:space="preserve"> </t>
        </is>
      </c>
    </row>
    <row r="10">
      <c r="A10" s="4" t="inlineStr">
        <is>
          <t>Equity securities without readily determinable fair value,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5</v>
      </c>
      <c r="M10" s="4" t="inlineStr">
        <is>
          <t xml:space="preserve"> </t>
        </is>
      </c>
    </row>
    <row r="11">
      <c r="A11" s="4" t="inlineStr">
        <is>
          <t>Additional amount invested</t>
        </is>
      </c>
      <c r="B11" s="4" t="inlineStr">
        <is>
          <t xml:space="preserve"> </t>
        </is>
      </c>
      <c r="C11" s="4" t="inlineStr">
        <is>
          <t xml:space="preserve"> </t>
        </is>
      </c>
      <c r="D11" s="6" t="n">
        <v>6300</v>
      </c>
      <c r="E11" s="6" t="n">
        <v>6300</v>
      </c>
      <c r="F11" s="6" t="n">
        <v>9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invested, less reinvested dividends</t>
        </is>
      </c>
      <c r="B12" s="4" t="inlineStr">
        <is>
          <t xml:space="preserve"> </t>
        </is>
      </c>
      <c r="C12" s="4" t="inlineStr">
        <is>
          <t xml:space="preserve"> </t>
        </is>
      </c>
      <c r="D12" s="4" t="inlineStr">
        <is>
          <t xml:space="preserve"> </t>
        </is>
      </c>
      <c r="E12" s="4" t="inlineStr">
        <is>
          <t xml:space="preserve"> </t>
        </is>
      </c>
      <c r="F12" s="5" t="n">
        <v>77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invested dividends</t>
        </is>
      </c>
      <c r="B13" s="4" t="inlineStr">
        <is>
          <t xml:space="preserve"> </t>
        </is>
      </c>
      <c r="C13" s="4" t="inlineStr">
        <is>
          <t xml:space="preserve"> </t>
        </is>
      </c>
      <c r="D13" s="4" t="inlineStr">
        <is>
          <t xml:space="preserve"> </t>
        </is>
      </c>
      <c r="E13" s="4" t="inlineStr">
        <is>
          <t xml:space="preserve"> </t>
        </is>
      </c>
      <c r="F13" s="6" t="n">
        <v>1300</v>
      </c>
      <c r="G13" s="6" t="n">
        <v>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 ownership percentage</t>
        </is>
      </c>
      <c r="B14" s="9" t="n">
        <v>0.2</v>
      </c>
      <c r="C14" s="9" t="n">
        <v>0.2</v>
      </c>
      <c r="D14" s="9" t="n">
        <v>0.2</v>
      </c>
      <c r="E14" s="4" t="inlineStr">
        <is>
          <t xml:space="preserve"> </t>
        </is>
      </c>
      <c r="F14" s="9" t="n">
        <v>0.2</v>
      </c>
      <c r="G14" s="9" t="n">
        <v>0.2</v>
      </c>
      <c r="H14" s="8" t="n">
        <v>0.163</v>
      </c>
      <c r="I14" s="4" t="inlineStr">
        <is>
          <t xml:space="preserve"> </t>
        </is>
      </c>
      <c r="J14" s="4" t="inlineStr">
        <is>
          <t xml:space="preserve"> </t>
        </is>
      </c>
      <c r="K14" s="8" t="n">
        <v>0.163</v>
      </c>
      <c r="L14" s="4" t="inlineStr">
        <is>
          <t xml:space="preserve"> </t>
        </is>
      </c>
      <c r="M14" s="4" t="inlineStr">
        <is>
          <t xml:space="preserve"> </t>
        </is>
      </c>
    </row>
    <row r="15">
      <c r="A15" s="4" t="inlineStr">
        <is>
          <t>Gain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4" t="inlineStr">
        <is>
          <t xml:space="preserve"> </t>
        </is>
      </c>
      <c r="J15" s="5" t="n">
        <v>3000</v>
      </c>
      <c r="K15" s="4" t="inlineStr">
        <is>
          <t xml:space="preserve"> </t>
        </is>
      </c>
      <c r="L15" s="4" t="inlineStr">
        <is>
          <t xml:space="preserve"> </t>
        </is>
      </c>
      <c r="M15" s="4" t="inlineStr">
        <is>
          <t xml:space="preserve"> </t>
        </is>
      </c>
    </row>
    <row r="16">
      <c r="A16" s="4" t="inlineStr">
        <is>
          <t>Gain on disposition of stock in equity method investee, reclassified from other comprehensive income to profit and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v>
      </c>
      <c r="I16" s="4" t="inlineStr">
        <is>
          <t xml:space="preserve"> </t>
        </is>
      </c>
      <c r="J16" s="6" t="n">
        <v>30</v>
      </c>
      <c r="K16" s="4" t="inlineStr">
        <is>
          <t xml:space="preserve"> </t>
        </is>
      </c>
      <c r="L16" s="4" t="inlineStr">
        <is>
          <t xml:space="preserve"> </t>
        </is>
      </c>
      <c r="M16" s="4" t="inlineStr">
        <is>
          <t xml:space="preserve"> </t>
        </is>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3061</v>
      </c>
      <c r="J17" s="4" t="inlineStr">
        <is>
          <t xml:space="preserve"> </t>
        </is>
      </c>
      <c r="K17" s="4" t="inlineStr">
        <is>
          <t xml:space="preserve"> </t>
        </is>
      </c>
      <c r="L17" s="4" t="inlineStr">
        <is>
          <t xml:space="preserve"> </t>
        </is>
      </c>
      <c r="M17" s="4" t="inlineStr">
        <is>
          <t xml:space="preserve"> </t>
        </is>
      </c>
    </row>
    <row r="18">
      <c r="A18" s="4" t="inlineStr">
        <is>
          <t>Huansheng Photovoltaic (Jiangsu) Co., Ltd. | Tianjin Zhonghuan Semiconductor Co., Ltd. (TZ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to acquire additional interest in subsidiaries</t>
        </is>
      </c>
      <c r="B20" s="6" t="n">
        <v>41600</v>
      </c>
      <c r="C20" s="13" t="n">
        <v>2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CP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25</v>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400</v>
      </c>
    </row>
    <row r="25">
      <c r="A25" s="4" t="inlineStr">
        <is>
          <t>Deca Technologi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vestments without readily determinabl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v>
      </c>
      <c r="I27" s="6" t="n">
        <v>4000</v>
      </c>
      <c r="J27" s="4" t="inlineStr">
        <is>
          <t xml:space="preserve"> </t>
        </is>
      </c>
      <c r="K27" s="4" t="inlineStr">
        <is>
          <t xml:space="preserve"> </t>
        </is>
      </c>
      <c r="L27" s="4" t="inlineStr">
        <is>
          <t xml:space="preserve"> </t>
        </is>
      </c>
      <c r="M27" s="4" t="inlineStr">
        <is>
          <t xml:space="preserve"> </t>
        </is>
      </c>
    </row>
    <row r="28">
      <c r="A28" s="4" t="inlineStr">
        <is>
          <t>Equity securities without readily determinable fair value,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dividend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securities,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00</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B1:F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Balance Sheet Summary (Details) - USD ($) $ in Thousands</t>
        </is>
      </c>
      <c r="B1" s="2" t="inlineStr">
        <is>
          <t>Dec. 31, 2023</t>
        </is>
      </c>
      <c r="C1" s="2" t="inlineStr">
        <is>
          <t>Jan. 01, 2023</t>
        </is>
      </c>
    </row>
    <row r="2">
      <c r="A2" s="3" t="inlineStr">
        <is>
          <t>Schedule of Equity Method Investments [Line Items]</t>
        </is>
      </c>
      <c r="B2" s="4" t="inlineStr">
        <is>
          <t xml:space="preserve"> </t>
        </is>
      </c>
      <c r="C2" s="4" t="inlineStr">
        <is>
          <t xml:space="preserve"> </t>
        </is>
      </c>
    </row>
    <row r="3">
      <c r="A3" s="4" t="inlineStr">
        <is>
          <t>Current assets</t>
        </is>
      </c>
      <c r="B3" s="6" t="n">
        <v>619019</v>
      </c>
      <c r="C3" s="6" t="n">
        <v>791049</v>
      </c>
    </row>
    <row r="4">
      <c r="A4" s="4" t="inlineStr">
        <is>
          <t>Current liabilities</t>
        </is>
      </c>
      <c r="B4" s="5" t="n">
        <v>431936</v>
      </c>
      <c r="C4" s="5" t="n">
        <v>576232</v>
      </c>
    </row>
    <row r="5">
      <c r="A5" s="4" t="inlineStr">
        <is>
          <t>Noncontrolling interests</t>
        </is>
      </c>
      <c r="B5" s="5" t="n">
        <v>5751</v>
      </c>
      <c r="C5" s="5" t="n">
        <v>5633</v>
      </c>
    </row>
    <row r="6">
      <c r="A6" s="4" t="inlineStr">
        <is>
          <t>Huansheng Photovoltaic (Jiangsu) Co., Lt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924110</v>
      </c>
      <c r="C8" s="5" t="n">
        <v>556744</v>
      </c>
    </row>
    <row r="9">
      <c r="A9" s="4" t="inlineStr">
        <is>
          <t>Non-current assets</t>
        </is>
      </c>
      <c r="B9" s="5" t="n">
        <v>711499</v>
      </c>
      <c r="C9" s="5" t="n">
        <v>615107</v>
      </c>
    </row>
    <row r="10">
      <c r="A10" s="4" t="inlineStr">
        <is>
          <t>Current liabilities</t>
        </is>
      </c>
      <c r="B10" s="5" t="n">
        <v>361072</v>
      </c>
      <c r="C10" s="5" t="n">
        <v>444202</v>
      </c>
    </row>
    <row r="11">
      <c r="A11" s="4" t="inlineStr">
        <is>
          <t>Non-current liabilities</t>
        </is>
      </c>
      <c r="B11" s="5" t="n">
        <v>667617</v>
      </c>
      <c r="C11" s="5" t="n">
        <v>304088</v>
      </c>
    </row>
    <row r="12">
      <c r="A12" s="4" t="inlineStr">
        <is>
          <t>Noncontrolling interests</t>
        </is>
      </c>
      <c r="B12" s="6" t="n">
        <v>615395</v>
      </c>
      <c r="C12" s="6" t="n">
        <v>3951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VESTMENTS - Income Statement Summary (Details) - USD ($) $ in Thousands</t>
        </is>
      </c>
      <c r="C1" s="2" t="inlineStr">
        <is>
          <t>12 Months Ended</t>
        </is>
      </c>
    </row>
    <row r="2">
      <c r="C2" s="2" t="inlineStr">
        <is>
          <t>Dec. 31, 2023</t>
        </is>
      </c>
      <c r="D2" s="2" t="inlineStr">
        <is>
          <t>Jan. 01, 2023</t>
        </is>
      </c>
      <c r="E2" s="2" t="inlineStr">
        <is>
          <t>Jan. 02,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venue</t>
        </is>
      </c>
      <c r="B4" s="4" t="inlineStr">
        <is>
          <t>[1]</t>
        </is>
      </c>
      <c r="C4" s="6" t="n">
        <v>1123110</v>
      </c>
      <c r="D4" s="6" t="n">
        <v>1060113</v>
      </c>
      <c r="E4" s="6" t="n">
        <v>783279</v>
      </c>
    </row>
    <row r="5">
      <c r="A5" s="4" t="inlineStr">
        <is>
          <t>Gross profit (loss)</t>
        </is>
      </c>
      <c r="C5" s="5" t="n">
        <v>78115</v>
      </c>
      <c r="D5" s="5" t="n">
        <v>-47948</v>
      </c>
      <c r="E5" s="5" t="n">
        <v>-29014</v>
      </c>
    </row>
    <row r="6">
      <c r="A6" s="4" t="inlineStr">
        <is>
          <t>Loss from operations</t>
        </is>
      </c>
      <c r="C6" s="5" t="n">
        <v>-219205</v>
      </c>
      <c r="D6" s="5" t="n">
        <v>-200294</v>
      </c>
      <c r="E6" s="5" t="n">
        <v>-172447</v>
      </c>
    </row>
    <row r="7">
      <c r="A7" s="4" t="inlineStr">
        <is>
          <t>Net loss</t>
        </is>
      </c>
      <c r="C7" s="5" t="n">
        <v>-275711</v>
      </c>
      <c r="D7" s="5" t="n">
        <v>-267146</v>
      </c>
      <c r="E7" s="5" t="n">
        <v>-255746</v>
      </c>
    </row>
    <row r="8">
      <c r="A8" s="4" t="inlineStr">
        <is>
          <t>Net loss attributable to Huansheng JV</t>
        </is>
      </c>
      <c r="C8" s="5" t="n">
        <v>-2811</v>
      </c>
      <c r="D8" s="5" t="n">
        <v>-9072</v>
      </c>
      <c r="E8" s="5" t="n">
        <v>-16480</v>
      </c>
    </row>
    <row r="9">
      <c r="A9" s="4" t="inlineStr">
        <is>
          <t>Huansheng Photovoltaic (Jiangsu) Co., Ltd.</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Revenue</t>
        </is>
      </c>
      <c r="C11" s="5" t="n">
        <v>1637862</v>
      </c>
      <c r="D11" s="5" t="n">
        <v>1619358</v>
      </c>
      <c r="E11" s="5" t="n">
        <v>1018731</v>
      </c>
    </row>
    <row r="12">
      <c r="A12" s="4" t="inlineStr">
        <is>
          <t>Gross profit (loss)</t>
        </is>
      </c>
      <c r="C12" s="5" t="n">
        <v>1433</v>
      </c>
      <c r="D12" s="5" t="n">
        <v>-40099</v>
      </c>
      <c r="E12" s="5" t="n">
        <v>25204</v>
      </c>
    </row>
    <row r="13">
      <c r="A13" s="4" t="inlineStr">
        <is>
          <t>Loss from operations</t>
        </is>
      </c>
      <c r="C13" s="5" t="n">
        <v>-135799</v>
      </c>
      <c r="D13" s="5" t="n">
        <v>-177283</v>
      </c>
      <c r="E13" s="5" t="n">
        <v>-27427</v>
      </c>
    </row>
    <row r="14">
      <c r="A14" s="4" t="inlineStr">
        <is>
          <t>Net loss</t>
        </is>
      </c>
      <c r="C14" s="5" t="n">
        <v>-136433</v>
      </c>
      <c r="D14" s="5" t="n">
        <v>-159888</v>
      </c>
      <c r="E14" s="5" t="n">
        <v>-126338</v>
      </c>
    </row>
    <row r="15">
      <c r="A15" s="4" t="inlineStr">
        <is>
          <t>Huansheng Photovoltaic (Jiangsu) Co., Ltd.</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Net loss attributable to Huansheng JV</t>
        </is>
      </c>
      <c r="C17" s="6" t="n">
        <v>-33708</v>
      </c>
      <c r="D17" s="6" t="n">
        <v>-62820</v>
      </c>
      <c r="E17" s="6" t="n">
        <v>-95939</v>
      </c>
    </row>
    <row r="18"/>
    <row r="19">
      <c r="A19"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Details) - Huansheng Photovoltaic (Jiangsu) Co., Ltd. - USD ($) $ in Thousands</t>
        </is>
      </c>
      <c r="B1" s="2" t="inlineStr">
        <is>
          <t>12 Months Ended</t>
        </is>
      </c>
    </row>
    <row r="2">
      <c r="B2" s="2" t="inlineStr">
        <is>
          <t>Dec. 31, 2023</t>
        </is>
      </c>
      <c r="C2" s="2" t="inlineStr">
        <is>
          <t>Jan. 01, 2023</t>
        </is>
      </c>
      <c r="D2" s="2" t="inlineStr">
        <is>
          <t>Jan. 02,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made to investee for products/services</t>
        </is>
      </c>
      <c r="B4" s="6" t="n">
        <v>226118</v>
      </c>
      <c r="C4" s="6" t="n">
        <v>331004</v>
      </c>
      <c r="D4" s="6" t="n">
        <v>249670</v>
      </c>
    </row>
    <row r="5">
      <c r="A5" s="4" t="inlineStr">
        <is>
          <t>Related par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counts payable</t>
        </is>
      </c>
      <c r="B7" s="6" t="n">
        <v>9920</v>
      </c>
      <c r="C7" s="6" t="n">
        <v>38452</v>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Thousands</t>
        </is>
      </c>
      <c r="B1" s="2" t="inlineStr">
        <is>
          <t>Dec. 31, 2023</t>
        </is>
      </c>
      <c r="C1" s="2" t="inlineStr">
        <is>
          <t>Jan. 0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0</v>
      </c>
      <c r="C3" s="6" t="n">
        <v>3061</v>
      </c>
    </row>
    <row r="4">
      <c r="A4" s="4" t="inlineStr">
        <is>
          <t>Equity investments without readily determinable fair value</t>
        </is>
      </c>
      <c r="B4" s="5" t="n">
        <v>4000</v>
      </c>
      <c r="C4" s="5" t="n">
        <v>4000</v>
      </c>
    </row>
    <row r="5">
      <c r="A5" s="4" t="inlineStr">
        <is>
          <t>Total equity investments</t>
        </is>
      </c>
      <c r="B5" s="6" t="n">
        <v>4000</v>
      </c>
      <c r="C5" s="6" t="n">
        <v>70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Narrative Variable Interest Entities (Details) - USD ($) $ in Thousands</t>
        </is>
      </c>
      <c r="B1" s="2" t="inlineStr">
        <is>
          <t>12 Months Ended</t>
        </is>
      </c>
    </row>
    <row r="2">
      <c r="B2" s="2" t="inlineStr">
        <is>
          <t>Dec. 31, 2023</t>
        </is>
      </c>
      <c r="C2" s="2" t="inlineStr">
        <is>
          <t>Jan. 01, 2023</t>
        </is>
      </c>
    </row>
    <row r="3">
      <c r="A3" s="3" t="inlineStr">
        <is>
          <t>Variable Interest Entity [Line Items]</t>
        </is>
      </c>
      <c r="B3" s="4" t="inlineStr">
        <is>
          <t xml:space="preserve"> </t>
        </is>
      </c>
      <c r="C3" s="4" t="inlineStr">
        <is>
          <t xml:space="preserve"> </t>
        </is>
      </c>
    </row>
    <row r="4">
      <c r="A4" s="4" t="inlineStr">
        <is>
          <t>Assets serving as collateral</t>
        </is>
      </c>
      <c r="B4" s="6" t="n">
        <v>1002009</v>
      </c>
      <c r="C4" s="6" t="n">
        <v>1260418</v>
      </c>
    </row>
    <row r="5">
      <c r="A5" s="4" t="inlineStr">
        <is>
          <t>Liabilities</t>
        </is>
      </c>
      <c r="B5" s="6" t="n">
        <v>997367</v>
      </c>
      <c r="C5" s="5" t="n">
        <v>1212348</v>
      </c>
    </row>
    <row r="6">
      <c r="A6" s="4" t="inlineStr">
        <is>
          <t>SPML Land, In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9" t="n">
        <v>0.4</v>
      </c>
      <c r="C8" s="4" t="inlineStr">
        <is>
          <t xml:space="preserve"> </t>
        </is>
      </c>
    </row>
    <row r="9">
      <c r="A9" s="4" t="inlineStr">
        <is>
          <t>Ownership by employees</t>
        </is>
      </c>
      <c r="B9" s="9" t="n">
        <v>0.6</v>
      </c>
      <c r="C9" s="4" t="inlineStr">
        <is>
          <t xml:space="preserve"> </t>
        </is>
      </c>
    </row>
    <row r="10">
      <c r="A10" s="4" t="inlineStr">
        <is>
          <t>Assets serving as collateral</t>
        </is>
      </c>
      <c r="B10" s="6" t="n">
        <v>24700</v>
      </c>
      <c r="C10" s="5" t="n">
        <v>21700</v>
      </c>
    </row>
    <row r="11">
      <c r="A11" s="4" t="inlineStr">
        <is>
          <t>Liabilities</t>
        </is>
      </c>
      <c r="B11" s="6" t="n">
        <v>4800</v>
      </c>
      <c r="C11" s="6" t="n">
        <v>42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DEBT AND CREDIT SOURCES - Green Convertible Notes (Details) $ / shares in Units, $ in Thousands</t>
        </is>
      </c>
      <c r="C1" s="2" t="inlineStr">
        <is>
          <t>12 Months Ended</t>
        </is>
      </c>
    </row>
    <row r="2">
      <c r="B2" s="2" t="inlineStr">
        <is>
          <t>Jul. 17, 2020 USD ($) d $ / shares shares</t>
        </is>
      </c>
      <c r="C2" s="2" t="inlineStr">
        <is>
          <t>Dec. 31, 2023 USD ($)</t>
        </is>
      </c>
      <c r="D2" s="2" t="inlineStr">
        <is>
          <t>Jan. 01, 2023 USD ($)</t>
        </is>
      </c>
      <c r="E2" s="2" t="inlineStr">
        <is>
          <t>Jan. 03, 2022 USD ($)</t>
        </is>
      </c>
      <c r="F2" s="2" t="inlineStr">
        <is>
          <t>Jan. 02, 2022 USD ($)</t>
        </is>
      </c>
      <c r="G2" s="2" t="inlineStr">
        <is>
          <t>Jan.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trading days | d</t>
        </is>
      </c>
      <c r="B4" s="5" t="n">
        <v>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t>
        </is>
      </c>
      <c r="B5" s="4" t="inlineStr">
        <is>
          <t xml:space="preserve"> </t>
        </is>
      </c>
      <c r="C5" s="6" t="n">
        <v>4642</v>
      </c>
      <c r="D5" s="6" t="n">
        <v>48070</v>
      </c>
      <c r="E5" s="4" t="inlineStr">
        <is>
          <t xml:space="preserve"> </t>
        </is>
      </c>
      <c r="F5" s="6" t="n">
        <v>354875</v>
      </c>
      <c r="G5" s="6" t="n">
        <v>439287</v>
      </c>
    </row>
    <row r="6">
      <c r="A6" s="4" t="inlineStr">
        <is>
          <t>Accounting Standards Update 2020-06 | 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5" t="n">
        <v>42100</v>
      </c>
      <c r="D8" s="4" t="inlineStr">
        <is>
          <t xml:space="preserve"> </t>
        </is>
      </c>
      <c r="E8" s="4" t="inlineStr">
        <is>
          <t xml:space="preserve"> </t>
        </is>
      </c>
      <c r="F8" s="4" t="inlineStr">
        <is>
          <t xml:space="preserve"> </t>
        </is>
      </c>
      <c r="G8" s="4" t="inlineStr">
        <is>
          <t xml:space="preserve"> </t>
        </is>
      </c>
    </row>
    <row r="9">
      <c r="A9" s="4" t="inlineStr">
        <is>
          <t>Adjustments to additional paid in capital</t>
        </is>
      </c>
      <c r="B9" s="4" t="inlineStr">
        <is>
          <t xml:space="preserve"> </t>
        </is>
      </c>
      <c r="C9" s="5" t="n">
        <v>52200</v>
      </c>
      <c r="D9" s="4" t="inlineStr">
        <is>
          <t xml:space="preserve"> </t>
        </is>
      </c>
      <c r="E9" s="4" t="inlineStr">
        <is>
          <t xml:space="preserve"> </t>
        </is>
      </c>
      <c r="F9" s="4" t="inlineStr">
        <is>
          <t xml:space="preserve"> </t>
        </is>
      </c>
      <c r="G9" s="4" t="inlineStr">
        <is>
          <t xml:space="preserve"> </t>
        </is>
      </c>
    </row>
    <row r="10">
      <c r="A10" s="4" t="inlineStr">
        <is>
          <t>Accounting Standards Update 2020-06 | Cumulative effect, period of adoption, adjustment |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4" t="inlineStr">
        <is>
          <t xml:space="preserve"> </t>
        </is>
      </c>
      <c r="C12" s="5" t="n">
        <v>10100</v>
      </c>
      <c r="D12" s="4" t="inlineStr">
        <is>
          <t xml:space="preserve"> </t>
        </is>
      </c>
      <c r="E12" s="4" t="inlineStr">
        <is>
          <t xml:space="preserve"> </t>
        </is>
      </c>
      <c r="F12" s="4" t="inlineStr">
        <is>
          <t xml:space="preserve"> </t>
        </is>
      </c>
      <c r="G12" s="4" t="inlineStr">
        <is>
          <t xml:space="preserve"> </t>
        </is>
      </c>
    </row>
    <row r="13">
      <c r="A13" s="4" t="inlineStr">
        <is>
          <t>Green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Note 11)</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percentage</t>
        </is>
      </c>
      <c r="B16" s="8" t="n">
        <v>0.0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USD per share) | $ / shares</t>
        </is>
      </c>
      <c r="B17" s="7" t="n">
        <v>18.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io, number of shares (in shares) | shares</t>
        </is>
      </c>
      <c r="B18" s="14" t="n">
        <v>54.96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 principal amount</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percentage of stock price trigger</t>
        </is>
      </c>
      <c r="B20" s="9"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t>
        </is>
      </c>
      <c r="B21" s="4" t="inlineStr">
        <is>
          <t xml:space="preserve"> </t>
        </is>
      </c>
      <c r="C21" s="5" t="n">
        <v>194700</v>
      </c>
      <c r="D21" s="5" t="n">
        <v>191300</v>
      </c>
      <c r="E21" s="4" t="inlineStr">
        <is>
          <t xml:space="preserve"> </t>
        </is>
      </c>
      <c r="F21" s="4" t="inlineStr">
        <is>
          <t xml:space="preserve"> </t>
        </is>
      </c>
      <c r="G21" s="4" t="inlineStr">
        <is>
          <t xml:space="preserve"> </t>
        </is>
      </c>
    </row>
    <row r="22">
      <c r="A22" s="4" t="inlineStr">
        <is>
          <t>Debt issuance cost</t>
        </is>
      </c>
      <c r="B22" s="4" t="inlineStr">
        <is>
          <t xml:space="preserve"> </t>
        </is>
      </c>
      <c r="C22" s="5" t="n">
        <v>5300</v>
      </c>
      <c r="D22" s="5" t="n">
        <v>8700</v>
      </c>
      <c r="E22" s="4" t="inlineStr">
        <is>
          <t xml:space="preserve"> </t>
        </is>
      </c>
      <c r="F22" s="4" t="inlineStr">
        <is>
          <t xml:space="preserve"> </t>
        </is>
      </c>
      <c r="G22" s="4" t="inlineStr">
        <is>
          <t xml:space="preserve"> </t>
        </is>
      </c>
    </row>
    <row r="23">
      <c r="A23" s="4" t="inlineStr">
        <is>
          <t>If-converted value (below) in excess of principal</t>
        </is>
      </c>
      <c r="B23" s="4" t="inlineStr">
        <is>
          <t xml:space="preserve"> </t>
        </is>
      </c>
      <c r="C23" s="5" t="n">
        <v>-121200</v>
      </c>
      <c r="D23" s="5" t="n">
        <v>-23500</v>
      </c>
      <c r="E23" s="4" t="inlineStr">
        <is>
          <t xml:space="preserve"> </t>
        </is>
      </c>
      <c r="F23" s="4" t="inlineStr">
        <is>
          <t xml:space="preserve"> </t>
        </is>
      </c>
      <c r="G23" s="4" t="inlineStr">
        <is>
          <t xml:space="preserve"> </t>
        </is>
      </c>
    </row>
    <row r="24">
      <c r="A24" s="4" t="inlineStr">
        <is>
          <t>Green Convertible Notes | Convertible debt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debt</t>
        </is>
      </c>
      <c r="B26" s="4" t="inlineStr">
        <is>
          <t xml:space="preserve"> </t>
        </is>
      </c>
      <c r="C26" s="6" t="n">
        <v>152600</v>
      </c>
      <c r="D26" s="6" t="n">
        <v>218600</v>
      </c>
      <c r="E26" s="4" t="inlineStr">
        <is>
          <t xml:space="preserve"> </t>
        </is>
      </c>
      <c r="F26" s="4" t="inlineStr">
        <is>
          <t xml:space="preserve"> </t>
        </is>
      </c>
      <c r="G26" s="4" t="inlineStr">
        <is>
          <t xml:space="preserve"> </t>
        </is>
      </c>
    </row>
    <row r="27">
      <c r="A27" s="4" t="inlineStr">
        <is>
          <t>Green Convertible Notes | Convertible debt | Accounting Standards Update 2020-06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t>
        </is>
      </c>
      <c r="B29" s="4" t="inlineStr">
        <is>
          <t xml:space="preserve"> </t>
        </is>
      </c>
      <c r="C29" s="4" t="inlineStr">
        <is>
          <t xml:space="preserve"> </t>
        </is>
      </c>
      <c r="D29" s="4" t="inlineStr">
        <is>
          <t xml:space="preserve"> </t>
        </is>
      </c>
      <c r="E29" s="6" t="n">
        <v>187800</v>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CREDIT SOURCES - Interest Expense Arising From The Green Convertible Notes (Details) - USD ($) $ in Thousands</t>
        </is>
      </c>
      <c r="C1" s="2" t="inlineStr">
        <is>
          <t>12 Months Ended</t>
        </is>
      </c>
    </row>
    <row r="2">
      <c r="C2" s="2" t="inlineStr">
        <is>
          <t>Dec. 31, 2023</t>
        </is>
      </c>
      <c r="D2" s="2" t="inlineStr">
        <is>
          <t>Jan. 01, 2023</t>
        </is>
      </c>
      <c r="E2" s="2" t="inlineStr">
        <is>
          <t>Jan. 02, 2022</t>
        </is>
      </c>
    </row>
    <row r="3">
      <c r="A3" s="3" t="inlineStr">
        <is>
          <t>Debt Instrument [Line Items]</t>
        </is>
      </c>
      <c r="C3" s="4" t="inlineStr">
        <is>
          <t xml:space="preserve"> </t>
        </is>
      </c>
      <c r="D3" s="4" t="inlineStr">
        <is>
          <t xml:space="preserve"> </t>
        </is>
      </c>
      <c r="E3" s="4" t="inlineStr">
        <is>
          <t xml:space="preserve"> </t>
        </is>
      </c>
    </row>
    <row r="4">
      <c r="A4" s="4" t="inlineStr">
        <is>
          <t>Contractual interest expense</t>
        </is>
      </c>
      <c r="B4" s="4" t="inlineStr">
        <is>
          <t>[1]</t>
        </is>
      </c>
      <c r="C4" s="6" t="n">
        <v>42438</v>
      </c>
      <c r="D4" s="6" t="n">
        <v>30343</v>
      </c>
      <c r="E4" s="6" t="n">
        <v>28138</v>
      </c>
    </row>
    <row r="5">
      <c r="A5" s="4" t="inlineStr">
        <is>
          <t>Green Convertible Notes | Convertible deb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Contractual interest expense</t>
        </is>
      </c>
      <c r="C7" s="5" t="n">
        <v>13000</v>
      </c>
      <c r="D7" s="5" t="n">
        <v>13000</v>
      </c>
      <c r="E7" s="5" t="n">
        <v>13000</v>
      </c>
    </row>
    <row r="8">
      <c r="A8" s="4" t="inlineStr">
        <is>
          <t>Amortization of debt issuance costs and debt discount</t>
        </is>
      </c>
      <c r="C8" s="6" t="n">
        <v>3434</v>
      </c>
      <c r="D8" s="6" t="n">
        <v>3434</v>
      </c>
      <c r="E8" s="6" t="n">
        <v>10701</v>
      </c>
    </row>
    <row r="9"/>
    <row r="10">
      <c r="A10" s="4" t="inlineStr">
        <is>
          <t>[1] We have related-party transactions with TCL Zhonghuan Renewable Energy Technology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Statements of Operations (see Note 3, Note 4 and Note 10).</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2:10:36Z</dcterms:created>
  <dcterms:modified xmlns:dcterms="http://purl.org/dc/terms/" xmlns:xsi="http://www.w3.org/2001/XMLSchema-instance" xsi:type="dcterms:W3CDTF">2024-05-30T12:10:36Z</dcterms:modified>
</cp:coreProperties>
</file>